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LEASE OBLIGATIONS" sheetId="17" state="visible" r:id="rId17"/>
    <sheet xmlns:r="http://schemas.openxmlformats.org/officeDocument/2006/relationships" name="REGULATORY MATTER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STOCK PLANS" sheetId="21" state="visible" r:id="rId21"/>
    <sheet xmlns:r="http://schemas.openxmlformats.org/officeDocument/2006/relationships" name="SUBORDINATED DEBT" sheetId="22" state="visible" r:id="rId22"/>
    <sheet xmlns:r="http://schemas.openxmlformats.org/officeDocument/2006/relationships" name="TREASURY STOCK" sheetId="23" state="visible" r:id="rId23"/>
    <sheet xmlns:r="http://schemas.openxmlformats.org/officeDocument/2006/relationships" name="RELATED PARTY TRANSACTIONS" sheetId="24" state="visible" r:id="rId24"/>
    <sheet xmlns:r="http://schemas.openxmlformats.org/officeDocument/2006/relationships" name="COMMITMENTS, CONTINGENCIES, AND" sheetId="25" state="visible" r:id="rId25"/>
    <sheet xmlns:r="http://schemas.openxmlformats.org/officeDocument/2006/relationships" name="FAIR VALUES OF ASSETS AND LIABI" sheetId="26" state="visible" r:id="rId26"/>
    <sheet xmlns:r="http://schemas.openxmlformats.org/officeDocument/2006/relationships" name="REVENUE FROM CONTRACTS WITH CUS" sheetId="27" state="visible" r:id="rId27"/>
    <sheet xmlns:r="http://schemas.openxmlformats.org/officeDocument/2006/relationships" name="SUBSEQUENT EVENTS" sheetId="28" state="visible" r:id="rId28"/>
    <sheet xmlns:r="http://schemas.openxmlformats.org/officeDocument/2006/relationships" name="PARENT COMPANY FINANCIAL INFORM" sheetId="29" state="visible" r:id="rId29"/>
    <sheet xmlns:r="http://schemas.openxmlformats.org/officeDocument/2006/relationships" name="OPERATING SEGMENTS" sheetId="30" state="visible" r:id="rId30"/>
    <sheet xmlns:r="http://schemas.openxmlformats.org/officeDocument/2006/relationships" name="SUMMARY OF QUARTERLY RESULTS OF"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LEASE OBLIGATIONS (Tables)" sheetId="40" state="visible" r:id="rId40"/>
    <sheet xmlns:r="http://schemas.openxmlformats.org/officeDocument/2006/relationships" name="REGULATORY MATTERS (Tables)" sheetId="41" state="visible" r:id="rId41"/>
    <sheet xmlns:r="http://schemas.openxmlformats.org/officeDocument/2006/relationships" name="INCOME TAXES (Tables)" sheetId="42" state="visible" r:id="rId42"/>
    <sheet xmlns:r="http://schemas.openxmlformats.org/officeDocument/2006/relationships" name="STOCK PLANS (Tables)" sheetId="43" state="visible" r:id="rId43"/>
    <sheet xmlns:r="http://schemas.openxmlformats.org/officeDocument/2006/relationships" name="RELATED PARTY TRANSACTIONS (Tab" sheetId="44" state="visible" r:id="rId44"/>
    <sheet xmlns:r="http://schemas.openxmlformats.org/officeDocument/2006/relationships" name="COMMITMENTS, CONTINGENCIES, A_2" sheetId="45" state="visible" r:id="rId45"/>
    <sheet xmlns:r="http://schemas.openxmlformats.org/officeDocument/2006/relationships" name="FAIR VALUES OF ASSETS AND LIA_2" sheetId="46" state="visible" r:id="rId46"/>
    <sheet xmlns:r="http://schemas.openxmlformats.org/officeDocument/2006/relationships" name="REVENUE FROM CONTRACTS WITH C_2" sheetId="47" state="visible" r:id="rId47"/>
    <sheet xmlns:r="http://schemas.openxmlformats.org/officeDocument/2006/relationships" name="PARENT COMPANY FINANCIAL INFO_2" sheetId="48" state="visible" r:id="rId48"/>
    <sheet xmlns:r="http://schemas.openxmlformats.org/officeDocument/2006/relationships" name="OPERATING SEGMENTS (Tables)" sheetId="49" state="visible" r:id="rId49"/>
    <sheet xmlns:r="http://schemas.openxmlformats.org/officeDocument/2006/relationships" name="SUMMARY OF QUARTERLY RESULTS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BUSINESS COMBINATIONS - Summary" sheetId="56" state="visible" r:id="rId56"/>
    <sheet xmlns:r="http://schemas.openxmlformats.org/officeDocument/2006/relationships" name="BUSINESS COMBINATIONS - Outstan" sheetId="57" state="visible" r:id="rId57"/>
    <sheet xmlns:r="http://schemas.openxmlformats.org/officeDocument/2006/relationships" name="BUSINESS COMBINATIONS - Outst_2" sheetId="58" state="visible" r:id="rId58"/>
    <sheet xmlns:r="http://schemas.openxmlformats.org/officeDocument/2006/relationships" name="BUSINESS COMBINATIONS - Outst_3" sheetId="59" state="visible" r:id="rId59"/>
    <sheet xmlns:r="http://schemas.openxmlformats.org/officeDocument/2006/relationships" name="BUSINESS COMBINATIONS - Unaudit" sheetId="60" state="visible" r:id="rId60"/>
    <sheet xmlns:r="http://schemas.openxmlformats.org/officeDocument/2006/relationships" name="BUSINESS COMBINATIONS - Additio" sheetId="61" state="visible" r:id="rId61"/>
    <sheet xmlns:r="http://schemas.openxmlformats.org/officeDocument/2006/relationships" name="SECURITIES - Additional Informa" sheetId="62" state="visible" r:id="rId62"/>
    <sheet xmlns:r="http://schemas.openxmlformats.org/officeDocument/2006/relationships" name="SECURITIES - Summary of Amortiz" sheetId="63" state="visible" r:id="rId63"/>
    <sheet xmlns:r="http://schemas.openxmlformats.org/officeDocument/2006/relationships" name="SECURITIES - Amortized Cost And" sheetId="64" state="visible" r:id="rId64"/>
    <sheet xmlns:r="http://schemas.openxmlformats.org/officeDocument/2006/relationships" name="SECURITIES - Sales and Calls of" sheetId="65" state="visible" r:id="rId65"/>
    <sheet xmlns:r="http://schemas.openxmlformats.org/officeDocument/2006/relationships" name="SECURITIES - Summary of Availab" sheetId="66" state="visible" r:id="rId66"/>
    <sheet xmlns:r="http://schemas.openxmlformats.org/officeDocument/2006/relationships" name="LOANS - Additional Information " sheetId="67" state="visible" r:id="rId67"/>
    <sheet xmlns:r="http://schemas.openxmlformats.org/officeDocument/2006/relationships" name="LOANS - Composition of Loan Por" sheetId="68" state="visible" r:id="rId68"/>
    <sheet xmlns:r="http://schemas.openxmlformats.org/officeDocument/2006/relationships" name="LOANS - Activity in Allowance f" sheetId="69" state="visible" r:id="rId69"/>
    <sheet xmlns:r="http://schemas.openxmlformats.org/officeDocument/2006/relationships" name="LOANS - Allocation of Allowance" sheetId="70" state="visible" r:id="rId70"/>
    <sheet xmlns:r="http://schemas.openxmlformats.org/officeDocument/2006/relationships" name="LOANS - Loans and Allowance for" sheetId="71" state="visible" r:id="rId71"/>
    <sheet xmlns:r="http://schemas.openxmlformats.org/officeDocument/2006/relationships" name="LOANS - Additional Detail of Im" sheetId="72" state="visible" r:id="rId72"/>
    <sheet xmlns:r="http://schemas.openxmlformats.org/officeDocument/2006/relationships" name="LOANS - Information Regarding C" sheetId="73" state="visible" r:id="rId73"/>
    <sheet xmlns:r="http://schemas.openxmlformats.org/officeDocument/2006/relationships" name="LOANS - Changes in the carrying" sheetId="74" state="visible" r:id="rId74"/>
    <sheet xmlns:r="http://schemas.openxmlformats.org/officeDocument/2006/relationships" name="LOANS - Detail of Troubled Debt" sheetId="75" state="visible" r:id="rId75"/>
    <sheet xmlns:r="http://schemas.openxmlformats.org/officeDocument/2006/relationships" name="LOANS - Modifications of Loans " sheetId="76" state="visible" r:id="rId76"/>
    <sheet xmlns:r="http://schemas.openxmlformats.org/officeDocument/2006/relationships" name="LOANS - Summary of loans by mod" sheetId="77" state="visible" r:id="rId77"/>
    <sheet xmlns:r="http://schemas.openxmlformats.org/officeDocument/2006/relationships" name="LOANS - Summary of Loans Classi" sheetId="78" state="visible" r:id="rId78"/>
    <sheet xmlns:r="http://schemas.openxmlformats.org/officeDocument/2006/relationships" name="LOANS - Risk Category of Loans " sheetId="79" state="visible" r:id="rId79"/>
    <sheet xmlns:r="http://schemas.openxmlformats.org/officeDocument/2006/relationships" name="PREMISES AND EQUIPMENT - Additi" sheetId="80" state="visible" r:id="rId80"/>
    <sheet xmlns:r="http://schemas.openxmlformats.org/officeDocument/2006/relationships" name="PREMISES AND EQUIPMENT (Details" sheetId="81" state="visible" r:id="rId81"/>
    <sheet xmlns:r="http://schemas.openxmlformats.org/officeDocument/2006/relationships" name="DEPOSITS - Additional Informati" sheetId="82" state="visible" r:id="rId82"/>
    <sheet xmlns:r="http://schemas.openxmlformats.org/officeDocument/2006/relationships" name="DEPOSITS (Details)" sheetId="83" state="visible" r:id="rId83"/>
    <sheet xmlns:r="http://schemas.openxmlformats.org/officeDocument/2006/relationships" name="BORROWED FUNDS (Details)" sheetId="84" state="visible" r:id="rId84"/>
    <sheet xmlns:r="http://schemas.openxmlformats.org/officeDocument/2006/relationships" name="BORROWED FUNDS - Future Annual " sheetId="85" state="visible" r:id="rId85"/>
    <sheet xmlns:r="http://schemas.openxmlformats.org/officeDocument/2006/relationships" name="BORROWED FUNDS - Additional Inf" sheetId="86" state="visible" r:id="rId86"/>
    <sheet xmlns:r="http://schemas.openxmlformats.org/officeDocument/2006/relationships" name="LEASE OBLIGATIONS - Lease costs" sheetId="87" state="visible" r:id="rId87"/>
    <sheet xmlns:r="http://schemas.openxmlformats.org/officeDocument/2006/relationships" name="LEASE OBLIGATIONS - Maturity of" sheetId="88" state="visible" r:id="rId88"/>
    <sheet xmlns:r="http://schemas.openxmlformats.org/officeDocument/2006/relationships" name="LEASE OBLIGATIONS - Information" sheetId="89" state="visible" r:id="rId89"/>
    <sheet xmlns:r="http://schemas.openxmlformats.org/officeDocument/2006/relationships" name="LEASE OBLIGATIONS - Minimum fut" sheetId="90" state="visible" r:id="rId90"/>
    <sheet xmlns:r="http://schemas.openxmlformats.org/officeDocument/2006/relationships" name="LEASE OBLIGATIONS (Details)" sheetId="91" state="visible" r:id="rId91"/>
    <sheet xmlns:r="http://schemas.openxmlformats.org/officeDocument/2006/relationships" name="REGULATORY MATTERS - Actual Cap" sheetId="92" state="visible" r:id="rId92"/>
    <sheet xmlns:r="http://schemas.openxmlformats.org/officeDocument/2006/relationships" name="REGULATORY MATTERS - Minimum Am" sheetId="93" state="visible" r:id="rId93"/>
    <sheet xmlns:r="http://schemas.openxmlformats.org/officeDocument/2006/relationships" name="REGULATORY MATTERS - Additional" sheetId="94" state="visible" r:id="rId94"/>
    <sheet xmlns:r="http://schemas.openxmlformats.org/officeDocument/2006/relationships" name="INCOME TAXES - Components of In" sheetId="95" state="visible" r:id="rId95"/>
    <sheet xmlns:r="http://schemas.openxmlformats.org/officeDocument/2006/relationships" name="INCOME TAXES - Reconciliation o" sheetId="96" state="visible" r:id="rId96"/>
    <sheet xmlns:r="http://schemas.openxmlformats.org/officeDocument/2006/relationships" name="INCOME TAXES - Components of De" sheetId="97" state="visible" r:id="rId97"/>
    <sheet xmlns:r="http://schemas.openxmlformats.org/officeDocument/2006/relationships" name="INCOME TAXES - Additional Infor" sheetId="98" state="visible" r:id="rId98"/>
    <sheet xmlns:r="http://schemas.openxmlformats.org/officeDocument/2006/relationships" name="EMPLOYEE BENEFITS (Details)" sheetId="99" state="visible" r:id="rId99"/>
    <sheet xmlns:r="http://schemas.openxmlformats.org/officeDocument/2006/relationships" name="STOCK PLANS (Details)" sheetId="100" state="visible" r:id="rId100"/>
    <sheet xmlns:r="http://schemas.openxmlformats.org/officeDocument/2006/relationships" name="STOCK PLANS - Additional Inform" sheetId="101" state="visible" r:id="rId101"/>
    <sheet xmlns:r="http://schemas.openxmlformats.org/officeDocument/2006/relationships" name="SUBORDINATED DEBT (Details)" sheetId="102" state="visible" r:id="rId102"/>
    <sheet xmlns:r="http://schemas.openxmlformats.org/officeDocument/2006/relationships" name="TREASURY STOCK - Additional Inf" sheetId="103" state="visible" r:id="rId103"/>
    <sheet xmlns:r="http://schemas.openxmlformats.org/officeDocument/2006/relationships" name="RELATED PARTY TRANSACTIONS - Ad" sheetId="104" state="visible" r:id="rId104"/>
    <sheet xmlns:r="http://schemas.openxmlformats.org/officeDocument/2006/relationships" name="RELATED PARTY TRANSACTIONS (Det" sheetId="105" state="visible" r:id="rId105"/>
    <sheet xmlns:r="http://schemas.openxmlformats.org/officeDocument/2006/relationships" name="COMMITMENTS, CONTINGENCIES, A_3" sheetId="106" state="visible" r:id="rId106"/>
    <sheet xmlns:r="http://schemas.openxmlformats.org/officeDocument/2006/relationships" name="COMMITMENTS, CONTINGENCIES, A_4" sheetId="107" state="visible" r:id="rId107"/>
    <sheet xmlns:r="http://schemas.openxmlformats.org/officeDocument/2006/relationships" name="FAIR VALUES OF ASSETS AND LIA_3" sheetId="108" state="visible" r:id="rId108"/>
    <sheet xmlns:r="http://schemas.openxmlformats.org/officeDocument/2006/relationships" name="FAIR VALUES OF ASSETS AND LIA_4" sheetId="109" state="visible" r:id="rId109"/>
    <sheet xmlns:r="http://schemas.openxmlformats.org/officeDocument/2006/relationships" name="FAIR VALUES OF ASSETS AND LIA_5" sheetId="110" state="visible" r:id="rId110"/>
    <sheet xmlns:r="http://schemas.openxmlformats.org/officeDocument/2006/relationships" name="FAIR VALUES OF ASSETS AND LIA_6" sheetId="111" state="visible" r:id="rId111"/>
    <sheet xmlns:r="http://schemas.openxmlformats.org/officeDocument/2006/relationships" name="FAIR VALUES OF ASSETS AND LIA_7" sheetId="112" state="visible" r:id="rId112"/>
    <sheet xmlns:r="http://schemas.openxmlformats.org/officeDocument/2006/relationships" name="REVENUE FROM CONTRACTS WITH C_3" sheetId="113" state="visible" r:id="rId113"/>
    <sheet xmlns:r="http://schemas.openxmlformats.org/officeDocument/2006/relationships" name="PARENT COMPANY FINANCIAL INFO_3" sheetId="114" state="visible" r:id="rId114"/>
    <sheet xmlns:r="http://schemas.openxmlformats.org/officeDocument/2006/relationships" name="PARENT COMPANY FINANCIAL INFO_4" sheetId="115" state="visible" r:id="rId115"/>
    <sheet xmlns:r="http://schemas.openxmlformats.org/officeDocument/2006/relationships" name="PARENT COMPANY FINANCIAL INFO_5" sheetId="116" state="visible" r:id="rId116"/>
    <sheet xmlns:r="http://schemas.openxmlformats.org/officeDocument/2006/relationships" name="OPERATING SEGMENTS (Details)" sheetId="117" state="visible" r:id="rId117"/>
    <sheet xmlns:r="http://schemas.openxmlformats.org/officeDocument/2006/relationships" name="SUMMARY OF QUARTERLY RESULTS _3" sheetId="118" state="visible" r:id="rId118"/>
  </sheets>
  <definedNames/>
  <calcPr calcId="124519" fullCalcOnLoad="1"/>
</workbook>
</file>

<file path=xl/sharedStrings.xml><?xml version="1.0" encoding="utf-8"?>
<sst xmlns="http://schemas.openxmlformats.org/spreadsheetml/2006/main" uniqueCount="1152">
  <si>
    <t>Document And Entity Information - USD ($)</t>
  </si>
  <si>
    <t>12 Months Ended</t>
  </si>
  <si>
    <t>Dec. 31, 2019</t>
  </si>
  <si>
    <t>Mar. 06, 2020</t>
  </si>
  <si>
    <t>Jun. 30, 2019</t>
  </si>
  <si>
    <t>Document And Entity Information</t>
  </si>
  <si>
    <t>Document Type</t>
  </si>
  <si>
    <t>10-K</t>
  </si>
  <si>
    <t>Document Period End Date</t>
  </si>
  <si>
    <t>Dec. 31,
		2019</t>
  </si>
  <si>
    <t>Entity Registrant Name</t>
  </si>
  <si>
    <t>FIRST BANCSHARES INC /MS/</t>
  </si>
  <si>
    <t>Entity Central Index Key</t>
  </si>
  <si>
    <t>0000947559</t>
  </si>
  <si>
    <t>Trading Symbol</t>
  </si>
  <si>
    <t>FBMS</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Public Float</t>
  </si>
  <si>
    <t>Current Fiscal Year End Date</t>
  </si>
  <si>
    <t>--12-31</t>
  </si>
  <si>
    <t>Document Fiscal Year Focus</t>
  </si>
  <si>
    <t>2019</t>
  </si>
  <si>
    <t>Entity Well-known Seasoned Issuer</t>
  </si>
  <si>
    <t>No</t>
  </si>
  <si>
    <t>Document Fiscal Period Focus</t>
  </si>
  <si>
    <t>FY</t>
  </si>
  <si>
    <t>Amendment Flag</t>
  </si>
  <si>
    <t>Entity Voluntary Filers</t>
  </si>
  <si>
    <t>CONSOLIDATED BALANCE SHEETS - USD ($) $ in Thousands</t>
  </si>
  <si>
    <t>Dec. 31, 2018</t>
  </si>
  <si>
    <t>ASSETS</t>
  </si>
  <si>
    <t>Cash and due from banks</t>
  </si>
  <si>
    <t>Interest-bearing deposits with banks</t>
  </si>
  <si>
    <t>Total cash and cash equivalents</t>
  </si>
  <si>
    <t>Held-to-maturity securities (fair value of $0 in 2019 and $7,028 in 2018)</t>
  </si>
  <si>
    <t>Debt securities available-for-sale securities</t>
  </si>
  <si>
    <t>Other securities</t>
  </si>
  <si>
    <t>Total securities</t>
  </si>
  <si>
    <t>Loans held for sale</t>
  </si>
  <si>
    <t>Loans, net of allowance for loan losses of $13,908 in 2019 and $10,065 in 2018</t>
  </si>
  <si>
    <t>Interest receivable</t>
  </si>
  <si>
    <t>Premises and equipment</t>
  </si>
  <si>
    <t>Cash surrender value of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Common stock, par value $1 per share: 40,000,000 shares authorized; 18,996,948 shares issued in 2019, 40,000,000 shares authorized and 14,857,092 shares issued in 2018, respectively</t>
  </si>
  <si>
    <t>Additional paid-in capital</t>
  </si>
  <si>
    <t>Retained earnings</t>
  </si>
  <si>
    <t>Accumulated other comprehensive income (loss)</t>
  </si>
  <si>
    <t>Treasury stock, at cost (194,682 shares - 2019; 26,494 shares - 2018)</t>
  </si>
  <si>
    <t>Total stockholders' equity</t>
  </si>
  <si>
    <t>Total liabilities and stockholders' equity</t>
  </si>
  <si>
    <t>CONSOLIDATED BALANCE SHEETS (Parenthetical) - USD ($) $ in Thousands</t>
  </si>
  <si>
    <t>CONSOLIDATED BALANCE SHEETS</t>
  </si>
  <si>
    <t>Held-to-maturity Securities, Fair Value</t>
  </si>
  <si>
    <t>Allowance for loan losses</t>
  </si>
  <si>
    <t>Common stock, par value</t>
  </si>
  <si>
    <t>Common stock, shares authorized</t>
  </si>
  <si>
    <t>Common stock, shares issued</t>
  </si>
  <si>
    <t>Treasury stock, shares</t>
  </si>
  <si>
    <t>CONSOLIDATED STATEMENTS OF INCOME - USD ($) $ in Thousands</t>
  </si>
  <si>
    <t>Dec. 31, 2017</t>
  </si>
  <si>
    <t>INTEREST INCOME:</t>
  </si>
  <si>
    <t>Interest and fees on loans</t>
  </si>
  <si>
    <t>Interest and dividends on securities:</t>
  </si>
  <si>
    <t>Taxable interest and dividends</t>
  </si>
  <si>
    <t>Tax exempt interest</t>
  </si>
  <si>
    <t>Interest on federal funds sold</t>
  </si>
  <si>
    <t>Interest on deposits in bank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Interchange fees</t>
  </si>
  <si>
    <t>Secondary market mortgage income</t>
  </si>
  <si>
    <t>Bank owned life insurance income</t>
  </si>
  <si>
    <t>Gain (loss) on sale of premises</t>
  </si>
  <si>
    <t>Securities gains (losses)</t>
  </si>
  <si>
    <t>Gain (loss) on sale of other real estate</t>
  </si>
  <si>
    <t>Financial assistance and bank enterprise awards</t>
  </si>
  <si>
    <t>Other</t>
  </si>
  <si>
    <t>Total non-interest income</t>
  </si>
  <si>
    <t>NON-INTEREST EXPENSE</t>
  </si>
  <si>
    <t>Salaries</t>
  </si>
  <si>
    <t>Employee benefits</t>
  </si>
  <si>
    <t>Occupancy</t>
  </si>
  <si>
    <t>Furniture and equipment</t>
  </si>
  <si>
    <t>Supplies and printing</t>
  </si>
  <si>
    <t>Professional and consulting fees</t>
  </si>
  <si>
    <t>Marketing and public relations</t>
  </si>
  <si>
    <t>FDIC and OCC assessments</t>
  </si>
  <si>
    <t>ATM expense</t>
  </si>
  <si>
    <t>Bank communications</t>
  </si>
  <si>
    <t>Data processing</t>
  </si>
  <si>
    <t>Total non-interest expense</t>
  </si>
  <si>
    <t>Income before income taxes</t>
  </si>
  <si>
    <t>Income taxes</t>
  </si>
  <si>
    <t>Net income available to common stockholders</t>
  </si>
  <si>
    <t>Earnings per share:</t>
  </si>
  <si>
    <t>Basic</t>
  </si>
  <si>
    <t>Diluted</t>
  </si>
  <si>
    <t>Service charges on deposit accounts</t>
  </si>
  <si>
    <t>Other income</t>
  </si>
  <si>
    <t>Other service charges and fees</t>
  </si>
  <si>
    <t>CONSOLIDATED STATEMENTS OF COMPREHENSIVE INCOME - USD ($) $ in Thousands</t>
  </si>
  <si>
    <t>CONSOLIDATED STATEMENTS OF COMPREHENSIVE INCOME</t>
  </si>
  <si>
    <t>Net income</t>
  </si>
  <si>
    <t>Unrealized gains/losses on securities:</t>
  </si>
  <si>
    <t>Unrealized holding (loss)/gain arising during the period on available-for-sale securities</t>
  </si>
  <si>
    <t>Reclassification adjustment for losses (gains) included net income</t>
  </si>
  <si>
    <t>Income tax benefit (expense)</t>
  </si>
  <si>
    <t>Other comprehensive income (loss)</t>
  </si>
  <si>
    <t>Comprehensive Income</t>
  </si>
  <si>
    <t>CONSOLIDATED STATEMENTS OF CHANGES IN STOCKHOLDERS' EQUITY - USD ($)</t>
  </si>
  <si>
    <t>Common Stock</t>
  </si>
  <si>
    <t>Additional Paid-in Capital</t>
  </si>
  <si>
    <t>Retained Earnings</t>
  </si>
  <si>
    <t>Accumulated Other Comprehensive Income (Loss)</t>
  </si>
  <si>
    <t>Treasury Stock</t>
  </si>
  <si>
    <t>Total</t>
  </si>
  <si>
    <t>Beginning Balance at Dec. 31, 2016</t>
  </si>
  <si>
    <t>Beginning Balance (in shares) at Dec. 31, 2016</t>
  </si>
  <si>
    <t>Other comprehensive income</t>
  </si>
  <si>
    <t>Accumulated other comprehensive income due to statutory tax change</t>
  </si>
  <si>
    <t>Cash dividend declared</t>
  </si>
  <si>
    <t>Issuance of common shares</t>
  </si>
  <si>
    <t>Issuance of common shares (in shares)</t>
  </si>
  <si>
    <t>Issuance of shares for GCCB acquisition</t>
  </si>
  <si>
    <t>Issuance of shares for GCCB acquisition (in shares)</t>
  </si>
  <si>
    <t>Issuance of restricted stock grant</t>
  </si>
  <si>
    <t>Issuance of restricted stock grants (in shares)</t>
  </si>
  <si>
    <t>Costs associated with capital raise</t>
  </si>
  <si>
    <t>Compensation cost on restricted stock</t>
  </si>
  <si>
    <t>Repurchase of restricted stock for payment of taxes</t>
  </si>
  <si>
    <t>Repurchase of restricted stock for payment of taxes (in shares)</t>
  </si>
  <si>
    <t>Ending Balance at Dec. 31, 2017</t>
  </si>
  <si>
    <t>Ending Balance (in shares) at Dec. 31, 2017</t>
  </si>
  <si>
    <t>Issuance of shares for Southwest acquisition</t>
  </si>
  <si>
    <t>Issuance of shares for Southwest acquisition (in shares)</t>
  </si>
  <si>
    <t>Issuance of shares for Sunshine acquisition</t>
  </si>
  <si>
    <t>Issuance of shares for Sunshine acquisition (in shares)</t>
  </si>
  <si>
    <t>Issuance of shares for FMB acquisition</t>
  </si>
  <si>
    <t>Issuance of shares for FMB acquisition (in shares)</t>
  </si>
  <si>
    <t>Restricted stock grants Forfeited</t>
  </si>
  <si>
    <t>Restricted stock grants Forfeited (in shares)</t>
  </si>
  <si>
    <t>ASU 2016-01 Implementation</t>
  </si>
  <si>
    <t>Ending Balance at Dec. 31, 2018</t>
  </si>
  <si>
    <t>Ending Balance (in shares) at Dec. 31, 2018</t>
  </si>
  <si>
    <t>Common stock repurchased</t>
  </si>
  <si>
    <t>Common stock repurchased (in shares)</t>
  </si>
  <si>
    <t>Issuance of shares for FPB acquisition</t>
  </si>
  <si>
    <t>Issuance of shares for FPB acquisition (in shares)</t>
  </si>
  <si>
    <t>Issuance of shares for FFB acquisition</t>
  </si>
  <si>
    <t>Issuance of shares for FFB acquisition (in shares)</t>
  </si>
  <si>
    <t>Ending Balance at Dec. 31, 2019</t>
  </si>
  <si>
    <t>Ending Balance (in shares) at Dec. 31, 2019</t>
  </si>
  <si>
    <t>CONSOLIDATED STATEMENTS OF CHANGES IN STOCKHOLDERS' EQUITY (Parenthetical) - $ / shares</t>
  </si>
  <si>
    <t>3 Months Ended</t>
  </si>
  <si>
    <t>Sep. 30, 2019</t>
  </si>
  <si>
    <t>Mar. 31, 2019</t>
  </si>
  <si>
    <t>Sep. 30, 2018</t>
  </si>
  <si>
    <t>Jun. 30, 2018</t>
  </si>
  <si>
    <t>Mar. 31, 2018</t>
  </si>
  <si>
    <t>Sep. 30, 2017</t>
  </si>
  <si>
    <t>Jun. 30, 2017</t>
  </si>
  <si>
    <t>Mar. 31, 2017</t>
  </si>
  <si>
    <t>CONSOLIDATED STATEMENTS OF CHANGES IN STOCKHOLDERS' EQUITY</t>
  </si>
  <si>
    <t>Dividends on common stock, per Share</t>
  </si>
  <si>
    <t>CONSOLIDATED STATEMENTS OF CASH FLOWS - USD ($) $ in Thousands</t>
  </si>
  <si>
    <t>CASH FLOWS FROM OPERATING ACTIVITIES:</t>
  </si>
  <si>
    <t>Adjustments to reconcile net income to net cash provided by operating activities:</t>
  </si>
  <si>
    <t>Depreciation and amortization</t>
  </si>
  <si>
    <t>FHLB Stock dividends</t>
  </si>
  <si>
    <t>Deferred income taxes</t>
  </si>
  <si>
    <t>Restricted stock expense</t>
  </si>
  <si>
    <t>Increase in cash value of life insurance</t>
  </si>
  <si>
    <t>Amortization and accretion, net, related to acquisitions</t>
  </si>
  <si>
    <t>Loss/(Gain) on sale of land/bank premises/equipment</t>
  </si>
  <si>
    <t>Securities (gain)/losses</t>
  </si>
  <si>
    <t>Loss on sale/writedown of other real estate</t>
  </si>
  <si>
    <t>Payments on operating leases</t>
  </si>
  <si>
    <t>Residential loans originated and held for sale</t>
  </si>
  <si>
    <t>Proceeds from sale of residential loans held for sale</t>
  </si>
  <si>
    <t>Changes in:</t>
  </si>
  <si>
    <t>Net cash provided by operating activities</t>
  </si>
  <si>
    <t>CASH FLOWS FROM INVESTING ACTIVITIES:</t>
  </si>
  <si>
    <t>Purchases of available-for-sale securities</t>
  </si>
  <si>
    <t>Purchases of other securities</t>
  </si>
  <si>
    <t>Proceeds from maturities and calls of available-for-sale securities</t>
  </si>
  <si>
    <t>Proceeds from sales of securities available-for-sale</t>
  </si>
  <si>
    <t>Proceeds from redemption of other securities</t>
  </si>
  <si>
    <t>Increase in loans</t>
  </si>
  <si>
    <t>Net additions to premises and equipment</t>
  </si>
  <si>
    <t>Purchase of bank-owned life insurance</t>
  </si>
  <si>
    <t>Proceeds from sale of other real estate owned</t>
  </si>
  <si>
    <t>Proceeds from the sale of other assets</t>
  </si>
  <si>
    <t>Cash received in excess of cash paid for acquisition</t>
  </si>
  <si>
    <t>Net cash used in investing activities</t>
  </si>
  <si>
    <t>CASH FLOWS FROM FINANCING ACTIVITIES:</t>
  </si>
  <si>
    <t>(Decrease)/Increase in deposits</t>
  </si>
  <si>
    <t>Proceeds from borrowed funds</t>
  </si>
  <si>
    <t>Repayment of borrowed funds</t>
  </si>
  <si>
    <t>Dividends paid on common stock</t>
  </si>
  <si>
    <t>Net proceeds from issuance of stock</t>
  </si>
  <si>
    <t>Cash paid to repurchase common stock</t>
  </si>
  <si>
    <t>Repayment of repurchase agreement</t>
  </si>
  <si>
    <t>Issuance of subordinated debt, net</t>
  </si>
  <si>
    <t>Net cash provided by financing activities</t>
  </si>
  <si>
    <t>Net increase in cash and cash equivalents</t>
  </si>
  <si>
    <t>Cash and cash equivalents at beginning of year</t>
  </si>
  <si>
    <t>Cash and cash equivalents at end of year</t>
  </si>
  <si>
    <t>Supplemental disclosures:</t>
  </si>
  <si>
    <t>Interest</t>
  </si>
  <si>
    <t>Income taxes, net of refunds</t>
  </si>
  <si>
    <t>Non-cash activities:</t>
  </si>
  <si>
    <t>Transfers of loans to other real estate</t>
  </si>
  <si>
    <t>Stock Issued During Period, Value, Acquisitions</t>
  </si>
  <si>
    <t>Dividends on restricted stock grants</t>
  </si>
  <si>
    <t>Right-of-use assets obtained in exchange for operating lease liabilities</t>
  </si>
  <si>
    <t>Restricted stock grants</t>
  </si>
  <si>
    <t>Issuance of restricted stock grants</t>
  </si>
  <si>
    <t>Gulf Coast Community Bank</t>
  </si>
  <si>
    <t>Southwest acquisition</t>
  </si>
  <si>
    <t>Sunshine acquisition</t>
  </si>
  <si>
    <t>FMB Banking Corporation</t>
  </si>
  <si>
    <t>FPB acquisition</t>
  </si>
  <si>
    <t>FFB acquisition</t>
  </si>
  <si>
    <t>NATURE OF BUSINESS</t>
  </si>
  <si>
    <t>NOTE A - NATURE OF BUSINESS
The First Bancshares, Inc. (the “Company”) is a bank holding company whose business is primarily conducted by its wholly-owned subsidiary, The First, A National Banking Association (the “Bank”). The Bank provides a full range of banking services in its primary market area of Mississippi, Louisiana, Alabama, Florida and Georgia. The Company is regulated by the Federal Reserve Bank. Its subsidiary bank is subject to the regulation of the Office of the Comptroller of the Currency (OCC).
The principal products produced and services rendered by the Company and are as follows:
Commercial Banking – The Company provides a full range of commercial banking services to corporations and other business customers. Loans are provided for a variety of general corporate purposes, including financing for commercial and industrial projects, income producing commercial real estate, owner-occupied real estate and construction and land development. The Company also provides deposit services, including checking, savings and money market accounts and certificate of deposit as well as treasury management services.
Consumer Banking – The Company provides mortgage banking services to consumers, including checking, savings and money market accounts as well as certificate of deposit and individual retirement accounts. In addition, the Company provides consumers with installment and real estate loans and lines of credit.
Mortgage Banking – The Company provides residential mortgage banking services, including construction financing, for conventional and government insured home loans to be sold in the secondary market.</t>
  </si>
  <si>
    <t>SUMMARY OF SIGNIFICANT ACCOUNTING POLICIES</t>
  </si>
  <si>
    <t>NOTE B - SUMMARY OF SIGNIFICANT ACCOUNTING POLICIES
The Company and the Bank follow accounting principles generally accepted in the United States of America including, where applicable, general practices within the banking industry.
1. Principles of Consolidation
The consolidated financial statements include the accounts of the Company and the Bank. All significant intercompany accounts and transactions have been eliminated.
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cquisition accounting, intangible assets, and deferred tax assets.
3. Cash and Due From Banks
Included in cash and due from banks are legal reserve requirements which must be maintained on an average basis in the form of cash and balances due from the Federal Reserve. The reserve balance varies depending upon the types and amounts of deposits. At December 31, 2019, the required reserve balance on deposit with the Federal Reserve Bank was approximately $75.6 million.
4. Securities
Investments in securities are accounted for as follows:
Available-for-Sale Securities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component of accumulated other comprehensive income (loss)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Securities classified as held-to-maturity are those securities for which there is a positive intent and ability to hold to maturity. These securities are carried at cost adjusted for amortization of premiums and accretion of discounts, computed by the interest method.
Trading Account Securities
Trading account securities are those securities which are held for the purpose of selling them at a profit. There were no trading account securities on hand at December 31, 2019 and 2018.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There were no equity securities on hand at December 31, 2019 and 2018.
Other Securities
Other securities are carried at cost and are restricted in marketability. Other securities consist of investments in the Federal Home Loan Bank (FHLB), Federal Reserve Bank and First National Bankers’ Bankshares, Inc. Management reviews for impairment based on the ultimate recoverability of the cost basis.
Shares of Federal Home Loan Bank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other-than-temporary impairment was noted for the years ended December 31, 2019, 2018 and 2017.
Interest Income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On January 1, 2018, the Company adopted the new accounting standard for Financial Instruments, which requires investments (except those accounted for under the equity method of accounting or those that result in consolidation of the investee) to be measured at fair value with the changes in fair value recognized in net income. The adoption of this guidance in 2018 resulted in a $348 thousand decrease to retained earnings.
Other-than-Temporary Impairment (“OTTI”)
Management evaluates investment securities for other-than-temporary impairmen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5.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
6. Loans
Loans are carried at the principal amount outstanding, net of the allowance for loan losses. Interest income on loans is recognized based on the principal balance outstanding and the stated rate of the loan. Loan origination fees and certain direct origination costs are deferred and recognized as an adjustment of the related loan yield using the interest method.
A loan is considered impaired, in accordance with the impairment accounting guidance of Accounting Standards Codification (ASC) Section 310‑10‑35, Receivables, Subsequent Measurement , when, based upon current events and information, it is probable that the scheduled payments of principal and interest will not be collected in accordance with the contractual terms of the loan agreement. Factors considered by management in determining impairment include payment status, collateral values, and the probability of collecting scheduled payments of principal and interest when due. Generally, impairment is measured on a loan by loan basis using the fair value of the supporting collateral.
Loans are generally placed on a non-accrual status, and the accrual of interest on such loan is discontinued, when principal or interest is past due ninety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
7. Allowance for Loan Losses
The allowance for loan losses is a valuation allowance reserved for probable incurred credit losses. A charge is taken against the allowance for loan losses when management believes the collectibility of the loan principal is confirmed to be unlikely. Subsequent recoveries, if any, are credited back to the allowance. Management evaluates the adequacy of the allowance for loan losses on a regular basis. These evaluations are based upon a periodic review of the historical loan loss experience, the nature and value of the loan portfolio, underlying collateral values, internal and independent loan reviews, and prevailing economic conditions. In addition, the OCC, as a part of the regulatory examination process, reviews the loan portfolio and the allowance for loan losses and may require changes in the allowance based upon information available at the time of the examination.
The allowance consists of two components, a reserve for general pool (or formula pool) loans that are collectively evaluated for impairment, and a reserve for loans individually evaluated for impairment based on expected loan specific losses. These components represent an estimation performed pursuant to either ASC Topic 450, Contingencies , or ASC Subtopic 310‑10, Receivables . Loans individually evaluated for specific impairment are loans where management has determined that all amounts due according to the contractual terms of the loan agreement are unable to be collected. Loans that are considered to be troubled debt restructurings (TDRs) are individually evaluated for specific impairment as well. Factors considered in determining impairment include the present value of estimated future cash flows when there is a possibility of collecting principal and interest payments as scheduled, or by using the fair value less liquidation costs of collateral if it is expected that this is the only future possibility of repayment. The general pool (or formula pool) loan impairment is calculated using the Bank’s actual loan loss history segregated by portfolio segment grouping together loans with similar risk characteristics. The four major segments or “bands” are Commercial Real Estate, Commercial Non-Real Estate, Consumer Real Estate, and Consumer Non-Real Estate. These loss factors are also supplemented with other qualitative and economic factors including but not limited to current local and national economic conditions, changes in lending policies/management/staff, changes in credit concentrations, as well as trends in the volume and size of loans.
The Bank also has acquired loan portfolios accounted for under the acquisition method of accounting. Within these portfolios are purchased credit impaired loans accounted for under ASC Topic 310‑30. Impairment may be determined specifically at an individual loan level, or estimated on various pools of loans having common risk characteristics.
8. Purchased Credit Impaired Loans (“PCI”)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9.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
10. Other Real Estate Owned
Other real estate owned consists of properties acquired through foreclosure and, as held for sale property,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on costs after acquisition are expensed. Any write-down to fair value required at the time of foreclosure is charged to the allowance for loan losses. Subsequent gains or losses on other real estate are reported in other operating income or expenses. At December 31, 2019 and 2018, other real estate owned totaled $7.3 million and $10.9 million, respectively.
11. Goodwill and Other Intangible Assets
The change in goodwill during the year is as follows ($ in thousands):
2019
2018
2017
Beginning of year
$
89,750
$
19,960
$
13,776
Acquired goodwill
68,822
69,790
6,184
End of year
$
158,572
$
89,750
$
19,960
The Company performed the required annual impairment tests of goodwill and other intangibles as of December 1, 2019. The Company’s annual impairment test did not indicate impairment as of the testing date, and subsequent to that date, management is not aware of any events or changes in circumstances since the impairment test that would indicate that goodwill or other intangibles might be impaired. All goodwill is related to the Commercial/Retail Bank segment of the Company.
The Company’s acquisition method recognized intangible assets, which are subject to amortization, and included in other assets in the accompanying consolidated balance sheets, are core deposit intangibles, amortized on a straight-line basis, over a 10 year average life. The definite-lived intangible assets had the following carrying values at December 31, 2019 and 2018:
2019
Gross
Net
Carrying
Accumulated
Carrying
($ in thousands)
Amount
Amortization
Amount
Core deposit intangibles
$
38,095
$
(7,802)
$
30,293
2018
Gross
Net
Carrying
Accumulated
Carrying
Amount
Amortization
Amount
Core deposit intangibles
$
27,752
$
(4,586)
$
23,166
The related amortization expense of business combination related intangible assets is as follows:
($ in thousands)
Amount
Aggregate amortization expense for the year ended December 31:
2017
$
664
2018
1,656
2019
3,216
Amount
Estimated amortization expense for the year ending December 31:
2020
$
3,751
2021
3,681
2022
3,511
2023
3,466
2024
3,436
Thereafter
12,448
$
30,293
12. Other Assets and Cash Surrender Valu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
13. Other Liabilities
Financing costs related to the issuance of junior subordinated debentures are being amortized over the life of the instruments and are included in other liabilities.
14. Restricted Stock
The Company accounts for stock based compensation in accordance with ASC Topic 718, Compensation - Stock Compensation . Compensation cost is recognized for all restricted stock granted based on the weighted average fair value stock price at the grant date.
15. 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 provides guidance on financial statement recognition and measurement of tax positions taken, or expected to be taken, in tax returns. ASC Topic 740 requires an evaluation of tax positions to determine if the tax positions will more likely than not be sustainable upon examination by the appropriate taxing authority. The Company, at December 31, 2019 and 2018, had no uncertain tax positions that qualify for either recognition or disclosure in the financial statements.
16. Advertising Costs
Advertising costs are expensed in the period in which they are incurred. Advertising expense for the years ended December 31, 2019, 2018 and 2017, was $648 thousand, $382 thousand, and $336 thousand, respectively.
17. Statements of Cash Flows
For purposes of reporting cash flows, cash and cash equivalents include cash, amounts due from banks, interest-bearing deposits with banks and federal funds sold. Generally, federal funds are sold for a one to seven day period.
18. Off-Balance Sheet Financial Instruments
In the ordinary course of business, the subsidiary bank enters into off-balance sheet financial instruments consisting of commitments to extend credit, credit card lines and standby letters of credit. Such financial instruments are recorded in the financial statements when they are exercised.
19. Earnings Available to Common Stockholders
Per share amounts are presented in accordance with ASC Topic 260, Earnings Per Share. Under ASC Topic 260, two per share amounts are considered and presented, if applicable. Basic per share data is calculated based on the weighted-average number of common shares outstanding during the reporting period. Diluted per share data includes any dilution from securities that may be converted into common stock, such as outstanding restricted stock. There were no anti-dilutive common stock equivalents excluded in the calculations.
The following tables disclose the reconciliation of the numerators and denominators of the basic and diluted computations available to common stockholders ($ in thousands, except per share amount):
For the Year Ended December 31, 2019
Net
Weighted Average
Income
Shares
Per Share
(Numerator)
(Denominator)
Amount
Basic per common Share
$
43,745
17,050,095
$
2.57
Effect of dilutive shares:
Restricted Stock
—
133,990
$
43,745
17,184,085
$
2.55
For the Year Ended December 31, 2018
Net
Weighted Average
Income
Shares
Per Share
(Numerator)
(Denominator)
Amount
Basic per common Share
$
21,225
12,985,733
$
1.63
Effect of dilutive shares:
Restricted Stock
—
108,192
$
21,225
13,093,925
$
1.62
For the Year Ended December 31, 2017
Net
Weighted Average
Income
Shares
Per Share
(Numerator)
(Denominator)
Amount
Basic per common Share
$
10,616
9,484,460
$
1.12
Effect of dilutive shares:
Restricted Stock
—
76,800
$
10,616
9,561,260
$
1.11
The diluted per share amounts were computed by applying the treasury stock method.
20. Mergers and Acquisitions
Business combinations are accounted for under ASC 805, “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third party valuations, such as appraisals, or internal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 caption.
21. Investment in Limited Partnership
The Company invested $4.4 million in a limited partnership that provides low-income housing. The Company is not the general partner and does not have controlling ownership. The carrying value of the Company’s investment in the limited partnership was $3.0 million at December 31, 2019 and $3.4 million at December 31, 2018, net of amortization, using the proportional method and is reported in other assets on the Consolidated Balance Sheets. The Company’s maximum exposure to loss is limited to the carrying value of its investment. The Company received $481 thousand in low-income housing tax credits during 2019, 2018 and 2017.
22. Reclassifications
Certain reclassifications have been made to the 2018 and 2017 financial statements to conform with the classifications used in 2019. These reclassifications did not impact the Company’s consolidated financial condition or results of operations.
23. Accounting Standards
Adoption of New Accounting Standards
On January 1, 2019, the Company adopted ASU No. 2016-02 “Leases (Topic 842)” and subsequent amendments thereto, which requires the Company to recognize most leases on the balance sheet. We adopted the standard under the cumulative effect transition method as of the date of adoption and elected to apply several of the available practical expedients, including:
·
Carryover of historical lease determination and lease classification conclusions
·
Carry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of $1.8 million, and operating lease liabilities of $1.8 million as of January 1, 2019. These amounts were determined based on the present value of remaining minimum lease payments, discounted using the Company’s incremental borrowing rate as of the date of adoption. There was no material impact to the timing of expense or income recognition in the Company’s Consolidated Income Statements. Prior periods were not restated and continue to be presented under legacy GAAP. Disclosures about the Company’s leasing activities are presented in Note I – Lease Obligations.
In December 2019, the Company early adopted the amendments in ASU 2019-04 – Codification Improvements to Topic 326, Financial Instruments – Credit Losses, Topic 815, Derivatives and Hedging, and Topic 825 Financial Instruments. These amendments clarifies and improves areas of guidance related to the recently issued standards on credit losses, hedging, and recognition and measurement. An entity may reclassify a debt security from held-to-maturity to available-for-sale if it is an eligible hedged item under the last-layer method. Any unrealized gain or loss at the transfer date would be recorded in accumulated other comprehensive income. The Company reclassified $6.3 million in securities with an unrealized holdings gain of $1.2 million from the held-to-maturity portfolio to the available-for-sale portfolio.
New Accounting Standards That Have Not Yet Been Adopted
In December 2019, the FASB issued ASU No. 2019-12, Income Taxes (Topic 740): Simplifying the Accounting for Income Taxes. ASU 2019-12 removes specific exceptions to the general principles in Topic 740.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The ASU also improves financial statement preparers’ application for income tax-related guidance, simplifies GAAP for franchise taxes and enacted changes in tax laws or rates, and clarifies the accounting for transactions that result in a step-up in the tax basis of goodwill. ASU 2019-12 will be effective on January 1, 2021 and is not expected to have a material impact on the Company’s Consolidated Financial Statements.
In March 2019, the FASB issued ASU No. 2019-01, Leases: Codification Improvements. ASU 2019-01 provides clarification to increase transparency and comparability among organizations by recognizing lease assets and liabilities on the balance sheet and disclosing essential information about leasing transactions. This ASU (1) allows the fair value of the underlying asset reported by lessors that are not manufacturers or dealers to continue to be its cost and not fair value as measured under the fair value definition, (2) allows for the payments received from sales-type and direct financing leases to continue to be presented as results from investing activities in the statement of cash flows, and (3) clarifies that entities do not have to disclose the effect of the lease standard on adoption year interim amounts. ASU 2019-01 was effective on January 1, 2020 and will not have a material impact on the Company’s Consolidated Financial Statements.
In August 2018, the FASB issued ASU No. 2018‑13, Disclosure Framework – Changes to the Disclosure Requirements for Fair Value Measurement. ASU 2018‑11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Entities are also allowed to elect for early adoption the eliminated or modified disclosure requirements and delay adoption of the new disclosure requirements until their effective date. The revised disclosure requirements will not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guidance is effective for public business entities for annual periods, including interim periods within those annual periods, beginning after December 15, 2019. Early adoption is permitted. ASU 2018-15 will not have a material impact on the Company’s Consolidated Financial Statements.
In January 2017, the FASB issued ASU No. 2017-04, “Simplifying the Test for Goodwill Impairment.” ASU 2017-04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impact will be determined in the future as goodwill impairment tests are conducted.
In June 2016, the FASB issued ASU 2016-13, “Financial Instruments – Credit Losses (Topic 326): Measurement of Credit Losses on Financial Instruments” (“ASU 2016-13”). The FASB issued new guidance (Topic 326) to replace the incurred loss model for loans and other financial assets with an expected loss model, which is referred to as the current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debt securities to be presented as a valuation allowance rather than as a direct write-down. The standard will be effective for fiscal years beginning after December 15, 2019, including interim periods in those fiscal years. For calendar year-end SEC filers, it is effective for March 31, 2020 interim financial statements. For debt securities with other-than-temporary impairment (OTTI), the guidance will be applied prospectively. Existing purchased credit impaired (PCI) assets will be grandfathered and classified as purchased credit deteriorated (PCD) assets at the date of adoption. The assets will be grossed up for the allowance for expected credit losses for all PCD assets at the date of adoption and will continue to recog</t>
  </si>
  <si>
    <t>BUSINESS COMBINATIONS</t>
  </si>
  <si>
    <t>NOTE C – BUSINESS COMBINATIONS
The Company accounts for its business combinations using the acquisition method. Acquisition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acquisition method. Core deposit intangibles and other identified intangibles with finite useful lives are amortized using the straight-line method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r deficit of cash flows expected at acquisition over the estimated fair value is referred to as the accretable discount or amortizable premium and is recognized into interest income over the remaining life of the loan.
Acquisitions
First Florida Bancorp, Inc.
On November 1, 2019, the Company completed its acquisition of First Florida Bancorp, Inc. (“FFB”), and immediately thereafter merged its wholly-owned subsidiary, First Florida Bank with and into The First. The Company paid a total consideration of $89.5 million in stock to the FFB shareholders as consideration in the merger, which included 1,682,889 shares of Company common stock and approximately $34.1 million in cash.
In connection with the acquisition, the Company recorded approximately $40.0 million of goodwill and $3.7 million of core deposit intangible. Goodwill is not deductible for income taxes. The core deposit intangible will be amortized to expense over 10 years.
The Company acquired the $248.9 million loan portfolio at an estimated fair value discount of $1.7 million. The discount represents expected credit losses, adjusted for market interest rates and liquidity adjustments.
Expenses associated with the acquisition were $2.4 million for the twelve month period ended December 31, 2019. These costs included system conversion and integrating operations charges and legal and consulting expenses, which have been expensed as incurred.
The assets acquired and liabilities assumed and consideration paid in the acquisition of FF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uns through November 1, 2020,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on November 1, 2019 ($ in thousands):
Purchase price:
Cash and stock
$
89,520
Total purchase price
89,520
Identifiable assets:
Cash and due from banks
50,169
Investments
122,084
Loans
247,263
Core deposit intangible
3,745
Personal and real property
4,991
Other assets
2,283
Total assets
430,535
Continued:
Liabilities and equity:
Deposits
373,908
Borrowed funds
5,527
Other liabilities
1,619
Total liabilities
381,054
Net assets acquired
49,481
Goodwill resulting from acquisition
$
40,039
The outstanding principal balance and the carrying amount of these loans included in the consolidated balance sheets at December 31, 2019, are as follows ($ in thousands):
Outstanding principal balance
$
245,190
Carrying amount
243,601
PCI loans are discussed more fully under “Part II – Item 8. Financial Statements and Supplementary Data – Note E – “Loans” of this report.
FPB Financial Corp.
On March 2, 2019, the Company completed its acquisition of FPB Financial Corp., (“FPB”), and immediately thereafter merged its wholly-owned subsidiary, Florida Parishes Bank with and into The First. The Company paid a total consideration of $78.2 million in stock to the FPB shareholders as consideration in the merger, which included 2,377,501 shares of Company common stock and $5 thousand in cash.
In connection with the acquisition, the Company recorded approximately $28.8 million of goodwill and $6.6 million of core deposit intangible. Goodwill is not deductible for income taxes. The core deposit intangible will be amortized to expense over 10 years.
The Company acquired the $247.8 million loan portfolio at an estimated fair value discount of $3.1 million. The discount represents expected credit losses, adjusted for market interest rates and liquidity adjustments.
Expenses associated with the acquisition were $2.3 million for the twelve months period ended December 31, 2019. These costs included system conversion and integrating operations charges and legal and consulting expenses, which have been expensed as incurred.
The assets acquired and liabilities assumed and consideration paid in the acquisition of FP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uns through March 2, 2020,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on March 2, 2019 ($ in thousands):
Purchase price:
Cash and stock
$
78,225
Total purchase price
78,225
Continued:
Identifiable assets:
Cash and due from banks
14,748
Investments
93,604
Loans
244,665
Bank owned life insurance
7,312
Core deposit intangible
6,597
Personal and real property
17,358
Other assets
1,152
Total assets
385,436
Liabilities and equity:
Deposits
312,453
Borrowed funds
17,250
Other liabilities
6,291
Total liabilities
335,994
Net assets acquired
49,442
Goodwill resulting from acquisition
$
28,783
The outstanding principal balance and the carrying amount of these loans included in the consolidated balance sheets at December 31, 2019, are as follows ($ in thousands):
Outstanding principal balance
$
192,126
Carrying amount
190,034
PCI loans are discussed more fully under “Part II – Item 8. Financial Statements and Supplementary Data – Note E – “Loans” of this report.
FMB Financial Corp.
On November 1, 2018, the Company completed its acquisition of FMB Banking Corporation (“FMB), and immediately thereafter merged its wholly-owned subsidiary, Farmers &amp; Merchants Bank, with and into The First. The Company paid a total consideration of $79.5 million to the former FMB shareholders including 1,763,042 shares of the Company’s common stock and $16.0 million in cash.
In Connection with the acquisition, the Company recorded $36.4 million of goodwill and $10.2 million of core deposit intangible. Goodwill is not deductible for income taxes. The core deposit intangible will be amortized to expense over 10 years.
The Company acquired FMB’s $325.5 million loan portfolio at an estimated fair value discount of $7.6 million. The discount represents expected credit losses, adjusted for market interest rates and liquidity adjustments.
Expenses associated with the acquisition were $600 thousand and $4.2 million for the twelve month period ended December 31, 2019 and 2018, respectively. These costs included system conversion and integrating operations charges, as well as legal and consulting expenses, which have been expensed as incurred.
The following table summarizes the finalized fair values of the assets acquired and liabilities assumed on November 1, 2018:
Measurement
As Initially
Period
($ in thousands)
Reported
Adjustments
As Adjusted
Identifiable assets:
Cash and due from banks
$
28,556
$
—
$
28,556
Investments
97,331
—
97,331
Loans
317,909
—
317,909
Bank owned life insurance
13,639
—
13,639
Core deposit intangible
10,203
—
10,203
Personal and real property
15,204
(254)
14,950
Other assets
2,902
152
3,054
Total assets
485,744
(102)
485,642
Liabilities and equity:
Deposits
431,276
—
431,276
Borrowed funds
5,369
—
5,369
Other liabilities
5,894
—
5,894
Total liabilities
442,539
—
442,539
Net assets acquired
43,205
(102)
43,103
Consideration paid
79,547
—
79,547
Goodwill resulting from acquisition
$
36,342
$
(102)
$
36,444
Valuation adjustments have been made to personal and real property and other assets since initially reported.
The outstanding principal balance and the carrying amount of these loans included in the consolidated balance sheet at December 31, 2019, are as follows ($ in thousands):
Outstanding principal balance
$
222,464
Carrying amount
217,539
PCI loans are discussed more fully under “Part II – Item 8. Financial Statements and Supplementary Data – Note E – “Loans” of this report.
Sunshine Financial, Inc.
On April 1, 2018, the Company completed its acquisition of Sunshine Financial, Inc. (“Sunshine”), and immediately thereafter merged its wholly-owned subsidiary, Sunshine Community Bank, with and into The First. The Company paid a total consideration of $30.5 million to the former Sunshine shareholders including 726,461 shares of the Company’s common stock and $7.0 million in cash.
In connection with the acquisition, the Company recorded $9.5 million of goodwill and $4.1 million of core deposit intangible. Goodwill is not deductible for income tax purposes. The core deposit intangible will be amortized to expense over 10 years.
The Company acquired Sunshine’s $173.1 million loan portfolio at an estimated fair value discount of $4.5 million. The discount represents expected credit losses, adjusted for market interest rates and liquidity adjustments.
Expenses associated with the acquisition were $253 thousand and $4.2 million for the twelve month period ended December 31, 2019 and 2018, respectively. These costs included system conversion and integrating operations charges, as well as legal and consulting expenses, which have been expensed as incurred.
Southwest Banc Shares, Inc.
On March 1, 2018, the Company completed its acquisition of Southwest Banc Shares, Inc. (“Southwest”), and immediately thereafter merged its wholly-owned subsidiary, First Community Bank, with and into The First. The Company paid a total consideration of $60.0 million to the former Southwest shareholders including 1,134,010 shares of the Company’s common stock and $24.0 million in cash.
In connection with the acquisition, the Company recorded $23.9 million of goodwill and $5.8 million of core deposit intangible. Goodwill is not deductible for income tax purposes. The core deposit intangible will be amortized to expense over 10 years.
The Company acquired Southwest’s $274.7 million loan portfolio at an estimated fair value discount of $3.5 million. The discount represents expected credit losses, adjusted for market interest rates and liquidity adjustments.
Expenses associated with the acquisition were $519 thousand the twelve month period ended December 31, 2019. These costs included system conversion and integrating operations charges, as well as legal and consulting expenses, which have been expensed as incurred.
Supplemental Pro Forma Information
The following table presents certain supplemental pro forma information, for illustrative purposes only, for the years December 31, 2019 and 2018 as if the Southwest Banc Shares, Sunshine Financial, FMB, FPB and FFB acquisitions had occurred on January 1, 2018. The pro forma financial information is not necessarily indicative of the results of operations had the acquisitions been effective as of this date.
Pro Forma for the Year Ended
December 31,
2019
2018
($ in thousands)
(unaudited)
(unaudited)
Net interest income
$
137,655
$
138,422
Non-interest income
30,699
29,434
Total revenue
168,354
167,856
Income before income taxes
77,936
55,069
Supplemental pro-forma earnings were adjusted to exclude acquisition costs incurred.
Non-credit impaired loans acquired in the acquisitions were accounted for in accordance with ASC 310-20, Receivables-Nonrefundable Fees and Other Costs. Purchased credit impaired loans acquired in the Southwest, FMB, FPB and FFB acquisitions were accounted for in accordance with ASC 310-30 Accounting for Purchased Loans with Deteriorated Credit Quality. PCI loans are discussed more fully under “Part II – Item 8. Financial Statements and Supplementary Data – Note E – “Loans” of this report.</t>
  </si>
  <si>
    <t>SECURITIES</t>
  </si>
  <si>
    <t>NOTE D – SECURITIES
The following table summarizes the amortized cost and fair value of securities available-for-sale and securities held-to-maturity at December 31, 2019 and 2018 and the corresponding amounts of gross unrealized gains and losses recognized in accumulated other comprehensive income (loss) and gross unrecognized gains and losses:
December 31, 2019
Gross
Gross
Amortized
Unrealized
Unrealized
Fair
($ in thousands)
Cost
Gains
Losses
Value
Available-for-sale securities:
U.S Treasury
$
4,967
$
—
$
73
$
4,894
Obligations of U.S. government agencies and sponsored entities
76,699
1,475
224
77,950
Tax-exempt and taxable obligations of states and municipal subdivisions
253,527
5,602
147
258,982
Mortgage-backed securities – residential
263,229
4,726
107
267,848
Mortgage-backed securities – commercial
125,292
2,398
223
127,467
Corporate obligations
27,877
218
149
27,946
Total available-for-sale
$
751,591
$
14,419
$
923
$
765,087
December 31, 2018
Gross
Gross
Amortized
Unrealized
Unrealized
Fair
($ in thousands)
Cost
Gains
Losses
Value
Available-for-sale securities:
Obligations of U.S. government agencies and sponsored entities
$
47,212
$
405
$
275
$
47,342
Tax-exempt and taxable obligations of states and municipal subdivisions
150,215
1,070
1,221
150,064
Mortgage-backed securities – residential
250,132
727
3,407
247,452
Mortgage-backed securities – commercial
39,613
444
39
40,018
Corporate obligations
7,518
15
185
7,348
Total available-for-sale
$
494,690
$
2,661
$
5,127
$
492,224
Held-to-maturity securities:
Taxable obligations of states and municipal subdivisions
$
6,000
$
1,028
$
—
$
7,028
Total held-to-maturity
$
6,000
$
1,028
$
—
$
7,028
The amortized cost and fair value of debt securities are shown by contractual maturity. Expected maturities may differ from contractual maturities if borrowers have the right to call or prepay obligations with or without call or prepayment penalties.
($ in thousands)
December 31, 2019
Amortized
Fair
Available-for-Sale
Cost
Value
Within one year
$
30,141
$
30,303
One to five years
80,119
81,372
Five to ten years
143,811
148,085
Beyond ten years
108,999
110,012
Mortgage-backed securities: residential
263,229
267,848
Mortgage-backed securities: commercial
125,292
127,467
Total
$
751,591
$
765,087
The proceeds from sales and calls of securities and the associated gains and losses are listed below:
($ in thousands)
2019
2018
2017
Gross gains
$
147
$
880
$
5
Gross losses
25
546
21
Realized net gain (loss)
$
122
$
334
$
(16)
Securities with a carrying value of $447.0 million and $411.9 million at December 31, 2019 and 2018, respectively, were pledged to secure public deposits, repurchase agreements, and for other purposes as required or permitted by law.
The following table summarizes available-for-sale securities with unrealized and unrecognized losses at December 31, 2019 and December 31, 2018, aggregated by major security type and length of time in a continuous unrealized or unrecognized loss position:
2019
Less than 12 Months
12 Months or Longer
Total
Fair
Unrealized
Fair
Unrealized
Fair
Unrealized
($ in thousands)
Value
Losses
Value
Losses
Value
Losses
U.S. Treasury
$
—
$
—
$
4,894
$
73
$
4,894
$
73
Obligations of U.S. government agencies and sponsored entities
—
—
22,987
224
22,987
224
Tax-exempt and taxable obligations of states and municipal subdivisions
—
—
28,235
147
28,235
147
Mortgage-backed securities: residential
—
—
29,930
107
29,930
107
Mortgage-backed securities: commercial
9,306
16
19,130
207
28,436
223
Corporate obligations
500
—
10,572
149
11,072
149
Total available-for-sale
$
9,806
$
16
$
115,748
$
907
$
125,554
$
923
2018
Less than 12 Months
12 Months or Longer
Total
Fair
Unrealized
Fair
Unrealized
Fair
Unrealized
Value
Losses
Value
Losses
Value
Losses
Obligations of U.S. government agencies and sponsored entities
$
11,034
$
52
$
7,838
$
223
$
18,872
$
275
Tax-exempt and taxable obligations of states and municipal subdivisions
38,200
311
42,102
910
80,302
1,221
Mortgage-backed securities
93,294
843
101,005
2,603
194,299
3,446
Corporate obligations
1,962
40
4,969
145
6,931
185
Total available-for-sale
$
144,490
$
1,246
$
155,914
$
3,881
$
300,404
$
5,127
At December 31, 2019 and December 31, 2018, the Company’s security portfolio consisted of 156 and 427 securities, respectively, that were in an unrealized loss position. The Company reviews its investment portfolio quarterly for indications of other-than-temporary impairment (“OTTI”), with attention given to securities in a continuous loss position of at least ten percent for over twelve months. Management believes that none of the losses on available-for-sale securities noted above constitute an OTTI and does not have the intent to sell these securities and it is likely that it will not be required to sell the securities before their anticipated recovery. The noted losses are considered temporary due to market fluctuations in available interest rates. Management considers the issuers of the securities to be financially sound, the corporate bonds are investment grade, and the collectability of all contractual principal and interest payments is reasonably expected. No OTTI losses were recognized at December 31, 2019 and 2018.
On January 1, 2018, the Company adopted the new accounting standard for Financial Instruments, which requires equity investments (except those accounted for under the equity method of accounting or those that result in consolidation of the investee) to be measured at fair value with the changes in fair value recognized in net income. The adoption of this guidance in 2018 resulted in a $348 thousand decrease to retained earnings.</t>
  </si>
  <si>
    <t>LOANS</t>
  </si>
  <si>
    <t>NOTE E – LOANS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installment and other;
Commercial, financial and agriculture – Commercial, financial and agriculture loans include loans to business entities issued for commercial, industrial, or other business purposes. This type of commercial loan shares a similar risk characteristic in that unlike commercial real estate loans, repayment is largely dependent on cash flow generated from the operation of the business.
Commercial real estate – Commercial real estate loans are grouped as such because repayment is mainly dependent upon either the sale of the real estate, operation of the business occupying the real estate, or refinance of the debt obligation. This includes both owner occupied and non-owner occupied CRE secured loans, because they share similar risk characteristics related to these variables.
Consumer real estate – Consumer real estate loans consist primarily of loans secured by 1-4 family residential properties and/or residential lots. This includes loans for the purpose of constructing improvements on the residential property, as well as home equity lines of credit.
Installment and other – Installment and other loans are all loans issued to individuals that are not for any purpose related to operation of a business, and not secured by real estate. Repayment on these loans is mostly dependent on personal income, which may be impacted by general economic conditions.
The following table shows the composition of the loan portfolio by category:
December 31, 2019
December 31, 2018
Percent
Percent
of
of
($ in thousands)
Amount
Total
Amount
Total
Mortgage loans held for sale
$
10,810
0.4
%
$
4,838
0.3
%
Commercial, financial and agricultural
332,600
12.7
%
301,182
14.6
%
Real Estate:
Mortgage-commercial
1,028,012
39.4
%
776,880
37.6
%
Mortgage-residential
814,282
31.2
%
617,804
29.9
%
Construction
359,195
13.8
%
298,718
14.5
%
Lease financing receivable
3,095
0.1
%
2,891
0.1
%
Obligations of states and subdivisions
20,716
0.8
%
16,941
0.8
%
Installment and other
42,458
1.6
%
46,006
2.2
%
Total loans
2,611,168
100
%
2,065,260
100
%
Allowance for loan losses
(13,908)
(10,065)
Net loans
$
2,597,260
$
2,055,195
Loans held for sale consist of mortgage loans originated by the Bank and sold into the secondary market. Commitments from investors to purchase the loans are obtained upon origination.
Activity in the allowance for loan losses for December 31, 2019, 2018 and 2017 was as follows:
($ in thousands)
2019
2018
2017
Balance at beginning of period
$
10,065
$
8,288
$
7,510
Prior period reclassification – Mortgage Reserve Funding
—
(181)
—
Beginning balance of allowance restated
10,065
8,107
7,510
Loans charged-off:
Commercial, financial and agriculture
(141)
(265)
(62)
Commercial real estate
(54)
(222)
(110)
Consumer real estate
(163)
(7)
(152)
Installment and other
(306)
(87)
(81)
Total
(664)
(581)
(405)
Recoveries on loans previously charged-off:
Commercial, financial and agriculture
85
44
50
Commercial real estate
142
44
279
Consumer real estate
240
183
243
Installment and other
302
148
105
Total
769
419
677
Net (Charge-offs) Recoveries
105
(162)
272
Provision for Loan Losses
3,738
2,120
506
Balance at end of period
$
13,908
$
10,065
$
8,288
The following tables represent how the allowance for loan losses is allocated to a particular loan type as well as the percentage of the category to total loans at December 31, 2019 and 2018.
Allocation of the Allowance for Loan Losses
December 31, 2019
($ in thousands)
% of loans
in each category
Amount
to total loans
Commercial, financial and agriculture
$
3,043
13.1
%
Commercial real estate
8,836
65.5
%
Consumer real estate
1,694
19.8
%
Installment and other
296
1.6
%
Unallocated
39
—
Total
$
13,908
100
%
December 31, 2018
% of loans
in each category
Amount
to total loans
Commercial, financial and agriculture
$
2,060
14.8
%
Commercial real estate
6,258
64.6
%
Consumer real estate
1,743
18.9
%
Installment and other
201
1.7
%
Unallocated
(197)
—
Total
$
10,065
100
%
The following tables provide the ending balances in the Company's loans (excluding mortgage loans held for sale) and allowance for loan losses, broken down by portfolio segment as of December 31, 2019 and 2018. The tables also provide additional detail as to the amount of our loans and allowance that correspond to individual versus collective impairment evaluation. The impairment evaluation corresponds to the Company's systematic methodology for estimating its Allowance for Loan Losses ($ in thousands).
Commercial,
Installment
December 31, 2019
Financial and
Commercial
Consumer
and
Agriculture
Real Estate
Real Estate
Other
Unallocated
Total
Loans
Individually evaluated
$
2,493
$
25,984
$
1,181
$
281
$
—
$
29,939
Collectively evaluated
339,003
1,773,934
398,471
41,112
—
2,552,520
PCI Loans
191
10,471
7,204
33
—
17,899
Total
$
341,687
$
1,810,389
$
406,856
$
41,426
$
—
$
2,600,358
Allowance for Loan Losses
Individually evaluated
$
1,182
$
3,021
$
141
$
80
$
—
$
4,424
Collectively evaluated
1,861
5,815
1,553
216
39
9,484
Total
$
3,043
$
8,836
$
1,694
$
296
$
39
$
13,908
Commercial,
Installment
December 31, 2018
Financial and
Commercial
Consumer
and
Agriculture
Real Estate
Real Estate
Other
Unallocated
Total
Loans
Individually evaluated
$
1,657
$
10,932
$
804
$
66
$
—
$
13,459
Collectively evaluated
302,329
1,309,322
383,368
34,292
—
2,029,311
PCI Loans
197
11,626
5,777
52
—
17,652
Total
$
304,183
$
1,331,880
$
389,949
$
34,410
$
—
$
2,060,422
Allowance for Loan Losses
Individually evaluated
$
329
$
758
$
66
$
26
$
—
$
1,179
Collectively evaluated
1,731
5,500
1,677
175
(197)
8,886
Total
$
2,060
$
6,258
$
1,743
$
201
$
(197)
$
10,065
For those PCI loans disclosed above, no impairment has been provided through the allowance for loan losses.
The following tables provide additional detail of impaired loans broken out according to class as of December 31, 2019, 2018 and 2017. The tables do not include PCI loans.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The unpaid balance represents the recorded balance prior to any partial charge-offs.
Average
Interest
Recorded
Income
December 31, 2019
Recorded
Unpaid
Related
Investment
Recognized
($ in thousands)
Investment
Balance
Allowance
YTD
YTD
Impaired loans with no related allowance:
Commercial, financial and
agriculture
$
59
$
62
$
—
$
294
$
7
Commercial real estate
13,556
13,671
—
10,473
591
Consumer real estate
542
594
—
2,173
—
Consumer installment
21
21
—
23
—
Total
$
14,178
$
14,348
$
—
$
12,963
$
598
Impaired loans with a related allowance:
Commercial, financial and
agriculture
$
2,434
$
2,434
$
1,182
$
2,039
$
13
Commercial real estate
12,428
12,563
3,021
10,026
49
Consumer real estate
639
657
141
560
3
Consumer installment
260
260
80
164
2
Total
$
15,761
$
15,914
$
4,424
$
12,789
$
67
Total Impaired Loans:
Commercial, financial and
agriculture
$
2,493
$
2,496
$
1,182
$
2,333
$
20
Commercial real estate
25,984
26,234
3,021
20,499
640
Consumer real estate
1,181
1,251
141
2,733
3
Consumer installment
281
281
80
187
2
Total Impaired Loans
$
29,939
$
30,262
$
4,424
$
25,752
$
665
Average
Interest
Recorded
Income
December 31, 2018
Recorded
Unpaid
Related
Investment
Recognized
($ in thousands)
Investment
Balance
Allowance
YTD
YTD
Impaired loans with no related allowance:
Commercial, financial and agriculture
$
709
$
709
$
—
$
379
$
27
Commercial real estate
6,441
8,170
—
7,685
427
Consumer real estate
445
760
—
4,522
69
Consumer installment
—
—
—
82
3
Total
$
7,595
$
9,639
$
—
$
12,668
$
526
Impaired loans with a related allowance:
Commercial, financial and agriculture
$
960
$
960
$
329
$
968
$
3
Commercial real estate
4,512
4,512
758
2,868
176
Consumer real estate
366
366
66
555
16
Consumer installment
26
26
26
24
—
Total
$
5,846
$
5,864
$
1,179
$
4,415
$
195
Commercial, financial and agriculture
$
1,669
$
1,669
$
329
$
1,347
$
30
Commercial real estate
10,953
12,682
758
10,553
603
Consumer real estate
811
1,126
66
5,077
85
Consumer installment
26
26
26
106
3
Total Impaired Loans
$
13,459
$
15,503
$
1,179
$
17,083
$
721
Average
Interest
Recorded
Income
December 31, 2017
Recorded
Unpaid
Related
Investment
Recognized
($ in thousands)
Investment
Balance
Allowance
YTD
YTD
Impaired loans with no related allowance:
Commercial, financial and agriculture
$
270
$
270
$
—
$
90
$
1
Commercial real estate
4,080
4,176
—
3,502
101
Consumer real estate
2,180
2,424
—
1,897
83
Consumer installment
29
29
—
17
—
Total
$
6,559
$
6,899
$
—
$
5,506
$
185
Impaired loans with a related allowance:
Commercial, financial and agriculture
$
850
$
850
$
267
$
262
$
14
Commercial real estate
2,638
2,638
234
2,756
112
Average
Interest
Recorded
Income
Recorded
Unpaid
Related
Investment
Recognized
Continued:
Investment
Balance
Allowance
YTD
YTD
Consumer real estate
504
504
137
493
15
Consumer installment
23
23
23
24
—
Total
$
4,015
$
4,015
$
661
$
3,535
$
141
Total Impaired Loans:
Commercial, financial and agriculture
$
1,120
$
1,120
$
267
$
352
$
15
Commercial real estate
6,718
6,814
234
6,258
213
Consumer real estate
2,684
2,928
137
2,390
98
Consumer installment
52
52
23
41
—
Total Impaired Loans
$
10,574
$
10,914
$
661
$
9,041
$
326
The cash basis interest earned in the chart above is materially the same as the interest recognized during impairment for the years ended December 31, 2019, 2018 and 2017.
The gross interest income that would have been recorded in the period that ended if the nonaccrual loans had been current in accordance with their original terms and had been outstanding throughout the period or since origination, if held for part of the twelve months for the years ended December 31, 2019, 2018 and 2017, was $348 thousand, $782 thousand and $342 thousand, respectively. The Company had no loan commitments to borrowers in nonaccrual status at December 31, 2019 and 2018.
We acquired loans with deteriorated credit quality in 2014, 2017, 2018 and 2019.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purchased credit impaired loans). Acquired loans are considered to be impaired if it is probable, based on current available information, that the Company will be unable to collect all cash flows as expected. If expected cash flows cannot reasonably be estimated as to what will be collected, there will not be any interest income recognized on these loans.
The following presents information regarding the contractually required payments receivable, cash flows expected to be collected and the estimated fair value of PCI loans acquired in the acquisitions from 2018 and 2019.
($ in thousands)
Southwest
Sunshine
FMB
FPB
FFB
Total
Contractually required payments at acquisition
$
925
$
4,194
$
9,939
$
4,715
$
947
$
20,720
Cash flows expected to be collected at acquisition
706
3,894
8,604
4,295
955
18,454
Fair value of loans at acquisition
657
3,837
7,978
3,916
809
17,197
Total outstanding purchased credit impaired loans were $14.6 million and the related purchase accounting discount was $3.3 million as of December 31, 2019, and $13.8 million and $3.8 million as of December 31, 2018,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purchased credit impaired loans were as follows for the year ended December 31, 2019 and 2018 ($ in thousands):
2019
2018
Accretable
Carrying Amount
Accretable
Carrying Amount
Yield
of Loans
Yield
of Loans
Balance at beginning of period
$
3,835
$
13,817
$
836
$
1,185
Reclassification from prior years
—
—
859
3,229
Additions, including transfers from non-accretable
525
5,250
2,487
12,290
Accretion
(943)
943
(337)
337
Payments received, net
—
(5,528)
—
(3,214)
Charge-off
—
—
(10)
(10)
Balance at end of period
$
3,417
$
14,482
$
3,835
$
13,817
The following tables provide details of troubled debt restructurings (TDRs) during the twelve months ended December 31, 2019, 2018 and 2017 ($ in thousands, except for number of loans).
Outstanding
Outstanding
Recorded
Recorded
Interest
Investment
Investment
Number of
Income
December 31, 2019
Pre-Modification
Post-Modification
Loans
Recognized
Commercial, financial and agriculture
$
979
$
1,023
7
$
19
Commercial real estate
15,953
16,122
14
137
Residential real estate
551
553
3
12
Consumer installment
10
11
2
—
Total
$
17,493
$
17,709
26
$
168
Outstanding
Outstanding
Recorded
Recorded
Interest
Investment
Investment
Income
December 31, 2018
Pre-Modification
Post-Modification
Number of Loans
Recognized
Commercial, financial and agriculture
$
681
$
663
2
$
23
Commercial real estate
3,536
3,532
3
80
Residential real estate
—
—
—
—
Consumer installment
—
—
—
—
Total
$
4,217
$
4,195
5
$
103
Outstanding
Outstanding
Recorded
Recorded
Interest
Investment
Investment
Number of
Income
December 31, 2017
Pre-Modification
Post-Modification
Loans
Recognized
Commercial, financial and agriculture
$
—
$
—
—
$
—
Commercial real estate
526
494
4
17
Residential real estate
66
64
1
4
Consumer installment
—
—
—
—
Total
$
592
$
558
5
$
21
The TDRs presented above increased the allowance for loan losses and resulted in no charge-offs for the years ended December 31, 2019, 2018 and 2017.
The balance of TDRs at December 31, 2019, 2018 and 2017, was $32.0 million, $14.3 million and $6.9 million, respectively. As of December 31, 2019, the Company had no additional amount committed on any loan classified as a TDR.
During the twelve month periods ended December 31, 2019, 2018 and 2017, the terms of 26, 5 and 5 loans, respectively, were modified as TDRs. The modifications included one of the following or a combination of the following: maturity date extensions, interest only payments, amortizations were extended beyond what would be available on similar type loans, and payment waiver. No interest rate concessions were given on these nor were any of these loans written down.
The following tables represents the Company’s TDRs for the year ended December 31, 2019, 2018 and 2017:
Past Due 90
December 31, 2019
Current
Past Due
days and still
($ in thousands)
Loans
30‑89
accruing
Nonaccrual
Total
Commercial, financial and agriculture
$
583
$
64
$
—
$
1,062
$
1,709
Commercial real estate
4,299
809
109
19,991
25,208
Consumer real estate
1,905
112
58
2,940
5,015
Consumer installment
37
—
—
—
37
Total
$
6,824
$
985
$
167
$
23,993
$
31,969
Allowance for loan losses
$
128
$
—
$
—
$
1,997
$
2,125
Past Due 90
December 31, 2018
Current
Past Due
days and still
($ in thousands)
Loans
30‑89
accruing
Nonaccrual
Total
Commercial, financial and agriculture
$
13
$
646
$
—
$
18
$
676
Commercial real estate
4,827
—
—
5,425
10,252
Consumer real estate
442
86
—
2,801
3,329
Consumer installment
25
—
—
13
38
Total
$
5,307
$
732
$
—
$
8,257
$
14,295
Allowance for loan losses
$
80
$
13
$
—
$
110
$
203
Past Due 90
December 31, 2017
Current
Past Due
days and still
($ in thousands)
Loans
30‑89
accruing
Nonaccrual
Total
Commercial, financial and agriculture
$
—
$
—
$
—
$
—
$
—
Commercial real estate
3,702
92
—
1,024
4,818
Consumer real estate
1,013
89
—
987
2,089
Consumer installment
—
—
5
18
23
Total
$
4,715
$
181
$
5
$
2,029
$
6,930
Allowance for loan losses
$
100
$
22
$
5
$
27
$
154
The following table presents loans by modified as troubled debt restructurings for which there was a payment default within twelve months following the modification during the year ending December 2019, 2018 and 2017 ($ in thousands, except for number of loans).
2019
2018
2017
Troubled Debt Restructurings
Number of
Recorded
Number of
Recorded
Number of
Recorded
That Subsequently Defaulted:
Loans
Investment
Loans
Investment
Loans
Investment
Commercial, financial and agriculture
10
$
458
2
$
663
0
$
—
Commercial real estate
4
15,423
2
3,419
2
302
Total
14
$
15,881
4
$
4,082
2
$
302
The following tables summarize by class our loans classified as past due in excess of 30 days or more in addition to those loans classified as nonaccrual including PCI loans:
December 31, 2019
Past Due 90
Total
Past Due
Days or
Past Due,
30 to 89
More and Still
NonAccrual
Total
($ in thousands)
Days
Accruing
NonAccrual
PCI
and PCI
Loans
Commercial, financial and agriculture
$
$
$
$
$
$
Commercial real estate
2,447
1,046
22,441
3,844
29,778
1,387,207
Consumer real estate
4,569
1,608
1,902
8,148
16,227
814,282
Consumer installment
226
—
260
6
492
42,458
Lease financing receivable
—
—
—
—
—
3,095
Obligations of states and subdivisions
—
—
—
—
—
20,716
Total
$
7,757
$
2,715
$
26,740
$
12,095
$
49,307
$
2,600,358
December 31, 2018
Past Due 90
Total
Past Due
Days or More
Past Due,
30 to 89
and
NonAccrual
Total
($ in thousands)
Days
Still Accruing
NonAccrual
PCI
and PCI
Loans
Commercial, financial and agriculture
$
1,650
$
—
$
1,024
$
184
$
2,858
$
301,182
Commercial real estate
5,137
570
9,187
5,406
20,300
1,075,598
Consumer real estate
5,529
650
1,411
7,781
15,371
617,804
Consumer installment
506
45
46
34
631
46,006
Lease financing receivable
—
—
—
—
—
2,891
Obligations of states and subdivisions
—
—
—
—
—
16,941
Total
$
12,822
$
1,265
$
11,668
$
13,405
$
39,160
$
2,060,422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Pass : Loans classified as pass are deemed to possess average to superior credit quality, requiring no more than normal attention.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December 31, 2019 and 2018, and based on the most recent analysis performed, the risk category of loans by class of loans (excluding mortgage loans held for sale) was as follows:
Commercial,
December 31, 2019
Financial and
Commercial
Consumer
Consumer
($ in thousands)
Agriculture
Real Estate
Real Estate
Installment
Total
Pass
$
327,205
$
1,645,496
$
499,426
$
41,008
$
2,513,135
Special Mention
3,493
8,876
1,194
21
13,584
Substandard
10,972
50,554
13,244
397
75,167
Doubtful
16
77
—
—
93
Subtotal
$
341,686
$
1,705,003
$
513,864
$
41,426
$
2,601,979
Less:
Unearned Discount
—
1,621
—
—
1,621
Loans, net of unearned discount
$
341,686
$
1,703,382
$
513,864
$
41,426
$
2,600,358
Commercial,
December 31, 2018
Financial and
Commercial
Consumer
Consumer
($ in thousands)
Agriculture
Real Estate
Real Estate
Installment
Total
Pass
$
300,685
$
1,286,151
$
377,028
$
34,127
$
1,997,991
Special Mention
842
12,401
1,962
13
15,218
Substandard
2,640
33,856
10,959
270
47,725
Doubtful
16
85
—
—
101
Subtotal
$
304,183
$
1,332,493
$
389,949
$
34,410
$
2,061,035
Less:
Unearned Discount
—
613
—
—
613
Loans, net of unearned discount
$
304,183
$
1,331,880
$
389,949
$
34,410
$
2,060,422</t>
  </si>
  <si>
    <t>PREMISES AND EQUIPMENT</t>
  </si>
  <si>
    <t>NOTE F - PREMISES AND EQUIPMENT
Premises and equipment owned and utilized in the operations of the Company are stated at cost, less accumulated depreciation and amortization as follows:
($ in thousands)
2019
2018
Premises:
Land
$
30,094
$
26,305
Buildings and improvements
63,346
48,998
Equipment
22,394
19,005
Construction in progress
6,258
666
122,092
94,974
Less accumulated depreciation and amortization
23,634
20,191
$
98,458
$
74,783
The amounts charged to operating expense for depreciation were $3.8 million, $2.6 million and $2.0 million in 2019, 2018 and 2017, respectively.</t>
  </si>
  <si>
    <t>DEPOSITS</t>
  </si>
  <si>
    <t>NOTE G - DEPOSITS
Time deposits that meet or exceed the FDIC Insurance limit of $250,000 at December 31, 2019 and 2018, were $187.8 million and $110.9 million, respectively.
At December 31, 2019, the scheduled maturities of time deposits included in interest-bearing deposits were as follows ($ in thousands):
Year
Amount
2020
$
496,211
2021
99,567
2022
30,914
2023
15,071
2024
13,905
Thereafter
6,050
$
661,718</t>
  </si>
  <si>
    <t>BORROWED FUNDS</t>
  </si>
  <si>
    <t>NOTE H - BORROWED FUNDS
At December 31, 2019 and 2018, borrowed funds consisted of the following:
($ in thousands)
2019
2018
Fed Funds Purchased
$
2,715
$
—
FHLB advances
206,250
85,500
First Horizon Bank
5,354
—
$
214,319
$
85,500
Advances from the FHLB have maturity dates ranging from January 2020 through December 2020. Interest is payable monthly at rates ranging from 1.50% to 3.76%. Advances due to the FHLB are collateralized by a blanket lien on first mortgage loans in the amount of the outstanding borrowings, FHLB capital stock, and amounts on deposit with the FHLB. Advances due to the FHLB are collateralized by $2.302 billion in loans. Based on this collateral and holdings of FHLB stock, the Company is eligible to borrow up to a total of $1.2 billion at December 31, 2019. As part of the FFB acquisition, the Company assumed two loans in the amount of $3.5 million and $2.0 million with First Horizon Bank. Principal and interest is payable quarterly at rates ranging from 3.80% - 4.10%.
Future annual principal repayment requirements on the borrowings at December 31, 2019, were as follows ($ in thousands):
Year
Amount
2020
$
209,672
2021
735
2022
764
2023
795
2024
826
Thereafter
1,527
$
214,319</t>
  </si>
  <si>
    <t>LEASE OBLIGATIONS</t>
  </si>
  <si>
    <t>NOTE I – LEASE OBLIGATIONS
The Company enters into leases in the normal course of business primarily for financial centers, back office operations locations and business development offices. The Company’s leases have remaining terms ranging from 1 to 8 years. The Company does not currently have any significant finance leases in which we are the lessee.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Operating leases in which we are the lessee are recorded as operating lease right-of-use assets and operating lease liabilities, which are included in premises and equipment and other liabilities, respectively, on our consolidated balance sheets. Lease expense for operating leases and short-term leases is recognized on a straight-line basis over the lease term, and is recorded in net occupancy and equipment expense in the consolidated statements of income and other comprehensive income. Right-of-use assets represent our right to use an underlying asset for the lease term and lease liabilities represent our obligation to make lease payments arising from the lease. Right-of-use assets and lease liabilities are recognized at the lease commencement date and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As of December 31, 2019, operating lease right-of-use assets and liabilities were $6.5 million and $6.5 million, respectively.
The components of total lease cost were as follows for the period ending:
($ in thousands)
December 31, 2019
Operating lease costs
$
898
Cash paid for amounts included in the measurement of lease liability Operating cash flows from operating leases
$
898
Future lease payments for operating leases with initial terms of one year or more as of December 31, 2019 are as follows:
($ in thousands)
2020
$
1,643
2021
1,527
2022
1,359
2023
844
2024
631
Thereafter
981
Total lease payments
$
6,985
Less: Interest
(467)
Present value of lease liabilities
$
6,518
The table below summarizes other information related to our operating leases:
Weighted-average remaining lease term
5.0
years
Weighted-average discount rate
2.5
%
As a result of the adoption of ASC 842, The Company did not restate the prior period audited consolidated financial statements and all prior period amounts and disclosures are presented under ASC 840. At December 31, 2018, minimum future lease payments were as follows ($ in thousands):
Operating
Capital
Leases
Leases
2019
$
784
$
275
2020
463
191
2021
347
175
2022
256
—
2023
229
—
Thereafter
197
—
Total minimum lease payments
$
2,276
$
641
Less: Amount representing interest
(25)
Present value of minimum lease payments
$
616</t>
  </si>
  <si>
    <t>REGULATORY MATTERS</t>
  </si>
  <si>
    <t>NOTE J - REGULATORY MATTERS
The Company and its subsidiary bank are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subsidiary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o ensure capital adequacy, quantitative measures have been established by regulators, and these require the Company and its subsidiary bank to maintain minimum amounts and ratios (set forth in the table below) of total and Tier 1 capital (as defined) to risk-weighted assets (as defined), Tier 1 capital to adjusted total assets (leverage) and common equity Tier 1.
Management believes, as of December 31, 2019, that the Company met all capital adequacy requirements to which they are subject. Under Basel III requirements, a financial institution is considered to be well-capitalized if it has a total risk-based capital ratio of 10% or more, has a Tier 1 risk-based capital ratio of 8% or more, has a common equity Tier 1 of 6.5%, and has a Tier 1 leverage capital ratio of 5% or more. The actual capital amounts and ratios, excluding unrealized losses, at December 31, 2019 and 2018 are presented in the following table. No amount was deducted from capital for interest-rate risk exposure.
Company
Subsidiary
December 31, 2019
(Consolidated)
The First
($ in thousands)
Amount
Ratio
Amount
Ratio
Total risk-based
$
446,571
15.8
%
$
439,538
15.6
%
Common equity Tier 1
352,481
12.5
%
425,630
15.1
%
Tier 1 risk-based
367,727
13.0
%
425,630
15.1
%
Tier 1 leverage
367,727
10.3
%
425,630
11.8
%
December 31, 2018
($ in thousands)
Amount
Ratio
Amount
Ratio
Total risk-based
$
348,295
15.6
%
$
339,376
15.2
%
Common equity Tier 1
258,206
11.5
%
329,311
14.8
%
Tier 1 risk-based
273,398
12.2
%
329,311
14.8
%
Tier 1 leverage
273,398
10.2
%
329,311
12.2
%
The minimum amounts of capital and ratios, not including Accumulated Other Comprehensive Income, as established by banking regulators at December 31, 2019, and 2018, were as follows:
Company
Subsidiary
December 31, 2019
(Consolidated)
The First
($ in thousands)
Amount
Ratio
Amount
Ratio
Total risk-based
$
225,932
8.0
%
$
225,413
8.0
%
Common equity Tier 1
127,087
4.5
%
126,795
4.5
%
Tier 1 risk-based
169,449
6.0
%
169,060
6.0
%
Tier 1 leverage
143,460
4.0
%
143,940
4.0
%
December 31, 2018
($ in thousands)
Amount
Ratio
Amount
Ratio
Total risk-based
$
179,177
8.0
%
$
178,578
8.0
%
Common equity Tier 1
100,787
4.5
%
100,450
4.5
%
Tier 1 risk-based
134,383
6.0
%
133,934
6.0
%
Tier 1 leverage
107,739
4.0
%
107,593
4.0
%
The principal sources of funds to the Company to pay dividends are the dividends received from The First, A National Banking Association, Hattiesburg, Mississippi. Consequently, dividends are dependent upon The First’s earnings, capital needs, regulatory policies, as well as statutory and regulatory limitations. Federal Reserve regulations limit dividends, stock repurchases and discretionary bonuses to executive officers if the Company's regulatory capital is below the level of regulatory minimums plus the applicable capital conservation buffer. Federal and state banking laws and regulations restrict the amount of dividends and loans a bank may make to its parent company. Approval by the Company’s regulators is required if the total of all dividends declared in any calendar year exceed the total of its net income for that year combined with its retained net income of the preceding two years. In 2019, the Company had available $22.7 million to pay dividends.
In December 2018, the OCC, the Board of Governors of the Federal Reserve System, and the FDIC approved a final rule to address changes to the credit loss accounting under GAAP, including banking organizations implementation of CECL. The final rule provides banking organizations the option to phase in over a three year period the day one adverse effects on regulatory capital that may result from the adoption of the new accounting standard. Based on the Company’s assessment of the CECL accounting standard and the impact of adoption on the consolidated financial statements and regulatory capital calculations, the Company is planning to adopt the capital transition relief over the permissible three year period.</t>
  </si>
  <si>
    <t>INCOME TAXES</t>
  </si>
  <si>
    <t>NOTE K - INCOME TAXES
The components of income tax expense are as follows ($ in thousands):
Years Ended December 31,
2019
2018
2017
Current:
Federal
$
9,477
$
2,435
$
408
State
2,312
834
101
Deferred (In 2017, includes $2,081 due to
912
2,523
6,446
Tax Cut and Jobs Act)
$
12,701
$
5,792
$
6,955
The Company's income tax expense differs from the amounts computed by applying the federal income tax statutory rates to income before income taxes. A reconciliation of the differences is as follows (in thousands):
Years Ended December 31,
2019
2018
2017
Amount
%
Amount
%
Amount
%
Income taxes at statutory rate
$
11,854
%
$
5,674
21
%
$
6,150
35
%
Tax-exempt income
(1,176)
(2)
%
(867)
(3)
%
(1,155)
(6)
%
Nondeductible expenses
348
%
403
1
%
234
1
%
State income tax, net of federal tax effect
1,969
%
1,058
4
%
66
—
Tax credits, net
(334)
(1)
%
(334)
(1)
%
(331)
(2)
%
Deferred tax adjustment due to Tax Cuts and Job Act
—
—
—
—
2,081
12
%
Other, net
40
—
%
(142)
(1)
%
(90)
—
$
12,701
%
$
5,792
21
%
$
6,955
40
%
On December 22, 2017, the Tax Cuts and Jobs Act was enacted which permanently reduced the U.S. corporate income tax rate from a maximum of 35% to a flat 21% rate, effective January 1, 2018. As a result of the reduction in the U.S corporate income tax rate, the Company reevaluated its ending net deferred tax asset as of December 31, 2017 and recognized a tax expense of approximately $2.1 million.
The components of deferred income taxes included in the consolidated financial statements were as follows ($ in thousands):
December 31,
2019
2018
Deferred tax assets:
Allowance for loan losses
$
3,430
$
2,547
Net operating loss carryover
2,830
2,831
Non-accrual loan interest
895
601
Other real estate
506
494
Unrealized loss on available-for-sale securities
—
611
Deferred Compensation
1,190
1,235
Loan Purchase Accounting
3,467
3,505
Right-of-use asset
1,650
—
Other
2,146
776
16,114
12,600
Deferred tax liabilities:
Unrealized gain on available-for-sale securities
(3,417)
—
Securities
(81)
(149)
Premises and equipment
(5,002)
(3,056)
Core deposit intangible
(6,864)
(4,959)
Goodwill
(1,631)
(1,356)
Right-of-use liability
(1,650)
—
Other
(331)
(254)
(18,976)
(9,774)
Net deferred tax asset/(liability), included in other assets/(liabilities)
$
(2,862)
$
2,826
With the acquisition of Baldwin in 2013, Bay in 2014, Gulf Coast in 2017, Sunshine 2018, and FPB in 2019, the Company assumed federal tax net operating loss carryovers. $11.7 million of net operating losses are available to the Company and begin to expire in 2026. The Company expects to fully utilize the net operating losses.
The Company follows the guidance of ASC Topic 740, Income Taxes, which prescrib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As of December 31, 2019, the Company had no uncertain tax positions that it believes should be recognized in the financial statements. The tax years still subject to examination by taxing authorities are years subsequent to 2015.</t>
  </si>
  <si>
    <t>EMPLOYEE BENEFITS</t>
  </si>
  <si>
    <t>NOTE L - EMPLOYEE BENEFITS
The Company and the Bank provide a deferred compensation arrangement (401(k) plan) whereby employees contribute a percentage of their compensation. For employee contributions of six percent or less, the Company and its subsidiary bank provide a 50% matching contribution. Contributions totaled $771 thousand in 2019, $628 thousand in 2018 and $513 thousand in 2017.
The Company sponsors an Employee Stock Ownership Plan (ESOP) for employees who have completed one year of service for the Company and attained age 21. Employees become fully vested after five years of service. Contributions to the plan are at the discretion of the Board of Directors. At December 31, 2019, the ESOP held 5,728 shares valued at $203 thousand of Company common stock and had no debt obligation. All shares held by the plan were considered outstanding for net income per share purposes. Total ESOP expense was $11 thousand for 2019, $4 thousand for 2018 and $4 thousand for 2017.
In 2014, the Company established a Supplemental Executive Retirement Plan (“SERP”) for three active key executives. During 2016, the Company established a SERP for eight additional active key executives. Pursuant to the SERP, these officers are entitled to receive 180 equal monthly payments commencing at the later of obtaining age 65 or separation from service. The costs of such benefits, assuming a retirement date at age 65, will be accrued by the Company at such retirement date. The Company accrued to expense $257 thousand for 2019 and $259 thousand for 2018 and $242 thousand for 2017 for future benefits payable under the SERP. The SERP is an unfunded plan and is considered a general contractual obligation of the Company.
Upon the acquisition of Iberville Bank, Southwest and FMB, the Bank assumed deferred compensation agreements with directors and employees. At December 31, 2019, the total liability of the deferred compensation agreements was $1.1 million, $1.1 million, and $3.1million, respectively. Deferred compensation expense totaled $24 thousand, $80 thousand, and $136 thousand, respectively for 2019.</t>
  </si>
  <si>
    <t>STOCK PLANS</t>
  </si>
  <si>
    <t>NOTE M - STOCK PLANS
In 2007, the Company adopted the 2007 Stock Incentive Plan. The 2007 Plan provided for the issuance of up to 315,000 shares of Company Common Stock, $1.00 par value per share. In 2015, the Company adopted an amendment to the 2007 Stock Incentive Plan which provided for the issuance of an additional 300,000 shares of Company Common Stock, $1.00 par value per share, for a total of 615,000 shares. Shares issued under the 2007 Plan may consist in whole or in part of authorized but unissued shares or treasury shares. Total shares issuable under the plan are 120,578 at year-end 2019, and 89,315 and 60,984 shares were issued in 2019 and 2018, respectively.
A summary of changes in the Company’s nonvested shares for the year follows:
Weighted-
Average
Grant-Date
Nonvested shares
Shares
Fair Value
Nonvested at January 1, 2019
255,055
$
22.94
Granted
89,315
Vested
(7,300)
Forfeited
(7,931)
Nonvested at December 31, 2019
329,139
$
25.61
As of December 31, 2019, there was $4.8 million of total unrecognized compensation cost related to nonvested shares granted under the Plan. The costs is expected to be recognized over the remaining term of the vesting period (approximately 5 years). The total fair value of shares vested during the years ended December 31, 2019, 2018 and 2017 was $240 thousand, $90 thousand, and $1.8 million.
Compensation cost in the amount of $1.7 million was recognized for the year ended December 31, 2019, $1.2 million was recognized for the year ended December 31, 2018 and $867 thousand for the year ended December 31, 2017. Shares of restricted stock granted to employees under this stock plan are subject to restrictions as to the vesting period. The restricted stock award becomes 100% vested on the earliest of 1) the vesting period provided the Grantee has not incurred a termination of employment prior to that date, 2) the Grantee’s retirement, or 3) the Grantee’s death. During this period, the holder is entitled to full voting rights and dividends. The dividends are held by the Company and only paid if and when the grants are vested. The 2007 Plan also contains a double trigger change-in-control provision pursuant to which unvested shares of stock granted through the plan will be accelerated upon a change in control if the executive is terminated without cause as a result of the transaction (as long as the shares granted remain part of the Company or are transferred into the shares of the new company).</t>
  </si>
  <si>
    <t>SUBORDINATED DEBT</t>
  </si>
  <si>
    <t>NOTE N - SUBORDINATED DEBT
Debentures
On June 30, 2006, the Company issued $4,124,000 of floating rate junior subordinated deferrable interest debentures to The First Bancshares Statutory Trust 2 in which the Company owns all of the common equity. The debentures are the sole asset of Trust 1. The Trust issued $4,000,000 of Trust Preferred Securities to investors. The Company’s obligations under the debentures and related documents, taken together, constitute a full and unconditional guarantee by the Company of the Trust’s obligations under the preferred securities. The preferred securities were redeemable by the Company at its option. The preferred securities must be redeemed upon maturity of the debentures in 2036. Interest on the preferred securities is the three month London Interbank Offer Rate (LIBOR) plus 1.65% and is payable quarterly. The terms of the subordinated debentures are identical to those of the preferred securities.
On July 27, 2007, the Company issued $6,186,000 of floating rate junior subordinated deferrable interest debentures to The First Bancshares Statutory Trust 3 in which the Company owns all of the common equity. The debentures are the sole asset of Trust 3. The Trust issued $6,000,000 of Trust Preferred Securities to investors. The Company’s obligations under the debentures and related documents, taken together, constitute a full and unconditional guarantee by the Company of the Trust’s obligations under the preferred securities. The preferred securities are redeemable by the Company at its option. The preferred securities must be redeemed upon maturity of the debentures in 2037. Interest on the preferred securities is the three month LIBOR plus 1.40% and is payable quarterly. The terms of the subordinated debentures are identical to those of the preferred securities.
In 2018, the Company acquired FMB’s Capital Trust 1, which consisted of $6.1 million of floating rate junior subordinated deferrable interest debentures in which the Company owns all of the common equity. The debentures are the sole asset of Trust 1. The Trust issued $6,000,000 of Trust Preferred Securities to investors. The Company’s obligations under the debentures and related documents, taken together, constitute a full and unconditional guarantee by the Company of the Trust’s obligations under the preferred securities. The preferred securities are redeemable by the Company at its option. The preferred securities must be redeemed upon maturity of the debentures in 2033. Interest on the preferred securities is the three month LIBOR plus 2.85% and is payable quarterly. The terms of the subordinated debentures are identical to those of the preferred securities. In accordance with the provisions of ASC Topic 810, Consolidation, the trusts are not included in the consolidated financial statements.
Notes
On April 30, 2018, The Company entered into two Subordinated Note Purchase Agreements pursuant to which the Company sold and issued $24.0 million in aggregate principal amount of 5.875% fixed-to-floating rate subordinated notes due 2028 and $42.0 million in aggregate principal amount of 6.40% fixed-to-floating rate subordinated notes due 2033 (collectively, the “Notes”).
The Notes are not convertible into or exchangeable for any other securities or assets of the Company or any of its subsidiaries. The Notes are not subject to redemption at the option of the holder. Principal and interest on the Notes are subject to acceleration only in limited circumstances. The Notes are unsecured, subordinated obligations of the Company and rank junior in right to payment to the Company’s current and future senior indebtedness, and each Note is pari passu in right to payment with respect to the other Notes.</t>
  </si>
  <si>
    <t>TREASURY STOCK</t>
  </si>
  <si>
    <t>NOTE O - TREASURY STOCK
Shares held in treasury totaled 194,682 at December 31, 2019 and 26,494 at December 31, 2018, and 2017.
On March 28, 2019, the Company announced that its Board of Directors authorized a share repurchase program to purchase up to an aggregate of $20 million of the Company’s common stock (the “March 2019 program”). This share repurchase program has an expiration date of December 31, 2019. Under the March 2019 program, the Company may repurchase shares of its common stock periodically in a manner determined by the Company’s management. The actual means and timing of purchase, target number of shares and maximum price or range of prices under the program will be determined by management at its discretion and will depend on a number of factors, including the market price of the Company’s common stock, general market and economic conditions, and applicable legal and regulatory requirements. The Company repurchased 168,188 shares under the March 2019 program during 2019.</t>
  </si>
  <si>
    <t>RELATED PARTY TRANSACTIONS</t>
  </si>
  <si>
    <t>NOTE P - RELATED PARTY TRANSACTIONS
In the normal course of business, the Bank makes loans to its directors and executive officers and to companies in which they have a significant ownership interest. Such loans amounted to approximately $23.7 million and $20.6 million at December 31, 2019 and 2018, respectively. The activity in loans to current directors, executive officers, and their affiliates during the year ended December 31, 2019, is summarized as follows:
($ in thousands)
Loans outstanding at beginning of year
$
20,593
New loans
6,603
Repayments
(3,499)
Loans outstanding at end of year
$
23,697
Deposits from principal officers, directors, and their affiliates at year-end 2019 and 2018 were $6.2 million and $6.1 million.</t>
  </si>
  <si>
    <t>COMMITMENTS, CONTINGENCIES, AND CONCENTRATIONS OF CREDIT RISK</t>
  </si>
  <si>
    <t>NOTE Q - COMMITMENTS, CONTINGENCIES, AND CONCENTRATIONS OF CREDIT RISK
In the normal course of business, there are outstanding various commitments and contingent liabilities, such as guaranties, commitments to extend credit, etc., which are not reflected in the accompanying financial statements.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by the Bank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wo years ended December 31, 2019, nor are any significant losses as a result of these transactions anticipated.
The contractual amounts of financial instruments with off-balance-sheet risk at year-end were as follows:
2019
2018
($ in thousands)
Fixed Rate
Variable Rate
Fixed Rate
Variable Rate
Commitments to make loans
$
42,774
$
5,676
$
32,624
$
36,780
Unused lines of credit
137,966
208,728
115,524
131,741
Standby letters of credit
3,648
8,475
2,357
8,367
Commitments to make loans are generally made for periods of 90 days or less. The fixed rate loan commitments have interest rates ranging from 0.5% to 18.0% and maturities ranging from 1 year to 30 years.
The Company currently has 73 full service banking and financial service offices, one motor bank facility and four loan production offices across Mississippi, Alabama, Florida, Georgia and Louisiana. Management closely monitors its credit concentrations and attempts to diversify the portfolio within its primary market area. As of December 31, 2019, management does not consider there to be any significant credit concentrations within the loan portfolio. Although the Bank’s loan portfolio, as well as existing commitments, reflects the diversity of its primary market area, a substantial portion of a borrower's ability to repay a loan is dependent upon the economic stability of the area.
In the normal course of business, the Company and its subsidiary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t>
  </si>
  <si>
    <t>FAIR VALUES OF ASSETS AND LIABILITIES</t>
  </si>
  <si>
    <t>NOTE R - FAIR VALUES OF ASSETS AND LIABILITIES
The Company follows the guidance of ASC Topic 820, Fair Value Measurements and Disclosures, that establishes a framework for measuring fair value and expands disclosures about fair value measurements.
The guidance defines the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In accordance with the guidance, the Company groups its financial assets and financial liabilities measured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balance sheets.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pricing models or quoted prices of securities with similar characteristics. Level 2 securities include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 For securities where quoted prices or market prices of similar securities are not available, fair values are calculated using the discounted cash flow or other market indicators (Level 3).
The following table presents the Company’s securities that are measured at fair value on a recurring basis and the level within the hierarchy in which the fair value measurements fell as of December 31, 2019 and 2018 ($ in thousands):
December 31, 2019
Fair Value Measurements
($ in thousands)
Quoted Prices in
Significant
Active Markets
Other
Significant
For
Observable
Unobservable
Identical Assets
Inputs
Inputs
Fair Value
(Level 1)
(Level 2)
(Level 3)
Available-for-sale
U.S Treasury
$
4,894
$
4,894
$
—
$
—
Obligations of U.S. government agencies and sponsored entities
77,950
—
77,950
$
—
Municipal securities
258,982
—
248,637
10,345
Mortgage-backed securities
395,315
—
395,315
—
Corporate obligations
27,946
—
27,538
408
Total available for sale
$
765,087
$
4,894
$
749,440
$
10,753
December 31, 2018
Fair Value Measurements
($ in thousands)
Quoted Prices in
Significant
Active Markets
Other
Significant
For
Observable
Unobservable
Identical Assets
Inputs
Inputs
Fair Value
(Level 1)
(Level 2)
(Level 3)
Available-for-sale
Obligations of U.S. government agencies and sponsored entities
$
47,342
$
—
$
47,342
$
—
Municipal securities
150,064
—
142,490
7,574
Mortgage-backed securities
287,470
—
287,470
—
Corporate obligations
7,348
—
6,474
874
Total available for sale
$
492,224
$
—
$
483,776
$
8,448
The following is a reconciliation of activity for assets measured at fair value based on significant unobservable (Level 3) information.
Bank-Issued Trust
Preferred
Securities
($ in thousands)
2019
2018
Balance, January 1
$
874
$
2,569
Unrealized loss included in comprehensive income
(466)
(1,695)
Balance at December 31, 2019 and 2018
$
408
$
874
Municipal Securities
($ in thousands)
2019
2018
Balance, January 1
$
7,574
$
4,818
Unrealized gain included in comprehensive income
2,771
2,756
Balance at December 31, 2019 and 2018
$
10,345
$
7,574
The following methods and assumptions were used to estimate the fair values of the Company’s assets measured at fair value on a recurring basis at December 31, 2019 and 2018. The following tables present quantitative information about recurring Level 3 fair value measurements ($ in thousands):
Trust Preferred
Significant Unobservable
Securities
Fair Value
Valuation Technique
Inputs
Range of Inputs
December 31, 2019
$
408
Discounted cash flow
Discount rate
2.73% - 4.15%
December 31, 2018
$
874
Discounted cash flow
Discount rate
3.71% - 5.03%
Significant Unobservable
Municipal Securities
Fair Value
Valuation Technique
Inputs
Range of Inputs
December 31, 2019
$
10,345
Discounted cash flow
Discount rate
1.50% - 4.40%
December 31, 2018
$
7,574
Discounted cash flow
Discount rate
2.00% - 3.50%
Following is a description of the valuation methodologies used for assets and liabilities measured at fair value on a non-recurring basis and recognized in the accompanying balance sheets, as well as the general classification of such assets and liabilities pursuant to the valuation hierarchy.
Impaired Loans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e available for similar loans and collateral underlying such loans. Such adjustments, if any, result in a Level 3 classification of the inputs for determining fair value. The Company adjust the appraisal 10 percent.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Other Real Estate Owned
Other real estate owned consists of properties obtained through foreclosure. The adjustment at the time of foreclosure is recorded through the allowance for loan losses. Fair value of other real estate owned is based on current independent appraisals of the collateral less costs to sell when acquired, establishing a new costs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adjust the appraisal 10 percent.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income. Operating costs associated with the assets after acquisition are also recorded as non-interest expense. Gains and losses on the disposition of other real estate owned and foreclosed assets are netted and recorded in other income. Other real estate measured at fair value on a non-recurring basis at December 31, 2019, amounted to $7.3 million. Other real estate owned is classified within Level 3 of the fair value hierarchy.
The following table presents the fair value measurement of assets and liabilities measured at fair value on a nonrecurring basis and the level within the fair value hierarchy in which the fair value measurements were reported at December 31, 2019 and 2018.
Fair Value Measurements Using
Quoted Prices in
Significant
Active Markets
Other
Significant
For
Observable
Unobservable
Identical Assets
Inputs
Inputs
($ in thousands)
Fair Value
(Level 1)
(Level 2)
(Level 3)
December 31, 2019
Impaired loans
$
11,337
$
—
$
—
$
11,337
Other real estate owned
7,299
—
—
7,299
December 31, 2018
Impaired loans
$
11,571
$
—
$
—
$
11,571
Other real estate owned
10,869
—
—
10,869
The following methods and assumptions were used to estimate the fair value of each class of financial instrument for which it is practicable to estimate that value:
Cash and Cash Equivalents – For such short-term instruments, the carrying amount is a reasonable estimate of fair value.
Investment in securities available-for-sale and held-to-maturity – The fair value measurement for securities available-for-sale was discussed earlier. The same measurement approach was used for securities held-to-maturity and other securities.
Loans – The fair value of loans was estimated by discounting the expected future cash flows using the current interest rates at which similar loans would be made for the same remaining maturities, in accordance with the exit price notion as defined by FASB ASC 820, Fair Value Measurement ("ASC 820"). Expected future cash flows were projected based on contractual cash flows, adjusted for estimated prepayments and as a result of the adoption of ASU 2016‑01, which also included credit risk and other market factors to calculate the exit price fair value in accordance with ASC 820.
Bank-owned Life Insurance – The fair value of bank-owned life insurance approximates the carrying amount, because upon liquidation of these investments, the Company would receive the cash surrender value which equals the carrying amount.
Accrued Interest Receivable – The carrying amount of accrued interest receivable approximates fair value and is classified as level 2 for accrued interest receivable related to investments securities and Level 3 for accrued interest receivable related to loans.
Deposits –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
Short-Term Borrowings – The carrying value of any federal funds purchased and other short-term borrowings approximates their fair values.
FHLB and Other Borrowings – The fair value of the fixed rate borrowings are estimated using discounted cash flows, based on current incremental borrowing rates for similar types of borrowing arrangements. The carrying amount of any variable rate borrowing approximates its fair value.
Subordinated Debentures – Fair values are determined based on the current market value of like instruments of a similar maturity and structure.
Accrued Interest Payable – The carrying amount of accrued interest payable approximates fair value resulting in a Level 2 classification.
Off-Balance Sheet Instruments – Fair values of off-balance sheet financial instruments are based on fees charged to enter into similar agreements. However, commitments to extend credit do not represent a significant value until such commitments are funded or closed. Management has determined that these instruments do not have a distinguishable fair value and no fair value has been assigned.
Fair Value Measurements
Significant
Significant
Quoted
Other Observable
Unobservable
December 31, 2019
Carrying
Estimated
Prices
Inputs
Inputs
($ in thousands)
Amount
Fair Value
(Level 1)
(Level 2)
(Level 3)
Financial Instruments:
Assets:
Cash and cash equivalents
$
168,864
$
168,864
$
168,864
$
—
$
—
Securities available-for-sale
765,087
765,087
4,894
749,440
10,753
Loans, net
2,597,260
2,560,668
—
—
2,560,668
Accrued interest receivable
14,802
14,802
—
4,246
10,556
Liabilities:
Non-interest-bearing deposits
$
723,208
$
723,208
$
—
$
723,208
$
—
Interest-bearing deposits
2,353,325
2,339,537
—
2,339,537
—
Subordinated debentures
80,678
80,330
—
—
80,330
FHLB and other borrowings
214,319
214,319
—
214,319
—
Accrued interest payable
2,508
2,508
—
2,508
—
Fair Value Measurements
Significant
Significant
Quoted
Other Observable
Unobservable
December 31, 2018
Carrying
Estimated
Prices
Inputs
Inputs
($ in thousands)
Amount
Fair Value
(Level 1)
(Level 2)
(Level 3)
Financial Instruments:
Assets:
Cash and cash equivalents
$
159,107
$
159,107
$
159,107
$
—
$
—
Securities available-for-sale
492,224
492,224
—
483,776
8,448
Securities held-to-maturity
6,000
7,028
—
7,028
—
Loans, net
2,055,195
2,020,782
—
—
2,020,782
Accrued interest receivable
10,778
10,778
—
2,673
8,105
Liabilities:
Non-interest-bearing deposits
$
570,148
$
570,148
$
—
$
570,148
$
—
Interest-bearing deposits
1,887,311
1,855,637
—
1,855,637
—
Subordinated debentures
80,521
76,986
—
—
76,986
FHLB and other borrowings
85,500
85,500
—
85,500
—
Accrued interest payable
1,519
1,519
—
1,519
—</t>
  </si>
  <si>
    <t>REVENUE FROM CONTRACTS WITH CUSTOMERS</t>
  </si>
  <si>
    <t>NOTE S - REVENUE FROM CONTRACTS WITH CUSTOMERS
On January 1, 2018, the Company adopted ASU No. 2014‑09, Revenue from Contracts with Customers.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concluded that there was no change to the timing and pattern of revenue recognition for its current revenue streams or the presentation of revenue as gross versus net. No adjustment to retained earnings was required on the adoption date. Because there was no change to the timing and pattern of revenue recognition, there were no material changes to the Company’s processes and internal controls.
All of the Company’s revenue from contracts with customers within the scope of ASC 606 is recognized within non-interest income. The guidance does not apply to revenue associated with financial instruments, including loans and investment securities that are accounted for under other GAAP, which comprise a significant portion of our revenue stream. A description of the Company’s revenue streams accounted for under ASC 606 is as follows:
Service Charges on Deposit Accounts :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 and credit card holder transaction conducted through various payment networks. Interchange fees from cardholder transactions represent a percentage of the underlying transaction value and are recognized daily, concurrently with the transaction processing services provided by the cardholder.
Gains/Losses on Sales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the collectability of the transaction prices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ll of the Company’s revenue from contracts with customers in the scope of ASC 606 is recognized within non-interest income. The following table presents the Company’s sources of non-interest income for December 31, 2019 and 2018. Items outside the scope of ASC 606 are noted as such.
Year Ended December 31, 2019
Commercial/
Mortgage
Revenue by Operating Segments
Retail
Banking
Holding
($ in thousands)
Bank
Division
Company
Total
Non-interest income
Service charges on deposits
Overdraft fees
$
4,277
$
1
$
—
$
4,278
Other
3,558
2
—
3,560
Interchange income
8,024
—
—
8,024
Investment brokerage fees
83
—
—
83
Net gains (losses) on OREO
(144)
—
—
(144)
Net gains (losses) on sales of securities (a)
122
—
—
122
Other
3,977
5,985
1,062
11,024
Total non-interest income
$
19,897
$
5,988
$
1,062
$
26,947
Year Ended December 31, 2018
Commercial/
Mortgage
Retail
Banking
Holding
($ in thousands)
Bank
Division
Company
Total
Non-interest income
Service charges on deposits
Overdraft fees
$
3,306
$
2
$
—
$
3,308
Other
2,483
2
—
2,485
Interchange income
5,247
—
—
5,247
Investment brokerage fees
43
—
—
43
Net (losses) gains on OREO
60
—
—
60
Net gains on sale of loans (a)
33
—
—
33
Net gains (losses) on sales of securities (a)
334
—
—
334
Other
3,142
4,044
1,865
9,051
Total non-interest income
$
14,648
$
4,048
$
1,865
$
20,561
(a)
Not within scope of ASC 606</t>
  </si>
  <si>
    <t>SUBSEQUENT EVENTS</t>
  </si>
  <si>
    <t>NOTE T – SUBSEQUENT EVENTS
Subsequent events have been evaluated by management through the date the financial statements were issued.</t>
  </si>
  <si>
    <t>PARENT COMPANY FINANCIAL INFORMATION</t>
  </si>
  <si>
    <t>NOTE U - PARENT COMPANY FINANCIAL INFORMATION
The balance sheets, statements of income and cash flows for The First Bancshares, Inc. (parent company only) follow.
Condensed Balance Sheets
December 31,
($ in thousands)
2019
2018
Assets:
Cash and cash equivalents
$
5,941
$
3,081
Investment in subsidiary bank
616,807
434,352
Investments in statutory trusts
496
496
Bank owned life insurance
4,200
4,087
Other
2,292
2,927
$
629,736
$
444,943
Liabilities and Stockholders’ Equity:
Subordinated debentures
$
80,678
$
80,521
Advances from First Horizon Bank
5,354
—
Other
46
1,168
Stockholders’ equity
543,658
363,254
$
629,736
$
444,943
Condensed Statements of Income
Years Ended December 31,
($ in thousands)
2019
2018
2017
Income:
Interest and dividends
$
26
$
11
$
8
Dividend income
50,390
13,889
3,675
Other
1,062
1,865
51
51,478
15,765
3,734
Expenses:
Interest on borrowed funds
4,918
3,454
860
Legal and professional
3,401
3,833
1,097
Other
2,418
1,755
1,349
10,737
9,042
3,306
Income before income taxes and equity in undistributed income of subsidiary
40,741
6,723
428
Income tax benefit
2,291
1,496
1,222
Income before equity in undistributed income of Subsidiary
43,032
8,219
1,650
Equity in undistributed income of subsidiary
713
13,006
8,966
Net income
$
43,745
$
21,225
$
10,616
Condensed Statements of Cash Flows
Years Ended December 31,
($ in thousands)
2019
2018
2017
Cash flows from operating activities:
Net income
$
43,745
$
21,225
$
10,616
Adjustments to reconcile net income to net cash used in operating activities:
Equity in undistributed income of Subsidiary
(713)
(13,006)
(8,966)
Restricted stock expense
1,661
1,154
867
Gain on disposition of CVR
—
—
(51)
Other, net
1,185
1,364
(625)
Net cash provided by operating activities
45,878
10,737
1,841
Cash flows from investing activities:
Investment in subsidiary bank
—
(27,000)
(35,000)
Net outlays for acquisitions
(32,363)
(47,041)
—
Net cash used in investing activities
(32,363)
(74,041)
(35,000)
Cash flows from financing activities:
Dividends paid on common stock
(5,190)
(2,557)
(1,416)
Repurchase of restricted stock for payment of taxes
(63)
(23)
(329)
Common stock repurchased
(5,229)
—
—
Net proceeds from issuance of 2,012,500 shares
—
(237)
55,271
Proceeds (repayment) of borrowed funds
(173)
(16,000)
—
Issuance of subordinated debt
—
64,766
—
Net cash provided by (used in) financing Activities
(10,655)
45,949
53,526
Net increase (decrease) in cash and cash equivalents
2,860
(17,355)
20,367
Cash and cash equivalents at beginning of year
3,081
20,436
69
Cash and cash equivalents at end of year
$
5,941
$
3,081
$
20,436</t>
  </si>
  <si>
    <t>OPERATING SEGMENTS</t>
  </si>
  <si>
    <t>NOTE V - OPERATING SEGMENTS
The Company is considered to have three principal business segments in 2019, 2018, and 2017, the Commercial/Retail Bank, the Mortgage Banking Division, and the Holding Company.
Year Ended December 31, 2019
Commercial/
Mortgage
Retail
Banking
Holding
($ in thousands)
Bank
Division
Company
Total
Interest income
$
147,500
$
1,003
$
26
$
148,529
Interest expense
21,388
417
4,918
26,723
Net interest income (loss)
126,112
586
(4,892)
121,806
Provision (credit) for loan losses
3,781
(43)
—
3,738
Net interest income (loss) after provision for loan losses
122,331
629
(4,892)
118,068
Non-interest income
19,897
5,988
1,062
26,947
Non-interest expense
78,440
4,310
5,819
88,569
Income (loss) before income taxes
63,914
2,181
(9,649)
56,446
Income tax (benefit) expense
14,595
490
(2,384)
12,701
Net income (loss)
$
49,319
$
1,691
$
(7,265)
$
43,745
Total Assets
$
3,902,703
$
26,231
$
12,929
$
3,941,863
Net Loans
2,584,385
12,875
—
2,597,260
Year Ended December 31, 2018
Commercial/
Mortgage
Retail
Banking
Holding
($ in thousands)
Bank
Division
Company
Total
Interest income
$
98,758
$
1,209
$
11
$
99,978
Interest expense
11,113
524
3,454
15,091
Net interest income (loss)
87,645
685
(3,443)
84,887
Provision (credit) for loan losses
2,259
(139)
—
2,120
Net interest income (loss) after provision for loan losses
85,386
824
(3,443)
82,767
Non-interest income
14,648
4,048
1,865
20,561
Non-interest expense
66,875
3,848
5,588
76,311
Income (loss) before income taxes
33,159
1,024
(7,166)
27,017
Income tax (benefit) expense
7,034
254
(1,496)
5,792
Net income (loss)
$
26,125
$
770
$
(5,670)
$
21,225
Total Assets
$
2,969,560
$
23,865
$
10,592
$
3,003,986
Net Loans
2,038,395
16,799
—
2,055,195
Year Ended December 31, 2017
Commercial/
Mortgage
Retail
Banking
Holding
($ in thousands)
Bank
Division
Company
Total
Interest income
$
65,118
$
943
$
8
$
66,069
Interest expense
6,048
1
860
6,909
Net interest income (loss)
59,070
942
(852)
59,160
Provision (credit) for loan losses
475
31
—
506
Net interest income (loss) after provision for loan losses
58,595
911
(852)
58,654
Non-interest income
9,807
4,505
51
14,363
Non-interest expense
49,143
3,857
2,446
55,446
Income (loss) before income taxes
19,259
1,559
(3,247)
17,571
Income tax (benefit) expense
7,740
437
(1,222)
6,955
Net income (loss)
$
11,519
$
1,122
$
(2,025)
$
10,616
Total Assets
$
1,758,778
$
32,234
$
22,226
$
1,813,238
Net Loans
1,196,365
25,443
—
1,221,808</t>
  </si>
  <si>
    <t>SUMMARY OF QUARTERLY RESULTS OF OPERATIONS AND PER SHARE AMOUNTS (UNAUDITED)</t>
  </si>
  <si>
    <t>NOTE W - SUMMARY OF QUARTERLY RESULTS OF OPERATIONS AND PER SHARE AMOUNTS (UNAUDITED)
($ in thousands, except per share amounts)
March 31
June 30
Sept. 30
Dec. 31
2019
Total interest income
$
33,273
$
37,571
$
37,241
$
40,444
Total interest expense
6,142
6,799
6,782
7,000
Net interest income
$
27,131
$
30,772
$
30,459
$
33,444
Provision for loan losses
1,123
791
974
850
Net interest income after provision for loan losses
26,008
29,981
29,485
32,594
Total non-interest income
5,554
6,716
7,103
7,574
Total non-interest expense
21,893
20,891
20,825
24,960
Income tax expense
2,034
3,823
3,491
3,353
Net income available to common stockholders
$
7,635
$
11,983
$
12,272
$
11,855
Per common share:
Net income, basic
$
0.48
$
0.69
$
0.71
$
0.64
Net income, diluted
0.63
0.70
0.74
0.72
Cash dividends declared
0.07
0.08
0.08
0.08
2018
Total interest income
$
18,758
$
25,037
$
25,628
$
30,555
Total interest expense
2,379
3,468
3,959
5,285
Net interest income
$
16,379
$
21,569
$
21,669
$
25,270
Provision for loan losses
277
857
412
574
Net interest income after provision for loan losses
16,102
20,712
21,257
24,696
Total non-interest income
3,459
5,632
5,074
6,396
Total non-interest expense
14,596
19,680
19,786
22,249
Income tax expense
1,008
1,419
1,383
1,982
Net income available to common stockholders
$
3,957
$
5,245
$
5,162
$
6,861
Per common share:
Net income, basic
$
0.34
$
0.40
$
0.39
$
0.48
Net income, diluted
0.34
0.40
0.39
0.48
Cash dividends declared
0.05
0.05
0.05
0.05
2017
Total interest income
$
15,753
$
16,464
$
16,708
$
17,143
Total interest expense
1,585
1,629
1,773
1,922
Net interest income
14,168
14,835
14,935
15,221
Provision for loan losses
46
248
90
122
Net interest income after provision for loan losses
14,122
14,587
14,845
15,099
Total non-interest income
3,391
3,757
3,658
3,556
Total non-interest expense
16,095
15,070
11,888
12,390
Income tax expense
296
908
1,901
3,851
Net income available to common stockholders
$
1,122
$
2,366
$
4,714
$
2,414
Per common share:
Net income, basic
$
0.12
$
0.26
$
0.52
$
0.23
Net income, diluted
0.12
0.26
0.51
0.23
Cash dividends declared
0.0375
0.0375
0.0375
0.0375</t>
  </si>
  <si>
    <t>SUMMARY OF SIGNIFICANT ACCOUNTING POLICIES (Policies)</t>
  </si>
  <si>
    <t>Principles of Consolidation</t>
  </si>
  <si>
    <t>1. Principles of Consolidation
The consolidated financial statements include the accounts of the Company and the Bank. All significant intercompany accounts and transactions have been eliminated.</t>
  </si>
  <si>
    <t>Estimates</t>
  </si>
  <si>
    <t>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cquisition accounting, intangible assets, and deferred tax assets.</t>
  </si>
  <si>
    <t>Cash and Due From Banks</t>
  </si>
  <si>
    <t>3. Cash and Due From Banks
Included in cash and due from banks are legal reserve requirements which must be maintained on an average basis in the form of cash and balances due from the Federal Reserve. The reserve balance varies depending upon the types and amounts of deposits. At December 31, 2019, the required reserve balance on deposit with the Federal Reserve Bank was approximately $75.6 million.</t>
  </si>
  <si>
    <t>Securities</t>
  </si>
  <si>
    <t>4. Securities
Investments in securities are accounted for as follows:
Available-for-Sale Securities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component of accumulated other comprehensive income (loss)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Securities classified as held-to-maturity are those securities for which there is a positive intent and ability to hold to maturity. These securities are carried at cost adjusted for amortization of premiums and accretion of discounts, computed by the interest method.
Trading Account Securities
Trading account securities are those securities which are held for the purpose of selling them at a profit. There were no trading account securities on hand at December 31, 2019 and 2018.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There were no equity securities on hand at December 31, 2019 and 2018.
Other Securities
Other securities are carried at cost and are restricted in marketability. Other securities consist of investments in the Federal Home Loan Bank (FHLB), Federal Reserve Bank and First National Bankers’ Bankshares, Inc. Management reviews for impairment based on the ultimate recoverability of the cost basis.
Shares of Federal Home Loan Bank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other-than-temporary impairment was noted for the years ended December 31, 2019, 2018 and 2017.
Interest Income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On January 1, 2018, the Company adopted the new accounting standard for Financial Instruments, which requires investments (except those accounted for under the equity method of accounting or those that result in consolidation of the investee) to be measured at fair value with the changes in fair value recognized in net income. The adoption of this guidance in 2018 resulted in a $348 thousand decrease to retained earnings.
Other-than-Temporary Impairment (“OTTI”)
Management evaluates investment securities for other-than-temporary impairmen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5.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t>
  </si>
  <si>
    <t>Loans</t>
  </si>
  <si>
    <t>6. Loans
Loans are carried at the principal amount outstanding, net of the allowance for loan losses. Interest income on loans is recognized based on the principal balance outstanding and the stated rate of the loan. Loan origination fees and certain direct origination costs are deferred and recognized as an adjustment of the related loan yield using the interest method.
A loan is considered impaired, in accordance with the impairment accounting guidance of Accounting Standards Codification (ASC) Section 310‑10‑35, Receivables, Subsequent Measurement , when, based upon current events and information, it is probable that the scheduled payments of principal and interest will not be collected in accordance with the contractual terms of the loan agreement. Factors considered by management in determining impairment include payment status, collateral values, and the probability of collecting scheduled payments of principal and interest when due. Generally, impairment is measured on a loan by loan basis using the fair value of the supporting collateral.
Loans are generally placed on a non-accrual status, and the accrual of interest on such loan is discontinued, when principal or interest is past due ninety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t>
  </si>
  <si>
    <t>Allowance for Loan Losses</t>
  </si>
  <si>
    <t>7. Allowance for Loan Losses
The allowance for loan losses is a valuation allowance reserved for probable incurred credit losses. A charge is taken against the allowance for loan losses when management believes the collectibility of the loan principal is confirmed to be unlikely. Subsequent recoveries, if any, are credited back to the allowance. Management evaluates the adequacy of the allowance for loan losses on a regular basis. These evaluations are based upon a periodic review of the historical loan loss experience, the nature and value of the loan portfolio, underlying collateral values, internal and independent loan reviews, and prevailing economic conditions. In addition, the OCC, as a part of the regulatory examination process, reviews the loan portfolio and the allowance for loan losses and may require changes in the allowance based upon information available at the time of the examination.
The allowance consists of two components, a reserve for general pool (or formula pool) loans that are collectively evaluated for impairment, and a reserve for loans individually evaluated for impairment based on expected loan specific losses. These components represent an estimation performed pursuant to either ASC Topic 450, Contingencies , or ASC Subtopic 310‑10, Receivables . Loans individually evaluated for specific impairment are loans where management has determined that all amounts due according to the contractual terms of the loan agreement are unable to be collected. Loans that are considered to be troubled debt restructurings (TDRs) are individually evaluated for specific impairment as well. Factors considered in determining impairment include the present value of estimated future cash flows when there is a possibility of collecting principal and interest payments as scheduled, or by using the fair value less liquidation costs of collateral if it is expected that this is the only future possibility of repayment. The general pool (or formula pool) loan impairment is calculated using the Bank’s actual loan loss history segregated by portfolio segment grouping together loans with similar risk characteristics. The four major segments or “bands” are Commercial Real Estate, Commercial Non-Real Estate, Consumer Real Estate, and Consumer Non-Real Estate. These loss factors are also supplemented with other qualitative and economic factors including but not limited to current local and national economic conditions, changes in lending policies/management/staff, changes in credit concentrations, as well as trends in the volume and size of loans.
The Bank also has acquired loan portfolios accounted for under the acquisition method of accounting. Within these portfolios are purchased credit impaired loans accounted for under ASC Topic 310‑30. Impairment may be determined specifically at an individual loan level, or estimated on various pools of loans having common risk characteristics.</t>
  </si>
  <si>
    <t>Purchased Credit Impaired Loans ("PCI")</t>
  </si>
  <si>
    <t>8. Purchased Credit Impaired Loans (“PCI”)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Premises and Equipment</t>
  </si>
  <si>
    <t>9.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t>
  </si>
  <si>
    <t>Other Real Estate Owned</t>
  </si>
  <si>
    <t>10. Other Real Estate Owned
Other real estate owned consists of properties acquired through foreclosure and, as held for sale property,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on costs after acquisition are expensed. Any write-down to fair value required at the time of foreclosure is charged to the allowance for loan losses. Subsequent gains or losses on other real estate are reported in other operating income or expenses. At December 31, 2019 and 2018, other real estate owned totaled $7.3 million and $10.9 million, respectively.</t>
  </si>
  <si>
    <t>Goodwill and Other Intangible Assets</t>
  </si>
  <si>
    <t>11. Goodwill and Other Intangible Assets
The change in goodwill during the year is as follows ($ in thousands):
2019
2018
2017
Beginning of year
$
89,750
$
19,960
$
13,776
Acquired goodwill
68,822
69,790
6,184
End of year
$
158,572
$
89,750
$
19,960
The Company performed the required annual impairment tests of goodwill and other intangibles as of December 1, 2019. The Company’s annual impairment test did not indicate impairment as of the testing date, and subsequent to that date, management is not aware of any events or changes in circumstances since the impairment test that would indicate that goodwill or other intangibles might be impaired. All goodwill is related to the Commercial/Retail Bank segment of the Company.
The Company’s acquisition method recognized intangible assets, which are subject to amortization, and included in other assets in the accompanying consolidated balance sheets, are core deposit intangibles, amortized on a straight-line basis, over a 10 year average life. The definite-lived intangible assets had the following carrying values at December 31, 2019 and 2018:
2019
Gross
Net
Carrying
Accumulated
Carrying
($ in thousands)
Amount
Amortization
Amount
Core deposit intangibles
$
38,095
$
(7,802)
$
30,293
2018
Gross
Net
Carrying
Accumulated
Carrying
Amount
Amortization
Amount
Core deposit intangibles
$
27,752
$
(4,586)
$
23,166
The related amortization expense of business combination related intangible assets is as follows:
($ in thousands)
Amount
Aggregate amortization expense for the year ended December 31:
2017
$
664
2018
1,656
2019
3,216
Amount
Estimated amortization expense for the year ending December 31:
2020
$
3,751
2021
3,681
2022
3,511
2023
3,466
2024
3,436
Thereafter
12,448
$
30,293</t>
  </si>
  <si>
    <t>Other Assets and Cash Surrender Value</t>
  </si>
  <si>
    <t>12. Other Assets and Cash Surrender Valu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t>
  </si>
  <si>
    <t>Other Liabilities</t>
  </si>
  <si>
    <t>13. Other Liabilities
Financing costs related to the issuance of junior subordinated debentures are being amortized over the life of the instruments and are included in other liabilities.</t>
  </si>
  <si>
    <t>Restricted Stock</t>
  </si>
  <si>
    <t>14. Restricted Stock
The Company accounts for stock based compensation in accordance with ASC Topic 718, Compensation - Stock Compensation . Compensation cost is recognized for all restricted stock granted based on the weighted average fair value stock price at the grant date.</t>
  </si>
  <si>
    <t>Income Taxes</t>
  </si>
  <si>
    <t>15. 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 provides guidance on financial statement recognition and measurement of tax positions taken, or expected to be taken, in tax returns. ASC Topic 740 requires an evaluation of tax positions to determine if the tax positions will more likely than not be sustainable upon examination by the appropriate taxing authority. The Company, at December 31, 2019 and 2018, had no uncertain tax positions that qualify for either recognition or disclosure in the financial statements.</t>
  </si>
  <si>
    <t>Advertising Costs</t>
  </si>
  <si>
    <t>16. Advertising Costs
Advertising costs are expensed in the period in which they are incurred. Advertising expense for the years ended December 31, 2019, 2018 and 2017, was $648 thousand, $382 thousand, and $336 thousand, respectively.</t>
  </si>
  <si>
    <t>Statements of Cash Flows</t>
  </si>
  <si>
    <t>17. Statements of Cash Flows
For purposes of reporting cash flows, cash and cash equivalents include cash, amounts due from banks, interest-bearing deposits with banks and federal funds sold. Generally, federal funds are sold for a one to seven day period.</t>
  </si>
  <si>
    <t>Off-Balance Sheet Financial Instruments</t>
  </si>
  <si>
    <t>18. Off-Balance Sheet Financial Instruments
In the ordinary course of business, the subsidiary bank enters into off-balance sheet financial instruments consisting of commitments to extend credit, credit card lines and standby letters of credit. Such financial instruments are recorded in the financial statements when they are exercised.</t>
  </si>
  <si>
    <t>Earnings Available to Common Stockholders</t>
  </si>
  <si>
    <t>19. Earnings Available to Common Stockholders
Per share amounts are presented in accordance with ASC Topic 260, Earnings Per Share. Under ASC Topic 260, two per share amounts are considered and presented, if applicable. Basic per share data is calculated based on the weighted-average number of common shares outstanding during the reporting period. Diluted per share data includes any dilution from securities that may be converted into common stock, such as outstanding restricted stock. There were no anti-dilutive common stock equivalents excluded in the calculations.
The following tables disclose the reconciliation of the numerators and denominators of the basic and diluted computations available to common stockholders ($ in thousands, except per share amount):
For the Year Ended December 31, 2019
Net
Weighted Average
Income
Shares
Per Share
(Numerator)
(Denominator)
Amount
Basic per common Share
$
43,745
17,050,095
$
2.57
Effect of dilutive shares:
Restricted Stock
—
133,990
$
43,745
17,184,085
$
2.55
For the Year Ended December 31, 2018
Net
Weighted Average
Income
Shares
Per Share
(Numerator)
(Denominator)
Amount
Basic per common Share
$
21,225
12,985,733
$
1.63
Effect of dilutive shares:
Restricted Stock
—
108,192
$
21,225
13,093,925
$
1.62
For the Year Ended December 31, 2017
Net
Weighted Average
Income
Shares
Per Share
(Numerator)
(Denominator)
Amount
Basic per common Share
$
10,616
9,484,460
$
1.12
Effect of dilutive shares:
Restricted Stock
—
76,800
$
10,616
9,561,260
$
1.11
The diluted per share amounts were computed by applying the treasury stock method.</t>
  </si>
  <si>
    <t>Mergers and Acquisitions</t>
  </si>
  <si>
    <t>20. Mergers and Acquisitions
Business combinations are accounted for under ASC 805, “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third party valuations, such as appraisals, or internal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 caption.</t>
  </si>
  <si>
    <t>Investment in Limited Partnership</t>
  </si>
  <si>
    <t>21. Investment in Limited Partnership
The Company invested $4.4 million in a limited partnership that provides low-income housing. The Company is not the general partner and does not have controlling ownership. The carrying value of the Company’s investment in the limited partnership was $3.0 million at December 31, 2019 and $3.4 million at December 31, 2018, net of amortization, using the proportional method and is reported in other assets on the Consolidated Balance Sheets. The Company’s maximum exposure to loss is limited to the carrying value of its investment. The Company received $481 thousand in low-income housing tax credits during 2019, 2018 and 2017.</t>
  </si>
  <si>
    <t>Reclassifications</t>
  </si>
  <si>
    <t>22. Reclassifications
Certain reclassifications have been made to the 2018 and 2017 financial statements to conform with the classifications used in 2019. These reclassifications did not impact the Company’s consolidated financial condition or results of operations.</t>
  </si>
  <si>
    <t>SUMMARY OF SIGNIFICANT ACCOUNTING POLICIES (Tables)</t>
  </si>
  <si>
    <t>Schedule of change in goodwill</t>
  </si>
  <si>
    <t>The change in goodwill during the year is as follows ($ in thousands):
2019
2018
2017
Beginning of year
$
89,750
$
19,960
$
13,776
Acquired goodwill
68,822
69,790
6,184
End of year
$
158,572
$
89,750
$
19,960</t>
  </si>
  <si>
    <t>Schedule of Condensed Balance Sheets</t>
  </si>
  <si>
    <t>The definite-lived intangible assets had the following carrying values at December 31, 2019 and 2018:
2019
Gross
Net
Carrying
Accumulated
Carrying
($ in thousands)
Amount
Amortization
Amount
Core deposit intangibles
$
38,095
$
(7,802)
$
30,293
2018
Gross
Net
Carrying
Accumulated
Carrying
Amount
Amortization
Amount
Core deposit intangibles
$
27,752
$
(4,586)
$
23,166</t>
  </si>
  <si>
    <t>Amortization Expense of Purchase Accounting Intangible Assets</t>
  </si>
  <si>
    <t>The related amortization expense of business combination related intangible assets is as follows:
($ in thousands)
Amount
Aggregate amortization expense for the year ended December 31:
2017
$
664
2018
1,656
2019
3,216
Amount
Estimated amortization expense for the year ending December 31:
2020
$
3,751
2021
3,681
2022
3,511
2023
3,466
2024
3,436
Thereafter
12,448
$
30,293</t>
  </si>
  <si>
    <t>Reconciliation of Numerators and Denominators of Basic and Diluted Computations Applicable to Common Stockholders</t>
  </si>
  <si>
    <t>For the Year Ended December 31, 2019
Net
Weighted Average
Income
Shares
Per Share
(Numerator)
(Denominator)
Amount
Basic per common Share
$
43,745
17,050,095
$
2.57
Effect of dilutive shares:
Restricted Stock
—
133,990
$
43,745
17,184,085
$
2.55
For the Year Ended December 31, 2018
Net
Weighted Average
Income
Shares
Per Share
(Numerator)
(Denominator)
Amount
Basic per common Share
$
21,225
12,985,733
$
1.63
Effect of dilutive shares:
Restricted Stock
—
108,192
$
21,225
13,093,925
$
1.62
For the Year Ended December 31, 2017
Net
Weighted Average
Income
Shares
Per Share
(Numerator)
(Denominator)
Amount
Basic per common Share
$
10,616
9,484,460
$
1.12
Effect of dilutive shares:
Restricted Stock
—
76,800
$
10,616
9,561,260
$
1.11</t>
  </si>
  <si>
    <t>BUSINESS COMBINATIONS (Tables)</t>
  </si>
  <si>
    <t>Business Acquisition, Pro Forma Information</t>
  </si>
  <si>
    <t>The following table presents certain supplemental pro forma information, for illustrative purposes only, for the years December 31, 2019 and 2018 as if the Southwest Banc Shares, Sunshine Financial, FMB, FPB and FFB acquisitions had occurred on January 1, 2018. The pro forma financial information is not necessarily indicative of the results of operations had the acquisitions been effective as of this date.
Pro Forma for the Year Ended
December 31,
2019
2018
($ in thousands)
(unaudited)
(unaudited)
Net interest income
$
137,655
$
138,422
Non-interest income
30,699
29,434
Total revenue
168,354
167,856
Income before income taxes
77,936
55,069</t>
  </si>
  <si>
    <t>First Florida Bancorp, Inc [Member]</t>
  </si>
  <si>
    <t>Schedule of Recognized Identified Assets Acquired and Liabilities Assumed</t>
  </si>
  <si>
    <t>Purchase price:
Cash and stock
$
89,520
Total purchase price
89,520
Identifiable assets:
Cash and due from banks
50,169
Investments
122,084
Loans
247,263
Core deposit intangible
3,745
Personal and real property
4,991
Other assets
2,283
Total assets
430,535
Continued:
Liabilities and equity:
Deposits
373,908
Borrowed funds
5,527
Other liabilities
1,619
Total liabilities
381,054
Net assets acquired
49,481
Goodwill resulting from acquisition
$
40,039</t>
  </si>
  <si>
    <t>Business Combination, Separately Recognized Transactions</t>
  </si>
  <si>
    <t>Outstanding principal balance
$
245,190
Carrying amount
243,601</t>
  </si>
  <si>
    <t>FPB</t>
  </si>
  <si>
    <t>Purchase price:
Cash and stock
$
78,225
Total purchase price
78,225
Continued:
Identifiable assets:
Cash and due from banks
14,748
Investments
93,604
Loans
244,665
Bank owned life insurance
7,312
Core deposit intangible
6,597
Personal and real property
17,358
Other assets
1,152
Total assets
385,436
Liabilities and equity:
Deposits
312,453
Borrowed funds
17,250
Other liabilities
6,291
Total liabilities
335,994
Net assets acquired
49,442
Goodwill resulting from acquisition
$
28,783</t>
  </si>
  <si>
    <t>Outstanding principal balance
$
192,126
Carrying amount
190,034</t>
  </si>
  <si>
    <t>FMB</t>
  </si>
  <si>
    <t>The following table summarizes the finalized fair values of the assets acquired and liabilities assumed on November 1, 2018:
Measurement
As Initially
Period
($ in thousands)
Reported
Adjustments
As Adjusted
Identifiable assets:
Cash and due from banks
$
28,556
$
—
$
28,556
Investments
97,331
—
97,331
Loans
317,909
—
317,909
Bank owned life insurance
13,639
—
13,639
Core deposit intangible
10,203
—
10,203
Personal and real property
15,204
(254)
14,950
Other assets
2,902
152
3,054
Total assets
485,744
(102)
485,642
Liabilities and equity:
Deposits
431,276
—
431,276
Borrowed funds
5,369
—
5,369
Other liabilities
5,894
—
5,894
Total liabilities
442,539
—
442,539
Net assets acquired
43,205
(102)
43,103
Consideration paid
79,547
—
79,547
Goodwill resulting from acquisition
$
36,342
$
(102)
$
36,444</t>
  </si>
  <si>
    <t>Outstanding principal balance
$
222,464
Carrying amount
217,539</t>
  </si>
  <si>
    <t>SECURITIES (Tables)</t>
  </si>
  <si>
    <t>Schedule of amortized cost and fair value of available-for-sale securities and held-to-maturity securities</t>
  </si>
  <si>
    <t>The following table summarizes the amortized cost and fair value of securities available-for-sale and securities held-to-maturity at December 31, 2019 and 2018 and the corresponding amounts of gross unrealized gains and losses recognized in accumulated other comprehensive income (loss) and gross unrecognized gains and losses:
December 31, 2019
Gross
Gross
Amortized
Unrealized
Unrealized
Fair
($ in thousands)
Cost
Gains
Losses
Value
Available-for-sale securities:
U.S Treasury
$
4,967
$
—
$
73
$
4,894
Obligations of U.S. government agencies and sponsored entities
76,699
1,475
224
77,950
Tax-exempt and taxable obligations of states and municipal subdivisions
253,527
5,602
147
258,982
Mortgage-backed securities – residential
263,229
4,726
107
267,848
Mortgage-backed securities – commercial
125,292
2,398
223
127,467
Corporate obligations
27,877
218
149
27,946
Total available-for-sale
$
751,591
$
14,419
$
923
$
765,087
December 31, 2018
Gross
Gross
Amortized
Unrealized
Unrealized
Fair
($ in thousands)
Cost
Gains
Losses
Value
Available-for-sale securities:
Obligations of U.S. government agencies and sponsored entities
$
47,212
$
405
$
275
$
47,342
Tax-exempt and taxable obligations of states and municipal subdivisions
150,215
1,070
1,221
150,064
Mortgage-backed securities – residential
250,132
727
3,407
247,452
Mortgage-backed securities – commercial
39,613
444
39
40,018
Corporate obligations
7,518
15
185
7,348
Total available-for-sale
$
494,690
$
2,661
$
5,127
$
492,224
Held-to-maturity securities:
Taxable obligations of states and municipal subdivisions
$
6,000
$
1,028
$
—
$
7,028
Total held-to-maturity
$
6,000
$
1,028
$
—
$
7,028</t>
  </si>
  <si>
    <t>Schedule of fair value of debt securities</t>
  </si>
  <si>
    <t>The amortized cost and fair value of debt securities are shown by contractual maturity. Expected maturities may differ from contractual maturities if borrowers have the right to call or prepay obligations with or without call or prepayment penalties.
($ in thousands)
December 31, 2019
Amortized
Fair
Available-for-Sale
Cost
Value
Within one year
$
30,141
$
30,303
One to five years
80,119
81,372
Five to ten years
143,811
148,085
Beyond ten years
108,999
110,012
Mortgage-backed securities: residential
263,229
267,848
Mortgage-backed securities: commercial
125,292
127,467
Total
$
751,591
$
765,087</t>
  </si>
  <si>
    <t>Schedule of sales and calls of securities</t>
  </si>
  <si>
    <t>The proceeds from sales and calls of securities and the associated gains and losses are listed below:
($ in thousands)
2019
2018
2017
Gross gains
$
147
$
880
$
5
Gross losses
25
546
21
Realized net gain (loss)
$
122
$
334
$
(16)</t>
  </si>
  <si>
    <t>Schedule of securities classified as available-for-sale with unrealized losses</t>
  </si>
  <si>
    <t>The following table summarizes available-for-sale securities with unrealized and unrecognized losses at December 31, 2019 and December 31, 2018, aggregated by major security type and length of time in a continuous unrealized or unrecognized loss position:
2019
Less than 12 Months
12 Months or Longer
Total
Fair
Unrealized
Fair
Unrealized
Fair
Unrealized
($ in thousands)
Value
Losses
Value
Losses
Value
Losses
U.S. Treasury
$
—
$
—
$
4,894
$
73
$
4,894
$
73
Obligations of U.S. government agencies and sponsored entities
—
—
22,987
224
22,987
224
Tax-exempt and taxable obligations of states and municipal subdivisions
—
—
28,235
147
28,235
147
Mortgage-backed securities: residential
—
—
29,930
107
29,930
107
Mortgage-backed securities: commercial
9,306
16
19,130
207
28,436
223
Corporate obligations
500
—
10,572
149
11,072
149
Total available-for-sale
$
9,806
$
16
$
115,748
$
907
$
125,554
$
923
2018
Less than 12 Months
12 Months or Longer
Total
Fair
Unrealized
Fair
Unrealized
Fair
Unrealized
Value
Losses
Value
Losses
Value
Losses
Obligations of U.S. government agencies and sponsored entities
$
11,034
$
52
$
7,838
$
223
$
18,872
$
275
Tax-exempt and taxable obligations of states and municipal subdivisions
38,200
311
42,102
910
80,302
1,221
Mortgage-backed securities
93,294
843
101,005
2,603
194,299
3,446
Corporate obligations
1,962
40
4,969
145
6,931
185
Total available-for-sale
$
144,490
$
1,246
$
155,914
$
3,881
$
300,404
$
5,127</t>
  </si>
  <si>
    <t>LOANS (Tables)</t>
  </si>
  <si>
    <t>Schedule of composition of loan portfolio</t>
  </si>
  <si>
    <t>The following table shows the composition of the loan portfolio by category:
December 31, 2019
December 31, 2018
Percent
Percent
of
of
($ in thousands)
Amount
Total
Amount
Total
Mortgage loans held for sale
$
10,810
0.4
%
$
4,838
0.3
%
Commercial, financial and agricultural
332,600
12.7
%
301,182
14.6
%
Real Estate:
Mortgage-commercial
1,028,012
39.4
%
776,880
37.6
%
Mortgage-residential
814,282
31.2
%
617,804
29.9
%
Construction
359,195
13.8
%
298,718
14.5
%
Lease financing receivable
3,095
0.1
%
2,891
0.1
%
Obligations of states and subdivisions
20,716
0.8
%
16,941
0.8
%
Installment and other
42,458
1.6
%
46,006
2.2
%
Total loans
2,611,168
100
%
2,065,260
100
%
Allowance for loan losses
(13,908)
(10,065)
Net loans
$
2,597,260
$
2,055,195</t>
  </si>
  <si>
    <t>Schedule of allowance for loan and losses</t>
  </si>
  <si>
    <t>Activity in the allowance for loan losses for December 31, 2019, 2018 and 2017 was as follows:
($ in thousands)
2019
2018
2017
Balance at beginning of period
$
10,065
$
8,288
$
7,510
Prior period reclassification – Mortgage Reserve Funding
—
(181)
—
Beginning balance of allowance restated
10,065
8,107
7,510
Loans charged-off:
Commercial, financial and agriculture
(141)
(265)
(62)
Commercial real estate
(54)
(222)
(110)
Consumer real estate
(163)
(7)
(152)
Installment and other
(306)
(87)
(81)
Total
(664)
(581)
(405)
Recoveries on loans previously charged-off:
Commercial, financial and agriculture
85
44
50
Commercial real estate
142
44
279
Consumer real estate
240
183
243
Installment and other
302
148
105
Total
769
419
677
Net (Charge-offs) Recoveries
105
(162)
272
Provision for Loan Losses
3,738
2,120
506
Balance at end of period
$
13,908
$
10,065
$
8,288</t>
  </si>
  <si>
    <t>Schedule of allowance for loan losses and loan percentage</t>
  </si>
  <si>
    <t>The following tables represent how the allowance for loan losses is allocated to a particular loan type as well as the percentage of the category to total loans at December 31, 2019 and 2018.
Allocation of the Allowance for Loan Losses
December 31, 2019
($ in thousands)
% of loans
in each category
Amount
to total loans
Commercial, financial and agriculture
$
3,043
13.1
%
Commercial real estate
8,836
65.5
%
Consumer real estate
1,694
19.8
%
Installment and other
296
1.6
%
Unallocated
39
—
Total
$
13,908
100
%
December 31, 2018
% of loans
in each category
Amount
to total loans
Commercial, financial and agriculture
$
2,060
14.8
%
Commercial real estate
6,258
64.6
%
Consumer real estate
1,743
18.9
%
Installment and other
201
1.7
%
Unallocated
(197)
—
Total
$
10,065
100
%</t>
  </si>
  <si>
    <t>Schedule of loans and allowance for loan losses</t>
  </si>
  <si>
    <t>The impairment evaluation corresponds to the Company's systematic methodology for estimating its Allowance for Loan Losses ($ in thousands).
Commercial,
Installment
December 31, 2019
Financial and
Commercial
Consumer
and
Agriculture
Real Estate
Real Estate
Other
Unallocated
Total
Loans
Individually evaluated
$
2,493
$
25,984
$
1,181
$
281
$
—
$
29,939
Collectively evaluated
339,003
1,773,934
398,471
41,112
—
2,552,520
PCI Loans
191
10,471
7,204
33
—
17,899
Total
$
341,687
$
1,810,389
$
406,856
$
41,426
$
—
$
2,600,358
Allowance for Loan Losses
Individually evaluated
$
1,182
$
3,021
$
141
$
80
$
—
$
4,424
Collectively evaluated
1,861
5,815
1,553
216
39
9,484
Total
$
3,043
$
8,836
$
1,694
$
296
$
39
$
13,908
Commercial,
Installment
December 31, 2018
Financial and
Commercial
Consumer
and
Agriculture
Real Estate
Real Estate
Other
Unallocated
Total
Loans
Individually evaluated
$
1,657
$
10,932
$
804
$
66
$
—
$
13,459
Collectively evaluated
302,329
1,309,322
383,368
34,292
—
2,029,311
PCI Loans
197
11,626
5,777
52
—
17,652
Total
$
304,183
$
1,331,880
$
389,949
$
34,410
$
—
$
2,060,422
Allowance for Loan Losses
Individually evaluated
$
329
$
758
$
66
$
26
$
—
$
1,179
Collectively evaluated
1,731
5,500
1,677
175
(197)
8,886
Total
$
2,060
$
6,258
$
1,743
$
201
$
(197)
$
10,065</t>
  </si>
  <si>
    <t>Schedule of impaired loans</t>
  </si>
  <si>
    <t>The unpaid balance represents the recorded balance prior to any partial charge-offs.
Average
Interest
Recorded
Income
December 31, 2019
Recorded
Unpaid
Related
Investment
Recognized
($ in thousands)
Investment
Balance
Allowance
YTD
YTD
Impaired loans with no related allowance:
Commercial, financial and
agriculture
$
59
$
62
$
—
$
294
$
7
Commercial real estate
13,556
13,671
—
10,473
591
Consumer real estate
542
594
—
2,173
—
Consumer installment
21
21
—
23
—
Total
$
14,178
$
14,348
$
—
$
12,963
$
598
Impaired loans with a related allowance:
Commercial, financial and
agriculture
$
2,434
$
2,434
$
1,182
$
2,039
$
13
Commercial real estate
12,428
12,563
3,021
10,026
49
Consumer real estate
639
657
141
560
3
Consumer installment
260
260
80
164
2
Total
$
15,761
$
15,914
$
4,424
$
12,789
$
67
Total Impaired Loans:
Commercial, financial and
agriculture
$
2,493
$
2,496
$
1,182
$
2,333
$
20
Commercial real estate
25,984
26,234
3,021
20,499
640
Consumer real estate
1,181
1,251
141
2,733
3
Consumer installment
281
281
80
187
2
Total Impaired Loans
$
29,939
$
30,262
$
4,424
$
25,752
$
665
Average
Interest
Recorded
Income
December 31, 2018
Recorded
Unpaid
Related
Investment
Recognized
($ in thousands)
Investment
Balance
Allowance
YTD
YTD
Impaired loans with no related allowance:
Commercial, financial and agriculture
$
709
$
709
$
—
$
379
$
27
Commercial real estate
6,441
8,170
—
7,685
427
Consumer real estate
445
760
—
4,522
69
Consumer installment
—
—
—
82
3
Total
$
7,595
$
9,639
$
—
$
12,668
$
526
Impaired loans with a related allowance:
Commercial, financial and agriculture
$
960
$
960
$
329
$
968
$
3
Commercial real estate
4,512
4,512
758
2,868
176
Consumer real estate
366
366
66
555
16
Consumer installment
26
26
26
24
—
Total
$
5,846
$
5,864
$
1,179
$
4,415
$
195
Commercial, financial and agriculture
$
1,669
$
1,669
$
329
$
1,347
$
30
Commercial real estate
10,953
12,682
758
10,553
603
Consumer real estate
811
1,126
66
5,077
85
Consumer installment
26
26
26
106
3
Total Impaired Loans
$
13,459
$
15,503
$
1,179
$
17,083
$
721
Average
Interest
Recorded
Income
December 31, 2017
Recorded
Unpaid
Related
Investment
Recognized
($ in thousands)
Investment
Balance
Allowance
YTD
YTD
Impaired loans with no related allowance:
Commercial, financial and agriculture
$
270
$
270
$
—
$
90
$
1
Commercial real estate
4,080
4,176
—
3,502
101
Consumer real estate
2,180
2,424
—
1,897
83
Consumer installment
29
29
—
17
—
Total
$
6,559
$
6,899
$
—
$
5,506
$
185
Impaired loans with a related allowance:
Commercial, financial and agriculture
$
850
$
850
$
267
$
262
$
14
Commercial real estate
2,638
2,638
234
2,756
112
Average
Interest
Recorded
Income
Recorded
Unpaid
Related
Investment
Recognized
Continued:
Investment
Balance
Allowance
YTD
YTD
Consumer real estate
504
504
137
493
15
Consumer installment
23
23
23
24
—
Total
$
4,015
$
4,015
$
661
$
3,535
$
141
Total Impaired Loans:
Commercial, financial and agriculture
$
1,120
$
1,120
$
267
$
352
$
15
Commercial real estate
6,718
6,814
234
6,258
213
Consumer real estate
2,684
2,928
137
2,390
98
Consumer installment
52
52
23
41
—
Total Impaired Loans
$
10,574
$
10,914
$
661
$
9,041
$
326</t>
  </si>
  <si>
    <t>Schedule of Payments receivable</t>
  </si>
  <si>
    <t>($ in thousands)
Southwest
Sunshine
FMB
FPB
FFB
Total
Contractually required payments at acquisition
$
925
$
4,194
$
9,939
$
4,715
$
947
$
20,720
Cash flows expected to be collected at acquisition
706
3,894
8,604
4,295
955
18,454
Fair value of loans at acquisition
657
3,837
7,978
3,916
809
17,197</t>
  </si>
  <si>
    <t>Schedule of credit impaired loans</t>
  </si>
  <si>
    <t>Changes in the carrying amount and accretable yield for purchased credit impaired loans were as follows for the year ended December 31, 2019 and 2018 ($ in thousands):
2019
2018
Accretable
Carrying Amount
Accretable
Carrying Amount
Yield
of Loans
Yield
of Loans
Balance at beginning of period
$
3,835
$
13,817
$
836
$
1,185
Reclassification from prior years
—
—
859
3,229
Additions, including transfers from non-accretable
525
5,250
2,487
12,290
Accretion
(943)
943
(337)
337
Payments received, net
—
(5,528)
—
(3,214)
Charge-off
—
—
(10)
(10)
Balance at end of period
$
3,417
$
14,482
$
3,835
$
13,817</t>
  </si>
  <si>
    <t>Schedule of troubled debt restructurings</t>
  </si>
  <si>
    <t>The following tables provide details of troubled debt restructurings (TDRs) during the twelve months ended December 31, 2019, 2018 and 2017 ($ in thousands, except for number of loans).
Outstanding
Outstanding
Recorded
Recorded
Interest
Investment
Investment
Number of
Income
December 31, 2019
Pre-Modification
Post-Modification
Loans
Recognized
Commercial, financial and agriculture
$
979
$
1,023
7
$
19
Commercial real estate
15,953
16,122
14
137
Residential real estate
551
553
3
12
Consumer installment
10
11
2
—
Total
$
17,493
$
17,709
26
$
168
Outstanding
Outstanding
Recorded
Recorded
Interest
Investment
Investment
Income
December 31, 2018
Pre-Modification
Post-Modification
Number of Loans
Recognized
Commercial, financial and agriculture
$
681
$
663
2
$
23
Commercial real estate
3,536
3,532
3
80
Residential real estate
—
—
—
—
Consumer installment
—
—
—
—
Total
$
4,217
$
4,195
5
$
103
Outstanding
Outstanding
Recorded
Recorded
Interest
Investment
Investment
Number of
Income
December 31, 2017
Pre-Modification
Post-Modification
Loans
Recognized
Commercial, financial and agriculture
$
—
$
—
—
$
—
Commercial real estate
526
494
4
17
Residential real estate
66
64
1
4
Consumer installment
—
—
—
—
Total
$
592
$
558
5
$
21</t>
  </si>
  <si>
    <t>Schedule of Companys tdr</t>
  </si>
  <si>
    <t>The following tables represents the Company’s TDRs for the year ended December 31, 2019, 2018 and 2017:
Past Due 90
December 31, 2019
Current
Past Due
days and still
($ in thousands)
Loans
30‑89
accruing
Nonaccrual
Total
Commercial, financial and agriculture
$
583
$
64
$
—
$
1,062
$
1,709
Commercial real estate
4,299
809
109
19,991
25,208
Consumer real estate
1,905
112
58
2,940
5,015
Consumer installment
37
—
—
—
37
Total
$
6,824
$
985
$
167
$
23,993
$
31,969
Allowance for loan losses
$
128
$
—
$
—
$
1,997
$
2,125
Past Due 90
December 31, 2018
Current
Past Due
days and still
($ in thousands)
Loans
30‑89
accruing
Nonaccrual
Total
Commercial, financial and agriculture
$
13
$
646
$
—
$
18
$
676
Commercial real estate
4,827
—
—
5,425
10,252
Consumer real estate
442
86
—
2,801
3,329
Consumer installment
25
—
—
13
38
Total
$
5,307
$
732
$
—
$
8,257
$
14,295
Allowance for loan losses
$
80
$
13
$
—
$
110
$
203
Past Due 90
December 31, 2017
Current
Past Due
days and still
($ in thousands)
Loans
30‑89
accruing
Nonaccrual
Total
Commercial, financial and agriculture
$
—
$
—
$
—
$
—
$
—
Commercial real estate
3,702
92
—
1,024
4,818
Consumer real estate
1,013
89
—
987
2,089
Consumer installment
—
—
5
18
23
Total
$
4,715
$
181
$
5
$
2,029
$
6,930
Allowance for loan losses
$
100
$
22
$
5
$
27
$
154
The following table presents loans by modified as troubled debt restructurings for which there was a payment default within twelve months following the modification during the year ending December 2019, 2018 and 2017 ($ in thousands, except for number of loans).
2019
2018
2017
Troubled Debt Restructurings
Number of
Recorded
Number of
Recorded
Number of
Recorded
That Subsequently Defaulted:
Loans
Investment
Loans
Investment
Loans
Investment
Commercial, financial and agriculture
10
$
458
2
$
663
0
$
—
Commercial real estate
4
15,423
2
3,419
2
302
Total
14
$
15,881
4
$
4,082
2
$
302
The following tables summarize by class our loans classified as past due in excess of 30 days or more in addition to those loans classified as nonaccrual including PCI loans:
December 31, 2019
Past Due 90
Total
Past Due
Days or
Past Due,
30 to 89
More and Still
NonAccrual
Total
($ in thousands)
Days
Accruing
NonAccrual
PCI
and PCI
Loans
Commercial, financial and agriculture
$
$
$
$
$
$
Commercial real estate
2,447
1,046
22,441
3,844
29,778
1,387,207
Consumer real estate
4,569
1,608
1,902
8,148
16,227
814,282
Consumer installment
226
—
260
6
492
42,458
Lease financing receivable
—
—
—
—
—
3,095
Obligations of states and subdivisions
—
—
—
—
—
20,716
Total
$
7,757
$
2,715
$
26,740
$
12,095
$
49,307
$
2,600,358
December 31, 2018
Past Due 90
Total
Past Due
Days or More
Past Due,
30 to 89
and
NonAccrual
Total
($ in thousands)
Days
Still Accruing
NonAccrual
PCI
and PCI
Loans
Commercial, financial and agriculture
$
1,650
$
—
$
1,024
$
184
$
2,858
$
301,182
Commercial real estate
5,137
570
9,187
5,406
20,300
1,075,598
Consumer real estate
5,529
650
1,411
7,781
15,371
617,804
Consumer installment
506
45
46
34
631
46,006
Lease financing receivable
—
—
—
—
—
2,891
Obligations of states and subdivisions
—
—
—
—
—
16,941
Total
$
12,822
$
1,265
$
11,668
$
13,405
$
39,160
$
2,060,422</t>
  </si>
  <si>
    <t>Schedule of risk category of loans by class of loans</t>
  </si>
  <si>
    <t>As of December 31, 2019 and 2018, and based on the most recent analysis performed, the risk category of loans by class of loans (excluding mortgage loans held for sale) was as follows:
Commercial,
December 31, 2019
Financial and
Commercial
Consumer
Consumer
($ in thousands)
Agriculture
Real Estate
Real Estate
Installment
Total
Pass
$
327,205
$
1,645,496
$
499,426
$
41,008
$
2,513,135
Special Mention
3,493
8,876
1,194
21
13,584
Substandard
10,972
50,554
13,244
397
75,167
Doubtful
16
77
—
—
93
Subtotal
$
341,686
$
1,705,003
$
513,864
$
41,426
$
2,601,979
Less:
Unearned Discount
—
1,621
—
—
1,621
Loans, net of unearned discount
$
341,686
$
1,703,382
$
513,864
$
41,426
$
2,600,358
Commercial,
December 31, 2018
Financial and
Commercial
Consumer
Consumer
($ in thousands)
Agriculture
Real Estate
Real Estate
Installment
Total
Pass
$
300,685
$
1,286,151
$
377,028
$
34,127
$
1,997,991
Special Mention
842
12,401
1,962
13
15,218
Substandard
2,640
33,856
10,959
270
47,725
Doubtful
16
85
—
—
101
Subtotal
$
304,183
$
1,332,493
$
389,949
$
34,410
$
2,061,035
Less:
Unearned Discount
—
613
—
—
613
Loans, net of unearned discount
$
304,183
$
1,331,880
$
389,949
$
34,410
$
2,060,422</t>
  </si>
  <si>
    <t>PREMISES AND EQUIPMENT (Tables)</t>
  </si>
  <si>
    <t>Schedule of Property, Plant and Equipment</t>
  </si>
  <si>
    <t>Premises and equipment owned and utilized in the operations of the Company are stated at cost, less accumulated depreciation and amortization as follows:
($ in thousands)
2019
2018
Premises:
Land
$
30,094
$
26,305
Buildings and improvements
63,346
48,998
Equipment
22,394
19,005
Construction in progress
6,258
666
122,092
94,974
Less accumulated depreciation and amortization
23,634
20,191
$
98,458
$
74,783</t>
  </si>
  <si>
    <t>DEPOSITS (Tables)</t>
  </si>
  <si>
    <t>Schedule Of Maturities Of Time Deposits</t>
  </si>
  <si>
    <t>At December 31, 2019, the scheduled maturities of time deposits included in interest-bearing deposits were as follows ($ in thousands):
Year
Amount
2020
$
496,211
2021
99,567
2022
30,914
2023
15,071
2024
13,905
Thereafter
6,050
$
661,718</t>
  </si>
  <si>
    <t>BORROWED FUNDS (Tables)</t>
  </si>
  <si>
    <t>Schedule of Debt</t>
  </si>
  <si>
    <t>At December 31, 2019 and 2018, borrowed funds consisted of the following:
($ in thousands)
2019
2018
Fed Funds Purchased
$
2,715
$
—
FHLB advances
206,250
85,500
First Horizon Bank
5,354
—
$
214,319
$
85,500</t>
  </si>
  <si>
    <t>Future Annual Principal Repayments Of Federal Home Loan Bank Advances</t>
  </si>
  <si>
    <t>Future annual principal repayment requirements on the borrowings at December 31, 2019, were as follows ($ in thousands):
Year
Amount
2020
$
209,672
2021
735
2022
764
2023
795
2024
826
Thereafter
1,527
$
214,319</t>
  </si>
  <si>
    <t>LEASE OBLIGATIONS (Tables)</t>
  </si>
  <si>
    <t>Schedule of lease costs</t>
  </si>
  <si>
    <t>The components of total lease cost were as follows for the period ending:
($ in thousands)
December 31, 2019
Operating lease costs
$
898
Cash paid for amounts included in the measurement of lease liability Operating cash flows from operating leases
$
898</t>
  </si>
  <si>
    <t>Schedule of information related to leases</t>
  </si>
  <si>
    <t>The table below summarizes other information related to our operating leases:
Weighted-average remaining lease term
5.0
years
Weighted-average discount rate
2.5
%</t>
  </si>
  <si>
    <t>Schedule of maturity of remaining of lease liabilities</t>
  </si>
  <si>
    <t>Future lease payments for operating leases with initial terms of one year or more as of December 31, 2019 are as follows:
($ in thousands)
2020
$
1,643
2021
1,527
2022
1,359
2023
844
2024
631
Thereafter
981
Total lease payments
$
6,985
Less: Interest
(467)
Present value of lease liabilities
$
6,518</t>
  </si>
  <si>
    <t>Schedule of minimum future lease payments</t>
  </si>
  <si>
    <t>At December 31, 2018, minimum future lease payments were as follows ($ in thousands):
Operating
Capital
Leases
Leases
2019
$
784
$
275
2020
463
191
2021
347
175
2022
256
—
2023
229
—
Thereafter
197
—
Total minimum lease payments
$
2,276
$
641
Less: Amount representing interest
(25)
Present value of minimum lease payments
$
616</t>
  </si>
  <si>
    <t>REGULATORY MATTERS (Tables)</t>
  </si>
  <si>
    <t>Schedule Of Capital Required To Be Well Capitalized Under Banking Regulations</t>
  </si>
  <si>
    <t>Company
Subsidiary
December 31, 2019
(Consolidated)
The First
($ in thousands)
Amount
Ratio
Amount
Ratio
Total risk-based
$
446,571
15.8
%
$
439,538
15.6
%
Common equity Tier 1
352,481
12.5
%
425,630
15.1
%
Tier 1 risk-based
367,727
13.0
%
425,630
15.1
%
Tier 1 leverage
367,727
10.3
%
425,630
11.8
%
December 31, 2018
($ in thousands)
Amount
Ratio
Amount
Ratio
Total risk-based
$
348,295
15.6
%
$
339,376
15.2
%
Common equity Tier 1
258,206
11.5
%
329,311
14.8
%
Tier 1 risk-based
273,398
12.2
%
329,311
14.8
%
Tier 1 leverage
273,398
10.2
%
329,311
12.2
%</t>
  </si>
  <si>
    <t>Schedule of Compliance with Regulatory Capital Requirements under Banking Regulations</t>
  </si>
  <si>
    <t>The minimum amounts of capital and ratios, not including Accumulated Other Comprehensive Income, as established by banking regulators at December 31, 2019, and 2018, were as follows:
Company
Subsidiary
December 31, 2019
(Consolidated)
The First
($ in thousands)
Amount
Ratio
Amount
Ratio
Total risk-based
$
225,932
8.0
%
$
225,413
8.0
%
Common equity Tier 1
127,087
4.5
%
126,795
4.5
%
Tier 1 risk-based
169,449
6.0
%
169,060
6.0
%
Tier 1 leverage
143,460
4.0
%
143,940
4.0
%
December 31, 2018
($ in thousands)
Amount
Ratio
Amount
Ratio
Total risk-based
$
179,177
8.0
%
$
178,578
8.0
%
Common equity Tier 1
100,787
4.5
%
100,450
4.5
%
Tier 1 risk-based
134,383
6.0
%
133,934
6.0
%
Tier 1 leverage
107,739
4.0
%
107,593
4.0
%</t>
  </si>
  <si>
    <t>INCOME TAXES (Tables)</t>
  </si>
  <si>
    <t>Schedule of components of income tax expense (benefit)</t>
  </si>
  <si>
    <t>The components of income tax expense are as follows ($ in thousands):
Years Ended December 31,
2019
2018
2017
Current:
Federal
$
9,477
$
2,435
$
408
State
2,312
834
101
Deferred (In 2017, includes $2,081 due to
912
2,523
6,446
Tax Cut and Jobs Act)
$
12,701
$
5,792
$
6,955</t>
  </si>
  <si>
    <t>Schedule of effective income tax rate reconciliation</t>
  </si>
  <si>
    <t>The Company's income tax expense differs from the amounts computed by applying the federal income tax statutory rates to income before income taxes. A reconciliation of the differences is as follows (in thousands):
Years Ended December 31,
2019
2018
2017
Amount
%
Amount
%
Amount
%
Income taxes at statutory rate
$
11,854
%
$
5,674
21
%
$
6,150
35
%
Tax-exempt income
(1,176)
(2)
%
(867)
(3)
%
(1,155)
(6)
%
Nondeductible expenses
348
%
403
1
%
234
1
%
State income tax, net of federal tax effect
1,969
%
1,058
4
%
66
—
Tax credits, net
(334)
(1)
%
(334)
(1)
%
(331)
(2)
%
Deferred tax adjustment due to Tax Cuts and Job Act
—
—
—
—
2,081
12
%
Other, net
40
—
%
(142)
(1)
%
(90)
—
$
12,701
%
$
5,792
21
%
$
6,955
40
%</t>
  </si>
  <si>
    <t>Schedule of deferred tax assets and liabilities</t>
  </si>
  <si>
    <t>The components of deferred income taxes included in the consolidated financial statements were as follows ($ in thousands):
December 31,
2019
2018
Deferred tax assets:
Allowance for loan losses
$
3,430
$
2,547
Net operating loss carryover
2,830
2,831
Non-accrual loan interest
895
601
Other real estate
506
494
Unrealized loss on available-for-sale securities
—
611
Deferred Compensation
1,190
1,235
Loan Purchase Accounting
3,467
3,505
Right-of-use asset
1,650
—
Other
2,146
776
16,114
12,600
Deferred tax liabilities:
Unrealized gain on available-for-sale securities
(3,417)
—
Securities
(81)
(149)
Premises and equipment
(5,002)
(3,056)
Core deposit intangible
(6,864)
(4,959)
Goodwill
(1,631)
(1,356)
Right-of-use liability
(1,650)
—
Other
(331)
(254)
(18,976)
(9,774)
Net deferred tax asset/(liability), included in other assets/(liabilities)
$
(2,862)
$
2,826</t>
  </si>
  <si>
    <t>STOCK PLANS (Tables)</t>
  </si>
  <si>
    <t>Schedule of nonvested share activity</t>
  </si>
  <si>
    <t>A summary of changes in the Company’s nonvested shares for the year follows:
Weighted-
Average
Grant-Date
Nonvested shares
Shares
Fair Value
Nonvested at January 1, 2019
255,055
$
22.94
Granted
89,315
Vested
(7,300)
Forfeited
(7,931)
Nonvested at December 31, 2019
329,139
$
25.61</t>
  </si>
  <si>
    <t>RELATED PARTY TRANSACTIONS (Tables)</t>
  </si>
  <si>
    <t>Schedule of related party transactions</t>
  </si>
  <si>
    <t>The activity in loans to current directors, executive officers, and their affiliates during the year ended December 31, 2019, is summarized as follows:
($ in thousands)
Loans outstanding at beginning of year
$
20,593
New loans
6,603
Repayments
(3,499)
Loans outstanding at end of year
$
23,697</t>
  </si>
  <si>
    <t>COMMITMENTS, CONTINGENCIES, AND CONCENTRATIONS OF CREDIT RISK (Tables)</t>
  </si>
  <si>
    <t>Schedule of financial instruments with off balancesheet risk</t>
  </si>
  <si>
    <t>The contractual amounts of financial instruments with off-balance-sheet risk at year-end were as follows:
2019
2018
($ in thousands)
Fixed Rate
Variable Rate
Fixed Rate
Variable Rate
Commitments to make loans
$
42,774
$
5,676
$
32,624
$
36,780
Unused lines of credit
137,966
208,728
115,524
131,741
Standby letters of credit
3,648
8,475
2,357
8,367</t>
  </si>
  <si>
    <t>FAIR VALUES OF ASSETS AND LIABILITIES (Tables)</t>
  </si>
  <si>
    <t>Schedule of assets measured at fair value on a recurring basis</t>
  </si>
  <si>
    <t>The following table presents the Company’s securities that are measured at fair value on a recurring basis and the level within the hierarchy in which the fair value measurements fell as of December 31, 2019 and 2018 ($ in thousands):
December 31, 2019
Fair Value Measurements
($ in thousands)
Quoted Prices in
Significant
Active Markets
Other
Significant
For
Observable
Unobservable
Identical Assets
Inputs
Inputs
Fair Value
(Level 1)
(Level 2)
(Level 3)
Available-for-sale
U.S Treasury
$
4,894
$
4,894
$
—
$
—
Obligations of U.S. government agencies and sponsored entities
77,950
—
77,950
$
—
Municipal securities
258,982
—
248,637
10,345
Mortgage-backed securities
395,315
—
395,315
—
Corporate obligations
27,946
—
27,538
408
Total available for sale
$
765,087
$
4,894
$
749,440
$
10,753
December 31, 2018
Fair Value Measurements
($ in thousands)
Quoted Prices in
Significant
Active Markets
Other
Significant
For
Observable
Unobservable
Identical Assets
Inputs
Inputs
Fair Value
(Level 1)
(Level 2)
(Level 3)
Available-for-sale
Obligations of U.S. government agencies and sponsored entities
$
47,342
$
—
$
47,342
$
—
Municipal securities
150,064
—
142,490
7,574
Mortgage-backed securities
287,470
—
287,470
—
Corporate obligations
7,348
—
6,474
874
Total available for sale
$
492,224
$
—
$
483,776
$
8,448</t>
  </si>
  <si>
    <t>Schedule of reconciliation of activity for assets measured at fair value</t>
  </si>
  <si>
    <t>The following is a reconciliation of activity for assets measured at fair value based on significant unobservable (Level 3) information.
Bank-Issued Trust
Preferred
Securities
($ in thousands)
2019
2018
Balance, January 1
$
874
$
2,569
Unrealized loss included in comprehensive income
(466)
(1,695)
Balance at December 31, 2019 and 2018
$
408
$
874
Municipal Securities
($ in thousands)
2019
2018
Balance, January 1
$
7,574
$
4,818
Unrealized gain included in comprehensive income
2,771
2,756
Balance at December 31, 2019 and 2018
$
10,345
$
7,574</t>
  </si>
  <si>
    <t>Schedule of quantitative information about recurring Level 3 fair value measurements</t>
  </si>
  <si>
    <t>The following methods and assumptions were used to estimate the fair values of the Company’s assets measured at fair value on a recurring basis at December 31, 2019 and 2018. The following tables present quantitative information about recurring Level 3 fair value measurements ($ in thousands):
Trust Preferred
Significant Unobservable
Securities
Fair Value
Valuation Technique
Inputs
Range of Inputs
December 31, 2019
$
408
Discounted cash flow
Discount rate
2.73% - 4.15%
December 31, 2018
$
874
Discounted cash flow
Discount rate
3.71% - 5.03%
Significant Unobservable
Municipal Securities
Fair Value
Valuation Technique
Inputs
Range of Inputs
December 31, 2019
$
10,345
Discounted cash flow
Discount rate
1.50% - 4.40%
December 31, 2018
$
7,574
Discounted cash flow
Discount rate
2.00% - 3.50%</t>
  </si>
  <si>
    <t>Schedule of fair value measurement of assets measured at fair value on a non-recurring basis and the level within the fair value hierarchy</t>
  </si>
  <si>
    <t>Fair Value Measurements Using
Quoted Prices in
Significant
Active Markets
Other
Significant
For
Observable
Unobservable
Identical Assets
Inputs
Inputs
($ in thousands)
Fair Value
(Level 1)
(Level 2)
(Level 3)
December 31, 2019
Impaired loans
$
11,337
$
—
$
—
$
11,337
Other real estate owned
7,299
—
—
7,299
December 31, 2018
Impaired loans
$
11,571
$
—
$
—
$
11,571
Other real estate owned
10,869
—
—
10,869</t>
  </si>
  <si>
    <t>Schedule of estimated fair values</t>
  </si>
  <si>
    <t>Fair Value Measurements
Significant
Significant
Quoted
Other Observable
Unobservable
December 31, 2019
Carrying
Estimated
Prices
Inputs
Inputs
($ in thousands)
Amount
Fair Value
(Level 1)
(Level 2)
(Level 3)
Financial Instruments:
Assets:
Cash and cash equivalents
$
168,864
$
168,864
$
168,864
$
—
$
—
Securities available-for-sale
765,087
765,087
4,894
749,440
10,753
Loans, net
2,597,260
2,560,668
—
—
2,560,668
Accrued interest receivable
14,802
14,802
—
4,246
10,556
Liabilities:
Non-interest-bearing deposits
$
723,208
$
723,208
$
—
$
723,208
$
—
Interest-bearing deposits
2,353,325
2,339,537
—
2,339,537
—
Subordinated debentures
80,678
80,330
—
—
80,330
FHLB and other borrowings
214,319
214,319
—
214,319
—
Accrued interest payable
2,508
2,508
—
2,508
—
Fair Value Measurements
Significant
Significant
Quoted
Other Observable
Unobservable
December 31, 2018
Carrying
Estimated
Prices
Inputs
Inputs
($ in thousands)
Amount
Fair Value
(Level 1)
(Level 2)
(Level 3)
Financial Instruments:
Assets:
Cash and cash equivalents
$
159,107
$
159,107
$
159,107
$
—
$
—
Securities available-for-sale
492,224
492,224
—
483,776
8,448
Securities held-to-maturity
6,000
7,028
—
7,028
—
Loans, net
2,055,195
2,020,782
—
—
2,020,782
Accrued interest receivable
10,778
10,778
—
2,673
8,105
Liabilities:
Non-interest-bearing deposits
$
570,148
$
570,148
$
—
$
570,148
$
—
Interest-bearing deposits
1,887,311
1,855,637
—
1,855,637
—
Subordinated debentures
80,521
76,986
—
—
76,986
FHLB and other borrowings
85,500
85,500
—
85,500
—
Accrued interest payable
1,519
1,519
—
1,519
—</t>
  </si>
  <si>
    <t>REVENUE FROM CONTRACTS WITH CUSTOMERS (Tables)</t>
  </si>
  <si>
    <t>Schedule of revenue from contract with customer by non-interest income</t>
  </si>
  <si>
    <t>All of the Company’s revenue from contracts with customers in the scope of ASC 606 is recognized within non-interest income. The following table presents the Company’s sources of non-interest income for December 31, 2019 and 2018. Items outside the scope of ASC 606 are noted as such.
Year Ended December 31, 2019
Commercial/
Mortgage
Revenue by Operating Segments
Retail
Banking
Holding
($ in thousands)
Bank
Division
Company
Total
Non-interest income
Service charges on deposits
Overdraft fees
$
4,277
$
1
$
—
$
4,278
Other
3,558
2
—
3,560
Interchange income
8,024
—
—
8,024
Investment brokerage fees
83
—
—
83
Net gains (losses) on OREO
(144)
—
—
(144)
Net gains (losses) on sales of securities (a)
122
—
—
122
Other
3,977
5,985
1,062
11,024
Total non-interest income
$
19,897
$
5,988
$
1,062
$
26,947
Year Ended December 31, 2018
Commercial/
Mortgage
Retail
Banking
Holding
($ in thousands)
Bank
Division
Company
Total
Non-interest income
Service charges on deposits
Overdraft fees
$
3,306
$
2
$
—
$
3,308
Other
2,483
2
—
2,485
Interchange income
5,247
—
—
5,247
Investment brokerage fees
43
—
—
43
Net (losses) gains on OREO
60
—
—
60
Net gains on sale of loans (a)
33
—
—
33
Net gains (losses) on sales of securities (a)
334
—
—
334
Other
3,142
4,044
1,865
9,051
Total non-interest income
$
14,648
$
4,048
$
1,865
$
20,561
(a)
Not within scope of ASC 606</t>
  </si>
  <si>
    <t>PARENT COMPANY FINANCIAL INFORMATION (Tables)</t>
  </si>
  <si>
    <t>Schedule of condensed balance sheets</t>
  </si>
  <si>
    <t>Condensed Balance Sheets
December 31,
($ in thousands)
2019
2018
Assets:
Cash and cash equivalents
$
5,941
$
3,081
Investment in subsidiary bank
616,807
434,352
Investments in statutory trusts
496
496
Bank owned life insurance
4,200
4,087
Other
2,292
2,927
$
629,736
$
444,943
Liabilities and Stockholders’ Equity:
Subordinated debentures
$
80,678
$
80,521
Advances from First Horizon Bank
5,354
—
Other
46
1,168
Stockholders’ equity
543,658
363,254
$
629,736
$
444,943</t>
  </si>
  <si>
    <t>Schedule of condensed income statement</t>
  </si>
  <si>
    <t>Condensed Statements of Income
Years Ended December 31,
($ in thousands)
2019
2018
2017
Income:
Interest and dividends
$
26
$
11
$
8
Dividend income
50,390
13,889
3,675
Other
1,062
1,865
51
51,478
15,765
3,734
Expenses:
Interest on borrowed funds
4,918
3,454
860
Legal and professional
3,401
3,833
1,097
Other
2,418
1,755
1,349
10,737
9,042
3,306
Income before income taxes and equity in undistributed income of subsidiary
40,741
6,723
428
Income tax benefit
2,291
1,496
1,222
Income before equity in undistributed income of Subsidiary
43,032
8,219
1,650
Equity in undistributed income of subsidiary
713
13,006
8,966
Net income
$
43,745
$
21,225
$
10,616</t>
  </si>
  <si>
    <t>Schedule of condensed cash flow statement</t>
  </si>
  <si>
    <t>Condensed Statements of Cash Flows
Years Ended December 31,
($ in thousands)
2019
2018
2017
Cash flows from operating activities:
Net income
$
43,745
$
21,225
$
10,616
Adjustments to reconcile net income to net cash used in operating activities:
Equity in undistributed income of Subsidiary
(713)
(13,006)
(8,966)
Restricted stock expense
1,661
1,154
867
Gain on disposition of CVR
—
—
(51)
Other, net
1,185
1,364
(625)
Net cash provided by operating activities
45,878
10,737
1,841
Cash flows from investing activities:
Investment in subsidiary bank
—
(27,000)
(35,000)
Net outlays for acquisitions
(32,363)
(47,041)
—
Net cash used in investing activities
(32,363)
(74,041)
(35,000)
Cash flows from financing activities:
Dividends paid on common stock
(5,190)
(2,557)
(1,416)
Repurchase of restricted stock for payment of taxes
(63)
(23)
(329)
Common stock repurchased
(5,229)
—
—
Net proceeds from issuance of 2,012,500 shares
—
(237)
55,271
Proceeds (repayment) of borrowed funds
(173)
(16,000)
—
Issuance of subordinated debt
—
64,766
—
Net cash provided by (used in) financing Activities
(10,655)
45,949
53,526
Net increase (decrease) in cash and cash equivalents
2,860
(17,355)
20,367
Cash and cash equivalents at beginning of year
3,081
20,436
69
Cash and cash equivalents at end of year
$
5,941
$
3,081
$
20,436</t>
  </si>
  <si>
    <t>OPERATING SEGMENTS (Tables)</t>
  </si>
  <si>
    <t>Schedule of segment reporting information, by segment</t>
  </si>
  <si>
    <t>The Company is considered to have three principal business segments in 2019, 2018, and 2017, the Commercial/Retail Bank, the Mortgage Banking Division, and the Holding Company.
Year Ended December 31, 2019
Commercial/
Mortgage
Retail
Banking
Holding
($ in thousands)
Bank
Division
Company
Total
Interest income
$
147,500
$
1,003
$
26
$
148,529
Interest expense
21,388
417
4,918
26,723
Net interest income (loss)
126,112
586
(4,892)
121,806
Provision (credit) for loan losses
3,781
(43)
—
3,738
Net interest income (loss) after provision for loan losses
122,331
629
(4,892)
118,068
Non-interest income
19,897
5,988
1,062
26,947
Non-interest expense
78,440
4,310
5,819
88,569
Income (loss) before income taxes
63,914
2,181
(9,649)
56,446
Income tax (benefit) expense
14,595
490
(2,384)
12,701
Net income (loss)
$
49,319
$
1,691
$
(7,265)
$
43,745
Total Assets
$
3,902,703
$
26,231
$
12,929
$
3,941,863
Net Loans
2,584,385
12,875
—
2,597,260
Year Ended December 31, 2018
Commercial/
Mortgage
Retail
Banking
Holding
($ in thousands)
Bank
Division
Company
Total
Interest income
$
98,758
$
1,209
$
11
$
99,978
Interest expense
11,113
524
3,454
15,091
Net interest income (loss)
87,645
685
(3,443)
84,887
Provision (credit) for loan losses
2,259
(139)
—
2,120
Net interest income (loss) after provision for loan losses
85,386
824
(3,443)
82,767
Non-interest income
14,648
4,048
1,865
20,561
Non-interest expense
66,875
3,848
5,588
76,311
Income (loss) before income taxes
33,159
1,024
(7,166)
27,017
Income tax (benefit) expense
7,034
254
(1,496)
5,792
Net income (loss)
$
26,125
$
770
$
(5,670)
$
21,225
Total Assets
$
2,969,560
$
23,865
$
10,592
$
3,003,986
Net Loans
2,038,395
16,799
—
2,055,195
Year Ended December 31, 2017
Commercial/
Mortgage
Retail
Banking
Holding
($ in thousands)
Bank
Division
Company
Total
Interest income
$
65,118
$
943
$
8
$
66,069
Interest expense
6,048
1
860
6,909
Net interest income (loss)
59,070
942
(852)
59,160
Provision (credit) for loan losses
475
31
—
506
Net interest income (loss) after provision for loan losses
58,595
911
(852)
58,654
Non-interest income
9,807
4,505
51
14,363
Non-interest expense
49,143
3,857
2,446
55,446
Income (loss) before income taxes
19,259
1,559
(3,247)
17,571
Income tax (benefit) expense
7,740
437
(1,222)
6,955
Net income (loss)
$
11,519
$
1,122
$
(2,025)
$
10,616
Total Assets
$
1,758,778
$
32,234
$
22,226
$
1,813,238
Net Loans
1,196,365
25,443
—
1,221,808</t>
  </si>
  <si>
    <t>SUMMARY OF QUARTERLY RESULTS OF OPERATIONS AND PER SHARE AMOUNTS (UNAUDITED) (Tables)</t>
  </si>
  <si>
    <t>Schedule of quarterly financial information</t>
  </si>
  <si>
    <t>($ in thousands, except per share amounts)
March 31
June 30
Sept. 30
Dec. 31
2019
Total interest income
$
33,273
$
37,571
$
37,241
$
40,444
Total interest expense
6,142
6,799
6,782
7,000
Net interest income
$
27,131
$
30,772
$
30,459
$
33,444
Provision for loan losses
1,123
791
974
850
Net interest income after provision for loan losses
26,008
29,981
29,485
32,594
Total non-interest income
5,554
6,716
7,103
7,574
Total non-interest expense
21,893
20,891
20,825
24,960
Income tax expense
2,034
3,823
3,491
3,353
Net income available to common stockholders
$
7,635
$
11,983
$
12,272
$
11,855
Per common share:
Net income, basic
$
0.48
$
0.69
$
0.71
$
0.64
Net income, diluted
0.63
0.70
0.74
0.72
Cash dividends declared
0.07
0.08
0.08
0.08
2018
Total interest income
$
18,758
$
25,037
$
25,628
$
30,555
Total interest expense
2,379
3,468
3,959
5,285
Net interest income
$
16,379
$
21,569
$
21,669
$
25,270
Provision for loan losses
277
857
412
574
Net interest income after provision for loan losses
16,102
20,712
21,257
24,696
Total non-interest income
3,459
5,632
5,074
6,396
Total non-interest expense
14,596
19,680
19,786
22,249
Income tax expense
1,008
1,419
1,383
1,982
Net income available to common stockholders
$
3,957
$
5,245
$
5,162
$
6,861
Per common share:
Net income, basic
$
0.34
$
0.40
$
0.39
$
0.48
Net income, diluted
0.34
0.40
0.39
0.48
Cash dividends declared
0.05
0.05
0.05
0.05
2017
Total interest income
$
15,753
$
16,464
$
16,708
$
17,143
Total interest expense
1,585
1,629
1,773
1,922
Net interest income
14,168
14,835
14,935
15,221
Provision for loan losses
46
248
90
122
Net interest income after provision for loan losses
14,122
14,587
14,845
15,099
Total non-interest income
3,391
3,757
3,658
3,556
Total non-interest expense
16,095
15,070
11,888
12,390
Income tax expense
296
908
1,901
3,851
Net income available to common stockholders
$
1,122
$
2,366
$
4,714
$
2,414
Per common share:
Net income, basic
$
0.12
$
0.26
$
0.52
$
0.23
Net income, diluted
0.12
0.26
0.51
0.23
Cash dividends declared
0.0375
0.0375
0.0375
0.0375</t>
  </si>
  <si>
    <t>SUMMARY OF SIGNIFICANT ACCOUNTING POLICIES - Additional Information (Details) - USD ($) $ in Thousands</t>
  </si>
  <si>
    <t>Summary Of Significant Accounting Policies [Line Items]</t>
  </si>
  <si>
    <t>Federal reserve bank required reserve</t>
  </si>
  <si>
    <t>Useful life of intangible assets</t>
  </si>
  <si>
    <t>10 years</t>
  </si>
  <si>
    <t>Advertising expense</t>
  </si>
  <si>
    <t>New Accounting Pronouncement or Change in Accounting Principle, Effect of Adoption, Quantification</t>
  </si>
  <si>
    <t>Payments to Acquire Limited Partnership Interests</t>
  </si>
  <si>
    <t>Minimum [Member]</t>
  </si>
  <si>
    <t>Percentage of Total Loans</t>
  </si>
  <si>
    <t>0.68%</t>
  </si>
  <si>
    <t>Maximum [Member]</t>
  </si>
  <si>
    <t>1.39%</t>
  </si>
  <si>
    <t>Building [Member] | Minimum [Member]</t>
  </si>
  <si>
    <t>Property, Plant and Equipment, Useful Life</t>
  </si>
  <si>
    <t>Building [Member] | Maximum [Member]</t>
  </si>
  <si>
    <t>39 years</t>
  </si>
  <si>
    <t>Furniture and Fixtures [Member] | Minimum [Member]</t>
  </si>
  <si>
    <t>3 years</t>
  </si>
  <si>
    <t>Furniture and Fixtures [Member] | Maximum [Member]</t>
  </si>
  <si>
    <t>Limited Partner [Member]</t>
  </si>
  <si>
    <t>Real Estate Investments</t>
  </si>
  <si>
    <t>Affordable Housing Tax Credits And Other Tax Benefits</t>
  </si>
  <si>
    <t>SUMMARY OF SIGNIFICANT ACCOUNTING POLICIES - Change during the year (Details) - USD ($) $ in Thousands</t>
  </si>
  <si>
    <t>Beginning of year</t>
  </si>
  <si>
    <t>Acquired goodwill</t>
  </si>
  <si>
    <t>End of year</t>
  </si>
  <si>
    <t>SUMMARY OF SIGNIFICANT ACCOUNTING POLICIES - Definite-Lived Intangible Assets (Details) - USD ($) $ in Thousands</t>
  </si>
  <si>
    <t>Finite-Lived Intangible Assets [Line Items]</t>
  </si>
  <si>
    <t>Net Carrying Amount, Core deposits</t>
  </si>
  <si>
    <t>Core Deposits [Member]</t>
  </si>
  <si>
    <t>Gross Carrying Amount, Core deposits</t>
  </si>
  <si>
    <t>Accumulated Amortization, Core deposits</t>
  </si>
  <si>
    <t>SUMMARY OF SIGNIFICANT ACCOUNTING POLICIES - Related Amortization Expense of Purchase Accounting Intangible Assets (Details) $ in Thousands</t>
  </si>
  <si>
    <t>Dec. 31, 2019USD ($)</t>
  </si>
  <si>
    <t>Aggregate amortization expense for the year ended December 31:</t>
  </si>
  <si>
    <t>2017</t>
  </si>
  <si>
    <t>2018</t>
  </si>
  <si>
    <t>Estimated amortization expense for the year ending December 31:</t>
  </si>
  <si>
    <t>2020</t>
  </si>
  <si>
    <t>2021</t>
  </si>
  <si>
    <t>2022</t>
  </si>
  <si>
    <t>2023</t>
  </si>
  <si>
    <t>2024</t>
  </si>
  <si>
    <t>Thereafter</t>
  </si>
  <si>
    <t>SUMMARY OF SIGNIFICANT ACCOUNTING POLICIES - Earnings Available to Common Stockholders (Details) - USD ($) $ / shares in Units, shares in Thousands, $ in Thousands</t>
  </si>
  <si>
    <t>Net income available to common stock holders, basic earnings per share</t>
  </si>
  <si>
    <t>Net income available to common stock holders, diluted earnings per share</t>
  </si>
  <si>
    <t>Effect of dilutive shares:</t>
  </si>
  <si>
    <t>Weighted average number of shares outstanding, basic earnings per share</t>
  </si>
  <si>
    <t>Weighted average number of shares outstanding, diluted earnings per share</t>
  </si>
  <si>
    <t>Basic earnings per share</t>
  </si>
  <si>
    <t>Net income, diluted</t>
  </si>
  <si>
    <t>BUSINESS COMBINATIONS - Summary of Acquired Identifiable Assets and Liabilities for FPB financial corp (Details) - USD ($) $ in Thousands</t>
  </si>
  <si>
    <t>Nov. 01, 2019</t>
  </si>
  <si>
    <t>Mar. 02, 2019</t>
  </si>
  <si>
    <t>Nov. 01, 2018</t>
  </si>
  <si>
    <t>Dec. 31, 2016</t>
  </si>
  <si>
    <t>Liabilities and equity:</t>
  </si>
  <si>
    <t>Goodwill resulting from acquisition</t>
  </si>
  <si>
    <t>Purchase price:</t>
  </si>
  <si>
    <t>Cash and stock</t>
  </si>
  <si>
    <t>Total purchase price</t>
  </si>
  <si>
    <t>Identifiable assets:</t>
  </si>
  <si>
    <t>Investments</t>
  </si>
  <si>
    <t>Bank owned life insurance</t>
  </si>
  <si>
    <t>Core deposit intangible</t>
  </si>
  <si>
    <t>Personal and real property</t>
  </si>
  <si>
    <t>Deposits</t>
  </si>
  <si>
    <t>Net assets acquired</t>
  </si>
  <si>
    <t>Consideration paid</t>
  </si>
  <si>
    <t>FMB | Reported Value Measurement [Member]</t>
  </si>
  <si>
    <t>FMB | Changes Measurement [Member]</t>
  </si>
  <si>
    <t>BUSINESS COMBINATIONS - Outstanding Principal Balance and Carrying Amount of Loans for First Florida Bancorp, Inc (Details) - USD ($) $ in Thousands</t>
  </si>
  <si>
    <t>Outstanding principal balance</t>
  </si>
  <si>
    <t>Carrying amount</t>
  </si>
  <si>
    <t>BUSINESS COMBINATIONS - Outstanding Principal Balance and Carrying Amount of Loans for FPB (Details) - USD ($) $ in Thousands</t>
  </si>
  <si>
    <t>BUSINESS COMBINATIONS - Outstanding Principal Balance and Carrying Amount of Loans for FMB (Details) - USD ($) $ in Thousands</t>
  </si>
  <si>
    <t>BUSINESS COMBINATIONS - Unaudited Supplemental Pro Forma Information for Southwest Banc Shares, Inc. (Details) - Southwest - USD ($) $ in Thousands</t>
  </si>
  <si>
    <t>Business Acquisition [Line Items]</t>
  </si>
  <si>
    <t>Total revenue</t>
  </si>
  <si>
    <t>Net interest income [Member]</t>
  </si>
  <si>
    <t>Non Interest Income [Member]</t>
  </si>
  <si>
    <t>BUSINESS COMBINATIONS - Additional Information (Details) - USD ($) $ in Thousands</t>
  </si>
  <si>
    <t>Apr. 01, 2018</t>
  </si>
  <si>
    <t>Mar. 01, 2018</t>
  </si>
  <si>
    <t>Goodwill, Acquired During Period</t>
  </si>
  <si>
    <t>Business Acquisition Purchase Price Allocation Loans Receivable</t>
  </si>
  <si>
    <t>Business Combination Recognized Assets Acquired and Liabilities Assumed, Discount on Loans Acquired</t>
  </si>
  <si>
    <t>Payments to Acquire Businesses, Gross</t>
  </si>
  <si>
    <t>Business Combination, Acquisition Related Costs</t>
  </si>
  <si>
    <t>Business Combination, Consideration Transferred</t>
  </si>
  <si>
    <t>Business Acquisition, Equity Interest Issued or Issuable, Number of Shares</t>
  </si>
  <si>
    <t>FPB | Core Deposits [Member]</t>
  </si>
  <si>
    <t>Acquired Finite-lived Intangible Assets, Weighted Average Useful Life</t>
  </si>
  <si>
    <t>Finite-lived Intangible Assets Acquired</t>
  </si>
  <si>
    <t>Escrow Deposit</t>
  </si>
  <si>
    <t>FMB | Core Deposits [Member]</t>
  </si>
  <si>
    <t>Sunshine</t>
  </si>
  <si>
    <t>Sunshine | Core Deposits [Member]</t>
  </si>
  <si>
    <t>Southwest</t>
  </si>
  <si>
    <t>Southwest | Core Deposits [Member]</t>
  </si>
  <si>
    <t>First Florida Bancorp, Inc [Member] | Core Deposits [Member]</t>
  </si>
  <si>
    <t>SECURITIES - Additional Information (Details) - USD ($) $ in Thousands</t>
  </si>
  <si>
    <t>Securities pledged to public deposits</t>
  </si>
  <si>
    <t>Debt Securities, Available-for-sale, Realized Gain</t>
  </si>
  <si>
    <t>Debt Securities, Available-for-sale, Realized Loss</t>
  </si>
  <si>
    <t>Debt Securities, Available-for-sale, Realized Gain (Loss)</t>
  </si>
  <si>
    <t>SECURITIES - Summary of Amortized Cost and Fair Value of Available-For-Sale Securities and Held-To-Maturity Securities (Details) - USD ($) $ in Thousands</t>
  </si>
  <si>
    <t>Schedule of Trading Securities and Other Trading Assets [Line Item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Held-to-Maturity, Fair Value</t>
  </si>
  <si>
    <t>U.S Treasury</t>
  </si>
  <si>
    <t>Obligations of U.S. government agencies and sponsored entities</t>
  </si>
  <si>
    <t>Tax-exempt and taxable obligations of states and municipal subdivisions</t>
  </si>
  <si>
    <t>Mortgage-backed securities - residential</t>
  </si>
  <si>
    <t>Mortgage-backed securities - commercial</t>
  </si>
  <si>
    <t>Corporate obligations</t>
  </si>
  <si>
    <t>SECURITIES - Amortized Cost And Fair Value Of Debt Securities (Details) - USD ($) $ in Thousands</t>
  </si>
  <si>
    <t>Available-for-Sale, Amortized Cost</t>
  </si>
  <si>
    <t>Within one year</t>
  </si>
  <si>
    <t>One to five years</t>
  </si>
  <si>
    <t>Five to ten years</t>
  </si>
  <si>
    <t>Beyond ten years</t>
  </si>
  <si>
    <t>Mortgage-backed securities: residential</t>
  </si>
  <si>
    <t>Mortgage-backed securities: commercial</t>
  </si>
  <si>
    <t>Available-for-sale, Fair Value</t>
  </si>
  <si>
    <t>SECURITIES - Sales and Calls of Securities (Details) - USD ($) $ in Thousands</t>
  </si>
  <si>
    <t>Gross gains</t>
  </si>
  <si>
    <t>Gross losses</t>
  </si>
  <si>
    <t>Realized net gain (loss)</t>
  </si>
  <si>
    <t>SECURITIES - Summary of Available For Sale Securities With Unrealized And Unrecognized Losses (Details) - USD ($) $ in Thousands</t>
  </si>
  <si>
    <t>Fair value, Losses less than 12 Months</t>
  </si>
  <si>
    <t>Fair Value, Losses 12 Months or More</t>
  </si>
  <si>
    <t>Fair Value, Total</t>
  </si>
  <si>
    <t>Unrealized Losses, Losses less than 12 Months</t>
  </si>
  <si>
    <t>Unrealized Losses, Losses 12 Months or More</t>
  </si>
  <si>
    <t>Unrealized Losses, Total</t>
  </si>
  <si>
    <t>Mortgage-backed securities</t>
  </si>
  <si>
    <t>LOANS - Additional Information (Details) $ in Thousands</t>
  </si>
  <si>
    <t>Dec. 31, 2019USD ($)loan</t>
  </si>
  <si>
    <t>Dec. 31, 2018USD ($)loan</t>
  </si>
  <si>
    <t>Dec. 31, 2017USD ($)loan</t>
  </si>
  <si>
    <t>Dec. 31, 2016USD ($)</t>
  </si>
  <si>
    <t>Financing Receivable, Recorded Investment [Line Items]</t>
  </si>
  <si>
    <t>Certain Loans Acquired in Transfer Not Accounted for as Debt Securities, Outstanding Balance</t>
  </si>
  <si>
    <t>Certain Loans Acquired in Transfer Accounted for as Debt Securities, Accretable Yield</t>
  </si>
  <si>
    <t>Loans and Leases Receivable, Allowance</t>
  </si>
  <si>
    <t>Financing Receivable, Modifications, Recorded Investment</t>
  </si>
  <si>
    <t>Number of troubled debt restructuring modifications | loan</t>
  </si>
  <si>
    <t>Lease financing receivable</t>
  </si>
  <si>
    <t>Interest income not recorded due to loans in non-accrual status</t>
  </si>
  <si>
    <t>LOANS - Composition of Loan Portfolio (Details) - USD ($) $ in Thousands</t>
  </si>
  <si>
    <t>Accounts, Notes, Loans and Financing Receivable [Line Items]</t>
  </si>
  <si>
    <t>Loan portfolio Amount</t>
  </si>
  <si>
    <t>Loan portfolio Percentage of Total</t>
  </si>
  <si>
    <t>100.00%</t>
  </si>
  <si>
    <t>Total loans</t>
  </si>
  <si>
    <t>Net loans</t>
  </si>
  <si>
    <t>0.10%</t>
  </si>
  <si>
    <t>Obligations of states and subdivisions</t>
  </si>
  <si>
    <t>0.80%</t>
  </si>
  <si>
    <t>Mortgage loans held for sale</t>
  </si>
  <si>
    <t>0.40%</t>
  </si>
  <si>
    <t>0.30%</t>
  </si>
  <si>
    <t>Commercial, financial and agricultural</t>
  </si>
  <si>
    <t>12.70%</t>
  </si>
  <si>
    <t>14.60%</t>
  </si>
  <si>
    <t>Real Estate Mortgage-commercial</t>
  </si>
  <si>
    <t>39.40%</t>
  </si>
  <si>
    <t>37.60%</t>
  </si>
  <si>
    <t>Real Estate Mortgage-residential</t>
  </si>
  <si>
    <t>31.20%</t>
  </si>
  <si>
    <t>29.90%</t>
  </si>
  <si>
    <t>Construction</t>
  </si>
  <si>
    <t>13.80%</t>
  </si>
  <si>
    <t>14.50%</t>
  </si>
  <si>
    <t>Installment and other</t>
  </si>
  <si>
    <t>1.60%</t>
  </si>
  <si>
    <t>2.20%</t>
  </si>
  <si>
    <t>LOANS - Activity in Allowance for Loan Losses (Details) - USD ($) $ in Thousands</t>
  </si>
  <si>
    <t>Allowance for loan losses:</t>
  </si>
  <si>
    <t>Balance at beginning of period</t>
  </si>
  <si>
    <t>Beginning balance of allowance restated</t>
  </si>
  <si>
    <t>Loans charged-off:</t>
  </si>
  <si>
    <t>Recoveries on loans previously charged-off:</t>
  </si>
  <si>
    <t>Net (Charge-offs) Recoveries</t>
  </si>
  <si>
    <t>Balance at end of period</t>
  </si>
  <si>
    <t>Mortgage Reserve Funding</t>
  </si>
  <si>
    <t>Prior period reclassification - Mortgage Reserve</t>
  </si>
  <si>
    <t>Commercial financial and agriculture</t>
  </si>
  <si>
    <t>Consumer real estate</t>
  </si>
  <si>
    <t>LOANS - Allocation of Allowance for Loan Losses (Details) - USD ($) $ in Thousands</t>
  </si>
  <si>
    <t>Financing Receivable, Allowance for Credit Losses [Line Items]</t>
  </si>
  <si>
    <t>Allowance for loan losses, percentage of total</t>
  </si>
  <si>
    <t>Commercial, Financial and Agriculture</t>
  </si>
  <si>
    <t>13.10%</t>
  </si>
  <si>
    <t>14.80%</t>
  </si>
  <si>
    <t>65.50%</t>
  </si>
  <si>
    <t>64.60%</t>
  </si>
  <si>
    <t>19.80%</t>
  </si>
  <si>
    <t>18.90%</t>
  </si>
  <si>
    <t>1.70%</t>
  </si>
  <si>
    <t>Unallocated</t>
  </si>
  <si>
    <t>0.00%</t>
  </si>
  <si>
    <t>LOANS - Loans and Allowance for Loan Losses, Broken Down by Portfolio Segment (Details) - USD ($) $ in Thousands</t>
  </si>
  <si>
    <t>Individually evaluated</t>
  </si>
  <si>
    <t>Collectively evaluated</t>
  </si>
  <si>
    <t>PCI Loans</t>
  </si>
  <si>
    <t>LOANS - Additional Detail of Impaired Loans Broken Out According to Class (Details) - USD ($) $ in Thousands</t>
  </si>
  <si>
    <t>Financing Receivable, Impaired [Line Items]</t>
  </si>
  <si>
    <t>Impaired loans with no a related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ded Investment YTD</t>
  </si>
  <si>
    <t>Impaired loans with a related allowance, Interest Income Recognized YTD</t>
  </si>
  <si>
    <t>Recorded Investment</t>
  </si>
  <si>
    <t>Unpaid Balance</t>
  </si>
  <si>
    <t>Related Allowance</t>
  </si>
  <si>
    <t>Average Recorded Investment YTD</t>
  </si>
  <si>
    <t>Interest Income Recognized YTD</t>
  </si>
  <si>
    <t>Consumer installment</t>
  </si>
  <si>
    <t>LOANS - Information Regarding Contractually Payments Receivable, Cash Flows (Details) $ in Thousands</t>
  </si>
  <si>
    <t>Certain Loans Acquired in Transfer Not Accounted for as Debt Securities, Accretable Yield Movement [Line Items]</t>
  </si>
  <si>
    <t>Contractually required payments at acquisition</t>
  </si>
  <si>
    <t>Cash flows expected to be collected at acquisition</t>
  </si>
  <si>
    <t>Fair value of loans at acquisition</t>
  </si>
  <si>
    <t>FFB</t>
  </si>
  <si>
    <t>LOANS - Changes in the carrying amount and accretable yield for purchased credit impaired loans (Details) - USD ($) $ in Thousands</t>
  </si>
  <si>
    <t>Balance at beginning of period, Accretable Yield</t>
  </si>
  <si>
    <t>Reclassification, Accretable Yield</t>
  </si>
  <si>
    <t>Additions, including transfers from non-accretable, Accretable Yield</t>
  </si>
  <si>
    <t>Accretion, Accretable Yield</t>
  </si>
  <si>
    <t>Payments received, net, Accretable Yield</t>
  </si>
  <si>
    <t>Charge-off, Accretable Yield</t>
  </si>
  <si>
    <t>Balance at end of period, Accretable Yield</t>
  </si>
  <si>
    <t>Balance at beginning of period, Carrying Amount of Loans</t>
  </si>
  <si>
    <t>Additions, including transfers from non-accretable, Carrying Amount of Loans</t>
  </si>
  <si>
    <t>Reclassification, Carrying Amount of Loans</t>
  </si>
  <si>
    <t>Accretion, Carrying Amount of Loans</t>
  </si>
  <si>
    <t>Payments received, net, Carrying Amount of Loans</t>
  </si>
  <si>
    <t>Charge-off, Carrying Amount of Loans</t>
  </si>
  <si>
    <t>Balance at end of period, Carrying Amount of Loans</t>
  </si>
  <si>
    <t>LOANS - Detail of Troubled Debt Restructurings (Details) $ in Thousands</t>
  </si>
  <si>
    <t>Financing Receivable, Modifications [Line Items]</t>
  </si>
  <si>
    <t>Outstanding Recorded Investment Pre-Modification</t>
  </si>
  <si>
    <t>Outstanding Recorded Investment Post-Modification</t>
  </si>
  <si>
    <t>Number of Loans</t>
  </si>
  <si>
    <t>Interest Income Recognized</t>
  </si>
  <si>
    <t>Number of Loans | loan</t>
  </si>
  <si>
    <t>Residential real estate</t>
  </si>
  <si>
    <t>LOANS - Modifications of Loans Performing (Details) - USD ($) $ in Thousands</t>
  </si>
  <si>
    <t>Financing Receivable, Recorded Investment, Past Due [Line Items]</t>
  </si>
  <si>
    <t>TDRs [Member]</t>
  </si>
  <si>
    <t>Current Loans</t>
  </si>
  <si>
    <t>Past Due 30-89</t>
  </si>
  <si>
    <t>Past Due 90 days and still accruing</t>
  </si>
  <si>
    <t>Non-Accrual</t>
  </si>
  <si>
    <t>Allowance for loan losses, Current Loans</t>
  </si>
  <si>
    <t>Allowance for loan losses, Past Due 30-89</t>
  </si>
  <si>
    <t>Allowance for loan losses, Past Due 90 days and still accruing</t>
  </si>
  <si>
    <t>Allowance for loan losses, Non-Accrual</t>
  </si>
  <si>
    <t>Allowance for loan losses, Total</t>
  </si>
  <si>
    <t>Commercial financial and agriculture | TDRs [Member]</t>
  </si>
  <si>
    <t>Real Estate Mortgage-commercial | TDRs [Member]</t>
  </si>
  <si>
    <t>Consumer real estate | TDRs [Member]</t>
  </si>
  <si>
    <t>Consumer installment | TDRs [Member]</t>
  </si>
  <si>
    <t>LOANS - Summary of loans by modified as troubled debt restructurings of payment default (Details) - Trouble debt restructuring $ in Thousands</t>
  </si>
  <si>
    <t>Recorded Investment | $</t>
  </si>
  <si>
    <t>LOANS - Summary of Loans Classified as Past Due in Excess of Thirty Days or More and Loans Classified as Non-Accrual (Details) - USD ($) $ in Thousands</t>
  </si>
  <si>
    <t>Total Loans</t>
  </si>
  <si>
    <t>Total Portfolio [Member]</t>
  </si>
  <si>
    <t>Past Due 30 to 89 Days</t>
  </si>
  <si>
    <t>Past Due 90 Days Or More and Still Accruing</t>
  </si>
  <si>
    <t>Non- Accrual</t>
  </si>
  <si>
    <t>PCI</t>
  </si>
  <si>
    <t>Total Past Due and Non- Accrual and PCI</t>
  </si>
  <si>
    <t>Total Portfolio [Member] | Lease financing receivable</t>
  </si>
  <si>
    <t>Total Portfolio [Member] | Obligations of states and subdivisions</t>
  </si>
  <si>
    <t>Commercial financial and agriculture | Total Portfolio [Member]</t>
  </si>
  <si>
    <t>Real Estate Mortgage-commercial | Total Portfolio [Member]</t>
  </si>
  <si>
    <t>Consumer real estate | Total Portfolio [Member]</t>
  </si>
  <si>
    <t>Consumer installment | Total Portfolio [Member]</t>
  </si>
  <si>
    <t>LOANS - Risk Category of Loans by Class of Loans (Excluding Mortgage Loans Held for Sale) (Details) - USD ($) $ in Thousands</t>
  </si>
  <si>
    <t>Loans and leases receivable, gross</t>
  </si>
  <si>
    <t>Less: Unearned discount</t>
  </si>
  <si>
    <t>Loans, net of unearned discount</t>
  </si>
  <si>
    <t>Pass [Member]</t>
  </si>
  <si>
    <t>Special Mention [Member]</t>
  </si>
  <si>
    <t>Substandard [Member]</t>
  </si>
  <si>
    <t>Doubtful [Member]</t>
  </si>
  <si>
    <t>Commercial financial and agriculture | Pass [Member]</t>
  </si>
  <si>
    <t>Commercial financial and agriculture | Special Mention [Member]</t>
  </si>
  <si>
    <t>Commercial financial and agriculture | Substandard [Member]</t>
  </si>
  <si>
    <t>Commercial financial and agriculture | Doubtful [Member]</t>
  </si>
  <si>
    <t>Real Estate Mortgage-commercial | Pass [Member]</t>
  </si>
  <si>
    <t>Real Estate Mortgage-commercial | Special Mention [Member]</t>
  </si>
  <si>
    <t>Real Estate Mortgage-commercial | Substandard [Member]</t>
  </si>
  <si>
    <t>Real Estate Mortgage-commercial | Doubtful [Member]</t>
  </si>
  <si>
    <t>Consumer real estate | Pass [Member]</t>
  </si>
  <si>
    <t>Consumer real estate | Special Mention [Member]</t>
  </si>
  <si>
    <t>Consumer real estate | Substandard [Member]</t>
  </si>
  <si>
    <t>Consumer real estate | Doubtful [Member]</t>
  </si>
  <si>
    <t>Consumer installment | Pass [Member]</t>
  </si>
  <si>
    <t>Consumer installment | Special Mention [Member]</t>
  </si>
  <si>
    <t>Consumer installment | Substandard [Member]</t>
  </si>
  <si>
    <t>Consumer installment | Doubtful [Member]</t>
  </si>
  <si>
    <t>PREMISES AND EQUIPMENT - Additional Information (Details) - USD ($) $ in Millions</t>
  </si>
  <si>
    <t>Depreciation</t>
  </si>
  <si>
    <t>PREMISES AND EQUIPMENT (Details) - USD ($) $ in Thousands</t>
  </si>
  <si>
    <t>Premises:</t>
  </si>
  <si>
    <t>Property, Plant and Equipment, Gross</t>
  </si>
  <si>
    <t>Less accumulated depreciation and amortization</t>
  </si>
  <si>
    <t>Property, Plant and Equipment, Net</t>
  </si>
  <si>
    <t>Land [Member]</t>
  </si>
  <si>
    <t>Building Improvements [Member]</t>
  </si>
  <si>
    <t>Equipment [Member]</t>
  </si>
  <si>
    <t>Construction in Progress [Member]</t>
  </si>
  <si>
    <t>DEPOSITS - Additional Information (Details) - USD ($) $ in Millions</t>
  </si>
  <si>
    <t>Summary of Deposits [Abstract]</t>
  </si>
  <si>
    <t>Time deposits, $250,000 or more</t>
  </si>
  <si>
    <t>DEPOSITS (Details) $ in Thousands</t>
  </si>
  <si>
    <t>Scheduled Maturities Of Time Deposits [Abstract]</t>
  </si>
  <si>
    <t>Time Deposits</t>
  </si>
  <si>
    <t>BORROWED FUNDS (Details) - USD ($) $ in Thousands</t>
  </si>
  <si>
    <t>Fed Funds Purchased</t>
  </si>
  <si>
    <t>FHLB advances</t>
  </si>
  <si>
    <t>First Horizon Bank</t>
  </si>
  <si>
    <t>BORROWED FUNDS - Future Annual Principal Repayment Requirements On Borrowings (Details) - USD ($) $ in Thousands</t>
  </si>
  <si>
    <t>BORROWED FUNDS - Additional Information (Details) - USD ($) $ in Thousands</t>
  </si>
  <si>
    <t>Borrowed Funds [Line Items]</t>
  </si>
  <si>
    <t>Federal Home Loan Bank, Advances, General Debt Obligations, Amount of Available, Unused Funds</t>
  </si>
  <si>
    <t>Fair Value of Securities Received as Collateral that Can be Resold or Repledged</t>
  </si>
  <si>
    <t>Debt and Capital Lease Obligations</t>
  </si>
  <si>
    <t>Interest rate, range from</t>
  </si>
  <si>
    <t>3.76%</t>
  </si>
  <si>
    <t>1.50%</t>
  </si>
  <si>
    <t>First Florida Bancorp, Inc [Member] | Maximum [Member]</t>
  </si>
  <si>
    <t>4.10%</t>
  </si>
  <si>
    <t>First Florida Bancorp, Inc [Member] | Minimum [Member]</t>
  </si>
  <si>
    <t>3.80%</t>
  </si>
  <si>
    <t>First Tennessee Bank [Member]</t>
  </si>
  <si>
    <t>LEASE OBLIGATIONS - Lease costs (Details) - USD ($) $ in Thousands</t>
  </si>
  <si>
    <t>Operating lease costs</t>
  </si>
  <si>
    <t>Cash paid for amounts included in the measurement of lease liability Operating cash flows from operating leases</t>
  </si>
  <si>
    <t>LEASE OBLIGATIONS - Maturity of remaining lease liabilities (Details) $ in Thousands</t>
  </si>
  <si>
    <t>Total lease payments</t>
  </si>
  <si>
    <t>Less: Interest</t>
  </si>
  <si>
    <t>Present value of lease liabilities</t>
  </si>
  <si>
    <t>LEASE OBLIGATIONS - Information related to operating leases (Details)</t>
  </si>
  <si>
    <t>Weighted-average remaining lease term - operating leases</t>
  </si>
  <si>
    <t>5 years</t>
  </si>
  <si>
    <t>Weighted-average discount rate - operating leases</t>
  </si>
  <si>
    <t>2.50%</t>
  </si>
  <si>
    <t>LEASE OBLIGATIONS - Minimum future lease payments (Details) $ in Thousands</t>
  </si>
  <si>
    <t>2024 and thereafter</t>
  </si>
  <si>
    <t>Total minimum lease payments</t>
  </si>
  <si>
    <t>Capital Leases</t>
  </si>
  <si>
    <t>Total Minimum Lease Payments</t>
  </si>
  <si>
    <t>Less: Amount representing interest</t>
  </si>
  <si>
    <t>Present value of minimum lease payments</t>
  </si>
  <si>
    <t>LEASE OBLIGATIONS (Details) $ in Thousands</t>
  </si>
  <si>
    <t>Leases</t>
  </si>
  <si>
    <t>Operating lease ROU assets</t>
  </si>
  <si>
    <t>Operating lease liabilities</t>
  </si>
  <si>
    <t>Operating Lease, Liability, Statement of Financial Position [Extensible List]</t>
  </si>
  <si>
    <t>Remaining lease term</t>
  </si>
  <si>
    <t>1 year</t>
  </si>
  <si>
    <t>8 years</t>
  </si>
  <si>
    <t>REGULATORY MATTERS - Actual Capital Amounts and Ratios (Detail) - USD ($) $ in Thousands</t>
  </si>
  <si>
    <t>Parent Company [Member]</t>
  </si>
  <si>
    <t>Common equity Tier 1 (Ratio)</t>
  </si>
  <si>
    <t>Total risk-based</t>
  </si>
  <si>
    <t>Common equity Tier 1</t>
  </si>
  <si>
    <t>Tier I risk-based</t>
  </si>
  <si>
    <t>Tier I leverage</t>
  </si>
  <si>
    <t>Total risk-based, Ratio</t>
  </si>
  <si>
    <t>15.80%</t>
  </si>
  <si>
    <t>15.60%</t>
  </si>
  <si>
    <t>Common equity Tier 1, Ratio</t>
  </si>
  <si>
    <t>12.50%</t>
  </si>
  <si>
    <t>11.50%</t>
  </si>
  <si>
    <t>Tier I risk-based, Ratio</t>
  </si>
  <si>
    <t>13.00%</t>
  </si>
  <si>
    <t>12.20%</t>
  </si>
  <si>
    <t>Tier I leverage, Ratio</t>
  </si>
  <si>
    <t>10.30%</t>
  </si>
  <si>
    <t>10.20%</t>
  </si>
  <si>
    <t>Subsidiaries [Member]</t>
  </si>
  <si>
    <t>15.20%</t>
  </si>
  <si>
    <t>15.10%</t>
  </si>
  <si>
    <t>11.80%</t>
  </si>
  <si>
    <t>REGULATORY MATTERS - Minimum Amounts Of Capital and Ratios (Details) - USD ($) $ in Thousands</t>
  </si>
  <si>
    <t>Compliance with Regulatory Capital Requirements under Banking Regulations [Line Items]</t>
  </si>
  <si>
    <t>6.50%</t>
  </si>
  <si>
    <t>8.00%</t>
  </si>
  <si>
    <t>4.50%</t>
  </si>
  <si>
    <t>6.00%</t>
  </si>
  <si>
    <t>4.00%</t>
  </si>
  <si>
    <t>REGULATORY MATTERS - Additional Information (Details) $ in Millions</t>
  </si>
  <si>
    <t>Regulatory Capital Requirements Under Banking Regulations [Line Items]</t>
  </si>
  <si>
    <t>Tier One Risk Based Capital to Risk Weighted Assets</t>
  </si>
  <si>
    <t>Dividends Payable</t>
  </si>
  <si>
    <t>10.00%</t>
  </si>
  <si>
    <t>Tier I risk-based capital ratio</t>
  </si>
  <si>
    <t>Tier I leverage capital ratio</t>
  </si>
  <si>
    <t>5.00%</t>
  </si>
  <si>
    <t>INCOME TAXES - Components of Income Tax Expense (Details) - USD ($) $ in Thousands</t>
  </si>
  <si>
    <t>Current:</t>
  </si>
  <si>
    <t>Federal</t>
  </si>
  <si>
    <t>State</t>
  </si>
  <si>
    <t>Deferred (In 2017, includes $2,081 due to Tax Cut and Jobs Act)</t>
  </si>
  <si>
    <t>Income Tax Expense (Benefit)</t>
  </si>
  <si>
    <t>INCOME TAXES - Reconciliation of Federal Income Tax Statutory Rates (Details) - USD ($) $ in Thousands</t>
  </si>
  <si>
    <t>Income taxes at statutory rate</t>
  </si>
  <si>
    <t>Tax-exempt income</t>
  </si>
  <si>
    <t>Nondeductible expenses</t>
  </si>
  <si>
    <t>State income tax, net of federal tax effect</t>
  </si>
  <si>
    <t>Tax credits, net</t>
  </si>
  <si>
    <t>Deferred tax adjustment due to Tax Cuts and Job Act</t>
  </si>
  <si>
    <t>Other, net</t>
  </si>
  <si>
    <t>Income taxes at statutory rate, Percent</t>
  </si>
  <si>
    <t>21.00%</t>
  </si>
  <si>
    <t>35.00%</t>
  </si>
  <si>
    <t>Tax-exempt income, Percent</t>
  </si>
  <si>
    <t>(2.00%)</t>
  </si>
  <si>
    <t>(3.00%)</t>
  </si>
  <si>
    <t>(6.00%)</t>
  </si>
  <si>
    <t>Nondeductible expenses, Percent</t>
  </si>
  <si>
    <t>1.00%</t>
  </si>
  <si>
    <t>State income tax, net of federal tax effect, Percent</t>
  </si>
  <si>
    <t>Tax credits, Percent</t>
  </si>
  <si>
    <t>(1.00%)</t>
  </si>
  <si>
    <t>Deferred tax adjustment due to Tax Cuts and Job Act, Percent</t>
  </si>
  <si>
    <t>12.00%</t>
  </si>
  <si>
    <t>Other, net, Percent</t>
  </si>
  <si>
    <t>(0.00%)</t>
  </si>
  <si>
    <t>Effective Income Tax Rate Reconciliation, Percent</t>
  </si>
  <si>
    <t>23.00%</t>
  </si>
  <si>
    <t>40.00%</t>
  </si>
  <si>
    <t>INCOME TAXES - Components of Deferred Income Taxes Included in Consolidated Financial Statements (Details) - USD ($) $ in Thousands</t>
  </si>
  <si>
    <t>Deferred tax assets:</t>
  </si>
  <si>
    <t>Net operating loss carryover</t>
  </si>
  <si>
    <t>Non-accrual loan interest</t>
  </si>
  <si>
    <t>Other real estate</t>
  </si>
  <si>
    <t>Unrealized loss on available-for-sale securities</t>
  </si>
  <si>
    <t>Deferred Compensation</t>
  </si>
  <si>
    <t>Loan Purchase Accounting</t>
  </si>
  <si>
    <t>Right-of-use-asset</t>
  </si>
  <si>
    <t>Deferred Tax Assets, Gross, Total</t>
  </si>
  <si>
    <t>Deferred tax liabilities:</t>
  </si>
  <si>
    <t>Unrealized gain on available-for-sale securities</t>
  </si>
  <si>
    <t>Right-of-use liability</t>
  </si>
  <si>
    <t>Deferred Tax Liabilities, Gross</t>
  </si>
  <si>
    <t>Net deferred tax asset/(liability), included in other assets/(liabilities)</t>
  </si>
  <si>
    <t>INCOME TAXES - Additional Information (Details) - USD ($) $ in Thousands</t>
  </si>
  <si>
    <t>Component of Income Tax Expenses [Line Items]</t>
  </si>
  <si>
    <t>Effective Income Tax Rate Reconciliation, at Federal Statutory Income Tax Rate, Percent</t>
  </si>
  <si>
    <t>Effective Income Tax Rate Reconciliation, Change in Deferred Tax Assets Valuation Allowance, Amount</t>
  </si>
  <si>
    <t>Income Tax Expense (Benefit), Continuing Operations, Adjustment of Deferred Tax (Asset) Liability</t>
  </si>
  <si>
    <t>Operating Loss Carryforwards</t>
  </si>
  <si>
    <t>Scenario, Plan [Member]</t>
  </si>
  <si>
    <t>EMPLOYEE BENEFITS (Details) - USD ($) shares in Thousands, $ in Thousands</t>
  </si>
  <si>
    <t>Employee Benefits [Line Items]</t>
  </si>
  <si>
    <t>Defined contribution plan, employer matching contribution, percent</t>
  </si>
  <si>
    <t>50.00%</t>
  </si>
  <si>
    <t>Employee stockownership plan ESOP deferred shares</t>
  </si>
  <si>
    <t>Deferred compensation arrangement with individual, employer contribution</t>
  </si>
  <si>
    <t>Employee Stock Ownership Plan (ESOP), compensation expense</t>
  </si>
  <si>
    <t>Accrued Employee Benefits</t>
  </si>
  <si>
    <t>Employee Stock Ownership Plan (ESOP), Deferred Shares, Fair Value</t>
  </si>
  <si>
    <t>Iberville Bank Member [Member]</t>
  </si>
  <si>
    <t>Deferred Compensation Share-based Arrangements, Liability, Current and Noncurrent</t>
  </si>
  <si>
    <t>Deferred Compensation Arrangement with Individual, Allocated Share-based Compensation Expense</t>
  </si>
  <si>
    <t>STOCK PLANS (Details)</t>
  </si>
  <si>
    <t>Dec. 31, 2019$ / sharesshares</t>
  </si>
  <si>
    <t>Nonvested, Shares</t>
  </si>
  <si>
    <t>Granted</t>
  </si>
  <si>
    <t>Vested</t>
  </si>
  <si>
    <t>Forfeited</t>
  </si>
  <si>
    <t>Nonvested, Weighted-Average Grant-Date Fair Value | $ / shares</t>
  </si>
  <si>
    <t>STOCK PLANS - Additional Information (Details) - USD ($) $ / shares in Units, $ in Thousands</t>
  </si>
  <si>
    <t>Compensation Related Costs Share Based Payments [Line Items]</t>
  </si>
  <si>
    <t>Restricted stock award vested percent</t>
  </si>
  <si>
    <t>Vesting period for recognition of compensation costs</t>
  </si>
  <si>
    <t>Two Thousand Seven Stock Incentive Plan [Member]</t>
  </si>
  <si>
    <t>Issuance of common stock</t>
  </si>
  <si>
    <t>Share-based Compensation Arrangement by Share-based Payment Award, Number of Shares Available for Grant</t>
  </si>
  <si>
    <t>Employee Service Share-based Compensation, Nonvested Awards, Compensation Cost Not yet Recognized</t>
  </si>
  <si>
    <t>Stock Issued During Period, Shares, Share-based Compensation, Gross</t>
  </si>
  <si>
    <t>Share-based Compensation Arrangement by Share-based Payment Award, Equity Instruments Other than Options, Vested in Period, Fair Value</t>
  </si>
  <si>
    <t>Two Thousand Seven Plan [Member]</t>
  </si>
  <si>
    <t>Two Thousand Seven Plan Amendment [Member]</t>
  </si>
  <si>
    <t>SUBORDINATED DEBT (Details) - USD ($)</t>
  </si>
  <si>
    <t>1 Months Ended</t>
  </si>
  <si>
    <t>Apr. 30, 2018</t>
  </si>
  <si>
    <t>Jul. 27, 2007</t>
  </si>
  <si>
    <t>Jun. 30, 2006</t>
  </si>
  <si>
    <t>Subordinated Debenture [Line Items]</t>
  </si>
  <si>
    <t>Trust Preferred Securities to investors</t>
  </si>
  <si>
    <t>Debentures, Maturity date</t>
  </si>
  <si>
    <t>2037</t>
  </si>
  <si>
    <t>2036</t>
  </si>
  <si>
    <t>2033</t>
  </si>
  <si>
    <t>London Interbank Offer Rate</t>
  </si>
  <si>
    <t>1.40%</t>
  </si>
  <si>
    <t>1.65%</t>
  </si>
  <si>
    <t>2.85%</t>
  </si>
  <si>
    <t>Junior Subordinated Debt</t>
  </si>
  <si>
    <t>Junior subordinated deferrable interest debentures</t>
  </si>
  <si>
    <t>Subordinated Debt One [Member]</t>
  </si>
  <si>
    <t>Debt Instrument, Face Amount</t>
  </si>
  <si>
    <t>Debt Instrument, Interest Rate, Effective Percentage</t>
  </si>
  <si>
    <t>6.40%</t>
  </si>
  <si>
    <t>Debt Instrument Maturity Year</t>
  </si>
  <si>
    <t>2028</t>
  </si>
  <si>
    <t>Subordinated Debt Two [Member]</t>
  </si>
  <si>
    <t>5.875%</t>
  </si>
  <si>
    <t>TREASURY STOCK - Additional Information (Details) - USD ($) $ in Millions</t>
  </si>
  <si>
    <t>Mar. 28, 2019</t>
  </si>
  <si>
    <t>Equity, Class of Treasury Stock [Line Items]</t>
  </si>
  <si>
    <t>March 2019 program</t>
  </si>
  <si>
    <t>Share authorized to repurchase</t>
  </si>
  <si>
    <t>Shares repurchased</t>
  </si>
  <si>
    <t>RELATED PARTY TRANSACTIONS - Additional Information (Details) - USD ($) $ in Thousands</t>
  </si>
  <si>
    <t>Loans and Leases Receivable, Related Parties</t>
  </si>
  <si>
    <t>Related Party Deposit Liabilities</t>
  </si>
  <si>
    <t>RELATED PARTY TRANSACTIONS (Details) $ in Thousands</t>
  </si>
  <si>
    <t>Loans outstanding at beginning of year</t>
  </si>
  <si>
    <t>New loans</t>
  </si>
  <si>
    <t>Repayments</t>
  </si>
  <si>
    <t>Loans outstanding at end of year</t>
  </si>
  <si>
    <t>COMMITMENTS, CONTINGENCIES, AND CONCENTRATIONS OF CREDIT RISK - Additional Information (Details)</t>
  </si>
  <si>
    <t>Commitments And Contingencies [Line Items]</t>
  </si>
  <si>
    <t>Loan commitments</t>
  </si>
  <si>
    <t>90 days</t>
  </si>
  <si>
    <t>Fixed Rate Loan Commitments Interest Rate</t>
  </si>
  <si>
    <t>18.00%</t>
  </si>
  <si>
    <t>Fixed Rate Loan Commitments Maturity Period</t>
  </si>
  <si>
    <t>30 years</t>
  </si>
  <si>
    <t>0.50%</t>
  </si>
  <si>
    <t>COMMITMENTS, CONTINGENCIES, AND CONCENTRATIONS OF CREDIT RISK (Details) - USD ($) $ in Thousands</t>
  </si>
  <si>
    <t>Commitments to make loans [Member]</t>
  </si>
  <si>
    <t>Fixed Rates</t>
  </si>
  <si>
    <t>Variable Rates</t>
  </si>
  <si>
    <t>Unused lines of credit [Member]</t>
  </si>
  <si>
    <t>Standby letters of credit [Member]</t>
  </si>
  <si>
    <t>FAIR VALUES OF ASSETS AND LIABILITIES - Fair Value of Assets Measured on Recurring Basis (Details) - USD ($) $ in Thousands</t>
  </si>
  <si>
    <t>Fair Value, Assets and Liabilities Measured on Recurring Basis [Line Items]</t>
  </si>
  <si>
    <t>Securities available-for-sale, at fair value</t>
  </si>
  <si>
    <t>Estimate of Fair Value Measurement [Member]</t>
  </si>
  <si>
    <t>Obligations of U. S. Government Agencies</t>
  </si>
  <si>
    <t>Municipal securities</t>
  </si>
  <si>
    <t>Quoted Prices in Active Markets for Identical Assets (Level 1)</t>
  </si>
  <si>
    <t>Quoted Prices in Active Markets for Identical Assets (Level 1) | U.S Treasury</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Significant Other Observable Inputs (Level 2)</t>
  </si>
  <si>
    <t>Significant Other Observable Inputs (Level 2) | U.S Treasury</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Unobservable Inputs (Level 3)</t>
  </si>
  <si>
    <t>Significant Unobservable Inputs (Level 3) | U.S Treasury</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FAIR VALUES OF ASSETS AND LIABILITIES - Reconciliation of Activity for Assets Measured at Fair Value based on Significant Unobservable (Non-market) Information (Details) - USD ($) $ in Thousands</t>
  </si>
  <si>
    <t>Bank-Issued Trust Preferred Securities</t>
  </si>
  <si>
    <t>Fair Value Assets Measured On Recurring Basis Unobservable Input Reconciliation [Line Items]</t>
  </si>
  <si>
    <t>Balance, January 1</t>
  </si>
  <si>
    <t>Unrealized gain (loss) included in comprehensive income</t>
  </si>
  <si>
    <t>Balance at December 31, 2019 and 2018</t>
  </si>
  <si>
    <t>FAIR VALUES OF ASSETS AND LIABILITIES - Quantitative Information About Recurring Level 3 Fair Value Measurements (Details) - USD ($) $ in Thousands</t>
  </si>
  <si>
    <t>Quantitative Information About Recurring Fair Value Measurements [Line Items]</t>
  </si>
  <si>
    <t>Fair Value</t>
  </si>
  <si>
    <t>Valuation Technique</t>
  </si>
  <si>
    <t>Discounted cash flow</t>
  </si>
  <si>
    <t>Significant Unobservable Inputs</t>
  </si>
  <si>
    <t>Discount rate</t>
  </si>
  <si>
    <t>Range of Inputs, Minimum</t>
  </si>
  <si>
    <t>2.00%</t>
  </si>
  <si>
    <t>Range of Inputs, Maximum</t>
  </si>
  <si>
    <t>4.40%</t>
  </si>
  <si>
    <t>3.50%</t>
  </si>
  <si>
    <t>Trust Preferred Securities [Member]</t>
  </si>
  <si>
    <t>2.73%</t>
  </si>
  <si>
    <t>3.71%</t>
  </si>
  <si>
    <t>4.15%</t>
  </si>
  <si>
    <t>5.03%</t>
  </si>
  <si>
    <t>FAIR VALUES OF ASSETS AND LIABILITIES - Fair Value of Assets Measured on Nonrecurring Basis (Details) - USD ($) $ in Thousands</t>
  </si>
  <si>
    <t>Impaired loans</t>
  </si>
  <si>
    <t>Fair Value, Assets and Liabilities Measured on Nonrecurring Basis [Line Items]</t>
  </si>
  <si>
    <t>Assets measured at fair value on a nonrecurring basis</t>
  </si>
  <si>
    <t>Fair Value, Measurements, Nonrecurring [Member]</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S OF ASSETS AND LIABILITIES - Fair Values of off-Balance Sheet Financial Instruments (Details) - USD ($) $ in Thousands</t>
  </si>
  <si>
    <t>Assets:</t>
  </si>
  <si>
    <t>Cash and cash equivalents</t>
  </si>
  <si>
    <t>Securities available-for- sale</t>
  </si>
  <si>
    <t>Securities held- to-maturity</t>
  </si>
  <si>
    <t>Loans, net</t>
  </si>
  <si>
    <t>Accrued interest receivable</t>
  </si>
  <si>
    <t>Liabilities:</t>
  </si>
  <si>
    <t>Noninterest- bearing deposits</t>
  </si>
  <si>
    <t>Interest-bearing deposits</t>
  </si>
  <si>
    <t>FHLB and other borrowings</t>
  </si>
  <si>
    <t>Accrued interest payable</t>
  </si>
  <si>
    <t>REVENUE FROM CONTRACTS WITH CUSTOMERS (Details) - USD ($) $ in Thousands</t>
  </si>
  <si>
    <t>Non-interest income</t>
  </si>
  <si>
    <t>Service charges on deposits overdraft fees</t>
  </si>
  <si>
    <t>Service charges on deposits other</t>
  </si>
  <si>
    <t>Interchange income</t>
  </si>
  <si>
    <t>Investment brokerage fees</t>
  </si>
  <si>
    <t>Net gains (losses) on OREO</t>
  </si>
  <si>
    <t>Net gains on sale of loans</t>
  </si>
  <si>
    <t>[1]</t>
  </si>
  <si>
    <t>Net gains (losses) on sales of securities</t>
  </si>
  <si>
    <t>Commercial/Retail Bank [Member]</t>
  </si>
  <si>
    <t>Mortgage Banking Division [Member]</t>
  </si>
  <si>
    <t>Holding Company [Member]</t>
  </si>
  <si>
    <t>Not within scope of ASC 606</t>
  </si>
  <si>
    <t>PARENT COMPANY FINANCIAL INFORMATION - Condensed Balance Sheets (Details) - USD ($) $ in Thousands</t>
  </si>
  <si>
    <t>Liabilities and Stockholders' Equity:</t>
  </si>
  <si>
    <t>Advances from First Horizon Bank</t>
  </si>
  <si>
    <t>Liabilities and Equity, Total</t>
  </si>
  <si>
    <t>Investment in subsidiary bank</t>
  </si>
  <si>
    <t>Investments in statutory trusts</t>
  </si>
  <si>
    <t>Stockholders' equity</t>
  </si>
  <si>
    <t>PARENT COMPANY FINANCIAL INFORMATION - Condensed Statements of Income (Details) - USD ($) $ in Thousands</t>
  </si>
  <si>
    <t>Income:</t>
  </si>
  <si>
    <t>Expenses:</t>
  </si>
  <si>
    <t>Income before income taxes and equity in undistributed income of subsidiary</t>
  </si>
  <si>
    <t>Income tax benefit</t>
  </si>
  <si>
    <t>Interest and dividends</t>
  </si>
  <si>
    <t>Dividend income</t>
  </si>
  <si>
    <t>Legal and professional</t>
  </si>
  <si>
    <t>Operating Expenses, Total</t>
  </si>
  <si>
    <t>Income before equity in undistributed income of Subsidiary</t>
  </si>
  <si>
    <t>Equity in undistributed income of subsidiary</t>
  </si>
  <si>
    <t>PARENT COMPANY FINANCIAL INFORMATION - Condensed Statements of Cash Flows (Details) - USD ($) $ in Thousands</t>
  </si>
  <si>
    <t>Cash flows from operating activities:</t>
  </si>
  <si>
    <t>Adjustments to reconcile net income to net cash used in operating activities:</t>
  </si>
  <si>
    <t>Cash flows from investing activities:</t>
  </si>
  <si>
    <t>Cash flows from financing activities:</t>
  </si>
  <si>
    <t>Equity in undistributed income of Subsidiary</t>
  </si>
  <si>
    <t>Gain on disposition of CVR</t>
  </si>
  <si>
    <t>Net outlays for acquisitions</t>
  </si>
  <si>
    <t>Proceeds (repayment) of borrowed funds</t>
  </si>
  <si>
    <t>Issuance of subordinated debt</t>
  </si>
  <si>
    <t>Net increase (decrease) in cash and cash equivalents</t>
  </si>
  <si>
    <t>OPERATING SEGMENTS (Details) - USD ($) $ in Thousands</t>
  </si>
  <si>
    <t>Segment Reporting Information [Line Items]</t>
  </si>
  <si>
    <t>Interest income</t>
  </si>
  <si>
    <t>Interest expense</t>
  </si>
  <si>
    <t>Net interest income (loss)</t>
  </si>
  <si>
    <t>Provision (credit) for loan losses</t>
  </si>
  <si>
    <t>Net interest income (loss) after provision for loan losses</t>
  </si>
  <si>
    <t>Non-interest expense</t>
  </si>
  <si>
    <t>Income (loss) before income taxes</t>
  </si>
  <si>
    <t>Income tax (benefit) expense</t>
  </si>
  <si>
    <t>Net income (loss)</t>
  </si>
  <si>
    <t>Total Assets</t>
  </si>
  <si>
    <t>SUMMARY OF QUARTERLY RESULTS OF OPERATIONS AND PER SHARE AMOUNTS (UNAUDITED) (Details) - USD ($) $ / shares in Units, $ in Thousands</t>
  </si>
  <si>
    <t>Income tax expense</t>
  </si>
  <si>
    <t>Per common share:</t>
  </si>
  <si>
    <t>Net income, basic</t>
  </si>
  <si>
    <t>Cash dividends decla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2</v>
      </c>
    </row>
    <row r="14" spans="1:4">
      <c r="A14" s="4" t="s">
        <v>24</v>
      </c>
      <c r="B14" s="4" t="s">
        <v>22</v>
      </c>
    </row>
    <row r="15" spans="1:4">
      <c r="A15" s="4" t="s">
        <v>25</v>
      </c>
      <c r="C15" s="5" t="n">
        <v>18851955</v>
      </c>
    </row>
    <row r="16" spans="1:4">
      <c r="A16" s="4" t="s">
        <v>26</v>
      </c>
      <c r="D16" s="6" t="n">
        <v>492335524</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row r="22" spans="1:4">
      <c r="A22" s="4" t="s">
        <v>36</v>
      </c>
      <c r="B22"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949</v>
      </c>
      <c r="B1" s="2" t="s">
        <v>1</v>
      </c>
    </row>
    <row r="2" spans="1:2">
      <c r="B2" s="2" t="s">
        <v>950</v>
      </c>
    </row>
    <row r="3" spans="1:2">
      <c r="A3" s="3" t="s">
        <v>277</v>
      </c>
    </row>
    <row r="4" spans="1:2">
      <c r="A4" s="4" t="s">
        <v>951</v>
      </c>
      <c r="B4" s="5" t="n">
        <v>255055</v>
      </c>
    </row>
    <row r="5" spans="1:2">
      <c r="A5" s="4" t="s">
        <v>952</v>
      </c>
      <c r="B5" s="5" t="n">
        <v>89315</v>
      </c>
    </row>
    <row r="6" spans="1:2">
      <c r="A6" s="4" t="s">
        <v>953</v>
      </c>
      <c r="B6" s="5" t="n">
        <v>-7300</v>
      </c>
    </row>
    <row r="7" spans="1:2">
      <c r="A7" s="4" t="s">
        <v>954</v>
      </c>
      <c r="B7" s="5" t="n">
        <v>-7931</v>
      </c>
    </row>
    <row r="8" spans="1:2">
      <c r="A8" s="4" t="s">
        <v>951</v>
      </c>
      <c r="B8" s="5" t="n">
        <v>329139</v>
      </c>
    </row>
    <row r="9" spans="1:2">
      <c r="A9" s="4" t="s">
        <v>955</v>
      </c>
      <c r="B9" s="7" t="n">
        <v>22.94</v>
      </c>
    </row>
    <row r="10" spans="1:2">
      <c r="A10" s="4" t="s">
        <v>955</v>
      </c>
      <c r="B10" s="7" t="n">
        <v>25.6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8</v>
      </c>
      <c r="D2" s="2" t="s">
        <v>82</v>
      </c>
    </row>
    <row r="3" spans="1:4">
      <c r="A3" s="3" t="s">
        <v>957</v>
      </c>
    </row>
    <row r="4" spans="1:4">
      <c r="A4" s="4" t="s">
        <v>77</v>
      </c>
      <c r="B4" s="6" t="n">
        <v>1</v>
      </c>
      <c r="C4" s="6" t="n">
        <v>1</v>
      </c>
    </row>
    <row r="5" spans="1:4">
      <c r="A5" s="4" t="s">
        <v>200</v>
      </c>
      <c r="B5" s="6" t="n">
        <v>1661</v>
      </c>
      <c r="C5" s="6" t="n">
        <v>1154</v>
      </c>
      <c r="D5" s="6" t="n">
        <v>866</v>
      </c>
    </row>
    <row r="6" spans="1:4">
      <c r="A6" s="4" t="s">
        <v>958</v>
      </c>
      <c r="B6" s="4" t="s">
        <v>626</v>
      </c>
    </row>
    <row r="7" spans="1:4">
      <c r="A7" s="4" t="s">
        <v>959</v>
      </c>
      <c r="B7" s="4" t="s">
        <v>826</v>
      </c>
    </row>
    <row r="8" spans="1:4">
      <c r="A8" s="4" t="s">
        <v>960</v>
      </c>
    </row>
    <row r="9" spans="1:4">
      <c r="A9" s="3" t="s">
        <v>957</v>
      </c>
    </row>
    <row r="10" spans="1:4">
      <c r="A10" s="4" t="s">
        <v>961</v>
      </c>
      <c r="B10" s="5" t="n">
        <v>315000</v>
      </c>
    </row>
    <row r="11" spans="1:4">
      <c r="A11" s="4" t="s">
        <v>962</v>
      </c>
      <c r="B11" s="5" t="n">
        <v>120578</v>
      </c>
    </row>
    <row r="12" spans="1:4">
      <c r="A12" s="4" t="s">
        <v>963</v>
      </c>
      <c r="B12" s="6" t="n">
        <v>4800</v>
      </c>
    </row>
    <row r="13" spans="1:4">
      <c r="A13" s="4" t="s">
        <v>140</v>
      </c>
    </row>
    <row r="14" spans="1:4">
      <c r="A14" s="3" t="s">
        <v>957</v>
      </c>
    </row>
    <row r="15" spans="1:4">
      <c r="A15" s="4" t="s">
        <v>964</v>
      </c>
      <c r="B15" s="5" t="n">
        <v>89315</v>
      </c>
      <c r="C15" s="5" t="n">
        <v>60984</v>
      </c>
    </row>
    <row r="16" spans="1:4">
      <c r="A16" s="4" t="s">
        <v>965</v>
      </c>
      <c r="B16" s="6" t="n">
        <v>240</v>
      </c>
      <c r="C16" s="6" t="n">
        <v>90</v>
      </c>
      <c r="D16" s="6" t="n">
        <v>1800</v>
      </c>
    </row>
    <row r="17" spans="1:4">
      <c r="A17" s="4" t="s">
        <v>966</v>
      </c>
    </row>
    <row r="18" spans="1:4">
      <c r="A18" s="3" t="s">
        <v>957</v>
      </c>
    </row>
    <row r="19" spans="1:4">
      <c r="A19" s="4" t="s">
        <v>961</v>
      </c>
      <c r="B19" s="5" t="n">
        <v>300000</v>
      </c>
    </row>
    <row r="20" spans="1:4">
      <c r="A20" s="4" t="s">
        <v>77</v>
      </c>
      <c r="B20" s="6" t="n">
        <v>1</v>
      </c>
    </row>
    <row r="21" spans="1:4">
      <c r="A21" s="4" t="s">
        <v>967</v>
      </c>
    </row>
    <row r="22" spans="1:4">
      <c r="A22" s="3" t="s">
        <v>957</v>
      </c>
    </row>
    <row r="23" spans="1:4">
      <c r="A23" s="4" t="s">
        <v>961</v>
      </c>
      <c r="B23" s="5" t="n">
        <v>615000</v>
      </c>
    </row>
    <row r="24" spans="1:4">
      <c r="A24" s="4" t="s">
        <v>77</v>
      </c>
      <c r="B24" s="6"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6"/>
  </cols>
  <sheetData>
    <row r="1" spans="1:5">
      <c r="A1" s="1" t="s">
        <v>968</v>
      </c>
      <c r="B1" s="2" t="s">
        <v>969</v>
      </c>
      <c r="E1" s="2" t="s">
        <v>1</v>
      </c>
    </row>
    <row r="2" spans="1:5">
      <c r="B2" s="2" t="s">
        <v>970</v>
      </c>
      <c r="C2" s="2" t="s">
        <v>971</v>
      </c>
      <c r="D2" s="2" t="s">
        <v>972</v>
      </c>
      <c r="E2" s="2" t="s">
        <v>38</v>
      </c>
    </row>
    <row r="3" spans="1:5">
      <c r="A3" s="3" t="s">
        <v>973</v>
      </c>
    </row>
    <row r="4" spans="1:5">
      <c r="A4" s="4" t="s">
        <v>974</v>
      </c>
      <c r="C4" s="6" t="n">
        <v>6000000</v>
      </c>
      <c r="D4" s="6" t="n">
        <v>4000000</v>
      </c>
      <c r="E4" s="6" t="n">
        <v>6000000</v>
      </c>
    </row>
    <row r="5" spans="1:5">
      <c r="A5" s="4" t="s">
        <v>975</v>
      </c>
      <c r="C5" s="4" t="s">
        <v>976</v>
      </c>
      <c r="D5" s="4" t="s">
        <v>977</v>
      </c>
      <c r="E5" s="4" t="s">
        <v>978</v>
      </c>
    </row>
    <row r="6" spans="1:5">
      <c r="A6" s="4" t="s">
        <v>979</v>
      </c>
      <c r="C6" s="4" t="s">
        <v>980</v>
      </c>
      <c r="D6" s="4" t="s">
        <v>981</v>
      </c>
      <c r="E6" s="4" t="s">
        <v>982</v>
      </c>
    </row>
    <row r="7" spans="1:5">
      <c r="A7" s="4" t="s">
        <v>983</v>
      </c>
    </row>
    <row r="8" spans="1:5">
      <c r="A8" s="3" t="s">
        <v>973</v>
      </c>
    </row>
    <row r="9" spans="1:5">
      <c r="A9" s="4" t="s">
        <v>984</v>
      </c>
      <c r="C9" s="6" t="n">
        <v>6186000</v>
      </c>
      <c r="D9" s="6" t="n">
        <v>4124000</v>
      </c>
      <c r="E9" s="6" t="n">
        <v>6100000</v>
      </c>
    </row>
    <row r="10" spans="1:5">
      <c r="A10" s="4" t="s">
        <v>985</v>
      </c>
    </row>
    <row r="11" spans="1:5">
      <c r="A11" s="3" t="s">
        <v>973</v>
      </c>
    </row>
    <row r="12" spans="1:5">
      <c r="A12" s="4" t="s">
        <v>986</v>
      </c>
      <c r="B12" s="6" t="n">
        <v>24000000</v>
      </c>
    </row>
    <row r="13" spans="1:5">
      <c r="A13" s="4" t="s">
        <v>987</v>
      </c>
      <c r="B13" s="4" t="s">
        <v>988</v>
      </c>
    </row>
    <row r="14" spans="1:5">
      <c r="A14" s="4" t="s">
        <v>989</v>
      </c>
      <c r="B14" s="4" t="s">
        <v>990</v>
      </c>
    </row>
    <row r="15" spans="1:5">
      <c r="A15" s="4" t="s">
        <v>991</v>
      </c>
    </row>
    <row r="16" spans="1:5">
      <c r="A16" s="3" t="s">
        <v>973</v>
      </c>
    </row>
    <row r="17" spans="1:5">
      <c r="A17" s="4" t="s">
        <v>986</v>
      </c>
      <c r="B17" s="6" t="n">
        <v>42000000</v>
      </c>
    </row>
    <row r="18" spans="1:5">
      <c r="A18" s="4" t="s">
        <v>987</v>
      </c>
      <c r="B18" s="4" t="s">
        <v>992</v>
      </c>
    </row>
    <row r="19" spans="1:5">
      <c r="A19" s="4" t="s">
        <v>989</v>
      </c>
      <c r="B19" s="4" t="s">
        <v>9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93</v>
      </c>
      <c r="B1" s="2" t="s">
        <v>1</v>
      </c>
    </row>
    <row r="2" spans="1:5">
      <c r="B2" s="2" t="s">
        <v>2</v>
      </c>
      <c r="C2" s="2" t="s">
        <v>994</v>
      </c>
      <c r="D2" s="2" t="s">
        <v>38</v>
      </c>
      <c r="E2" s="2" t="s">
        <v>82</v>
      </c>
    </row>
    <row r="3" spans="1:5">
      <c r="A3" s="3" t="s">
        <v>995</v>
      </c>
    </row>
    <row r="4" spans="1:5">
      <c r="A4" s="4" t="s">
        <v>80</v>
      </c>
      <c r="B4" s="5" t="n">
        <v>194682</v>
      </c>
      <c r="D4" s="5" t="n">
        <v>26494</v>
      </c>
      <c r="E4" s="5" t="n">
        <v>26494</v>
      </c>
    </row>
    <row r="5" spans="1:5">
      <c r="A5" s="4" t="s">
        <v>996</v>
      </c>
    </row>
    <row r="6" spans="1:5">
      <c r="A6" s="3" t="s">
        <v>995</v>
      </c>
    </row>
    <row r="7" spans="1:5">
      <c r="A7" s="4" t="s">
        <v>997</v>
      </c>
      <c r="C7" s="6" t="n">
        <v>20</v>
      </c>
    </row>
    <row r="8" spans="1:5">
      <c r="A8" s="4" t="s">
        <v>998</v>
      </c>
      <c r="B8" s="5" t="n">
        <v>16818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8</v>
      </c>
    </row>
    <row r="2" spans="1:3">
      <c r="A2" s="3" t="s">
        <v>283</v>
      </c>
    </row>
    <row r="3" spans="1:3">
      <c r="A3" s="4" t="s">
        <v>1000</v>
      </c>
      <c r="B3" s="6" t="n">
        <v>23697</v>
      </c>
      <c r="C3" s="6" t="n">
        <v>20593</v>
      </c>
    </row>
    <row r="4" spans="1:3">
      <c r="A4" s="4" t="s">
        <v>1001</v>
      </c>
      <c r="B4" s="6" t="n">
        <v>6200</v>
      </c>
      <c r="C4" s="6" t="n">
        <v>6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1002</v>
      </c>
      <c r="B1" s="2" t="s">
        <v>1</v>
      </c>
    </row>
    <row r="2" spans="1:2">
      <c r="B2" s="2" t="s">
        <v>498</v>
      </c>
    </row>
    <row r="3" spans="1:2">
      <c r="A3" s="3" t="s">
        <v>283</v>
      </c>
    </row>
    <row r="4" spans="1:2">
      <c r="A4" s="4" t="s">
        <v>1003</v>
      </c>
      <c r="B4" s="6" t="n">
        <v>20593</v>
      </c>
    </row>
    <row r="5" spans="1:2">
      <c r="A5" s="4" t="s">
        <v>1004</v>
      </c>
      <c r="B5" s="5" t="n">
        <v>6603</v>
      </c>
    </row>
    <row r="6" spans="1:2">
      <c r="A6" s="4" t="s">
        <v>1005</v>
      </c>
      <c r="B6" s="5" t="n">
        <v>-3499</v>
      </c>
    </row>
    <row r="7" spans="1:2">
      <c r="A7" s="4" t="s">
        <v>1006</v>
      </c>
      <c r="B7" s="6" t="n">
        <v>2369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007</v>
      </c>
      <c r="B1" s="2" t="s">
        <v>1</v>
      </c>
    </row>
    <row r="2" spans="1:2">
      <c r="B2" s="2" t="s">
        <v>2</v>
      </c>
    </row>
    <row r="3" spans="1:2">
      <c r="A3" s="3" t="s">
        <v>1008</v>
      </c>
    </row>
    <row r="4" spans="1:2">
      <c r="A4" s="4" t="s">
        <v>1009</v>
      </c>
      <c r="B4" s="4" t="s">
        <v>1010</v>
      </c>
    </row>
    <row r="5" spans="1:2">
      <c r="A5" s="4" t="s">
        <v>475</v>
      </c>
    </row>
    <row r="6" spans="1:2">
      <c r="A6" s="3" t="s">
        <v>1008</v>
      </c>
    </row>
    <row r="7" spans="1:2">
      <c r="A7" s="4" t="s">
        <v>1011</v>
      </c>
      <c r="B7" s="4" t="s">
        <v>1012</v>
      </c>
    </row>
    <row r="8" spans="1:2">
      <c r="A8" s="4" t="s">
        <v>1013</v>
      </c>
      <c r="B8" s="4" t="s">
        <v>1014</v>
      </c>
    </row>
    <row r="9" spans="1:2">
      <c r="A9" s="4" t="s">
        <v>472</v>
      </c>
    </row>
    <row r="10" spans="1:2">
      <c r="A10" s="3" t="s">
        <v>1008</v>
      </c>
    </row>
    <row r="11" spans="1:2">
      <c r="A11" s="4" t="s">
        <v>1011</v>
      </c>
      <c r="B11" s="4" t="s">
        <v>1015</v>
      </c>
    </row>
    <row r="12" spans="1:2">
      <c r="A12" s="4" t="s">
        <v>1013</v>
      </c>
      <c r="B12" s="4" t="s">
        <v>84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8</v>
      </c>
    </row>
    <row r="3" spans="1:3">
      <c r="A3" s="4" t="s">
        <v>1017</v>
      </c>
    </row>
    <row r="4" spans="1:3">
      <c r="A4" s="4" t="s">
        <v>1018</v>
      </c>
      <c r="B4" s="6" t="n">
        <v>42774</v>
      </c>
      <c r="C4" s="6" t="n">
        <v>32624</v>
      </c>
    </row>
    <row r="5" spans="1:3">
      <c r="A5" s="4" t="s">
        <v>1019</v>
      </c>
      <c r="B5" s="5" t="n">
        <v>5676</v>
      </c>
      <c r="C5" s="5" t="n">
        <v>36780</v>
      </c>
    </row>
    <row r="6" spans="1:3">
      <c r="A6" s="4" t="s">
        <v>1020</v>
      </c>
    </row>
    <row r="7" spans="1:3">
      <c r="A7" s="4" t="s">
        <v>1018</v>
      </c>
      <c r="B7" s="5" t="n">
        <v>137966</v>
      </c>
      <c r="C7" s="5" t="n">
        <v>115524</v>
      </c>
    </row>
    <row r="8" spans="1:3">
      <c r="A8" s="4" t="s">
        <v>1019</v>
      </c>
      <c r="B8" s="5" t="n">
        <v>208728</v>
      </c>
      <c r="C8" s="5" t="n">
        <v>131741</v>
      </c>
    </row>
    <row r="9" spans="1:3">
      <c r="A9" s="4" t="s">
        <v>1021</v>
      </c>
    </row>
    <row r="10" spans="1:3">
      <c r="A10" s="4" t="s">
        <v>1018</v>
      </c>
      <c r="B10" s="5" t="n">
        <v>3648</v>
      </c>
      <c r="C10" s="5" t="n">
        <v>2357</v>
      </c>
    </row>
    <row r="11" spans="1:3">
      <c r="A11" s="4" t="s">
        <v>1019</v>
      </c>
      <c r="B11" s="6" t="n">
        <v>8475</v>
      </c>
      <c r="C11" s="6" t="n">
        <v>836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8</v>
      </c>
    </row>
    <row r="2" spans="1:3">
      <c r="A2" s="3" t="s">
        <v>1023</v>
      </c>
    </row>
    <row r="3" spans="1:3">
      <c r="A3" s="4" t="s">
        <v>1024</v>
      </c>
      <c r="B3" s="6" t="n">
        <v>765087</v>
      </c>
      <c r="C3" s="6" t="n">
        <v>492224</v>
      </c>
    </row>
    <row r="4" spans="1:3">
      <c r="A4" s="4" t="s">
        <v>1025</v>
      </c>
    </row>
    <row r="5" spans="1:3">
      <c r="A5" s="3" t="s">
        <v>1023</v>
      </c>
    </row>
    <row r="6" spans="1:3">
      <c r="A6" s="4" t="s">
        <v>1024</v>
      </c>
      <c r="B6" s="5" t="n">
        <v>765087</v>
      </c>
      <c r="C6" s="5" t="n">
        <v>492224</v>
      </c>
    </row>
    <row r="7" spans="1:3">
      <c r="A7" s="4" t="s">
        <v>587</v>
      </c>
    </row>
    <row r="8" spans="1:3">
      <c r="A8" s="3" t="s">
        <v>1023</v>
      </c>
    </row>
    <row r="9" spans="1:3">
      <c r="A9" s="4" t="s">
        <v>1024</v>
      </c>
      <c r="B9" s="5" t="n">
        <v>27946</v>
      </c>
      <c r="C9" s="5" t="n">
        <v>7348</v>
      </c>
    </row>
    <row r="10" spans="1:3">
      <c r="A10" s="4" t="s">
        <v>583</v>
      </c>
    </row>
    <row r="11" spans="1:3">
      <c r="A11" s="3" t="s">
        <v>1023</v>
      </c>
    </row>
    <row r="12" spans="1:3">
      <c r="A12" s="4" t="s">
        <v>1024</v>
      </c>
      <c r="B12" s="5" t="n">
        <v>77950</v>
      </c>
      <c r="C12" s="5" t="n">
        <v>47342</v>
      </c>
    </row>
    <row r="13" spans="1:3">
      <c r="A13" s="4" t="s">
        <v>584</v>
      </c>
    </row>
    <row r="14" spans="1:3">
      <c r="A14" s="3" t="s">
        <v>1023</v>
      </c>
    </row>
    <row r="15" spans="1:3">
      <c r="A15" s="4" t="s">
        <v>1024</v>
      </c>
      <c r="B15" s="5" t="n">
        <v>258982</v>
      </c>
      <c r="C15" s="5" t="n">
        <v>150064</v>
      </c>
    </row>
    <row r="16" spans="1:3">
      <c r="A16" s="4" t="s">
        <v>582</v>
      </c>
    </row>
    <row r="17" spans="1:3">
      <c r="A17" s="3" t="s">
        <v>1023</v>
      </c>
    </row>
    <row r="18" spans="1:3">
      <c r="A18" s="4" t="s">
        <v>1024</v>
      </c>
      <c r="B18" s="5" t="n">
        <v>4894</v>
      </c>
    </row>
    <row r="19" spans="1:3">
      <c r="A19" s="4" t="s">
        <v>1026</v>
      </c>
    </row>
    <row r="20" spans="1:3">
      <c r="A20" s="3" t="s">
        <v>1023</v>
      </c>
    </row>
    <row r="21" spans="1:3">
      <c r="A21" s="4" t="s">
        <v>1024</v>
      </c>
      <c r="B21" s="5" t="n">
        <v>77950</v>
      </c>
      <c r="C21" s="5" t="n">
        <v>47342</v>
      </c>
    </row>
    <row r="22" spans="1:3">
      <c r="A22" s="4" t="s">
        <v>1027</v>
      </c>
    </row>
    <row r="23" spans="1:3">
      <c r="A23" s="3" t="s">
        <v>1023</v>
      </c>
    </row>
    <row r="24" spans="1:3">
      <c r="A24" s="4" t="s">
        <v>1024</v>
      </c>
      <c r="B24" s="5" t="n">
        <v>258982</v>
      </c>
      <c r="C24" s="5" t="n">
        <v>150064</v>
      </c>
    </row>
    <row r="25" spans="1:3">
      <c r="A25" s="4" t="s">
        <v>608</v>
      </c>
    </row>
    <row r="26" spans="1:3">
      <c r="A26" s="3" t="s">
        <v>1023</v>
      </c>
    </row>
    <row r="27" spans="1:3">
      <c r="A27" s="4" t="s">
        <v>1024</v>
      </c>
      <c r="B27" s="5" t="n">
        <v>395315</v>
      </c>
      <c r="C27" s="5" t="n">
        <v>287470</v>
      </c>
    </row>
    <row r="28" spans="1:3">
      <c r="A28" s="4" t="s">
        <v>587</v>
      </c>
    </row>
    <row r="29" spans="1:3">
      <c r="A29" s="3" t="s">
        <v>1023</v>
      </c>
    </row>
    <row r="30" spans="1:3">
      <c r="A30" s="4" t="s">
        <v>1024</v>
      </c>
      <c r="B30" s="5" t="n">
        <v>27946</v>
      </c>
      <c r="C30" s="5" t="n">
        <v>7348</v>
      </c>
    </row>
    <row r="31" spans="1:3">
      <c r="A31" s="4" t="s">
        <v>1028</v>
      </c>
    </row>
    <row r="32" spans="1:3">
      <c r="A32" s="3" t="s">
        <v>1023</v>
      </c>
    </row>
    <row r="33" spans="1:3">
      <c r="A33" s="4" t="s">
        <v>1024</v>
      </c>
      <c r="B33" s="5" t="n">
        <v>4894</v>
      </c>
      <c r="C33" s="5" t="n">
        <v>0</v>
      </c>
    </row>
    <row r="34" spans="1:3">
      <c r="A34" s="4" t="s">
        <v>1029</v>
      </c>
    </row>
    <row r="35" spans="1:3">
      <c r="A35" s="3" t="s">
        <v>1023</v>
      </c>
    </row>
    <row r="36" spans="1:3">
      <c r="A36" s="4" t="s">
        <v>1024</v>
      </c>
      <c r="B36" s="5" t="n">
        <v>4894</v>
      </c>
    </row>
    <row r="37" spans="1:3">
      <c r="A37" s="4" t="s">
        <v>1030</v>
      </c>
    </row>
    <row r="38" spans="1:3">
      <c r="A38" s="3" t="s">
        <v>1023</v>
      </c>
    </row>
    <row r="39" spans="1:3">
      <c r="A39" s="4" t="s">
        <v>1024</v>
      </c>
      <c r="B39" s="5" t="n">
        <v>0</v>
      </c>
      <c r="C39" s="5" t="n">
        <v>0</v>
      </c>
    </row>
    <row r="40" spans="1:3">
      <c r="A40" s="4" t="s">
        <v>1031</v>
      </c>
    </row>
    <row r="41" spans="1:3">
      <c r="A41" s="3" t="s">
        <v>1023</v>
      </c>
    </row>
    <row r="42" spans="1:3">
      <c r="A42" s="4" t="s">
        <v>1024</v>
      </c>
      <c r="B42" s="5" t="n">
        <v>0</v>
      </c>
      <c r="C42" s="5" t="n">
        <v>0</v>
      </c>
    </row>
    <row r="43" spans="1:3">
      <c r="A43" s="4" t="s">
        <v>1032</v>
      </c>
    </row>
    <row r="44" spans="1:3">
      <c r="A44" s="3" t="s">
        <v>1023</v>
      </c>
    </row>
    <row r="45" spans="1:3">
      <c r="A45" s="4" t="s">
        <v>1024</v>
      </c>
      <c r="B45" s="5" t="n">
        <v>0</v>
      </c>
      <c r="C45" s="5" t="n">
        <v>0</v>
      </c>
    </row>
    <row r="46" spans="1:3">
      <c r="A46" s="4" t="s">
        <v>1033</v>
      </c>
    </row>
    <row r="47" spans="1:3">
      <c r="A47" s="3" t="s">
        <v>1023</v>
      </c>
    </row>
    <row r="48" spans="1:3">
      <c r="A48" s="4" t="s">
        <v>1024</v>
      </c>
      <c r="B48" s="5" t="n">
        <v>0</v>
      </c>
      <c r="C48" s="5" t="n">
        <v>0</v>
      </c>
    </row>
    <row r="49" spans="1:3">
      <c r="A49" s="4" t="s">
        <v>1034</v>
      </c>
    </row>
    <row r="50" spans="1:3">
      <c r="A50" s="3" t="s">
        <v>1023</v>
      </c>
    </row>
    <row r="51" spans="1:3">
      <c r="A51" s="4" t="s">
        <v>1024</v>
      </c>
      <c r="B51" s="5" t="n">
        <v>749440</v>
      </c>
      <c r="C51" s="5" t="n">
        <v>483776</v>
      </c>
    </row>
    <row r="52" spans="1:3">
      <c r="A52" s="4" t="s">
        <v>1035</v>
      </c>
    </row>
    <row r="53" spans="1:3">
      <c r="A53" s="3" t="s">
        <v>1023</v>
      </c>
    </row>
    <row r="54" spans="1:3">
      <c r="A54" s="4" t="s">
        <v>1024</v>
      </c>
      <c r="B54" s="5" t="n">
        <v>0</v>
      </c>
    </row>
    <row r="55" spans="1:3">
      <c r="A55" s="4" t="s">
        <v>1036</v>
      </c>
    </row>
    <row r="56" spans="1:3">
      <c r="A56" s="3" t="s">
        <v>1023</v>
      </c>
    </row>
    <row r="57" spans="1:3">
      <c r="A57" s="4" t="s">
        <v>1024</v>
      </c>
      <c r="B57" s="5" t="n">
        <v>77950</v>
      </c>
      <c r="C57" s="5" t="n">
        <v>47342</v>
      </c>
    </row>
    <row r="58" spans="1:3">
      <c r="A58" s="4" t="s">
        <v>1037</v>
      </c>
    </row>
    <row r="59" spans="1:3">
      <c r="A59" s="3" t="s">
        <v>1023</v>
      </c>
    </row>
    <row r="60" spans="1:3">
      <c r="A60" s="4" t="s">
        <v>1024</v>
      </c>
      <c r="B60" s="5" t="n">
        <v>248637</v>
      </c>
      <c r="C60" s="5" t="n">
        <v>142490</v>
      </c>
    </row>
    <row r="61" spans="1:3">
      <c r="A61" s="4" t="s">
        <v>1038</v>
      </c>
    </row>
    <row r="62" spans="1:3">
      <c r="A62" s="3" t="s">
        <v>1023</v>
      </c>
    </row>
    <row r="63" spans="1:3">
      <c r="A63" s="4" t="s">
        <v>1024</v>
      </c>
      <c r="B63" s="5" t="n">
        <v>395315</v>
      </c>
      <c r="C63" s="5" t="n">
        <v>287470</v>
      </c>
    </row>
    <row r="64" spans="1:3">
      <c r="A64" s="4" t="s">
        <v>1039</v>
      </c>
    </row>
    <row r="65" spans="1:3">
      <c r="A65" s="3" t="s">
        <v>1023</v>
      </c>
    </row>
    <row r="66" spans="1:3">
      <c r="A66" s="4" t="s">
        <v>1024</v>
      </c>
      <c r="B66" s="5" t="n">
        <v>27538</v>
      </c>
      <c r="C66" s="5" t="n">
        <v>6474</v>
      </c>
    </row>
    <row r="67" spans="1:3">
      <c r="A67" s="4" t="s">
        <v>1040</v>
      </c>
    </row>
    <row r="68" spans="1:3">
      <c r="A68" s="3" t="s">
        <v>1023</v>
      </c>
    </row>
    <row r="69" spans="1:3">
      <c r="A69" s="4" t="s">
        <v>1024</v>
      </c>
      <c r="B69" s="5" t="n">
        <v>10753</v>
      </c>
      <c r="C69" s="5" t="n">
        <v>8448</v>
      </c>
    </row>
    <row r="70" spans="1:3">
      <c r="A70" s="4" t="s">
        <v>1041</v>
      </c>
    </row>
    <row r="71" spans="1:3">
      <c r="A71" s="3" t="s">
        <v>1023</v>
      </c>
    </row>
    <row r="72" spans="1:3">
      <c r="A72" s="4" t="s">
        <v>1024</v>
      </c>
      <c r="B72" s="5" t="n">
        <v>0</v>
      </c>
    </row>
    <row r="73" spans="1:3">
      <c r="A73" s="4" t="s">
        <v>1042</v>
      </c>
    </row>
    <row r="74" spans="1:3">
      <c r="A74" s="3" t="s">
        <v>1023</v>
      </c>
    </row>
    <row r="75" spans="1:3">
      <c r="A75" s="4" t="s">
        <v>1024</v>
      </c>
      <c r="B75" s="5" t="n">
        <v>0</v>
      </c>
      <c r="C75" s="5" t="n">
        <v>0</v>
      </c>
    </row>
    <row r="76" spans="1:3">
      <c r="A76" s="4" t="s">
        <v>1043</v>
      </c>
    </row>
    <row r="77" spans="1:3">
      <c r="A77" s="3" t="s">
        <v>1023</v>
      </c>
    </row>
    <row r="78" spans="1:3">
      <c r="A78" s="4" t="s">
        <v>1024</v>
      </c>
      <c r="B78" s="5" t="n">
        <v>10345</v>
      </c>
      <c r="C78" s="5" t="n">
        <v>7574</v>
      </c>
    </row>
    <row r="79" spans="1:3">
      <c r="A79" s="4" t="s">
        <v>1044</v>
      </c>
    </row>
    <row r="80" spans="1:3">
      <c r="A80" s="3" t="s">
        <v>1023</v>
      </c>
    </row>
    <row r="81" spans="1:3">
      <c r="A81" s="4" t="s">
        <v>1024</v>
      </c>
      <c r="B81" s="5" t="n">
        <v>0</v>
      </c>
      <c r="C81" s="5" t="n">
        <v>0</v>
      </c>
    </row>
    <row r="82" spans="1:3">
      <c r="A82" s="4" t="s">
        <v>1045</v>
      </c>
    </row>
    <row r="83" spans="1:3">
      <c r="A83" s="3" t="s">
        <v>1023</v>
      </c>
    </row>
    <row r="84" spans="1:3">
      <c r="A84" s="4" t="s">
        <v>1024</v>
      </c>
      <c r="B84" s="6" t="n">
        <v>408</v>
      </c>
      <c r="C84" s="6" t="n">
        <v>87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38</v>
      </c>
    </row>
    <row r="3" spans="1:3">
      <c r="A3" s="4" t="s">
        <v>1047</v>
      </c>
    </row>
    <row r="4" spans="1:3">
      <c r="A4" s="3" t="s">
        <v>1048</v>
      </c>
    </row>
    <row r="5" spans="1:3">
      <c r="A5" s="4" t="s">
        <v>1049</v>
      </c>
      <c r="B5" s="6" t="n">
        <v>874</v>
      </c>
      <c r="C5" s="6" t="n">
        <v>2569</v>
      </c>
    </row>
    <row r="6" spans="1:3">
      <c r="A6" s="4" t="s">
        <v>1050</v>
      </c>
      <c r="B6" s="5" t="n">
        <v>-466</v>
      </c>
      <c r="C6" s="5" t="n">
        <v>-1695</v>
      </c>
    </row>
    <row r="7" spans="1:3">
      <c r="A7" s="4" t="s">
        <v>1051</v>
      </c>
      <c r="B7" s="5" t="n">
        <v>408</v>
      </c>
      <c r="C7" s="5" t="n">
        <v>874</v>
      </c>
    </row>
    <row r="8" spans="1:3">
      <c r="A8" s="4" t="s">
        <v>1027</v>
      </c>
    </row>
    <row r="9" spans="1:3">
      <c r="A9" s="3" t="s">
        <v>1048</v>
      </c>
    </row>
    <row r="10" spans="1:3">
      <c r="A10" s="4" t="s">
        <v>1049</v>
      </c>
      <c r="B10" s="5" t="n">
        <v>7574</v>
      </c>
      <c r="C10" s="5" t="n">
        <v>4818</v>
      </c>
    </row>
    <row r="11" spans="1:3">
      <c r="A11" s="4" t="s">
        <v>1050</v>
      </c>
      <c r="B11" s="5" t="n">
        <v>2771</v>
      </c>
      <c r="C11" s="5" t="n">
        <v>2756</v>
      </c>
    </row>
    <row r="12" spans="1:3">
      <c r="A12" s="4" t="s">
        <v>1051</v>
      </c>
      <c r="B12" s="6" t="n">
        <v>10345</v>
      </c>
      <c r="C12" s="6" t="n">
        <v>75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2</v>
      </c>
      <c r="B1" s="2" t="s">
        <v>1</v>
      </c>
    </row>
    <row r="2" spans="1:3">
      <c r="B2" s="2" t="s">
        <v>2</v>
      </c>
      <c r="C2" s="2" t="s">
        <v>38</v>
      </c>
    </row>
    <row r="3" spans="1:3">
      <c r="A3" s="4" t="s">
        <v>1027</v>
      </c>
    </row>
    <row r="4" spans="1:3">
      <c r="A4" s="3" t="s">
        <v>1053</v>
      </c>
    </row>
    <row r="5" spans="1:3">
      <c r="A5" s="4" t="s">
        <v>1054</v>
      </c>
      <c r="B5" s="6" t="n">
        <v>10345</v>
      </c>
      <c r="C5" s="6" t="n">
        <v>7574</v>
      </c>
    </row>
    <row r="6" spans="1:3">
      <c r="A6" s="4" t="s">
        <v>1055</v>
      </c>
      <c r="B6" s="4" t="s">
        <v>1056</v>
      </c>
      <c r="C6" s="4" t="s">
        <v>1056</v>
      </c>
    </row>
    <row r="7" spans="1:3">
      <c r="A7" s="4" t="s">
        <v>1057</v>
      </c>
      <c r="B7" s="4" t="s">
        <v>1058</v>
      </c>
      <c r="C7" s="4" t="s">
        <v>1058</v>
      </c>
    </row>
    <row r="8" spans="1:3">
      <c r="A8" s="4" t="s">
        <v>1059</v>
      </c>
      <c r="B8" s="4" t="s">
        <v>811</v>
      </c>
      <c r="C8" s="4" t="s">
        <v>1060</v>
      </c>
    </row>
    <row r="9" spans="1:3">
      <c r="A9" s="4" t="s">
        <v>1061</v>
      </c>
      <c r="B9" s="4" t="s">
        <v>1062</v>
      </c>
      <c r="C9" s="4" t="s">
        <v>1063</v>
      </c>
    </row>
    <row r="10" spans="1:3">
      <c r="A10" s="4" t="s">
        <v>1064</v>
      </c>
    </row>
    <row r="11" spans="1:3">
      <c r="A11" s="3" t="s">
        <v>1053</v>
      </c>
    </row>
    <row r="12" spans="1:3">
      <c r="A12" s="4" t="s">
        <v>1054</v>
      </c>
      <c r="B12" s="6" t="n">
        <v>408</v>
      </c>
      <c r="C12" s="6" t="n">
        <v>874</v>
      </c>
    </row>
    <row r="13" spans="1:3">
      <c r="A13" s="4" t="s">
        <v>1055</v>
      </c>
      <c r="B13" s="4" t="s">
        <v>1056</v>
      </c>
      <c r="C13" s="4" t="s">
        <v>1056</v>
      </c>
    </row>
    <row r="14" spans="1:3">
      <c r="A14" s="4" t="s">
        <v>1057</v>
      </c>
      <c r="B14" s="4" t="s">
        <v>1058</v>
      </c>
      <c r="C14" s="4" t="s">
        <v>1058</v>
      </c>
    </row>
    <row r="15" spans="1:3">
      <c r="A15" s="4" t="s">
        <v>1059</v>
      </c>
      <c r="B15" s="4" t="s">
        <v>1065</v>
      </c>
      <c r="C15" s="4" t="s">
        <v>1066</v>
      </c>
    </row>
    <row r="16" spans="1:3">
      <c r="A16" s="4" t="s">
        <v>1061</v>
      </c>
      <c r="B16" s="4" t="s">
        <v>1067</v>
      </c>
      <c r="C16" s="4" t="s">
        <v>106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8</v>
      </c>
    </row>
    <row r="2" spans="1:3">
      <c r="A2" s="4" t="s">
        <v>1070</v>
      </c>
    </row>
    <row r="3" spans="1:3">
      <c r="A3" s="3" t="s">
        <v>1071</v>
      </c>
    </row>
    <row r="4" spans="1:3">
      <c r="A4" s="4" t="s">
        <v>1072</v>
      </c>
      <c r="B4" s="6" t="n">
        <v>11337</v>
      </c>
      <c r="C4" s="6" t="n">
        <v>11571</v>
      </c>
    </row>
    <row r="5" spans="1:3">
      <c r="A5" s="4" t="s">
        <v>53</v>
      </c>
    </row>
    <row r="6" spans="1:3">
      <c r="A6" s="3" t="s">
        <v>1071</v>
      </c>
    </row>
    <row r="7" spans="1:3">
      <c r="A7" s="4" t="s">
        <v>1072</v>
      </c>
      <c r="B7" s="5" t="n">
        <v>7299</v>
      </c>
      <c r="C7" s="5" t="n">
        <v>10869</v>
      </c>
    </row>
    <row r="8" spans="1:3">
      <c r="A8" s="4" t="s">
        <v>1073</v>
      </c>
    </row>
    <row r="9" spans="1:3">
      <c r="A9" s="3" t="s">
        <v>1071</v>
      </c>
    </row>
    <row r="10" spans="1:3">
      <c r="A10" s="4" t="s">
        <v>1072</v>
      </c>
      <c r="B10" s="5" t="n">
        <v>7300</v>
      </c>
    </row>
    <row r="11" spans="1:3">
      <c r="A11" s="4" t="s">
        <v>1074</v>
      </c>
    </row>
    <row r="12" spans="1:3">
      <c r="A12" s="3" t="s">
        <v>1071</v>
      </c>
    </row>
    <row r="13" spans="1:3">
      <c r="A13" s="4" t="s">
        <v>1072</v>
      </c>
      <c r="B13" s="5" t="n">
        <v>0</v>
      </c>
      <c r="C13" s="5" t="n">
        <v>0</v>
      </c>
    </row>
    <row r="14" spans="1:3">
      <c r="A14" s="4" t="s">
        <v>1075</v>
      </c>
    </row>
    <row r="15" spans="1:3">
      <c r="A15" s="3" t="s">
        <v>1071</v>
      </c>
    </row>
    <row r="16" spans="1:3">
      <c r="A16" s="4" t="s">
        <v>1072</v>
      </c>
      <c r="B16" s="5" t="n">
        <v>0</v>
      </c>
      <c r="C16" s="5" t="n">
        <v>0</v>
      </c>
    </row>
    <row r="17" spans="1:3">
      <c r="A17" s="4" t="s">
        <v>1076</v>
      </c>
    </row>
    <row r="18" spans="1:3">
      <c r="A18" s="3" t="s">
        <v>1071</v>
      </c>
    </row>
    <row r="19" spans="1:3">
      <c r="A19" s="4" t="s">
        <v>1072</v>
      </c>
      <c r="B19" s="5" t="n">
        <v>0</v>
      </c>
      <c r="C19" s="5" t="n">
        <v>0</v>
      </c>
    </row>
    <row r="20" spans="1:3">
      <c r="A20" s="4" t="s">
        <v>1077</v>
      </c>
    </row>
    <row r="21" spans="1:3">
      <c r="A21" s="3" t="s">
        <v>1071</v>
      </c>
    </row>
    <row r="22" spans="1:3">
      <c r="A22" s="4" t="s">
        <v>1072</v>
      </c>
      <c r="B22" s="5" t="n">
        <v>0</v>
      </c>
      <c r="C22" s="5" t="n">
        <v>0</v>
      </c>
    </row>
    <row r="23" spans="1:3">
      <c r="A23" s="4" t="s">
        <v>1078</v>
      </c>
    </row>
    <row r="24" spans="1:3">
      <c r="A24" s="3" t="s">
        <v>1071</v>
      </c>
    </row>
    <row r="25" spans="1:3">
      <c r="A25" s="4" t="s">
        <v>1072</v>
      </c>
      <c r="B25" s="5" t="n">
        <v>11337</v>
      </c>
      <c r="C25" s="5" t="n">
        <v>11571</v>
      </c>
    </row>
    <row r="26" spans="1:3">
      <c r="A26" s="4" t="s">
        <v>1079</v>
      </c>
    </row>
    <row r="27" spans="1:3">
      <c r="A27" s="3" t="s">
        <v>1071</v>
      </c>
    </row>
    <row r="28" spans="1:3">
      <c r="A28" s="4" t="s">
        <v>1072</v>
      </c>
      <c r="B28" s="6" t="n">
        <v>7299</v>
      </c>
      <c r="C28" s="6" t="n">
        <v>1086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0</v>
      </c>
      <c r="B1" s="2" t="s">
        <v>2</v>
      </c>
      <c r="C1" s="2" t="s">
        <v>38</v>
      </c>
      <c r="D1" s="2" t="s">
        <v>82</v>
      </c>
      <c r="E1" s="2" t="s">
        <v>521</v>
      </c>
    </row>
    <row r="2" spans="1:5">
      <c r="A2" s="3" t="s">
        <v>1081</v>
      </c>
    </row>
    <row r="3" spans="1:5">
      <c r="A3" s="4" t="s">
        <v>1082</v>
      </c>
      <c r="B3" s="6" t="n">
        <v>168864</v>
      </c>
      <c r="C3" s="6" t="n">
        <v>159107</v>
      </c>
      <c r="D3" s="6" t="n">
        <v>91922</v>
      </c>
      <c r="E3" s="6" t="n">
        <v>62119</v>
      </c>
    </row>
    <row r="4" spans="1:5">
      <c r="A4" s="4" t="s">
        <v>1083</v>
      </c>
      <c r="B4" s="5" t="n">
        <v>765087</v>
      </c>
      <c r="C4" s="5" t="n">
        <v>492224</v>
      </c>
    </row>
    <row r="5" spans="1:5">
      <c r="A5" s="4" t="s">
        <v>1084</v>
      </c>
      <c r="B5" s="5" t="n">
        <v>0</v>
      </c>
      <c r="C5" s="5" t="n">
        <v>6000</v>
      </c>
    </row>
    <row r="6" spans="1:5">
      <c r="A6" s="4" t="s">
        <v>1085</v>
      </c>
      <c r="B6" s="5" t="n">
        <v>2597260</v>
      </c>
      <c r="C6" s="5" t="n">
        <v>2055195</v>
      </c>
      <c r="D6" s="6" t="n">
        <v>1221808</v>
      </c>
    </row>
    <row r="7" spans="1:5">
      <c r="A7" s="4" t="s">
        <v>1086</v>
      </c>
      <c r="B7" s="5" t="n">
        <v>14802</v>
      </c>
      <c r="C7" s="5" t="n">
        <v>10778</v>
      </c>
    </row>
    <row r="8" spans="1:5">
      <c r="A8" s="3" t="s">
        <v>1087</v>
      </c>
    </row>
    <row r="9" spans="1:5">
      <c r="A9" s="4" t="s">
        <v>1088</v>
      </c>
      <c r="B9" s="5" t="n">
        <v>723208</v>
      </c>
      <c r="C9" s="5" t="n">
        <v>570148</v>
      </c>
    </row>
    <row r="10" spans="1:5">
      <c r="A10" s="4" t="s">
        <v>1089</v>
      </c>
      <c r="B10" s="5" t="n">
        <v>2353325</v>
      </c>
      <c r="C10" s="5" t="n">
        <v>1887311</v>
      </c>
    </row>
    <row r="11" spans="1:5">
      <c r="A11" s="4" t="s">
        <v>62</v>
      </c>
      <c r="B11" s="5" t="n">
        <v>80678</v>
      </c>
      <c r="C11" s="5" t="n">
        <v>80521</v>
      </c>
    </row>
    <row r="12" spans="1:5">
      <c r="A12" s="4" t="s">
        <v>1090</v>
      </c>
      <c r="B12" s="5" t="n">
        <v>214319</v>
      </c>
      <c r="C12" s="5" t="n">
        <v>85500</v>
      </c>
    </row>
    <row r="13" spans="1:5">
      <c r="A13" s="4" t="s">
        <v>1090</v>
      </c>
      <c r="B13" s="5" t="n">
        <v>214319</v>
      </c>
      <c r="C13" s="5" t="n">
        <v>85500</v>
      </c>
    </row>
    <row r="14" spans="1:5">
      <c r="A14" s="4" t="s">
        <v>1091</v>
      </c>
      <c r="B14" s="5" t="n">
        <v>2508</v>
      </c>
      <c r="C14" s="5" t="n">
        <v>1519</v>
      </c>
    </row>
    <row r="15" spans="1:5">
      <c r="A15" s="4" t="s">
        <v>1025</v>
      </c>
    </row>
    <row r="16" spans="1:5">
      <c r="A16" s="3" t="s">
        <v>1081</v>
      </c>
    </row>
    <row r="17" spans="1:5">
      <c r="A17" s="4" t="s">
        <v>1082</v>
      </c>
      <c r="B17" s="5" t="n">
        <v>168864</v>
      </c>
      <c r="C17" s="5" t="n">
        <v>159107</v>
      </c>
    </row>
    <row r="18" spans="1:5">
      <c r="A18" s="4" t="s">
        <v>1083</v>
      </c>
      <c r="B18" s="5" t="n">
        <v>765087</v>
      </c>
      <c r="C18" s="5" t="n">
        <v>492224</v>
      </c>
    </row>
    <row r="19" spans="1:5">
      <c r="A19" s="4" t="s">
        <v>1084</v>
      </c>
      <c r="C19" s="5" t="n">
        <v>7028</v>
      </c>
    </row>
    <row r="20" spans="1:5">
      <c r="A20" s="4" t="s">
        <v>1085</v>
      </c>
      <c r="B20" s="5" t="n">
        <v>2560668</v>
      </c>
      <c r="C20" s="5" t="n">
        <v>2020782</v>
      </c>
    </row>
    <row r="21" spans="1:5">
      <c r="A21" s="4" t="s">
        <v>1086</v>
      </c>
      <c r="B21" s="5" t="n">
        <v>14802</v>
      </c>
      <c r="C21" s="5" t="n">
        <v>10778</v>
      </c>
    </row>
    <row r="22" spans="1:5">
      <c r="A22" s="3" t="s">
        <v>1087</v>
      </c>
    </row>
    <row r="23" spans="1:5">
      <c r="A23" s="4" t="s">
        <v>1088</v>
      </c>
      <c r="B23" s="5" t="n">
        <v>723208</v>
      </c>
      <c r="C23" s="5" t="n">
        <v>570148</v>
      </c>
    </row>
    <row r="24" spans="1:5">
      <c r="A24" s="4" t="s">
        <v>1089</v>
      </c>
      <c r="B24" s="5" t="n">
        <v>2339537</v>
      </c>
      <c r="C24" s="5" t="n">
        <v>1855637</v>
      </c>
    </row>
    <row r="25" spans="1:5">
      <c r="A25" s="4" t="s">
        <v>62</v>
      </c>
      <c r="B25" s="5" t="n">
        <v>80330</v>
      </c>
      <c r="C25" s="5" t="n">
        <v>76986</v>
      </c>
    </row>
    <row r="26" spans="1:5">
      <c r="A26" s="4" t="s">
        <v>1090</v>
      </c>
      <c r="B26" s="5" t="n">
        <v>214319</v>
      </c>
      <c r="C26" s="5" t="n">
        <v>85500</v>
      </c>
    </row>
    <row r="27" spans="1:5">
      <c r="A27" s="4" t="s">
        <v>1091</v>
      </c>
      <c r="B27" s="5" t="n">
        <v>2508</v>
      </c>
      <c r="C27" s="5" t="n">
        <v>1519</v>
      </c>
    </row>
    <row r="28" spans="1:5">
      <c r="A28" s="4" t="s">
        <v>1028</v>
      </c>
    </row>
    <row r="29" spans="1:5">
      <c r="A29" s="3" t="s">
        <v>1081</v>
      </c>
    </row>
    <row r="30" spans="1:5">
      <c r="A30" s="4" t="s">
        <v>1082</v>
      </c>
      <c r="B30" s="5" t="n">
        <v>168864</v>
      </c>
      <c r="C30" s="5" t="n">
        <v>159107</v>
      </c>
    </row>
    <row r="31" spans="1:5">
      <c r="A31" s="4" t="s">
        <v>1083</v>
      </c>
      <c r="B31" s="5" t="n">
        <v>4894</v>
      </c>
      <c r="C31" s="5" t="n">
        <v>0</v>
      </c>
    </row>
    <row r="32" spans="1:5">
      <c r="A32" s="4" t="s">
        <v>1084</v>
      </c>
      <c r="C32" s="5" t="n">
        <v>0</v>
      </c>
    </row>
    <row r="33" spans="1:5">
      <c r="A33" s="4" t="s">
        <v>1085</v>
      </c>
      <c r="B33" s="5" t="n">
        <v>0</v>
      </c>
      <c r="C33" s="5" t="n">
        <v>0</v>
      </c>
    </row>
    <row r="34" spans="1:5">
      <c r="A34" s="4" t="s">
        <v>1086</v>
      </c>
      <c r="B34" s="5" t="n">
        <v>0</v>
      </c>
      <c r="C34" s="5" t="n">
        <v>0</v>
      </c>
    </row>
    <row r="35" spans="1:5">
      <c r="A35" s="3" t="s">
        <v>1087</v>
      </c>
    </row>
    <row r="36" spans="1:5">
      <c r="A36" s="4" t="s">
        <v>1088</v>
      </c>
      <c r="B36" s="5" t="n">
        <v>0</v>
      </c>
      <c r="C36" s="5" t="n">
        <v>0</v>
      </c>
    </row>
    <row r="37" spans="1:5">
      <c r="A37" s="4" t="s">
        <v>1089</v>
      </c>
      <c r="B37" s="5" t="n">
        <v>0</v>
      </c>
      <c r="C37" s="5" t="n">
        <v>0</v>
      </c>
    </row>
    <row r="38" spans="1:5">
      <c r="A38" s="4" t="s">
        <v>62</v>
      </c>
      <c r="B38" s="5" t="n">
        <v>0</v>
      </c>
      <c r="C38" s="5" t="n">
        <v>0</v>
      </c>
    </row>
    <row r="39" spans="1:5">
      <c r="A39" s="4" t="s">
        <v>1090</v>
      </c>
      <c r="B39" s="5" t="n">
        <v>0</v>
      </c>
      <c r="C39" s="5" t="n">
        <v>0</v>
      </c>
    </row>
    <row r="40" spans="1:5">
      <c r="A40" s="4" t="s">
        <v>1091</v>
      </c>
      <c r="B40" s="5" t="n">
        <v>0</v>
      </c>
      <c r="C40" s="5" t="n">
        <v>0</v>
      </c>
    </row>
    <row r="41" spans="1:5">
      <c r="A41" s="4" t="s">
        <v>1034</v>
      </c>
    </row>
    <row r="42" spans="1:5">
      <c r="A42" s="3" t="s">
        <v>1081</v>
      </c>
    </row>
    <row r="43" spans="1:5">
      <c r="A43" s="4" t="s">
        <v>1082</v>
      </c>
      <c r="B43" s="5" t="n">
        <v>0</v>
      </c>
      <c r="C43" s="5" t="n">
        <v>0</v>
      </c>
    </row>
    <row r="44" spans="1:5">
      <c r="A44" s="4" t="s">
        <v>1083</v>
      </c>
      <c r="B44" s="5" t="n">
        <v>749440</v>
      </c>
      <c r="C44" s="5" t="n">
        <v>483776</v>
      </c>
    </row>
    <row r="45" spans="1:5">
      <c r="A45" s="4" t="s">
        <v>1084</v>
      </c>
      <c r="C45" s="5" t="n">
        <v>7028</v>
      </c>
    </row>
    <row r="46" spans="1:5">
      <c r="A46" s="4" t="s">
        <v>1085</v>
      </c>
      <c r="B46" s="5" t="n">
        <v>0</v>
      </c>
      <c r="C46" s="5" t="n">
        <v>0</v>
      </c>
    </row>
    <row r="47" spans="1:5">
      <c r="A47" s="4" t="s">
        <v>1086</v>
      </c>
      <c r="B47" s="5" t="n">
        <v>4246</v>
      </c>
      <c r="C47" s="5" t="n">
        <v>2673</v>
      </c>
    </row>
    <row r="48" spans="1:5">
      <c r="A48" s="3" t="s">
        <v>1087</v>
      </c>
    </row>
    <row r="49" spans="1:5">
      <c r="A49" s="4" t="s">
        <v>1088</v>
      </c>
      <c r="B49" s="5" t="n">
        <v>723208</v>
      </c>
      <c r="C49" s="5" t="n">
        <v>570148</v>
      </c>
    </row>
    <row r="50" spans="1:5">
      <c r="A50" s="4" t="s">
        <v>1089</v>
      </c>
      <c r="B50" s="5" t="n">
        <v>2339537</v>
      </c>
      <c r="C50" s="5" t="n">
        <v>1855637</v>
      </c>
    </row>
    <row r="51" spans="1:5">
      <c r="A51" s="4" t="s">
        <v>62</v>
      </c>
      <c r="B51" s="5" t="n">
        <v>0</v>
      </c>
      <c r="C51" s="5" t="n">
        <v>0</v>
      </c>
    </row>
    <row r="52" spans="1:5">
      <c r="A52" s="4" t="s">
        <v>1090</v>
      </c>
      <c r="B52" s="5" t="n">
        <v>214319</v>
      </c>
      <c r="C52" s="5" t="n">
        <v>85500</v>
      </c>
    </row>
    <row r="53" spans="1:5">
      <c r="A53" s="4" t="s">
        <v>1091</v>
      </c>
      <c r="B53" s="5" t="n">
        <v>2508</v>
      </c>
      <c r="C53" s="5" t="n">
        <v>1519</v>
      </c>
    </row>
    <row r="54" spans="1:5">
      <c r="A54" s="4" t="s">
        <v>1040</v>
      </c>
    </row>
    <row r="55" spans="1:5">
      <c r="A55" s="3" t="s">
        <v>1081</v>
      </c>
    </row>
    <row r="56" spans="1:5">
      <c r="A56" s="4" t="s">
        <v>1082</v>
      </c>
      <c r="B56" s="5" t="n">
        <v>0</v>
      </c>
      <c r="C56" s="5" t="n">
        <v>0</v>
      </c>
    </row>
    <row r="57" spans="1:5">
      <c r="A57" s="4" t="s">
        <v>1083</v>
      </c>
      <c r="B57" s="5" t="n">
        <v>10753</v>
      </c>
      <c r="C57" s="5" t="n">
        <v>8448</v>
      </c>
    </row>
    <row r="58" spans="1:5">
      <c r="A58" s="4" t="s">
        <v>1084</v>
      </c>
      <c r="C58" s="5" t="n">
        <v>0</v>
      </c>
    </row>
    <row r="59" spans="1:5">
      <c r="A59" s="4" t="s">
        <v>1085</v>
      </c>
      <c r="B59" s="5" t="n">
        <v>2560668</v>
      </c>
      <c r="C59" s="5" t="n">
        <v>2020782</v>
      </c>
    </row>
    <row r="60" spans="1:5">
      <c r="A60" s="4" t="s">
        <v>1086</v>
      </c>
      <c r="B60" s="5" t="n">
        <v>10556</v>
      </c>
      <c r="C60" s="5" t="n">
        <v>8105</v>
      </c>
    </row>
    <row r="61" spans="1:5">
      <c r="A61" s="3" t="s">
        <v>1087</v>
      </c>
    </row>
    <row r="62" spans="1:5">
      <c r="A62" s="4" t="s">
        <v>1088</v>
      </c>
      <c r="B62" s="5" t="n">
        <v>0</v>
      </c>
      <c r="C62" s="5" t="n">
        <v>0</v>
      </c>
    </row>
    <row r="63" spans="1:5">
      <c r="A63" s="4" t="s">
        <v>1089</v>
      </c>
      <c r="B63" s="5" t="n">
        <v>0</v>
      </c>
      <c r="C63" s="5" t="n">
        <v>0</v>
      </c>
    </row>
    <row r="64" spans="1:5">
      <c r="A64" s="4" t="s">
        <v>62</v>
      </c>
      <c r="B64" s="5" t="n">
        <v>80330</v>
      </c>
      <c r="C64" s="5" t="n">
        <v>76986</v>
      </c>
    </row>
    <row r="65" spans="1:5">
      <c r="A65" s="4" t="s">
        <v>1090</v>
      </c>
      <c r="B65" s="5" t="n">
        <v>0</v>
      </c>
      <c r="C65" s="5" t="n">
        <v>0</v>
      </c>
    </row>
    <row r="66" spans="1:5">
      <c r="A66" s="4" t="s">
        <v>1091</v>
      </c>
      <c r="B66" s="6" t="n">
        <v>0</v>
      </c>
      <c r="C66"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73"/>
    <col customWidth="1" max="2" min="2" width="2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92</v>
      </c>
      <c r="C1" s="2" t="s">
        <v>183</v>
      </c>
      <c r="O1" s="2" t="s">
        <v>1</v>
      </c>
    </row>
    <row r="2" spans="1:17">
      <c r="C2" s="2" t="s">
        <v>2</v>
      </c>
      <c r="D2" s="2" t="s">
        <v>184</v>
      </c>
      <c r="E2" s="2" t="s">
        <v>4</v>
      </c>
      <c r="F2" s="2" t="s">
        <v>185</v>
      </c>
      <c r="G2" s="2" t="s">
        <v>38</v>
      </c>
      <c r="H2" s="2" t="s">
        <v>186</v>
      </c>
      <c r="I2" s="2" t="s">
        <v>187</v>
      </c>
      <c r="J2" s="2" t="s">
        <v>188</v>
      </c>
      <c r="K2" s="2" t="s">
        <v>82</v>
      </c>
      <c r="L2" s="2" t="s">
        <v>189</v>
      </c>
      <c r="M2" s="2" t="s">
        <v>190</v>
      </c>
      <c r="N2" s="2" t="s">
        <v>191</v>
      </c>
      <c r="O2" s="2" t="s">
        <v>2</v>
      </c>
      <c r="P2" s="2" t="s">
        <v>38</v>
      </c>
      <c r="Q2" s="2" t="s">
        <v>82</v>
      </c>
    </row>
    <row r="3" spans="1:17">
      <c r="A3" s="3" t="s">
        <v>1093</v>
      </c>
    </row>
    <row r="4" spans="1:17">
      <c r="A4" s="4" t="s">
        <v>1094</v>
      </c>
      <c r="O4" s="6" t="n">
        <v>4278</v>
      </c>
      <c r="P4" s="6" t="n">
        <v>3308</v>
      </c>
    </row>
    <row r="5" spans="1:17">
      <c r="A5" s="4" t="s">
        <v>1095</v>
      </c>
      <c r="O5" s="5" t="n">
        <v>3560</v>
      </c>
      <c r="P5" s="5" t="n">
        <v>2485</v>
      </c>
    </row>
    <row r="6" spans="1:17">
      <c r="A6" s="4" t="s">
        <v>1096</v>
      </c>
      <c r="O6" s="5" t="n">
        <v>8024</v>
      </c>
      <c r="P6" s="5" t="n">
        <v>5247</v>
      </c>
      <c r="Q6" s="6" t="n">
        <v>3758</v>
      </c>
    </row>
    <row r="7" spans="1:17">
      <c r="A7" s="4" t="s">
        <v>1097</v>
      </c>
      <c r="O7" s="5" t="n">
        <v>83</v>
      </c>
      <c r="P7" s="5" t="n">
        <v>43</v>
      </c>
    </row>
    <row r="8" spans="1:17">
      <c r="A8" s="4" t="s">
        <v>1098</v>
      </c>
      <c r="O8" s="5" t="n">
        <v>-144</v>
      </c>
      <c r="P8" s="5" t="n">
        <v>60</v>
      </c>
      <c r="Q8" s="5" t="n">
        <v>-199</v>
      </c>
    </row>
    <row r="9" spans="1:17">
      <c r="A9" s="4" t="s">
        <v>1099</v>
      </c>
      <c r="B9" s="4" t="s">
        <v>1100</v>
      </c>
      <c r="P9" s="5" t="n">
        <v>33</v>
      </c>
    </row>
    <row r="10" spans="1:17">
      <c r="A10" s="4" t="s">
        <v>1101</v>
      </c>
      <c r="O10" s="5" t="n">
        <v>122</v>
      </c>
      <c r="P10" s="5" t="n">
        <v>334</v>
      </c>
      <c r="Q10" s="5" t="n">
        <v>-16</v>
      </c>
    </row>
    <row r="11" spans="1:17">
      <c r="A11" s="4" t="s">
        <v>106</v>
      </c>
      <c r="O11" s="5" t="n">
        <v>11024</v>
      </c>
      <c r="P11" s="5" t="n">
        <v>9051</v>
      </c>
    </row>
    <row r="12" spans="1:17">
      <c r="A12" s="4" t="s">
        <v>107</v>
      </c>
      <c r="C12" s="6" t="n">
        <v>7574</v>
      </c>
      <c r="D12" s="6" t="n">
        <v>7103</v>
      </c>
      <c r="E12" s="6" t="n">
        <v>6716</v>
      </c>
      <c r="F12" s="6" t="n">
        <v>5554</v>
      </c>
      <c r="G12" s="6" t="n">
        <v>6396</v>
      </c>
      <c r="H12" s="6" t="n">
        <v>5074</v>
      </c>
      <c r="I12" s="6" t="n">
        <v>5632</v>
      </c>
      <c r="J12" s="6" t="n">
        <v>3459</v>
      </c>
      <c r="K12" s="6" t="n">
        <v>3556</v>
      </c>
      <c r="L12" s="6" t="n">
        <v>3658</v>
      </c>
      <c r="M12" s="6" t="n">
        <v>3757</v>
      </c>
      <c r="N12" s="6" t="n">
        <v>3391</v>
      </c>
      <c r="O12" s="5" t="n">
        <v>26947</v>
      </c>
      <c r="P12" s="5" t="n">
        <v>20561</v>
      </c>
      <c r="Q12" s="5" t="n">
        <v>14363</v>
      </c>
    </row>
    <row r="13" spans="1:17">
      <c r="A13" s="4" t="s">
        <v>1102</v>
      </c>
    </row>
    <row r="14" spans="1:17">
      <c r="A14" s="3" t="s">
        <v>1093</v>
      </c>
    </row>
    <row r="15" spans="1:17">
      <c r="A15" s="4" t="s">
        <v>1094</v>
      </c>
      <c r="O15" s="5" t="n">
        <v>4277</v>
      </c>
      <c r="P15" s="5" t="n">
        <v>3306</v>
      </c>
    </row>
    <row r="16" spans="1:17">
      <c r="A16" s="4" t="s">
        <v>1095</v>
      </c>
      <c r="O16" s="5" t="n">
        <v>3558</v>
      </c>
      <c r="P16" s="5" t="n">
        <v>2483</v>
      </c>
    </row>
    <row r="17" spans="1:17">
      <c r="A17" s="4" t="s">
        <v>1096</v>
      </c>
      <c r="O17" s="5" t="n">
        <v>8024</v>
      </c>
      <c r="P17" s="5" t="n">
        <v>5247</v>
      </c>
    </row>
    <row r="18" spans="1:17">
      <c r="A18" s="4" t="s">
        <v>1097</v>
      </c>
      <c r="O18" s="5" t="n">
        <v>83</v>
      </c>
      <c r="P18" s="5" t="n">
        <v>43</v>
      </c>
    </row>
    <row r="19" spans="1:17">
      <c r="A19" s="4" t="s">
        <v>1098</v>
      </c>
      <c r="O19" s="5" t="n">
        <v>-144</v>
      </c>
      <c r="P19" s="5" t="n">
        <v>60</v>
      </c>
    </row>
    <row r="20" spans="1:17">
      <c r="A20" s="4" t="s">
        <v>1099</v>
      </c>
      <c r="B20" s="4" t="s">
        <v>1100</v>
      </c>
      <c r="P20" s="5" t="n">
        <v>33</v>
      </c>
    </row>
    <row r="21" spans="1:17">
      <c r="A21" s="4" t="s">
        <v>1101</v>
      </c>
      <c r="O21" s="5" t="n">
        <v>122</v>
      </c>
      <c r="P21" s="5" t="n">
        <v>334</v>
      </c>
    </row>
    <row r="22" spans="1:17">
      <c r="A22" s="4" t="s">
        <v>106</v>
      </c>
      <c r="O22" s="5" t="n">
        <v>3977</v>
      </c>
      <c r="P22" s="5" t="n">
        <v>3142</v>
      </c>
    </row>
    <row r="23" spans="1:17">
      <c r="A23" s="4" t="s">
        <v>107</v>
      </c>
      <c r="O23" s="5" t="n">
        <v>19897</v>
      </c>
      <c r="P23" s="5" t="n">
        <v>14648</v>
      </c>
      <c r="Q23" s="5" t="n">
        <v>9807</v>
      </c>
    </row>
    <row r="24" spans="1:17">
      <c r="A24" s="4" t="s">
        <v>1103</v>
      </c>
    </row>
    <row r="25" spans="1:17">
      <c r="A25" s="3" t="s">
        <v>1093</v>
      </c>
    </row>
    <row r="26" spans="1:17">
      <c r="A26" s="4" t="s">
        <v>1094</v>
      </c>
      <c r="O26" s="5" t="n">
        <v>1</v>
      </c>
      <c r="P26" s="5" t="n">
        <v>2</v>
      </c>
    </row>
    <row r="27" spans="1:17">
      <c r="A27" s="4" t="s">
        <v>1095</v>
      </c>
      <c r="O27" s="5" t="n">
        <v>2</v>
      </c>
      <c r="P27" s="5" t="n">
        <v>2</v>
      </c>
    </row>
    <row r="28" spans="1:17">
      <c r="A28" s="4" t="s">
        <v>1096</v>
      </c>
      <c r="O28" s="5" t="n">
        <v>0</v>
      </c>
      <c r="P28" s="5" t="n">
        <v>0</v>
      </c>
    </row>
    <row r="29" spans="1:17">
      <c r="A29" s="4" t="s">
        <v>1097</v>
      </c>
      <c r="O29" s="5" t="n">
        <v>0</v>
      </c>
      <c r="P29" s="5" t="n">
        <v>0</v>
      </c>
    </row>
    <row r="30" spans="1:17">
      <c r="A30" s="4" t="s">
        <v>1098</v>
      </c>
      <c r="O30" s="5" t="n">
        <v>0</v>
      </c>
      <c r="P30" s="5" t="n">
        <v>0</v>
      </c>
    </row>
    <row r="31" spans="1:17">
      <c r="A31" s="4" t="s">
        <v>1099</v>
      </c>
      <c r="B31" s="4" t="s">
        <v>1100</v>
      </c>
      <c r="P31" s="5" t="n">
        <v>0</v>
      </c>
    </row>
    <row r="32" spans="1:17">
      <c r="A32" s="4" t="s">
        <v>1101</v>
      </c>
      <c r="O32" s="5" t="n">
        <v>0</v>
      </c>
      <c r="P32" s="5" t="n">
        <v>0</v>
      </c>
    </row>
    <row r="33" spans="1:17">
      <c r="A33" s="4" t="s">
        <v>106</v>
      </c>
      <c r="O33" s="5" t="n">
        <v>5985</v>
      </c>
      <c r="P33" s="5" t="n">
        <v>4044</v>
      </c>
    </row>
    <row r="34" spans="1:17">
      <c r="A34" s="4" t="s">
        <v>107</v>
      </c>
      <c r="O34" s="5" t="n">
        <v>5988</v>
      </c>
      <c r="P34" s="5" t="n">
        <v>4048</v>
      </c>
      <c r="Q34" s="5" t="n">
        <v>4505</v>
      </c>
    </row>
    <row r="35" spans="1:17">
      <c r="A35" s="4" t="s">
        <v>1104</v>
      </c>
    </row>
    <row r="36" spans="1:17">
      <c r="A36" s="3" t="s">
        <v>1093</v>
      </c>
    </row>
    <row r="37" spans="1:17">
      <c r="A37" s="4" t="s">
        <v>1094</v>
      </c>
      <c r="O37" s="5" t="n">
        <v>0</v>
      </c>
      <c r="P37" s="5" t="n">
        <v>0</v>
      </c>
    </row>
    <row r="38" spans="1:17">
      <c r="A38" s="4" t="s">
        <v>1095</v>
      </c>
      <c r="O38" s="5" t="n">
        <v>0</v>
      </c>
      <c r="P38" s="5" t="n">
        <v>0</v>
      </c>
    </row>
    <row r="39" spans="1:17">
      <c r="A39" s="4" t="s">
        <v>1096</v>
      </c>
      <c r="O39" s="5" t="n">
        <v>0</v>
      </c>
      <c r="P39" s="5" t="n">
        <v>0</v>
      </c>
    </row>
    <row r="40" spans="1:17">
      <c r="A40" s="4" t="s">
        <v>1097</v>
      </c>
      <c r="O40" s="5" t="n">
        <v>0</v>
      </c>
      <c r="P40" s="5" t="n">
        <v>0</v>
      </c>
    </row>
    <row r="41" spans="1:17">
      <c r="A41" s="4" t="s">
        <v>1098</v>
      </c>
      <c r="O41" s="5" t="n">
        <v>0</v>
      </c>
      <c r="P41" s="5" t="n">
        <v>0</v>
      </c>
    </row>
    <row r="42" spans="1:17">
      <c r="A42" s="4" t="s">
        <v>1099</v>
      </c>
      <c r="B42" s="4" t="s">
        <v>1100</v>
      </c>
      <c r="P42" s="5" t="n">
        <v>0</v>
      </c>
    </row>
    <row r="43" spans="1:17">
      <c r="A43" s="4" t="s">
        <v>1101</v>
      </c>
      <c r="O43" s="5" t="n">
        <v>0</v>
      </c>
      <c r="P43" s="5" t="n">
        <v>0</v>
      </c>
    </row>
    <row r="44" spans="1:17">
      <c r="A44" s="4" t="s">
        <v>106</v>
      </c>
      <c r="O44" s="5" t="n">
        <v>1062</v>
      </c>
      <c r="P44" s="5" t="n">
        <v>1865</v>
      </c>
    </row>
    <row r="45" spans="1:17">
      <c r="A45" s="4" t="s">
        <v>107</v>
      </c>
      <c r="O45" s="6" t="n">
        <v>1062</v>
      </c>
      <c r="P45" s="6" t="n">
        <v>1865</v>
      </c>
      <c r="Q45" s="6" t="n">
        <v>51</v>
      </c>
    </row>
    <row r="46" spans="1:17"/>
    <row r="47" spans="1:17">
      <c r="A47" s="4" t="s">
        <v>1100</v>
      </c>
      <c r="B47" s="4" t="s">
        <v>1105</v>
      </c>
    </row>
  </sheetData>
  <mergeCells count="5">
    <mergeCell ref="A1:B2"/>
    <mergeCell ref="C1:N1"/>
    <mergeCell ref="O1:Q1"/>
    <mergeCell ref="A46:P46"/>
    <mergeCell ref="B47:P4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2</v>
      </c>
      <c r="C1" s="2" t="s">
        <v>38</v>
      </c>
      <c r="D1" s="2" t="s">
        <v>82</v>
      </c>
    </row>
    <row r="2" spans="1:4">
      <c r="A2" s="3" t="s">
        <v>1081</v>
      </c>
    </row>
    <row r="3" spans="1:4">
      <c r="A3" s="4" t="s">
        <v>1082</v>
      </c>
      <c r="B3" s="6" t="n">
        <v>89736</v>
      </c>
      <c r="C3" s="6" t="n">
        <v>71356</v>
      </c>
    </row>
    <row r="4" spans="1:4">
      <c r="A4" s="4" t="s">
        <v>106</v>
      </c>
      <c r="B4" s="5" t="n">
        <v>38737</v>
      </c>
      <c r="C4" s="5" t="n">
        <v>37780</v>
      </c>
    </row>
    <row r="5" spans="1:4">
      <c r="A5" s="4" t="s">
        <v>55</v>
      </c>
      <c r="B5" s="5" t="n">
        <v>3941863</v>
      </c>
      <c r="C5" s="5" t="n">
        <v>3003986</v>
      </c>
      <c r="D5" s="6" t="n">
        <v>1813238</v>
      </c>
    </row>
    <row r="6" spans="1:4">
      <c r="A6" s="3" t="s">
        <v>1107</v>
      </c>
    </row>
    <row r="7" spans="1:4">
      <c r="A7" s="4" t="s">
        <v>62</v>
      </c>
      <c r="B7" s="5" t="n">
        <v>80678</v>
      </c>
      <c r="C7" s="5" t="n">
        <v>80521</v>
      </c>
    </row>
    <row r="8" spans="1:4">
      <c r="A8" s="4" t="s">
        <v>1108</v>
      </c>
      <c r="B8" s="5" t="n">
        <v>5354</v>
      </c>
      <c r="C8" s="5" t="n">
        <v>0</v>
      </c>
    </row>
    <row r="9" spans="1:4">
      <c r="A9" s="4" t="s">
        <v>106</v>
      </c>
      <c r="B9" s="5" t="n">
        <v>24167</v>
      </c>
      <c r="C9" s="5" t="n">
        <v>15733</v>
      </c>
    </row>
    <row r="10" spans="1:4">
      <c r="A10" s="4" t="s">
        <v>1109</v>
      </c>
      <c r="B10" s="5" t="n">
        <v>3941863</v>
      </c>
      <c r="C10" s="5" t="n">
        <v>3003986</v>
      </c>
    </row>
    <row r="11" spans="1:4">
      <c r="A11" s="4" t="s">
        <v>845</v>
      </c>
    </row>
    <row r="12" spans="1:4">
      <c r="A12" s="3" t="s">
        <v>1081</v>
      </c>
    </row>
    <row r="13" spans="1:4">
      <c r="A13" s="4" t="s">
        <v>1082</v>
      </c>
      <c r="B13" s="5" t="n">
        <v>5941</v>
      </c>
      <c r="C13" s="5" t="n">
        <v>3081</v>
      </c>
    </row>
    <row r="14" spans="1:4">
      <c r="A14" s="4" t="s">
        <v>1110</v>
      </c>
      <c r="B14" s="5" t="n">
        <v>616807</v>
      </c>
      <c r="C14" s="5" t="n">
        <v>434352</v>
      </c>
    </row>
    <row r="15" spans="1:4">
      <c r="A15" s="4" t="s">
        <v>1111</v>
      </c>
      <c r="B15" s="5" t="n">
        <v>496</v>
      </c>
      <c r="C15" s="5" t="n">
        <v>496</v>
      </c>
    </row>
    <row r="16" spans="1:4">
      <c r="A16" s="4" t="s">
        <v>529</v>
      </c>
      <c r="B16" s="5" t="n">
        <v>4200</v>
      </c>
      <c r="C16" s="5" t="n">
        <v>4087</v>
      </c>
    </row>
    <row r="17" spans="1:4">
      <c r="A17" s="4" t="s">
        <v>106</v>
      </c>
      <c r="B17" s="5" t="n">
        <v>2292</v>
      </c>
      <c r="C17" s="5" t="n">
        <v>2927</v>
      </c>
    </row>
    <row r="18" spans="1:4">
      <c r="A18" s="4" t="s">
        <v>55</v>
      </c>
      <c r="B18" s="5" t="n">
        <v>629736</v>
      </c>
      <c r="C18" s="5" t="n">
        <v>444943</v>
      </c>
    </row>
    <row r="19" spans="1:4">
      <c r="A19" s="3" t="s">
        <v>1107</v>
      </c>
    </row>
    <row r="20" spans="1:4">
      <c r="A20" s="4" t="s">
        <v>62</v>
      </c>
      <c r="B20" s="5" t="n">
        <v>80678</v>
      </c>
      <c r="C20" s="5" t="n">
        <v>80521</v>
      </c>
    </row>
    <row r="21" spans="1:4">
      <c r="A21" s="4" t="s">
        <v>1108</v>
      </c>
      <c r="B21" s="5" t="n">
        <v>5354</v>
      </c>
      <c r="C21" s="5" t="n">
        <v>0</v>
      </c>
    </row>
    <row r="22" spans="1:4">
      <c r="A22" s="4" t="s">
        <v>106</v>
      </c>
      <c r="B22" s="5" t="n">
        <v>46</v>
      </c>
      <c r="C22" s="5" t="n">
        <v>1168</v>
      </c>
    </row>
    <row r="23" spans="1:4">
      <c r="A23" s="4" t="s">
        <v>1112</v>
      </c>
      <c r="B23" s="5" t="n">
        <v>543658</v>
      </c>
      <c r="C23" s="5" t="n">
        <v>363254</v>
      </c>
    </row>
    <row r="24" spans="1:4">
      <c r="A24" s="4" t="s">
        <v>1109</v>
      </c>
      <c r="B24" s="6" t="n">
        <v>629736</v>
      </c>
      <c r="C24" s="6" t="n">
        <v>4449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13</v>
      </c>
      <c r="B1" s="2" t="s">
        <v>183</v>
      </c>
      <c r="N1" s="2" t="s">
        <v>1</v>
      </c>
    </row>
    <row r="2" spans="1:16">
      <c r="B2" s="2" t="s">
        <v>2</v>
      </c>
      <c r="C2" s="2" t="s">
        <v>184</v>
      </c>
      <c r="D2" s="2" t="s">
        <v>4</v>
      </c>
      <c r="E2" s="2" t="s">
        <v>185</v>
      </c>
      <c r="F2" s="2" t="s">
        <v>38</v>
      </c>
      <c r="G2" s="2" t="s">
        <v>186</v>
      </c>
      <c r="H2" s="2" t="s">
        <v>187</v>
      </c>
      <c r="I2" s="2" t="s">
        <v>188</v>
      </c>
      <c r="J2" s="2" t="s">
        <v>82</v>
      </c>
      <c r="K2" s="2" t="s">
        <v>189</v>
      </c>
      <c r="L2" s="2" t="s">
        <v>190</v>
      </c>
      <c r="M2" s="2" t="s">
        <v>191</v>
      </c>
      <c r="N2" s="2" t="s">
        <v>2</v>
      </c>
      <c r="O2" s="2" t="s">
        <v>38</v>
      </c>
      <c r="P2" s="2" t="s">
        <v>82</v>
      </c>
    </row>
    <row r="3" spans="1:16">
      <c r="A3" s="3" t="s">
        <v>1114</v>
      </c>
    </row>
    <row r="4" spans="1:16">
      <c r="A4" s="4" t="s">
        <v>90</v>
      </c>
      <c r="B4" s="6" t="n">
        <v>40444</v>
      </c>
      <c r="C4" s="6" t="n">
        <v>37241</v>
      </c>
      <c r="D4" s="6" t="n">
        <v>37571</v>
      </c>
      <c r="E4" s="6" t="n">
        <v>33273</v>
      </c>
      <c r="F4" s="6" t="n">
        <v>30555</v>
      </c>
      <c r="G4" s="6" t="n">
        <v>25628</v>
      </c>
      <c r="H4" s="6" t="n">
        <v>25037</v>
      </c>
      <c r="I4" s="6" t="n">
        <v>18758</v>
      </c>
      <c r="J4" s="6" t="n">
        <v>17143</v>
      </c>
      <c r="K4" s="6" t="n">
        <v>16708</v>
      </c>
      <c r="L4" s="6" t="n">
        <v>16464</v>
      </c>
      <c r="M4" s="6" t="n">
        <v>15753</v>
      </c>
      <c r="N4" s="6" t="n">
        <v>148529</v>
      </c>
      <c r="O4" s="6" t="n">
        <v>99978</v>
      </c>
      <c r="P4" s="6" t="n">
        <v>66069</v>
      </c>
    </row>
    <row r="5" spans="1:16">
      <c r="A5" s="3" t="s">
        <v>1115</v>
      </c>
    </row>
    <row r="6" spans="1:16">
      <c r="A6" s="4" t="s">
        <v>93</v>
      </c>
      <c r="N6" s="5" t="n">
        <v>6960</v>
      </c>
      <c r="O6" s="5" t="n">
        <v>4306</v>
      </c>
      <c r="P6" s="5" t="n">
        <v>1648</v>
      </c>
    </row>
    <row r="7" spans="1:16">
      <c r="A7" s="4" t="s">
        <v>1116</v>
      </c>
      <c r="N7" s="5" t="n">
        <v>56446</v>
      </c>
      <c r="O7" s="5" t="n">
        <v>27017</v>
      </c>
      <c r="P7" s="5" t="n">
        <v>17571</v>
      </c>
    </row>
    <row r="8" spans="1:16">
      <c r="A8" s="4" t="s">
        <v>1117</v>
      </c>
      <c r="B8" s="6" t="n">
        <v>3353</v>
      </c>
      <c r="C8" s="6" t="n">
        <v>3491</v>
      </c>
      <c r="D8" s="6" t="n">
        <v>3823</v>
      </c>
      <c r="E8" s="6" t="n">
        <v>2034</v>
      </c>
      <c r="F8" s="6" t="n">
        <v>1982</v>
      </c>
      <c r="G8" s="6" t="n">
        <v>1383</v>
      </c>
      <c r="H8" s="6" t="n">
        <v>1419</v>
      </c>
      <c r="I8" s="6" t="n">
        <v>1008</v>
      </c>
      <c r="J8" s="6" t="n">
        <v>3851</v>
      </c>
      <c r="K8" s="6" t="n">
        <v>1901</v>
      </c>
      <c r="L8" s="6" t="n">
        <v>908</v>
      </c>
      <c r="M8" s="6" t="n">
        <v>296</v>
      </c>
      <c r="N8" s="5" t="n">
        <v>12701</v>
      </c>
      <c r="O8" s="5" t="n">
        <v>5792</v>
      </c>
      <c r="P8" s="5" t="n">
        <v>6955</v>
      </c>
    </row>
    <row r="9" spans="1:16">
      <c r="A9" s="4" t="s">
        <v>132</v>
      </c>
      <c r="N9" s="5" t="n">
        <v>43745</v>
      </c>
      <c r="O9" s="5" t="n">
        <v>21225</v>
      </c>
      <c r="P9" s="5" t="n">
        <v>10616</v>
      </c>
    </row>
    <row r="10" spans="1:16">
      <c r="A10" s="4" t="s">
        <v>845</v>
      </c>
    </row>
    <row r="11" spans="1:16">
      <c r="A11" s="3" t="s">
        <v>1114</v>
      </c>
    </row>
    <row r="12" spans="1:16">
      <c r="A12" s="4" t="s">
        <v>1118</v>
      </c>
      <c r="N12" s="5" t="n">
        <v>26</v>
      </c>
      <c r="O12" s="5" t="n">
        <v>11</v>
      </c>
      <c r="P12" s="5" t="n">
        <v>8</v>
      </c>
    </row>
    <row r="13" spans="1:16">
      <c r="A13" s="4" t="s">
        <v>1119</v>
      </c>
      <c r="N13" s="5" t="n">
        <v>50390</v>
      </c>
      <c r="O13" s="5" t="n">
        <v>13889</v>
      </c>
      <c r="P13" s="5" t="n">
        <v>3675</v>
      </c>
    </row>
    <row r="14" spans="1:16">
      <c r="A14" s="4" t="s">
        <v>106</v>
      </c>
      <c r="N14" s="5" t="n">
        <v>1062</v>
      </c>
      <c r="O14" s="5" t="n">
        <v>1865</v>
      </c>
      <c r="P14" s="5" t="n">
        <v>51</v>
      </c>
    </row>
    <row r="15" spans="1:16">
      <c r="A15" s="4" t="s">
        <v>90</v>
      </c>
      <c r="N15" s="5" t="n">
        <v>51478</v>
      </c>
      <c r="O15" s="5" t="n">
        <v>15765</v>
      </c>
      <c r="P15" s="5" t="n">
        <v>3734</v>
      </c>
    </row>
    <row r="16" spans="1:16">
      <c r="A16" s="3" t="s">
        <v>1115</v>
      </c>
    </row>
    <row r="17" spans="1:16">
      <c r="A17" s="4" t="s">
        <v>93</v>
      </c>
      <c r="N17" s="5" t="n">
        <v>4918</v>
      </c>
      <c r="O17" s="5" t="n">
        <v>3454</v>
      </c>
      <c r="P17" s="5" t="n">
        <v>860</v>
      </c>
    </row>
    <row r="18" spans="1:16">
      <c r="A18" s="4" t="s">
        <v>1120</v>
      </c>
      <c r="N18" s="5" t="n">
        <v>3401</v>
      </c>
      <c r="O18" s="5" t="n">
        <v>3833</v>
      </c>
      <c r="P18" s="5" t="n">
        <v>1097</v>
      </c>
    </row>
    <row r="19" spans="1:16">
      <c r="A19" s="4" t="s">
        <v>106</v>
      </c>
      <c r="N19" s="5" t="n">
        <v>2418</v>
      </c>
      <c r="O19" s="5" t="n">
        <v>1755</v>
      </c>
      <c r="P19" s="5" t="n">
        <v>1349</v>
      </c>
    </row>
    <row r="20" spans="1:16">
      <c r="A20" s="4" t="s">
        <v>1121</v>
      </c>
      <c r="N20" s="5" t="n">
        <v>10737</v>
      </c>
      <c r="O20" s="5" t="n">
        <v>9042</v>
      </c>
      <c r="P20" s="5" t="n">
        <v>3306</v>
      </c>
    </row>
    <row r="21" spans="1:16">
      <c r="A21" s="4" t="s">
        <v>1116</v>
      </c>
      <c r="N21" s="5" t="n">
        <v>40741</v>
      </c>
      <c r="O21" s="5" t="n">
        <v>6723</v>
      </c>
      <c r="P21" s="5" t="n">
        <v>428</v>
      </c>
    </row>
    <row r="22" spans="1:16">
      <c r="A22" s="4" t="s">
        <v>1117</v>
      </c>
      <c r="N22" s="5" t="n">
        <v>2291</v>
      </c>
      <c r="O22" s="5" t="n">
        <v>1496</v>
      </c>
      <c r="P22" s="5" t="n">
        <v>1222</v>
      </c>
    </row>
    <row r="23" spans="1:16">
      <c r="A23" s="4" t="s">
        <v>1122</v>
      </c>
      <c r="N23" s="5" t="n">
        <v>43032</v>
      </c>
      <c r="O23" s="5" t="n">
        <v>8219</v>
      </c>
      <c r="P23" s="5" t="n">
        <v>1650</v>
      </c>
    </row>
    <row r="24" spans="1:16">
      <c r="A24" s="4" t="s">
        <v>1123</v>
      </c>
      <c r="N24" s="5" t="n">
        <v>713</v>
      </c>
      <c r="O24" s="5" t="n">
        <v>13006</v>
      </c>
      <c r="P24" s="5" t="n">
        <v>8966</v>
      </c>
    </row>
    <row r="25" spans="1:16">
      <c r="A25" s="4" t="s">
        <v>132</v>
      </c>
      <c r="N25" s="6" t="n">
        <v>43745</v>
      </c>
      <c r="O25" s="6" t="n">
        <v>21225</v>
      </c>
      <c r="P25" s="6" t="n">
        <v>10616</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8</v>
      </c>
      <c r="D2" s="2" t="s">
        <v>82</v>
      </c>
    </row>
    <row r="3" spans="1:4">
      <c r="A3" s="3" t="s">
        <v>1125</v>
      </c>
    </row>
    <row r="4" spans="1:4">
      <c r="A4" s="4" t="s">
        <v>132</v>
      </c>
      <c r="B4" s="6" t="n">
        <v>43745</v>
      </c>
      <c r="C4" s="6" t="n">
        <v>21225</v>
      </c>
      <c r="D4" s="6" t="n">
        <v>10616</v>
      </c>
    </row>
    <row r="5" spans="1:4">
      <c r="A5" s="3" t="s">
        <v>1126</v>
      </c>
    </row>
    <row r="6" spans="1:4">
      <c r="A6" s="4" t="s">
        <v>200</v>
      </c>
      <c r="B6" s="5" t="n">
        <v>1661</v>
      </c>
      <c r="C6" s="5" t="n">
        <v>1154</v>
      </c>
      <c r="D6" s="5" t="n">
        <v>866</v>
      </c>
    </row>
    <row r="7" spans="1:4">
      <c r="A7" s="4" t="s">
        <v>210</v>
      </c>
      <c r="B7" s="5" t="n">
        <v>44700</v>
      </c>
      <c r="C7" s="5" t="n">
        <v>31500</v>
      </c>
      <c r="D7" s="5" t="n">
        <v>21598</v>
      </c>
    </row>
    <row r="8" spans="1:4">
      <c r="A8" s="3" t="s">
        <v>1127</v>
      </c>
    </row>
    <row r="9" spans="1:4">
      <c r="A9" s="4" t="s">
        <v>223</v>
      </c>
      <c r="B9" s="5" t="n">
        <v>-62682</v>
      </c>
      <c r="C9" s="5" t="n">
        <v>-8808</v>
      </c>
      <c r="D9" s="5" t="n">
        <v>-141403</v>
      </c>
    </row>
    <row r="10" spans="1:4">
      <c r="A10" s="3" t="s">
        <v>1128</v>
      </c>
    </row>
    <row r="11" spans="1:4">
      <c r="A11" s="4" t="s">
        <v>228</v>
      </c>
      <c r="B11" s="5" t="n">
        <v>-5190</v>
      </c>
      <c r="C11" s="5" t="n">
        <v>-2557</v>
      </c>
      <c r="D11" s="5" t="n">
        <v>-1416</v>
      </c>
    </row>
    <row r="12" spans="1:4">
      <c r="A12" s="4" t="s">
        <v>174</v>
      </c>
      <c r="B12" s="5" t="n">
        <v>-5229</v>
      </c>
      <c r="C12" s="5" t="n">
        <v>0</v>
      </c>
      <c r="D12" s="5" t="n">
        <v>0</v>
      </c>
    </row>
    <row r="13" spans="1:4">
      <c r="A13" s="4" t="s">
        <v>229</v>
      </c>
      <c r="B13" s="5" t="n">
        <v>0</v>
      </c>
      <c r="C13" s="5" t="n">
        <v>-237</v>
      </c>
      <c r="D13" s="5" t="n">
        <v>55271</v>
      </c>
    </row>
    <row r="14" spans="1:4">
      <c r="A14" s="4" t="s">
        <v>233</v>
      </c>
      <c r="B14" s="5" t="n">
        <v>27739</v>
      </c>
      <c r="C14" s="5" t="n">
        <v>44493</v>
      </c>
      <c r="D14" s="5" t="n">
        <v>149608</v>
      </c>
    </row>
    <row r="15" spans="1:4">
      <c r="A15" s="4" t="s">
        <v>845</v>
      </c>
    </row>
    <row r="16" spans="1:4">
      <c r="A16" s="3" t="s">
        <v>1125</v>
      </c>
    </row>
    <row r="17" spans="1:4">
      <c r="A17" s="4" t="s">
        <v>132</v>
      </c>
      <c r="B17" s="5" t="n">
        <v>43745</v>
      </c>
      <c r="C17" s="5" t="n">
        <v>21225</v>
      </c>
      <c r="D17" s="5" t="n">
        <v>10616</v>
      </c>
    </row>
    <row r="18" spans="1:4">
      <c r="A18" s="3" t="s">
        <v>1126</v>
      </c>
    </row>
    <row r="19" spans="1:4">
      <c r="A19" s="4" t="s">
        <v>1129</v>
      </c>
      <c r="B19" s="5" t="n">
        <v>-713</v>
      </c>
      <c r="C19" s="5" t="n">
        <v>-13006</v>
      </c>
      <c r="D19" s="5" t="n">
        <v>-8966</v>
      </c>
    </row>
    <row r="20" spans="1:4">
      <c r="A20" s="4" t="s">
        <v>200</v>
      </c>
      <c r="B20" s="5" t="n">
        <v>1661</v>
      </c>
      <c r="C20" s="5" t="n">
        <v>1154</v>
      </c>
      <c r="D20" s="5" t="n">
        <v>867</v>
      </c>
    </row>
    <row r="21" spans="1:4">
      <c r="A21" s="4" t="s">
        <v>1130</v>
      </c>
      <c r="B21" s="5" t="n">
        <v>0</v>
      </c>
      <c r="C21" s="5" t="n">
        <v>0</v>
      </c>
      <c r="D21" s="5" t="n">
        <v>-51</v>
      </c>
    </row>
    <row r="22" spans="1:4">
      <c r="A22" s="4" t="s">
        <v>895</v>
      </c>
      <c r="B22" s="5" t="n">
        <v>1185</v>
      </c>
      <c r="C22" s="5" t="n">
        <v>1364</v>
      </c>
      <c r="D22" s="5" t="n">
        <v>-625</v>
      </c>
    </row>
    <row r="23" spans="1:4">
      <c r="A23" s="4" t="s">
        <v>210</v>
      </c>
      <c r="B23" s="5" t="n">
        <v>45878</v>
      </c>
      <c r="C23" s="5" t="n">
        <v>10737</v>
      </c>
      <c r="D23" s="5" t="n">
        <v>1841</v>
      </c>
    </row>
    <row r="24" spans="1:4">
      <c r="A24" s="3" t="s">
        <v>1127</v>
      </c>
    </row>
    <row r="25" spans="1:4">
      <c r="A25" s="4" t="s">
        <v>1110</v>
      </c>
      <c r="B25" s="5" t="n">
        <v>0</v>
      </c>
      <c r="C25" s="5" t="n">
        <v>-27000</v>
      </c>
      <c r="D25" s="5" t="n">
        <v>-35000</v>
      </c>
    </row>
    <row r="26" spans="1:4">
      <c r="A26" s="4" t="s">
        <v>1131</v>
      </c>
      <c r="B26" s="5" t="n">
        <v>-32363</v>
      </c>
      <c r="C26" s="5" t="n">
        <v>-47041</v>
      </c>
      <c r="D26" s="5" t="n">
        <v>0</v>
      </c>
    </row>
    <row r="27" spans="1:4">
      <c r="A27" s="4" t="s">
        <v>223</v>
      </c>
      <c r="B27" s="5" t="n">
        <v>-32363</v>
      </c>
      <c r="C27" s="5" t="n">
        <v>-74041</v>
      </c>
      <c r="D27" s="5" t="n">
        <v>-35000</v>
      </c>
    </row>
    <row r="28" spans="1:4">
      <c r="A28" s="3" t="s">
        <v>1128</v>
      </c>
    </row>
    <row r="29" spans="1:4">
      <c r="A29" s="4" t="s">
        <v>228</v>
      </c>
      <c r="B29" s="5" t="n">
        <v>-5190</v>
      </c>
      <c r="C29" s="5" t="n">
        <v>-2557</v>
      </c>
      <c r="D29" s="5" t="n">
        <v>-1416</v>
      </c>
    </row>
    <row r="30" spans="1:4">
      <c r="A30" s="4" t="s">
        <v>159</v>
      </c>
      <c r="B30" s="5" t="n">
        <v>-63</v>
      </c>
      <c r="C30" s="5" t="n">
        <v>-23</v>
      </c>
      <c r="D30" s="5" t="n">
        <v>-329</v>
      </c>
    </row>
    <row r="31" spans="1:4">
      <c r="A31" s="4" t="s">
        <v>174</v>
      </c>
      <c r="B31" s="5" t="n">
        <v>-5229</v>
      </c>
      <c r="C31" s="5" t="n">
        <v>0</v>
      </c>
      <c r="D31" s="5" t="n">
        <v>0</v>
      </c>
    </row>
    <row r="32" spans="1:4">
      <c r="A32" s="4" t="s">
        <v>229</v>
      </c>
      <c r="B32" s="5" t="n">
        <v>0</v>
      </c>
      <c r="C32" s="5" t="n">
        <v>-237</v>
      </c>
      <c r="D32" s="5" t="n">
        <v>55271</v>
      </c>
    </row>
    <row r="33" spans="1:4">
      <c r="A33" s="4" t="s">
        <v>1132</v>
      </c>
      <c r="B33" s="5" t="n">
        <v>-173</v>
      </c>
      <c r="C33" s="5" t="n">
        <v>-16000</v>
      </c>
      <c r="D33" s="5" t="n">
        <v>0</v>
      </c>
    </row>
    <row r="34" spans="1:4">
      <c r="A34" s="4" t="s">
        <v>1133</v>
      </c>
      <c r="B34" s="5" t="n">
        <v>0</v>
      </c>
      <c r="C34" s="5" t="n">
        <v>64766</v>
      </c>
      <c r="D34" s="5" t="n">
        <v>0</v>
      </c>
    </row>
    <row r="35" spans="1:4">
      <c r="A35" s="4" t="s">
        <v>233</v>
      </c>
      <c r="B35" s="5" t="n">
        <v>-10655</v>
      </c>
      <c r="C35" s="5" t="n">
        <v>45949</v>
      </c>
      <c r="D35" s="5" t="n">
        <v>53526</v>
      </c>
    </row>
    <row r="36" spans="1:4">
      <c r="A36" s="4" t="s">
        <v>1134</v>
      </c>
      <c r="B36" s="5" t="n">
        <v>2860</v>
      </c>
      <c r="C36" s="5" t="n">
        <v>-17355</v>
      </c>
      <c r="D36" s="5" t="n">
        <v>20367</v>
      </c>
    </row>
    <row r="37" spans="1:4">
      <c r="A37" s="4" t="s">
        <v>235</v>
      </c>
      <c r="B37" s="5" t="n">
        <v>3081</v>
      </c>
      <c r="C37" s="5" t="n">
        <v>20436</v>
      </c>
      <c r="D37" s="5" t="n">
        <v>69</v>
      </c>
    </row>
    <row r="38" spans="1:4">
      <c r="A38" s="4" t="s">
        <v>236</v>
      </c>
      <c r="B38" s="6" t="n">
        <v>5941</v>
      </c>
      <c r="C38" s="6" t="n">
        <v>3081</v>
      </c>
      <c r="D38" s="6" t="n">
        <v>2043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35</v>
      </c>
      <c r="B1" s="2" t="s">
        <v>183</v>
      </c>
      <c r="N1" s="2" t="s">
        <v>1</v>
      </c>
    </row>
    <row r="2" spans="1:16">
      <c r="B2" s="2" t="s">
        <v>2</v>
      </c>
      <c r="C2" s="2" t="s">
        <v>184</v>
      </c>
      <c r="D2" s="2" t="s">
        <v>4</v>
      </c>
      <c r="E2" s="2" t="s">
        <v>185</v>
      </c>
      <c r="F2" s="2" t="s">
        <v>38</v>
      </c>
      <c r="G2" s="2" t="s">
        <v>186</v>
      </c>
      <c r="H2" s="2" t="s">
        <v>187</v>
      </c>
      <c r="I2" s="2" t="s">
        <v>188</v>
      </c>
      <c r="J2" s="2" t="s">
        <v>82</v>
      </c>
      <c r="K2" s="2" t="s">
        <v>189</v>
      </c>
      <c r="L2" s="2" t="s">
        <v>190</v>
      </c>
      <c r="M2" s="2" t="s">
        <v>191</v>
      </c>
      <c r="N2" s="2" t="s">
        <v>2</v>
      </c>
      <c r="O2" s="2" t="s">
        <v>38</v>
      </c>
      <c r="P2" s="2" t="s">
        <v>82</v>
      </c>
    </row>
    <row r="3" spans="1:16">
      <c r="A3" s="3" t="s">
        <v>1136</v>
      </c>
    </row>
    <row r="4" spans="1:16">
      <c r="A4" s="4" t="s">
        <v>1137</v>
      </c>
      <c r="B4" s="6" t="n">
        <v>40444</v>
      </c>
      <c r="C4" s="6" t="n">
        <v>37241</v>
      </c>
      <c r="D4" s="6" t="n">
        <v>37571</v>
      </c>
      <c r="E4" s="6" t="n">
        <v>33273</v>
      </c>
      <c r="F4" s="6" t="n">
        <v>30555</v>
      </c>
      <c r="G4" s="6" t="n">
        <v>25628</v>
      </c>
      <c r="H4" s="6" t="n">
        <v>25037</v>
      </c>
      <c r="I4" s="6" t="n">
        <v>18758</v>
      </c>
      <c r="J4" s="6" t="n">
        <v>17143</v>
      </c>
      <c r="K4" s="6" t="n">
        <v>16708</v>
      </c>
      <c r="L4" s="6" t="n">
        <v>16464</v>
      </c>
      <c r="M4" s="6" t="n">
        <v>15753</v>
      </c>
      <c r="N4" s="6" t="n">
        <v>148529</v>
      </c>
      <c r="O4" s="6" t="n">
        <v>99978</v>
      </c>
      <c r="P4" s="6" t="n">
        <v>66069</v>
      </c>
    </row>
    <row r="5" spans="1:16">
      <c r="A5" s="4" t="s">
        <v>1138</v>
      </c>
      <c r="B5" s="5" t="n">
        <v>7000</v>
      </c>
      <c r="C5" s="5" t="n">
        <v>6782</v>
      </c>
      <c r="D5" s="5" t="n">
        <v>6799</v>
      </c>
      <c r="E5" s="5" t="n">
        <v>6142</v>
      </c>
      <c r="F5" s="5" t="n">
        <v>5285</v>
      </c>
      <c r="G5" s="5" t="n">
        <v>3959</v>
      </c>
      <c r="H5" s="5" t="n">
        <v>3468</v>
      </c>
      <c r="I5" s="5" t="n">
        <v>2379</v>
      </c>
      <c r="J5" s="5" t="n">
        <v>1922</v>
      </c>
      <c r="K5" s="5" t="n">
        <v>1773</v>
      </c>
      <c r="L5" s="5" t="n">
        <v>1629</v>
      </c>
      <c r="M5" s="5" t="n">
        <v>1585</v>
      </c>
      <c r="N5" s="5" t="n">
        <v>26723</v>
      </c>
      <c r="O5" s="5" t="n">
        <v>15091</v>
      </c>
      <c r="P5" s="5" t="n">
        <v>6909</v>
      </c>
    </row>
    <row r="6" spans="1:16">
      <c r="A6" s="4" t="s">
        <v>1139</v>
      </c>
      <c r="B6" s="5" t="n">
        <v>33444</v>
      </c>
      <c r="C6" s="5" t="n">
        <v>30459</v>
      </c>
      <c r="D6" s="5" t="n">
        <v>30772</v>
      </c>
      <c r="E6" s="5" t="n">
        <v>27131</v>
      </c>
      <c r="F6" s="5" t="n">
        <v>25270</v>
      </c>
      <c r="G6" s="5" t="n">
        <v>21669</v>
      </c>
      <c r="H6" s="5" t="n">
        <v>21569</v>
      </c>
      <c r="I6" s="5" t="n">
        <v>16379</v>
      </c>
      <c r="J6" s="5" t="n">
        <v>15221</v>
      </c>
      <c r="K6" s="5" t="n">
        <v>14935</v>
      </c>
      <c r="L6" s="5" t="n">
        <v>14835</v>
      </c>
      <c r="M6" s="5" t="n">
        <v>14168</v>
      </c>
      <c r="N6" s="5" t="n">
        <v>121806</v>
      </c>
      <c r="O6" s="5" t="n">
        <v>84887</v>
      </c>
      <c r="P6" s="5" t="n">
        <v>59160</v>
      </c>
    </row>
    <row r="7" spans="1:16">
      <c r="A7" s="4" t="s">
        <v>1140</v>
      </c>
      <c r="B7" s="5" t="n">
        <v>850</v>
      </c>
      <c r="C7" s="5" t="n">
        <v>974</v>
      </c>
      <c r="D7" s="5" t="n">
        <v>791</v>
      </c>
      <c r="E7" s="5" t="n">
        <v>1123</v>
      </c>
      <c r="F7" s="5" t="n">
        <v>574</v>
      </c>
      <c r="G7" s="5" t="n">
        <v>412</v>
      </c>
      <c r="H7" s="5" t="n">
        <v>857</v>
      </c>
      <c r="I7" s="5" t="n">
        <v>277</v>
      </c>
      <c r="J7" s="5" t="n">
        <v>122</v>
      </c>
      <c r="K7" s="5" t="n">
        <v>90</v>
      </c>
      <c r="L7" s="5" t="n">
        <v>248</v>
      </c>
      <c r="M7" s="5" t="n">
        <v>46</v>
      </c>
      <c r="N7" s="5" t="n">
        <v>3738</v>
      </c>
      <c r="O7" s="5" t="n">
        <v>2120</v>
      </c>
      <c r="P7" s="5" t="n">
        <v>506</v>
      </c>
    </row>
    <row r="8" spans="1:16">
      <c r="A8" s="4" t="s">
        <v>1141</v>
      </c>
      <c r="B8" s="5" t="n">
        <v>32594</v>
      </c>
      <c r="C8" s="5" t="n">
        <v>29485</v>
      </c>
      <c r="D8" s="5" t="n">
        <v>29981</v>
      </c>
      <c r="E8" s="5" t="n">
        <v>26008</v>
      </c>
      <c r="F8" s="5" t="n">
        <v>24696</v>
      </c>
      <c r="G8" s="5" t="n">
        <v>21257</v>
      </c>
      <c r="H8" s="5" t="n">
        <v>20712</v>
      </c>
      <c r="I8" s="5" t="n">
        <v>16102</v>
      </c>
      <c r="J8" s="5" t="n">
        <v>15099</v>
      </c>
      <c r="K8" s="5" t="n">
        <v>14845</v>
      </c>
      <c r="L8" s="5" t="n">
        <v>14587</v>
      </c>
      <c r="M8" s="5" t="n">
        <v>14122</v>
      </c>
      <c r="N8" s="5" t="n">
        <v>118068</v>
      </c>
      <c r="O8" s="5" t="n">
        <v>82767</v>
      </c>
      <c r="P8" s="5" t="n">
        <v>58654</v>
      </c>
    </row>
    <row r="9" spans="1:16">
      <c r="A9" s="4" t="s">
        <v>1093</v>
      </c>
      <c r="B9" s="5" t="n">
        <v>7574</v>
      </c>
      <c r="C9" s="5" t="n">
        <v>7103</v>
      </c>
      <c r="D9" s="5" t="n">
        <v>6716</v>
      </c>
      <c r="E9" s="5" t="n">
        <v>5554</v>
      </c>
      <c r="F9" s="5" t="n">
        <v>6396</v>
      </c>
      <c r="G9" s="5" t="n">
        <v>5074</v>
      </c>
      <c r="H9" s="5" t="n">
        <v>5632</v>
      </c>
      <c r="I9" s="5" t="n">
        <v>3459</v>
      </c>
      <c r="J9" s="5" t="n">
        <v>3556</v>
      </c>
      <c r="K9" s="5" t="n">
        <v>3658</v>
      </c>
      <c r="L9" s="5" t="n">
        <v>3757</v>
      </c>
      <c r="M9" s="5" t="n">
        <v>3391</v>
      </c>
      <c r="N9" s="5" t="n">
        <v>26947</v>
      </c>
      <c r="O9" s="5" t="n">
        <v>20561</v>
      </c>
      <c r="P9" s="5" t="n">
        <v>14363</v>
      </c>
    </row>
    <row r="10" spans="1:16">
      <c r="A10" s="4" t="s">
        <v>1142</v>
      </c>
      <c r="B10" s="5" t="n">
        <v>24960</v>
      </c>
      <c r="C10" s="5" t="n">
        <v>20825</v>
      </c>
      <c r="D10" s="5" t="n">
        <v>20891</v>
      </c>
      <c r="E10" s="5" t="n">
        <v>21893</v>
      </c>
      <c r="F10" s="5" t="n">
        <v>22249</v>
      </c>
      <c r="G10" s="5" t="n">
        <v>19786</v>
      </c>
      <c r="H10" s="5" t="n">
        <v>19680</v>
      </c>
      <c r="I10" s="5" t="n">
        <v>14596</v>
      </c>
      <c r="J10" s="5" t="n">
        <v>12390</v>
      </c>
      <c r="K10" s="5" t="n">
        <v>11888</v>
      </c>
      <c r="L10" s="5" t="n">
        <v>15070</v>
      </c>
      <c r="M10" s="5" t="n">
        <v>16095</v>
      </c>
      <c r="N10" s="5" t="n">
        <v>88569</v>
      </c>
      <c r="O10" s="5" t="n">
        <v>76311</v>
      </c>
      <c r="P10" s="5" t="n">
        <v>55446</v>
      </c>
    </row>
    <row r="11" spans="1:16">
      <c r="A11" s="4" t="s">
        <v>1143</v>
      </c>
      <c r="N11" s="5" t="n">
        <v>56446</v>
      </c>
      <c r="O11" s="5" t="n">
        <v>27017</v>
      </c>
      <c r="P11" s="5" t="n">
        <v>17571</v>
      </c>
    </row>
    <row r="12" spans="1:16">
      <c r="A12" s="4" t="s">
        <v>1144</v>
      </c>
      <c r="B12" s="5" t="n">
        <v>3353</v>
      </c>
      <c r="C12" s="6" t="n">
        <v>3491</v>
      </c>
      <c r="D12" s="6" t="n">
        <v>3823</v>
      </c>
      <c r="E12" s="6" t="n">
        <v>2034</v>
      </c>
      <c r="F12" s="5" t="n">
        <v>1982</v>
      </c>
      <c r="G12" s="6" t="n">
        <v>1383</v>
      </c>
      <c r="H12" s="6" t="n">
        <v>1419</v>
      </c>
      <c r="I12" s="6" t="n">
        <v>1008</v>
      </c>
      <c r="J12" s="5" t="n">
        <v>3851</v>
      </c>
      <c r="K12" s="6" t="n">
        <v>1901</v>
      </c>
      <c r="L12" s="6" t="n">
        <v>908</v>
      </c>
      <c r="M12" s="6" t="n">
        <v>296</v>
      </c>
      <c r="N12" s="5" t="n">
        <v>12701</v>
      </c>
      <c r="O12" s="5" t="n">
        <v>5792</v>
      </c>
      <c r="P12" s="5" t="n">
        <v>6955</v>
      </c>
    </row>
    <row r="13" spans="1:16">
      <c r="A13" s="4" t="s">
        <v>1145</v>
      </c>
      <c r="N13" s="5" t="n">
        <v>43745</v>
      </c>
      <c r="O13" s="5" t="n">
        <v>21225</v>
      </c>
      <c r="P13" s="5" t="n">
        <v>10616</v>
      </c>
    </row>
    <row r="14" spans="1:16">
      <c r="A14" s="4" t="s">
        <v>1146</v>
      </c>
      <c r="B14" s="5" t="n">
        <v>3941863</v>
      </c>
      <c r="F14" s="5" t="n">
        <v>3003986</v>
      </c>
      <c r="J14" s="5" t="n">
        <v>1813238</v>
      </c>
      <c r="N14" s="5" t="n">
        <v>3941863</v>
      </c>
      <c r="O14" s="5" t="n">
        <v>3003986</v>
      </c>
      <c r="P14" s="5" t="n">
        <v>1813238</v>
      </c>
    </row>
    <row r="15" spans="1:16">
      <c r="A15" s="4" t="s">
        <v>628</v>
      </c>
      <c r="B15" s="5" t="n">
        <v>2597260</v>
      </c>
      <c r="F15" s="5" t="n">
        <v>2055195</v>
      </c>
      <c r="J15" s="5" t="n">
        <v>1221808</v>
      </c>
      <c r="N15" s="5" t="n">
        <v>2597260</v>
      </c>
      <c r="O15" s="5" t="n">
        <v>2055195</v>
      </c>
      <c r="P15" s="5" t="n">
        <v>1221808</v>
      </c>
    </row>
    <row r="16" spans="1:16">
      <c r="A16" s="4" t="s">
        <v>1102</v>
      </c>
    </row>
    <row r="17" spans="1:16">
      <c r="A17" s="3" t="s">
        <v>1136</v>
      </c>
    </row>
    <row r="18" spans="1:16">
      <c r="A18" s="4" t="s">
        <v>1137</v>
      </c>
      <c r="N18" s="5" t="n">
        <v>147500</v>
      </c>
      <c r="O18" s="5" t="n">
        <v>98758</v>
      </c>
      <c r="P18" s="5" t="n">
        <v>65118</v>
      </c>
    </row>
    <row r="19" spans="1:16">
      <c r="A19" s="4" t="s">
        <v>1138</v>
      </c>
      <c r="N19" s="5" t="n">
        <v>21388</v>
      </c>
      <c r="O19" s="5" t="n">
        <v>11113</v>
      </c>
      <c r="P19" s="5" t="n">
        <v>6048</v>
      </c>
    </row>
    <row r="20" spans="1:16">
      <c r="A20" s="4" t="s">
        <v>1139</v>
      </c>
      <c r="N20" s="5" t="n">
        <v>126112</v>
      </c>
      <c r="O20" s="5" t="n">
        <v>87645</v>
      </c>
      <c r="P20" s="5" t="n">
        <v>59070</v>
      </c>
    </row>
    <row r="21" spans="1:16">
      <c r="A21" s="4" t="s">
        <v>1140</v>
      </c>
      <c r="N21" s="5" t="n">
        <v>3781</v>
      </c>
      <c r="O21" s="5" t="n">
        <v>2259</v>
      </c>
      <c r="P21" s="5" t="n">
        <v>475</v>
      </c>
    </row>
    <row r="22" spans="1:16">
      <c r="A22" s="4" t="s">
        <v>1141</v>
      </c>
      <c r="N22" s="5" t="n">
        <v>122331</v>
      </c>
      <c r="O22" s="5" t="n">
        <v>85386</v>
      </c>
      <c r="P22" s="5" t="n">
        <v>58595</v>
      </c>
    </row>
    <row r="23" spans="1:16">
      <c r="A23" s="4" t="s">
        <v>1093</v>
      </c>
      <c r="N23" s="5" t="n">
        <v>19897</v>
      </c>
      <c r="O23" s="5" t="n">
        <v>14648</v>
      </c>
      <c r="P23" s="5" t="n">
        <v>9807</v>
      </c>
    </row>
    <row r="24" spans="1:16">
      <c r="A24" s="4" t="s">
        <v>1142</v>
      </c>
      <c r="N24" s="5" t="n">
        <v>78440</v>
      </c>
      <c r="O24" s="5" t="n">
        <v>66875</v>
      </c>
      <c r="P24" s="5" t="n">
        <v>49143</v>
      </c>
    </row>
    <row r="25" spans="1:16">
      <c r="A25" s="4" t="s">
        <v>1143</v>
      </c>
      <c r="N25" s="5" t="n">
        <v>63914</v>
      </c>
      <c r="O25" s="5" t="n">
        <v>33159</v>
      </c>
      <c r="P25" s="5" t="n">
        <v>19259</v>
      </c>
    </row>
    <row r="26" spans="1:16">
      <c r="A26" s="4" t="s">
        <v>1144</v>
      </c>
      <c r="N26" s="5" t="n">
        <v>14595</v>
      </c>
      <c r="O26" s="5" t="n">
        <v>7034</v>
      </c>
      <c r="P26" s="5" t="n">
        <v>7740</v>
      </c>
    </row>
    <row r="27" spans="1:16">
      <c r="A27" s="4" t="s">
        <v>1145</v>
      </c>
      <c r="N27" s="5" t="n">
        <v>49319</v>
      </c>
      <c r="O27" s="5" t="n">
        <v>26125</v>
      </c>
      <c r="P27" s="5" t="n">
        <v>11519</v>
      </c>
    </row>
    <row r="28" spans="1:16">
      <c r="A28" s="4" t="s">
        <v>1146</v>
      </c>
      <c r="B28" s="5" t="n">
        <v>3902703</v>
      </c>
      <c r="F28" s="5" t="n">
        <v>2969560</v>
      </c>
      <c r="J28" s="5" t="n">
        <v>1758778</v>
      </c>
      <c r="N28" s="5" t="n">
        <v>3902703</v>
      </c>
      <c r="O28" s="5" t="n">
        <v>2969560</v>
      </c>
      <c r="P28" s="5" t="n">
        <v>1758778</v>
      </c>
    </row>
    <row r="29" spans="1:16">
      <c r="A29" s="4" t="s">
        <v>628</v>
      </c>
      <c r="B29" s="5" t="n">
        <v>2584385</v>
      </c>
      <c r="F29" s="5" t="n">
        <v>2038395</v>
      </c>
      <c r="J29" s="5" t="n">
        <v>1196365</v>
      </c>
      <c r="N29" s="5" t="n">
        <v>2584385</v>
      </c>
      <c r="O29" s="5" t="n">
        <v>2038395</v>
      </c>
      <c r="P29" s="5" t="n">
        <v>1196365</v>
      </c>
    </row>
    <row r="30" spans="1:16">
      <c r="A30" s="4" t="s">
        <v>1103</v>
      </c>
    </row>
    <row r="31" spans="1:16">
      <c r="A31" s="3" t="s">
        <v>1136</v>
      </c>
    </row>
    <row r="32" spans="1:16">
      <c r="A32" s="4" t="s">
        <v>1137</v>
      </c>
      <c r="N32" s="5" t="n">
        <v>1003</v>
      </c>
      <c r="O32" s="5" t="n">
        <v>1209</v>
      </c>
      <c r="P32" s="5" t="n">
        <v>943</v>
      </c>
    </row>
    <row r="33" spans="1:16">
      <c r="A33" s="4" t="s">
        <v>1138</v>
      </c>
      <c r="N33" s="5" t="n">
        <v>417</v>
      </c>
      <c r="O33" s="5" t="n">
        <v>524</v>
      </c>
      <c r="P33" s="5" t="n">
        <v>1</v>
      </c>
    </row>
    <row r="34" spans="1:16">
      <c r="A34" s="4" t="s">
        <v>1139</v>
      </c>
      <c r="N34" s="5" t="n">
        <v>586</v>
      </c>
      <c r="O34" s="5" t="n">
        <v>685</v>
      </c>
      <c r="P34" s="5" t="n">
        <v>942</v>
      </c>
    </row>
    <row r="35" spans="1:16">
      <c r="A35" s="4" t="s">
        <v>1140</v>
      </c>
      <c r="N35" s="5" t="n">
        <v>-43</v>
      </c>
      <c r="O35" s="5" t="n">
        <v>-139</v>
      </c>
      <c r="P35" s="5" t="n">
        <v>31</v>
      </c>
    </row>
    <row r="36" spans="1:16">
      <c r="A36" s="4" t="s">
        <v>1141</v>
      </c>
      <c r="N36" s="5" t="n">
        <v>629</v>
      </c>
      <c r="O36" s="5" t="n">
        <v>824</v>
      </c>
      <c r="P36" s="5" t="n">
        <v>911</v>
      </c>
    </row>
    <row r="37" spans="1:16">
      <c r="A37" s="4" t="s">
        <v>1093</v>
      </c>
      <c r="N37" s="5" t="n">
        <v>5988</v>
      </c>
      <c r="O37" s="5" t="n">
        <v>4048</v>
      </c>
      <c r="P37" s="5" t="n">
        <v>4505</v>
      </c>
    </row>
    <row r="38" spans="1:16">
      <c r="A38" s="4" t="s">
        <v>1142</v>
      </c>
      <c r="N38" s="5" t="n">
        <v>4310</v>
      </c>
      <c r="O38" s="5" t="n">
        <v>3848</v>
      </c>
      <c r="P38" s="5" t="n">
        <v>3857</v>
      </c>
    </row>
    <row r="39" spans="1:16">
      <c r="A39" s="4" t="s">
        <v>1143</v>
      </c>
      <c r="N39" s="5" t="n">
        <v>2181</v>
      </c>
      <c r="O39" s="5" t="n">
        <v>1024</v>
      </c>
      <c r="P39" s="5" t="n">
        <v>1559</v>
      </c>
    </row>
    <row r="40" spans="1:16">
      <c r="A40" s="4" t="s">
        <v>1144</v>
      </c>
      <c r="N40" s="5" t="n">
        <v>490</v>
      </c>
      <c r="O40" s="5" t="n">
        <v>254</v>
      </c>
      <c r="P40" s="5" t="n">
        <v>437</v>
      </c>
    </row>
    <row r="41" spans="1:16">
      <c r="A41" s="4" t="s">
        <v>1145</v>
      </c>
      <c r="N41" s="5" t="n">
        <v>1691</v>
      </c>
      <c r="O41" s="5" t="n">
        <v>770</v>
      </c>
      <c r="P41" s="5" t="n">
        <v>1122</v>
      </c>
    </row>
    <row r="42" spans="1:16">
      <c r="A42" s="4" t="s">
        <v>1146</v>
      </c>
      <c r="B42" s="5" t="n">
        <v>26231</v>
      </c>
      <c r="F42" s="5" t="n">
        <v>23865</v>
      </c>
      <c r="J42" s="5" t="n">
        <v>32234</v>
      </c>
      <c r="N42" s="5" t="n">
        <v>26231</v>
      </c>
      <c r="O42" s="5" t="n">
        <v>23865</v>
      </c>
      <c r="P42" s="5" t="n">
        <v>32234</v>
      </c>
    </row>
    <row r="43" spans="1:16">
      <c r="A43" s="4" t="s">
        <v>628</v>
      </c>
      <c r="B43" s="5" t="n">
        <v>12875</v>
      </c>
      <c r="F43" s="5" t="n">
        <v>16799</v>
      </c>
      <c r="J43" s="5" t="n">
        <v>25443</v>
      </c>
      <c r="N43" s="5" t="n">
        <v>12875</v>
      </c>
      <c r="O43" s="5" t="n">
        <v>16799</v>
      </c>
      <c r="P43" s="5" t="n">
        <v>25443</v>
      </c>
    </row>
    <row r="44" spans="1:16">
      <c r="A44" s="4" t="s">
        <v>1104</v>
      </c>
    </row>
    <row r="45" spans="1:16">
      <c r="A45" s="3" t="s">
        <v>1136</v>
      </c>
    </row>
    <row r="46" spans="1:16">
      <c r="A46" s="4" t="s">
        <v>1137</v>
      </c>
      <c r="N46" s="5" t="n">
        <v>26</v>
      </c>
      <c r="O46" s="5" t="n">
        <v>11</v>
      </c>
      <c r="P46" s="5" t="n">
        <v>8</v>
      </c>
    </row>
    <row r="47" spans="1:16">
      <c r="A47" s="4" t="s">
        <v>1138</v>
      </c>
      <c r="N47" s="5" t="n">
        <v>4918</v>
      </c>
      <c r="O47" s="5" t="n">
        <v>3454</v>
      </c>
      <c r="P47" s="5" t="n">
        <v>860</v>
      </c>
    </row>
    <row r="48" spans="1:16">
      <c r="A48" s="4" t="s">
        <v>1139</v>
      </c>
      <c r="N48" s="5" t="n">
        <v>-4892</v>
      </c>
      <c r="O48" s="5" t="n">
        <v>-3443</v>
      </c>
      <c r="P48" s="5" t="n">
        <v>-852</v>
      </c>
    </row>
    <row r="49" spans="1:16">
      <c r="A49" s="4" t="s">
        <v>1140</v>
      </c>
      <c r="N49" s="5" t="n">
        <v>0</v>
      </c>
      <c r="O49" s="5" t="n">
        <v>0</v>
      </c>
      <c r="P49" s="5" t="n">
        <v>0</v>
      </c>
    </row>
    <row r="50" spans="1:16">
      <c r="A50" s="4" t="s">
        <v>1141</v>
      </c>
      <c r="N50" s="5" t="n">
        <v>-4892</v>
      </c>
      <c r="O50" s="5" t="n">
        <v>-3443</v>
      </c>
      <c r="P50" s="5" t="n">
        <v>-852</v>
      </c>
    </row>
    <row r="51" spans="1:16">
      <c r="A51" s="4" t="s">
        <v>1093</v>
      </c>
      <c r="N51" s="5" t="n">
        <v>1062</v>
      </c>
      <c r="O51" s="5" t="n">
        <v>1865</v>
      </c>
      <c r="P51" s="5" t="n">
        <v>51</v>
      </c>
    </row>
    <row r="52" spans="1:16">
      <c r="A52" s="4" t="s">
        <v>1142</v>
      </c>
      <c r="N52" s="5" t="n">
        <v>5819</v>
      </c>
      <c r="O52" s="5" t="n">
        <v>5588</v>
      </c>
      <c r="P52" s="5" t="n">
        <v>2446</v>
      </c>
    </row>
    <row r="53" spans="1:16">
      <c r="A53" s="4" t="s">
        <v>1143</v>
      </c>
      <c r="N53" s="5" t="n">
        <v>-9649</v>
      </c>
      <c r="O53" s="5" t="n">
        <v>-7166</v>
      </c>
      <c r="P53" s="5" t="n">
        <v>-3247</v>
      </c>
    </row>
    <row r="54" spans="1:16">
      <c r="A54" s="4" t="s">
        <v>1144</v>
      </c>
      <c r="N54" s="5" t="n">
        <v>-2384</v>
      </c>
      <c r="O54" s="5" t="n">
        <v>-1496</v>
      </c>
      <c r="P54" s="5" t="n">
        <v>-1222</v>
      </c>
    </row>
    <row r="55" spans="1:16">
      <c r="A55" s="4" t="s">
        <v>1145</v>
      </c>
      <c r="N55" s="5" t="n">
        <v>-7265</v>
      </c>
      <c r="O55" s="5" t="n">
        <v>-5670</v>
      </c>
      <c r="P55" s="5" t="n">
        <v>-2025</v>
      </c>
    </row>
    <row r="56" spans="1:16">
      <c r="A56" s="4" t="s">
        <v>1146</v>
      </c>
      <c r="B56" s="5" t="n">
        <v>12929</v>
      </c>
      <c r="F56" s="5" t="n">
        <v>10592</v>
      </c>
      <c r="J56" s="5" t="n">
        <v>22226</v>
      </c>
      <c r="N56" s="5" t="n">
        <v>12929</v>
      </c>
      <c r="O56" s="5" t="n">
        <v>10592</v>
      </c>
      <c r="P56" s="5" t="n">
        <v>22226</v>
      </c>
    </row>
    <row r="57" spans="1:16">
      <c r="A57" s="4" t="s">
        <v>628</v>
      </c>
      <c r="B57" s="6" t="n">
        <v>0</v>
      </c>
      <c r="F57" s="6" t="n">
        <v>0</v>
      </c>
      <c r="J57" s="6" t="n">
        <v>0</v>
      </c>
      <c r="N57" s="6" t="n">
        <v>0</v>
      </c>
      <c r="O57" s="6" t="n">
        <v>0</v>
      </c>
      <c r="P57" s="6" t="n">
        <v>0</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47</v>
      </c>
      <c r="B1" s="2" t="s">
        <v>183</v>
      </c>
      <c r="N1" s="2" t="s">
        <v>1</v>
      </c>
    </row>
    <row r="2" spans="1:16">
      <c r="B2" s="2" t="s">
        <v>2</v>
      </c>
      <c r="C2" s="2" t="s">
        <v>184</v>
      </c>
      <c r="D2" s="2" t="s">
        <v>4</v>
      </c>
      <c r="E2" s="2" t="s">
        <v>185</v>
      </c>
      <c r="F2" s="2" t="s">
        <v>38</v>
      </c>
      <c r="G2" s="2" t="s">
        <v>186</v>
      </c>
      <c r="H2" s="2" t="s">
        <v>187</v>
      </c>
      <c r="I2" s="2" t="s">
        <v>188</v>
      </c>
      <c r="J2" s="2" t="s">
        <v>82</v>
      </c>
      <c r="K2" s="2" t="s">
        <v>189</v>
      </c>
      <c r="L2" s="2" t="s">
        <v>190</v>
      </c>
      <c r="M2" s="2" t="s">
        <v>191</v>
      </c>
      <c r="N2" s="2" t="s">
        <v>2</v>
      </c>
      <c r="O2" s="2" t="s">
        <v>38</v>
      </c>
      <c r="P2" s="2" t="s">
        <v>82</v>
      </c>
    </row>
    <row r="3" spans="1:16">
      <c r="A3" s="3" t="s">
        <v>297</v>
      </c>
    </row>
    <row r="4" spans="1:16">
      <c r="A4" s="4" t="s">
        <v>90</v>
      </c>
      <c r="B4" s="6" t="n">
        <v>40444</v>
      </c>
      <c r="C4" s="6" t="n">
        <v>37241</v>
      </c>
      <c r="D4" s="6" t="n">
        <v>37571</v>
      </c>
      <c r="E4" s="6" t="n">
        <v>33273</v>
      </c>
      <c r="F4" s="6" t="n">
        <v>30555</v>
      </c>
      <c r="G4" s="6" t="n">
        <v>25628</v>
      </c>
      <c r="H4" s="6" t="n">
        <v>25037</v>
      </c>
      <c r="I4" s="6" t="n">
        <v>18758</v>
      </c>
      <c r="J4" s="6" t="n">
        <v>17143</v>
      </c>
      <c r="K4" s="6" t="n">
        <v>16708</v>
      </c>
      <c r="L4" s="6" t="n">
        <v>16464</v>
      </c>
      <c r="M4" s="6" t="n">
        <v>15753</v>
      </c>
      <c r="N4" s="6" t="n">
        <v>148529</v>
      </c>
      <c r="O4" s="6" t="n">
        <v>99978</v>
      </c>
      <c r="P4" s="6" t="n">
        <v>66069</v>
      </c>
    </row>
    <row r="5" spans="1:16">
      <c r="A5" s="4" t="s">
        <v>94</v>
      </c>
      <c r="B5" s="5" t="n">
        <v>7000</v>
      </c>
      <c r="C5" s="5" t="n">
        <v>6782</v>
      </c>
      <c r="D5" s="5" t="n">
        <v>6799</v>
      </c>
      <c r="E5" s="5" t="n">
        <v>6142</v>
      </c>
      <c r="F5" s="5" t="n">
        <v>5285</v>
      </c>
      <c r="G5" s="5" t="n">
        <v>3959</v>
      </c>
      <c r="H5" s="5" t="n">
        <v>3468</v>
      </c>
      <c r="I5" s="5" t="n">
        <v>2379</v>
      </c>
      <c r="J5" s="5" t="n">
        <v>1922</v>
      </c>
      <c r="K5" s="5" t="n">
        <v>1773</v>
      </c>
      <c r="L5" s="5" t="n">
        <v>1629</v>
      </c>
      <c r="M5" s="5" t="n">
        <v>1585</v>
      </c>
      <c r="N5" s="5" t="n">
        <v>26723</v>
      </c>
      <c r="O5" s="5" t="n">
        <v>15091</v>
      </c>
      <c r="P5" s="5" t="n">
        <v>6909</v>
      </c>
    </row>
    <row r="6" spans="1:16">
      <c r="A6" s="4" t="s">
        <v>95</v>
      </c>
      <c r="B6" s="5" t="n">
        <v>33444</v>
      </c>
      <c r="C6" s="5" t="n">
        <v>30459</v>
      </c>
      <c r="D6" s="5" t="n">
        <v>30772</v>
      </c>
      <c r="E6" s="5" t="n">
        <v>27131</v>
      </c>
      <c r="F6" s="5" t="n">
        <v>25270</v>
      </c>
      <c r="G6" s="5" t="n">
        <v>21669</v>
      </c>
      <c r="H6" s="5" t="n">
        <v>21569</v>
      </c>
      <c r="I6" s="5" t="n">
        <v>16379</v>
      </c>
      <c r="J6" s="5" t="n">
        <v>15221</v>
      </c>
      <c r="K6" s="5" t="n">
        <v>14935</v>
      </c>
      <c r="L6" s="5" t="n">
        <v>14835</v>
      </c>
      <c r="M6" s="5" t="n">
        <v>14168</v>
      </c>
      <c r="N6" s="5" t="n">
        <v>121806</v>
      </c>
      <c r="O6" s="5" t="n">
        <v>84887</v>
      </c>
      <c r="P6" s="5" t="n">
        <v>59160</v>
      </c>
    </row>
    <row r="7" spans="1:16">
      <c r="A7" s="4" t="s">
        <v>96</v>
      </c>
      <c r="B7" s="5" t="n">
        <v>850</v>
      </c>
      <c r="C7" s="5" t="n">
        <v>974</v>
      </c>
      <c r="D7" s="5" t="n">
        <v>791</v>
      </c>
      <c r="E7" s="5" t="n">
        <v>1123</v>
      </c>
      <c r="F7" s="5" t="n">
        <v>574</v>
      </c>
      <c r="G7" s="5" t="n">
        <v>412</v>
      </c>
      <c r="H7" s="5" t="n">
        <v>857</v>
      </c>
      <c r="I7" s="5" t="n">
        <v>277</v>
      </c>
      <c r="J7" s="5" t="n">
        <v>122</v>
      </c>
      <c r="K7" s="5" t="n">
        <v>90</v>
      </c>
      <c r="L7" s="5" t="n">
        <v>248</v>
      </c>
      <c r="M7" s="5" t="n">
        <v>46</v>
      </c>
      <c r="N7" s="5" t="n">
        <v>3738</v>
      </c>
      <c r="O7" s="5" t="n">
        <v>2120</v>
      </c>
      <c r="P7" s="5" t="n">
        <v>506</v>
      </c>
    </row>
    <row r="8" spans="1:16">
      <c r="A8" s="4" t="s">
        <v>97</v>
      </c>
      <c r="B8" s="5" t="n">
        <v>32594</v>
      </c>
      <c r="C8" s="5" t="n">
        <v>29485</v>
      </c>
      <c r="D8" s="5" t="n">
        <v>29981</v>
      </c>
      <c r="E8" s="5" t="n">
        <v>26008</v>
      </c>
      <c r="F8" s="5" t="n">
        <v>24696</v>
      </c>
      <c r="G8" s="5" t="n">
        <v>21257</v>
      </c>
      <c r="H8" s="5" t="n">
        <v>20712</v>
      </c>
      <c r="I8" s="5" t="n">
        <v>16102</v>
      </c>
      <c r="J8" s="5" t="n">
        <v>15099</v>
      </c>
      <c r="K8" s="5" t="n">
        <v>14845</v>
      </c>
      <c r="L8" s="5" t="n">
        <v>14587</v>
      </c>
      <c r="M8" s="5" t="n">
        <v>14122</v>
      </c>
      <c r="N8" s="5" t="n">
        <v>118068</v>
      </c>
      <c r="O8" s="5" t="n">
        <v>82767</v>
      </c>
      <c r="P8" s="5" t="n">
        <v>58654</v>
      </c>
    </row>
    <row r="9" spans="1:16">
      <c r="A9" s="4" t="s">
        <v>107</v>
      </c>
      <c r="B9" s="5" t="n">
        <v>7574</v>
      </c>
      <c r="C9" s="5" t="n">
        <v>7103</v>
      </c>
      <c r="D9" s="5" t="n">
        <v>6716</v>
      </c>
      <c r="E9" s="5" t="n">
        <v>5554</v>
      </c>
      <c r="F9" s="5" t="n">
        <v>6396</v>
      </c>
      <c r="G9" s="5" t="n">
        <v>5074</v>
      </c>
      <c r="H9" s="5" t="n">
        <v>5632</v>
      </c>
      <c r="I9" s="5" t="n">
        <v>3459</v>
      </c>
      <c r="J9" s="5" t="n">
        <v>3556</v>
      </c>
      <c r="K9" s="5" t="n">
        <v>3658</v>
      </c>
      <c r="L9" s="5" t="n">
        <v>3757</v>
      </c>
      <c r="M9" s="5" t="n">
        <v>3391</v>
      </c>
      <c r="N9" s="5" t="n">
        <v>26947</v>
      </c>
      <c r="O9" s="5" t="n">
        <v>20561</v>
      </c>
      <c r="P9" s="5" t="n">
        <v>14363</v>
      </c>
    </row>
    <row r="10" spans="1:16">
      <c r="A10" s="4" t="s">
        <v>120</v>
      </c>
      <c r="B10" s="5" t="n">
        <v>24960</v>
      </c>
      <c r="C10" s="5" t="n">
        <v>20825</v>
      </c>
      <c r="D10" s="5" t="n">
        <v>20891</v>
      </c>
      <c r="E10" s="5" t="n">
        <v>21893</v>
      </c>
      <c r="F10" s="5" t="n">
        <v>22249</v>
      </c>
      <c r="G10" s="5" t="n">
        <v>19786</v>
      </c>
      <c r="H10" s="5" t="n">
        <v>19680</v>
      </c>
      <c r="I10" s="5" t="n">
        <v>14596</v>
      </c>
      <c r="J10" s="5" t="n">
        <v>12390</v>
      </c>
      <c r="K10" s="5" t="n">
        <v>11888</v>
      </c>
      <c r="L10" s="5" t="n">
        <v>15070</v>
      </c>
      <c r="M10" s="5" t="n">
        <v>16095</v>
      </c>
      <c r="N10" s="5" t="n">
        <v>88569</v>
      </c>
      <c r="O10" s="5" t="n">
        <v>76311</v>
      </c>
      <c r="P10" s="5" t="n">
        <v>55446</v>
      </c>
    </row>
    <row r="11" spans="1:16">
      <c r="A11" s="4" t="s">
        <v>1148</v>
      </c>
      <c r="B11" s="5" t="n">
        <v>3353</v>
      </c>
      <c r="C11" s="5" t="n">
        <v>3491</v>
      </c>
      <c r="D11" s="5" t="n">
        <v>3823</v>
      </c>
      <c r="E11" s="5" t="n">
        <v>2034</v>
      </c>
      <c r="F11" s="5" t="n">
        <v>1982</v>
      </c>
      <c r="G11" s="5" t="n">
        <v>1383</v>
      </c>
      <c r="H11" s="5" t="n">
        <v>1419</v>
      </c>
      <c r="I11" s="5" t="n">
        <v>1008</v>
      </c>
      <c r="J11" s="5" t="n">
        <v>3851</v>
      </c>
      <c r="K11" s="5" t="n">
        <v>1901</v>
      </c>
      <c r="L11" s="5" t="n">
        <v>908</v>
      </c>
      <c r="M11" s="5" t="n">
        <v>296</v>
      </c>
      <c r="N11" s="5" t="n">
        <v>12701</v>
      </c>
      <c r="O11" s="5" t="n">
        <v>5792</v>
      </c>
      <c r="P11" s="5" t="n">
        <v>6955</v>
      </c>
    </row>
    <row r="12" spans="1:16">
      <c r="A12" s="4" t="s">
        <v>123</v>
      </c>
      <c r="B12" s="6" t="n">
        <v>11855</v>
      </c>
      <c r="C12" s="6" t="n">
        <v>12272</v>
      </c>
      <c r="D12" s="6" t="n">
        <v>11983</v>
      </c>
      <c r="E12" s="6" t="n">
        <v>7635</v>
      </c>
      <c r="F12" s="6" t="n">
        <v>6861</v>
      </c>
      <c r="G12" s="6" t="n">
        <v>5162</v>
      </c>
      <c r="H12" s="6" t="n">
        <v>5245</v>
      </c>
      <c r="I12" s="6" t="n">
        <v>3957</v>
      </c>
      <c r="J12" s="6" t="n">
        <v>2414</v>
      </c>
      <c r="K12" s="6" t="n">
        <v>4714</v>
      </c>
      <c r="L12" s="6" t="n">
        <v>2366</v>
      </c>
      <c r="M12" s="6" t="n">
        <v>1122</v>
      </c>
      <c r="N12" s="6" t="n">
        <v>43745</v>
      </c>
      <c r="O12" s="6" t="n">
        <v>21225</v>
      </c>
      <c r="P12" s="6" t="n">
        <v>10616</v>
      </c>
    </row>
    <row r="13" spans="1:16">
      <c r="A13" s="3" t="s">
        <v>1149</v>
      </c>
    </row>
    <row r="14" spans="1:16">
      <c r="A14" s="4" t="s">
        <v>1150</v>
      </c>
      <c r="B14" s="7" t="n">
        <v>0.64</v>
      </c>
      <c r="C14" s="7" t="n">
        <v>0.71</v>
      </c>
      <c r="D14" s="7" t="n">
        <v>0.6899999999999999</v>
      </c>
      <c r="E14" s="7" t="n">
        <v>0.48</v>
      </c>
      <c r="F14" s="7" t="n">
        <v>0.48</v>
      </c>
      <c r="G14" s="7" t="n">
        <v>0.39</v>
      </c>
      <c r="H14" s="7" t="n">
        <v>0.4</v>
      </c>
      <c r="I14" s="7" t="n">
        <v>0.34</v>
      </c>
      <c r="J14" s="7" t="n">
        <v>0.23</v>
      </c>
      <c r="K14" s="7" t="n">
        <v>0.52</v>
      </c>
      <c r="L14" s="7" t="n">
        <v>0.26</v>
      </c>
      <c r="M14" s="7" t="n">
        <v>0.12</v>
      </c>
      <c r="N14" s="7" t="n">
        <v>2.57</v>
      </c>
      <c r="O14" s="7" t="n">
        <v>1.63</v>
      </c>
      <c r="P14" s="7" t="n">
        <v>1.12</v>
      </c>
    </row>
    <row r="15" spans="1:16">
      <c r="A15" s="4" t="s">
        <v>516</v>
      </c>
      <c r="B15" s="10" t="n">
        <v>0.72</v>
      </c>
      <c r="C15" s="10" t="n">
        <v>0.74</v>
      </c>
      <c r="D15" s="10" t="n">
        <v>0.7</v>
      </c>
      <c r="E15" s="10" t="n">
        <v>0.63</v>
      </c>
      <c r="F15" s="10" t="n">
        <v>0.48</v>
      </c>
      <c r="G15" s="10" t="n">
        <v>0.39</v>
      </c>
      <c r="H15" s="10" t="n">
        <v>0.4</v>
      </c>
      <c r="I15" s="10" t="n">
        <v>0.34</v>
      </c>
      <c r="J15" s="10" t="n">
        <v>0.23</v>
      </c>
      <c r="K15" s="10" t="n">
        <v>0.51</v>
      </c>
      <c r="L15" s="10" t="n">
        <v>0.26</v>
      </c>
      <c r="M15" s="10" t="n">
        <v>0.12</v>
      </c>
      <c r="N15" s="10" t="n">
        <v>2.55</v>
      </c>
      <c r="O15" s="10" t="n">
        <v>1.62</v>
      </c>
      <c r="P15" s="10" t="n">
        <v>1.11</v>
      </c>
    </row>
    <row r="16" spans="1:16">
      <c r="A16" s="4" t="s">
        <v>1151</v>
      </c>
      <c r="B16" s="7" t="n">
        <v>0.08</v>
      </c>
      <c r="C16" s="7" t="n">
        <v>0.08</v>
      </c>
      <c r="D16" s="7" t="n">
        <v>0.08</v>
      </c>
      <c r="E16" s="7" t="n">
        <v>0.07000000000000001</v>
      </c>
      <c r="F16" s="7" t="n">
        <v>0.05</v>
      </c>
      <c r="G16" s="7" t="n">
        <v>0.05</v>
      </c>
      <c r="H16" s="7" t="n">
        <v>0.05</v>
      </c>
      <c r="I16" s="7" t="n">
        <v>0.05</v>
      </c>
      <c r="J16" s="8" t="n">
        <v>0.0375</v>
      </c>
      <c r="K16" s="8" t="n">
        <v>0.0375</v>
      </c>
      <c r="L16" s="8" t="n">
        <v>0.0375</v>
      </c>
      <c r="M16" s="8" t="n">
        <v>0.0375</v>
      </c>
      <c r="N16" s="7" t="n">
        <v>0.31</v>
      </c>
      <c r="O16" s="7" t="n">
        <v>0.2</v>
      </c>
      <c r="P16" s="7" t="n">
        <v>0.15</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89736</v>
      </c>
      <c r="C3" s="6" t="n">
        <v>71356</v>
      </c>
    </row>
    <row r="4" spans="1:3">
      <c r="A4" s="4" t="s">
        <v>41</v>
      </c>
      <c r="B4" s="5" t="n">
        <v>79128</v>
      </c>
      <c r="C4" s="5" t="n">
        <v>87751</v>
      </c>
    </row>
    <row r="5" spans="1:3">
      <c r="A5" s="4" t="s">
        <v>42</v>
      </c>
      <c r="B5" s="5" t="n">
        <v>168864</v>
      </c>
      <c r="C5" s="5" t="n">
        <v>159107</v>
      </c>
    </row>
    <row r="6" spans="1:3">
      <c r="A6" s="4" t="s">
        <v>43</v>
      </c>
      <c r="B6" s="5" t="n">
        <v>0</v>
      </c>
      <c r="C6" s="5" t="n">
        <v>6000</v>
      </c>
    </row>
    <row r="7" spans="1:3">
      <c r="A7" s="4" t="s">
        <v>44</v>
      </c>
      <c r="B7" s="5" t="n">
        <v>765087</v>
      </c>
      <c r="C7" s="5" t="n">
        <v>492224</v>
      </c>
    </row>
    <row r="8" spans="1:3">
      <c r="A8" s="4" t="s">
        <v>45</v>
      </c>
      <c r="B8" s="5" t="n">
        <v>26690</v>
      </c>
      <c r="C8" s="5" t="n">
        <v>16704</v>
      </c>
    </row>
    <row r="9" spans="1:3">
      <c r="A9" s="4" t="s">
        <v>46</v>
      </c>
      <c r="B9" s="5" t="n">
        <v>791777</v>
      </c>
      <c r="C9" s="5" t="n">
        <v>514928</v>
      </c>
    </row>
    <row r="10" spans="1:3">
      <c r="A10" s="4" t="s">
        <v>47</v>
      </c>
      <c r="B10" s="5" t="n">
        <v>10810</v>
      </c>
      <c r="C10" s="5" t="n">
        <v>4838</v>
      </c>
    </row>
    <row r="11" spans="1:3">
      <c r="A11" s="4" t="s">
        <v>48</v>
      </c>
      <c r="B11" s="5" t="n">
        <v>2586450</v>
      </c>
      <c r="C11" s="5" t="n">
        <v>2050357</v>
      </c>
    </row>
    <row r="12" spans="1:3">
      <c r="A12" s="4" t="s">
        <v>49</v>
      </c>
      <c r="B12" s="5" t="n">
        <v>14802</v>
      </c>
      <c r="C12" s="5" t="n">
        <v>10778</v>
      </c>
    </row>
    <row r="13" spans="1:3">
      <c r="A13" s="4" t="s">
        <v>50</v>
      </c>
      <c r="B13" s="5" t="n">
        <v>104980</v>
      </c>
      <c r="C13" s="5" t="n">
        <v>74783</v>
      </c>
    </row>
    <row r="14" spans="1:3">
      <c r="A14" s="4" t="s">
        <v>51</v>
      </c>
      <c r="B14" s="5" t="n">
        <v>59572</v>
      </c>
      <c r="C14" s="5" t="n">
        <v>50796</v>
      </c>
    </row>
    <row r="15" spans="1:3">
      <c r="A15" s="4" t="s">
        <v>52</v>
      </c>
      <c r="B15" s="5" t="n">
        <v>158572</v>
      </c>
      <c r="C15" s="5" t="n">
        <v>89750</v>
      </c>
    </row>
    <row r="16" spans="1:3">
      <c r="A16" s="4" t="s">
        <v>53</v>
      </c>
      <c r="B16" s="5" t="n">
        <v>7299</v>
      </c>
      <c r="C16" s="5" t="n">
        <v>10869</v>
      </c>
    </row>
    <row r="17" spans="1:3">
      <c r="A17" s="4" t="s">
        <v>54</v>
      </c>
      <c r="B17" s="5" t="n">
        <v>38737</v>
      </c>
      <c r="C17" s="5" t="n">
        <v>37780</v>
      </c>
    </row>
    <row r="18" spans="1:3">
      <c r="A18" s="4" t="s">
        <v>55</v>
      </c>
      <c r="B18" s="5" t="n">
        <v>3941863</v>
      </c>
      <c r="C18" s="5" t="n">
        <v>3003986</v>
      </c>
    </row>
    <row r="19" spans="1:3">
      <c r="A19" s="3" t="s">
        <v>56</v>
      </c>
    </row>
    <row r="20" spans="1:3">
      <c r="A20" s="4" t="s">
        <v>57</v>
      </c>
      <c r="B20" s="5" t="n">
        <v>723208</v>
      </c>
      <c r="C20" s="5" t="n">
        <v>570148</v>
      </c>
    </row>
    <row r="21" spans="1:3">
      <c r="A21" s="4" t="s">
        <v>58</v>
      </c>
      <c r="B21" s="5" t="n">
        <v>2353325</v>
      </c>
      <c r="C21" s="5" t="n">
        <v>1887311</v>
      </c>
    </row>
    <row r="22" spans="1:3">
      <c r="A22" s="4" t="s">
        <v>59</v>
      </c>
      <c r="B22" s="5" t="n">
        <v>3076533</v>
      </c>
      <c r="C22" s="5" t="n">
        <v>2457459</v>
      </c>
    </row>
    <row r="23" spans="1:3">
      <c r="A23" s="4" t="s">
        <v>60</v>
      </c>
      <c r="B23" s="5" t="n">
        <v>2508</v>
      </c>
      <c r="C23" s="5" t="n">
        <v>1519</v>
      </c>
    </row>
    <row r="24" spans="1:3">
      <c r="A24" s="4" t="s">
        <v>61</v>
      </c>
      <c r="B24" s="5" t="n">
        <v>214319</v>
      </c>
      <c r="C24" s="5" t="n">
        <v>85500</v>
      </c>
    </row>
    <row r="25" spans="1:3">
      <c r="A25" s="4" t="s">
        <v>62</v>
      </c>
      <c r="B25" s="5" t="n">
        <v>80678</v>
      </c>
      <c r="C25" s="5" t="n">
        <v>80521</v>
      </c>
    </row>
    <row r="26" spans="1:3">
      <c r="A26" s="4" t="s">
        <v>63</v>
      </c>
      <c r="B26" s="5" t="n">
        <v>24167</v>
      </c>
      <c r="C26" s="5" t="n">
        <v>15733</v>
      </c>
    </row>
    <row r="27" spans="1:3">
      <c r="A27" s="4" t="s">
        <v>64</v>
      </c>
      <c r="B27" s="5" t="n">
        <v>3398205</v>
      </c>
      <c r="C27" s="5" t="n">
        <v>2640732</v>
      </c>
    </row>
    <row r="28" spans="1:3">
      <c r="A28" s="3" t="s">
        <v>65</v>
      </c>
    </row>
    <row r="29" spans="1:3">
      <c r="A29" s="4" t="s">
        <v>66</v>
      </c>
      <c r="B29" s="5" t="n">
        <v>18997</v>
      </c>
      <c r="C29" s="5" t="n">
        <v>14857</v>
      </c>
    </row>
    <row r="30" spans="1:3">
      <c r="A30" s="4" t="s">
        <v>67</v>
      </c>
      <c r="B30" s="5" t="n">
        <v>409805</v>
      </c>
      <c r="C30" s="5" t="n">
        <v>278659</v>
      </c>
    </row>
    <row r="31" spans="1:3">
      <c r="A31" s="4" t="s">
        <v>68</v>
      </c>
      <c r="B31" s="5" t="n">
        <v>110460</v>
      </c>
      <c r="C31" s="5" t="n">
        <v>71998</v>
      </c>
    </row>
    <row r="32" spans="1:3">
      <c r="A32" s="4" t="s">
        <v>69</v>
      </c>
      <c r="B32" s="5" t="n">
        <v>10089</v>
      </c>
      <c r="C32" s="5" t="n">
        <v>-1796</v>
      </c>
    </row>
    <row r="33" spans="1:3">
      <c r="A33" s="4" t="s">
        <v>70</v>
      </c>
      <c r="B33" s="5" t="n">
        <v>-5693</v>
      </c>
      <c r="C33" s="5" t="n">
        <v>-464</v>
      </c>
    </row>
    <row r="34" spans="1:3">
      <c r="A34" s="4" t="s">
        <v>71</v>
      </c>
      <c r="B34" s="5" t="n">
        <v>543658</v>
      </c>
      <c r="C34" s="5" t="n">
        <v>363254</v>
      </c>
    </row>
    <row r="35" spans="1:3">
      <c r="A35" s="4" t="s">
        <v>72</v>
      </c>
      <c r="B35" s="6" t="n">
        <v>3941863</v>
      </c>
      <c r="C35" s="6" t="n">
        <v>3003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8</v>
      </c>
    </row>
    <row r="2" spans="1:3">
      <c r="A2" s="3" t="s">
        <v>74</v>
      </c>
    </row>
    <row r="3" spans="1:3">
      <c r="A3" s="4" t="s">
        <v>75</v>
      </c>
      <c r="B3" s="6" t="n">
        <v>0</v>
      </c>
      <c r="C3" s="6" t="n">
        <v>7028</v>
      </c>
    </row>
    <row r="4" spans="1:3">
      <c r="A4" s="4" t="s">
        <v>76</v>
      </c>
      <c r="B4" s="6" t="n">
        <v>-13908</v>
      </c>
      <c r="C4" s="6" t="n">
        <v>-10065</v>
      </c>
    </row>
    <row r="5" spans="1:3">
      <c r="A5" s="4" t="s">
        <v>77</v>
      </c>
      <c r="B5" s="6" t="n">
        <v>1</v>
      </c>
      <c r="C5" s="6" t="n">
        <v>1</v>
      </c>
    </row>
    <row r="6" spans="1:3">
      <c r="A6" s="4" t="s">
        <v>78</v>
      </c>
      <c r="B6" s="5" t="n">
        <v>40000000</v>
      </c>
      <c r="C6" s="5" t="n">
        <v>40000000</v>
      </c>
    </row>
    <row r="7" spans="1:3">
      <c r="A7" s="4" t="s">
        <v>79</v>
      </c>
      <c r="B7" s="5" t="n">
        <v>18996948</v>
      </c>
      <c r="C7" s="5" t="n">
        <v>14857092</v>
      </c>
    </row>
    <row r="8" spans="1:3">
      <c r="A8" s="4" t="s">
        <v>80</v>
      </c>
      <c r="B8" s="5" t="n">
        <v>194682</v>
      </c>
      <c r="C8" s="5" t="n">
        <v>26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55</v>
      </c>
    </row>
    <row r="4" spans="1:2">
      <c r="A4" s="4" t="s">
        <v>300</v>
      </c>
      <c r="B4" s="4" t="s">
        <v>301</v>
      </c>
    </row>
    <row r="5" spans="1:2">
      <c r="A5" s="4" t="s">
        <v>302</v>
      </c>
      <c r="B5" s="4" t="s">
        <v>303</v>
      </c>
    </row>
    <row r="6" spans="1:2">
      <c r="A6" s="4" t="s">
        <v>304</v>
      </c>
      <c r="B6" s="4" t="s">
        <v>305</v>
      </c>
    </row>
    <row r="7" spans="1:2">
      <c r="A7" s="4" t="s">
        <v>306</v>
      </c>
      <c r="B7" s="4" t="s">
        <v>307</v>
      </c>
    </row>
    <row r="8" spans="1:2">
      <c r="A8" s="4" t="s">
        <v>4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5</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4" t="s">
        <v>353</v>
      </c>
      <c r="B3" s="4" t="s">
        <v>354</v>
      </c>
    </row>
    <row r="4" spans="1:2">
      <c r="A4" s="4" t="s">
        <v>355</v>
      </c>
    </row>
    <row r="5" spans="1:2">
      <c r="A5" s="4" t="s">
        <v>356</v>
      </c>
      <c r="B5" s="4" t="s">
        <v>357</v>
      </c>
    </row>
    <row r="6" spans="1:2">
      <c r="A6" s="4" t="s">
        <v>358</v>
      </c>
      <c r="B6" s="4" t="s">
        <v>359</v>
      </c>
    </row>
    <row r="7" spans="1:2">
      <c r="A7" s="4" t="s">
        <v>360</v>
      </c>
    </row>
    <row r="8" spans="1:2">
      <c r="A8" s="4" t="s">
        <v>356</v>
      </c>
      <c r="B8" s="4" t="s">
        <v>361</v>
      </c>
    </row>
    <row r="9" spans="1:2">
      <c r="A9" s="4" t="s">
        <v>358</v>
      </c>
      <c r="B9" s="4" t="s">
        <v>362</v>
      </c>
    </row>
    <row r="10" spans="1:2">
      <c r="A10" s="4" t="s">
        <v>363</v>
      </c>
    </row>
    <row r="11" spans="1:2">
      <c r="A11" s="4" t="s">
        <v>356</v>
      </c>
      <c r="B11" s="4" t="s">
        <v>364</v>
      </c>
    </row>
    <row r="12" spans="1:2">
      <c r="A12" s="4" t="s">
        <v>358</v>
      </c>
      <c r="B12"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9</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261</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63</v>
      </c>
    </row>
    <row r="4" spans="1:2">
      <c r="A4" s="4" t="s">
        <v>397</v>
      </c>
      <c r="B4"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9</v>
      </c>
      <c r="B1" s="2" t="s">
        <v>1</v>
      </c>
    </row>
    <row r="2" spans="1:2">
      <c r="B2" s="2" t="s">
        <v>2</v>
      </c>
    </row>
    <row r="3" spans="1:2">
      <c r="A3" s="3" t="s">
        <v>265</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2</v>
      </c>
      <c r="B1" s="2" t="s">
        <v>1</v>
      </c>
    </row>
    <row r="2" spans="1:2">
      <c r="B2" s="2" t="s">
        <v>2</v>
      </c>
    </row>
    <row r="3" spans="1:2">
      <c r="A3" s="3" t="s">
        <v>26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v>
      </c>
      <c r="C2" s="2" t="s">
        <v>38</v>
      </c>
      <c r="D2" s="2" t="s">
        <v>82</v>
      </c>
    </row>
    <row r="3" spans="1:4">
      <c r="A3" s="3" t="s">
        <v>83</v>
      </c>
    </row>
    <row r="4" spans="1:4">
      <c r="A4" s="4" t="s">
        <v>84</v>
      </c>
      <c r="B4" s="6" t="n">
        <v>128858</v>
      </c>
      <c r="C4" s="6" t="n">
        <v>86822</v>
      </c>
      <c r="D4" s="6" t="n">
        <v>56826</v>
      </c>
    </row>
    <row r="5" spans="1:4">
      <c r="A5" s="3" t="s">
        <v>85</v>
      </c>
    </row>
    <row r="6" spans="1:4">
      <c r="A6" s="4" t="s">
        <v>86</v>
      </c>
      <c r="B6" s="5" t="n">
        <v>14244</v>
      </c>
      <c r="C6" s="5" t="n">
        <v>9020</v>
      </c>
      <c r="D6" s="5" t="n">
        <v>6341</v>
      </c>
    </row>
    <row r="7" spans="1:4">
      <c r="A7" s="4" t="s">
        <v>87</v>
      </c>
      <c r="B7" s="5" t="n">
        <v>3566</v>
      </c>
      <c r="C7" s="5" t="n">
        <v>2939</v>
      </c>
      <c r="D7" s="5" t="n">
        <v>2350</v>
      </c>
    </row>
    <row r="8" spans="1:4">
      <c r="A8" s="4" t="s">
        <v>88</v>
      </c>
      <c r="B8" s="5" t="n">
        <v>7</v>
      </c>
      <c r="C8" s="5" t="n">
        <v>206</v>
      </c>
      <c r="D8" s="5" t="n">
        <v>390</v>
      </c>
    </row>
    <row r="9" spans="1:4">
      <c r="A9" s="4" t="s">
        <v>89</v>
      </c>
      <c r="B9" s="5" t="n">
        <v>1854</v>
      </c>
      <c r="C9" s="5" t="n">
        <v>991</v>
      </c>
      <c r="D9" s="5" t="n">
        <v>162</v>
      </c>
    </row>
    <row r="10" spans="1:4">
      <c r="A10" s="4" t="s">
        <v>90</v>
      </c>
      <c r="B10" s="5" t="n">
        <v>148529</v>
      </c>
      <c r="C10" s="5" t="n">
        <v>99978</v>
      </c>
      <c r="D10" s="5" t="n">
        <v>66069</v>
      </c>
    </row>
    <row r="11" spans="1:4">
      <c r="A11" s="3" t="s">
        <v>91</v>
      </c>
    </row>
    <row r="12" spans="1:4">
      <c r="A12" s="4" t="s">
        <v>92</v>
      </c>
      <c r="B12" s="5" t="n">
        <v>19763</v>
      </c>
      <c r="C12" s="5" t="n">
        <v>10785</v>
      </c>
      <c r="D12" s="5" t="n">
        <v>5261</v>
      </c>
    </row>
    <row r="13" spans="1:4">
      <c r="A13" s="4" t="s">
        <v>93</v>
      </c>
      <c r="B13" s="5" t="n">
        <v>6960</v>
      </c>
      <c r="C13" s="5" t="n">
        <v>4306</v>
      </c>
      <c r="D13" s="5" t="n">
        <v>1648</v>
      </c>
    </row>
    <row r="14" spans="1:4">
      <c r="A14" s="4" t="s">
        <v>94</v>
      </c>
      <c r="B14" s="5" t="n">
        <v>26723</v>
      </c>
      <c r="C14" s="5" t="n">
        <v>15091</v>
      </c>
      <c r="D14" s="5" t="n">
        <v>6909</v>
      </c>
    </row>
    <row r="15" spans="1:4">
      <c r="A15" s="4" t="s">
        <v>95</v>
      </c>
      <c r="B15" s="5" t="n">
        <v>121806</v>
      </c>
      <c r="C15" s="5" t="n">
        <v>84887</v>
      </c>
      <c r="D15" s="5" t="n">
        <v>59160</v>
      </c>
    </row>
    <row r="16" spans="1:4">
      <c r="A16" s="4" t="s">
        <v>96</v>
      </c>
      <c r="B16" s="5" t="n">
        <v>3738</v>
      </c>
      <c r="C16" s="5" t="n">
        <v>2120</v>
      </c>
      <c r="D16" s="5" t="n">
        <v>506</v>
      </c>
    </row>
    <row r="17" spans="1:4">
      <c r="A17" s="4" t="s">
        <v>97</v>
      </c>
      <c r="B17" s="5" t="n">
        <v>118068</v>
      </c>
      <c r="C17" s="5" t="n">
        <v>82767</v>
      </c>
      <c r="D17" s="5" t="n">
        <v>58654</v>
      </c>
    </row>
    <row r="18" spans="1:4">
      <c r="A18" s="3" t="s">
        <v>98</v>
      </c>
    </row>
    <row r="19" spans="1:4">
      <c r="A19" s="4" t="s">
        <v>99</v>
      </c>
      <c r="B19" s="5" t="n">
        <v>8024</v>
      </c>
      <c r="C19" s="5" t="n">
        <v>5247</v>
      </c>
      <c r="D19" s="5" t="n">
        <v>3758</v>
      </c>
    </row>
    <row r="20" spans="1:4">
      <c r="A20" s="4" t="s">
        <v>100</v>
      </c>
      <c r="B20" s="5" t="n">
        <v>5988</v>
      </c>
      <c r="C20" s="5" t="n">
        <v>4048</v>
      </c>
      <c r="D20" s="5" t="n">
        <v>4502</v>
      </c>
    </row>
    <row r="21" spans="1:4">
      <c r="A21" s="4" t="s">
        <v>101</v>
      </c>
      <c r="B21" s="5" t="n">
        <v>1414</v>
      </c>
      <c r="C21" s="5" t="n">
        <v>937</v>
      </c>
      <c r="D21" s="5" t="n">
        <v>739</v>
      </c>
    </row>
    <row r="22" spans="1:4">
      <c r="A22" s="4" t="s">
        <v>102</v>
      </c>
      <c r="B22" s="5" t="n">
        <v>13</v>
      </c>
      <c r="C22" s="5" t="n">
        <v>-137</v>
      </c>
      <c r="D22" s="5" t="n">
        <v>-22</v>
      </c>
    </row>
    <row r="23" spans="1:4">
      <c r="A23" s="4" t="s">
        <v>103</v>
      </c>
      <c r="B23" s="5" t="n">
        <v>122</v>
      </c>
      <c r="C23" s="5" t="n">
        <v>334</v>
      </c>
      <c r="D23" s="5" t="n">
        <v>-16</v>
      </c>
    </row>
    <row r="24" spans="1:4">
      <c r="A24" s="4" t="s">
        <v>104</v>
      </c>
      <c r="B24" s="5" t="n">
        <v>-144</v>
      </c>
      <c r="C24" s="5" t="n">
        <v>60</v>
      </c>
      <c r="D24" s="5" t="n">
        <v>-199</v>
      </c>
    </row>
    <row r="25" spans="1:4">
      <c r="A25" s="4" t="s">
        <v>105</v>
      </c>
      <c r="B25" s="5" t="n">
        <v>947</v>
      </c>
      <c r="C25" s="5" t="n">
        <v>2098</v>
      </c>
      <c r="D25" s="5" t="n">
        <v>0</v>
      </c>
    </row>
    <row r="26" spans="1:4">
      <c r="A26" s="4" t="s">
        <v>106</v>
      </c>
      <c r="B26" s="5" t="n">
        <v>1698</v>
      </c>
      <c r="C26" s="5" t="n">
        <v>1186</v>
      </c>
      <c r="D26" s="5" t="n">
        <v>1376</v>
      </c>
    </row>
    <row r="27" spans="1:4">
      <c r="A27" s="4" t="s">
        <v>107</v>
      </c>
      <c r="B27" s="5" t="n">
        <v>26947</v>
      </c>
      <c r="C27" s="5" t="n">
        <v>20561</v>
      </c>
      <c r="D27" s="5" t="n">
        <v>14363</v>
      </c>
    </row>
    <row r="28" spans="1:4">
      <c r="A28" s="3" t="s">
        <v>108</v>
      </c>
    </row>
    <row r="29" spans="1:4">
      <c r="A29" s="4" t="s">
        <v>109</v>
      </c>
      <c r="B29" s="5" t="n">
        <v>41065</v>
      </c>
      <c r="C29" s="5" t="n">
        <v>33640</v>
      </c>
      <c r="D29" s="5" t="n">
        <v>25828</v>
      </c>
    </row>
    <row r="30" spans="1:4">
      <c r="A30" s="4" t="s">
        <v>110</v>
      </c>
      <c r="B30" s="5" t="n">
        <v>6610</v>
      </c>
      <c r="C30" s="5" t="n">
        <v>4662</v>
      </c>
      <c r="D30" s="5" t="n">
        <v>4720</v>
      </c>
    </row>
    <row r="31" spans="1:4">
      <c r="A31" s="4" t="s">
        <v>111</v>
      </c>
      <c r="B31" s="5" t="n">
        <v>8775</v>
      </c>
      <c r="C31" s="5" t="n">
        <v>6818</v>
      </c>
      <c r="D31" s="5" t="n">
        <v>4828</v>
      </c>
    </row>
    <row r="32" spans="1:4">
      <c r="A32" s="4" t="s">
        <v>112</v>
      </c>
      <c r="B32" s="5" t="n">
        <v>1838</v>
      </c>
      <c r="C32" s="5" t="n">
        <v>1575</v>
      </c>
      <c r="D32" s="5" t="n">
        <v>1225</v>
      </c>
    </row>
    <row r="33" spans="1:4">
      <c r="A33" s="4" t="s">
        <v>113</v>
      </c>
      <c r="B33" s="5" t="n">
        <v>890</v>
      </c>
      <c r="C33" s="5" t="n">
        <v>846</v>
      </c>
      <c r="D33" s="5" t="n">
        <v>640</v>
      </c>
    </row>
    <row r="34" spans="1:4">
      <c r="A34" s="4" t="s">
        <v>114</v>
      </c>
      <c r="B34" s="5" t="n">
        <v>6449</v>
      </c>
      <c r="C34" s="5" t="n">
        <v>5381</v>
      </c>
      <c r="D34" s="5" t="n">
        <v>6757</v>
      </c>
    </row>
    <row r="35" spans="1:4">
      <c r="A35" s="4" t="s">
        <v>115</v>
      </c>
      <c r="B35" s="5" t="n">
        <v>859</v>
      </c>
      <c r="C35" s="5" t="n">
        <v>508</v>
      </c>
      <c r="D35" s="5" t="n">
        <v>406</v>
      </c>
    </row>
    <row r="36" spans="1:4">
      <c r="A36" s="4" t="s">
        <v>116</v>
      </c>
      <c r="B36" s="5" t="n">
        <v>632</v>
      </c>
      <c r="C36" s="5" t="n">
        <v>1382</v>
      </c>
      <c r="D36" s="5" t="n">
        <v>1252</v>
      </c>
    </row>
    <row r="37" spans="1:4">
      <c r="A37" s="4" t="s">
        <v>117</v>
      </c>
      <c r="B37" s="5" t="n">
        <v>2821</v>
      </c>
      <c r="C37" s="5" t="n">
        <v>3241</v>
      </c>
      <c r="D37" s="5" t="n">
        <v>1188</v>
      </c>
    </row>
    <row r="38" spans="1:4">
      <c r="A38" s="4" t="s">
        <v>118</v>
      </c>
      <c r="B38" s="5" t="n">
        <v>1367</v>
      </c>
      <c r="C38" s="5" t="n">
        <v>2014</v>
      </c>
      <c r="D38" s="5" t="n">
        <v>1296</v>
      </c>
    </row>
    <row r="39" spans="1:4">
      <c r="A39" s="4" t="s">
        <v>119</v>
      </c>
      <c r="B39" s="5" t="n">
        <v>1285</v>
      </c>
      <c r="C39" s="5" t="n">
        <v>6931</v>
      </c>
      <c r="D39" s="5" t="n">
        <v>1039</v>
      </c>
    </row>
    <row r="40" spans="1:4">
      <c r="A40" s="4" t="s">
        <v>106</v>
      </c>
      <c r="B40" s="5" t="n">
        <v>15978</v>
      </c>
      <c r="C40" s="5" t="n">
        <v>9313</v>
      </c>
      <c r="D40" s="5" t="n">
        <v>6267</v>
      </c>
    </row>
    <row r="41" spans="1:4">
      <c r="A41" s="4" t="s">
        <v>120</v>
      </c>
      <c r="B41" s="5" t="n">
        <v>88569</v>
      </c>
      <c r="C41" s="5" t="n">
        <v>76311</v>
      </c>
      <c r="D41" s="5" t="n">
        <v>55446</v>
      </c>
    </row>
    <row r="42" spans="1:4">
      <c r="A42" s="4" t="s">
        <v>121</v>
      </c>
      <c r="B42" s="5" t="n">
        <v>56446</v>
      </c>
      <c r="C42" s="5" t="n">
        <v>27017</v>
      </c>
      <c r="D42" s="5" t="n">
        <v>17571</v>
      </c>
    </row>
    <row r="43" spans="1:4">
      <c r="A43" s="4" t="s">
        <v>122</v>
      </c>
      <c r="B43" s="5" t="n">
        <v>12701</v>
      </c>
      <c r="C43" s="5" t="n">
        <v>5792</v>
      </c>
      <c r="D43" s="5" t="n">
        <v>6955</v>
      </c>
    </row>
    <row r="44" spans="1:4">
      <c r="A44" s="4" t="s">
        <v>123</v>
      </c>
      <c r="B44" s="6" t="n">
        <v>43745</v>
      </c>
      <c r="C44" s="6" t="n">
        <v>21225</v>
      </c>
      <c r="D44" s="6" t="n">
        <v>10616</v>
      </c>
    </row>
    <row r="45" spans="1:4">
      <c r="A45" s="3" t="s">
        <v>124</v>
      </c>
    </row>
    <row r="46" spans="1:4">
      <c r="A46" s="4" t="s">
        <v>125</v>
      </c>
      <c r="B46" s="7" t="n">
        <v>2.57</v>
      </c>
      <c r="C46" s="7" t="n">
        <v>1.63</v>
      </c>
      <c r="D46" s="7" t="n">
        <v>1.12</v>
      </c>
    </row>
    <row r="47" spans="1:4">
      <c r="A47" s="4" t="s">
        <v>126</v>
      </c>
      <c r="B47" s="7" t="n">
        <v>2.55</v>
      </c>
      <c r="C47" s="7" t="n">
        <v>1.62</v>
      </c>
      <c r="D47" s="7" t="n">
        <v>1.11</v>
      </c>
    </row>
    <row r="48" spans="1:4">
      <c r="A48" s="4" t="s">
        <v>127</v>
      </c>
    </row>
    <row r="49" spans="1:4">
      <c r="A49" s="3" t="s">
        <v>98</v>
      </c>
    </row>
    <row r="50" spans="1:4">
      <c r="A50" s="4" t="s">
        <v>128</v>
      </c>
      <c r="B50" s="6" t="n">
        <v>7838</v>
      </c>
      <c r="C50" s="6" t="n">
        <v>5792</v>
      </c>
      <c r="D50" s="6" t="n">
        <v>3601</v>
      </c>
    </row>
    <row r="51" spans="1:4">
      <c r="A51" s="4" t="s">
        <v>129</v>
      </c>
    </row>
    <row r="52" spans="1:4">
      <c r="A52" s="3" t="s">
        <v>98</v>
      </c>
    </row>
    <row r="53" spans="1:4">
      <c r="A53" s="4" t="s">
        <v>128</v>
      </c>
      <c r="B53" s="6" t="n">
        <v>1047</v>
      </c>
      <c r="C53" s="6" t="n">
        <v>996</v>
      </c>
      <c r="D53" s="6" t="n">
        <v>6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69</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1</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273</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8</v>
      </c>
      <c r="B1" s="2" t="s">
        <v>1</v>
      </c>
    </row>
    <row r="2" spans="1:2">
      <c r="B2" s="2" t="s">
        <v>2</v>
      </c>
    </row>
    <row r="3" spans="1:2">
      <c r="A3" s="3" t="s">
        <v>277</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1</v>
      </c>
      <c r="B1" s="2" t="s">
        <v>1</v>
      </c>
    </row>
    <row r="2" spans="1:2">
      <c r="B2" s="2" t="s">
        <v>2</v>
      </c>
    </row>
    <row r="3" spans="1:2">
      <c r="A3" s="3" t="s">
        <v>283</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4</v>
      </c>
      <c r="B1" s="2" t="s">
        <v>1</v>
      </c>
    </row>
    <row r="2" spans="1:2">
      <c r="B2" s="2" t="s">
        <v>2</v>
      </c>
    </row>
    <row r="3" spans="1:2">
      <c r="A3" s="3" t="s">
        <v>285</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8</v>
      </c>
      <c r="B1" s="2" t="s">
        <v>1</v>
      </c>
    </row>
    <row r="2" spans="1:2">
      <c r="B2" s="2" t="s">
        <v>2</v>
      </c>
    </row>
    <row r="3" spans="1:2">
      <c r="A3" s="3" t="s">
        <v>289</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51</v>
      </c>
      <c r="B1" s="2" t="s">
        <v>1</v>
      </c>
    </row>
    <row r="2" spans="1:2">
      <c r="B2" s="2" t="s">
        <v>2</v>
      </c>
    </row>
    <row r="3" spans="1:2">
      <c r="A3" s="3" t="s">
        <v>293</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8</v>
      </c>
      <c r="B1" s="2" t="s">
        <v>1</v>
      </c>
    </row>
    <row r="2" spans="1:2">
      <c r="B2" s="2" t="s">
        <v>2</v>
      </c>
    </row>
    <row r="3" spans="1:2">
      <c r="A3" s="3" t="s">
        <v>295</v>
      </c>
    </row>
    <row r="4" spans="1:2">
      <c r="A4" s="4" t="s">
        <v>459</v>
      </c>
      <c r="B4"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8</v>
      </c>
      <c r="D2" s="2" t="s">
        <v>82</v>
      </c>
    </row>
    <row r="3" spans="1:4">
      <c r="A3" s="3" t="s">
        <v>131</v>
      </c>
    </row>
    <row r="4" spans="1:4">
      <c r="A4" s="4" t="s">
        <v>132</v>
      </c>
      <c r="B4" s="6" t="n">
        <v>43745</v>
      </c>
      <c r="C4" s="6" t="n">
        <v>21225</v>
      </c>
      <c r="D4" s="6" t="n">
        <v>10616</v>
      </c>
    </row>
    <row r="5" spans="1:4">
      <c r="A5" s="3" t="s">
        <v>133</v>
      </c>
    </row>
    <row r="6" spans="1:4">
      <c r="A6" s="4" t="s">
        <v>134</v>
      </c>
      <c r="B6" s="5" t="n">
        <v>16084</v>
      </c>
      <c r="C6" s="5" t="n">
        <v>-1484</v>
      </c>
      <c r="D6" s="5" t="n">
        <v>1160</v>
      </c>
    </row>
    <row r="7" spans="1:4">
      <c r="A7" s="4" t="s">
        <v>135</v>
      </c>
      <c r="B7" s="5" t="n">
        <v>-122</v>
      </c>
      <c r="C7" s="5" t="n">
        <v>-334</v>
      </c>
      <c r="D7" s="5" t="n">
        <v>16</v>
      </c>
    </row>
    <row r="8" spans="1:4">
      <c r="A8" s="4" t="s">
        <v>134</v>
      </c>
      <c r="B8" s="5" t="n">
        <v>15962</v>
      </c>
      <c r="C8" s="5" t="n">
        <v>-1818</v>
      </c>
      <c r="D8" s="5" t="n">
        <v>1176</v>
      </c>
    </row>
    <row r="9" spans="1:4">
      <c r="A9" s="4" t="s">
        <v>136</v>
      </c>
      <c r="B9" s="5" t="n">
        <v>-4077</v>
      </c>
      <c r="C9" s="5" t="n">
        <v>460</v>
      </c>
      <c r="D9" s="5" t="n">
        <v>-460</v>
      </c>
    </row>
    <row r="10" spans="1:4">
      <c r="A10" s="4" t="s">
        <v>137</v>
      </c>
      <c r="B10" s="5" t="n">
        <v>11885</v>
      </c>
      <c r="C10" s="5" t="n">
        <v>-1358</v>
      </c>
      <c r="D10" s="5" t="n">
        <v>716</v>
      </c>
    </row>
    <row r="11" spans="1:4">
      <c r="A11" s="4" t="s">
        <v>138</v>
      </c>
      <c r="B11" s="6" t="n">
        <v>55630</v>
      </c>
      <c r="C11" s="6" t="n">
        <v>19867</v>
      </c>
      <c r="D11" s="6" t="n">
        <v>113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97</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8</v>
      </c>
      <c r="D2" s="2" t="s">
        <v>82</v>
      </c>
    </row>
    <row r="3" spans="1:4">
      <c r="A3" s="3" t="s">
        <v>465</v>
      </c>
    </row>
    <row r="4" spans="1:4">
      <c r="A4" s="4" t="s">
        <v>466</v>
      </c>
      <c r="B4" s="6" t="n">
        <v>75600</v>
      </c>
    </row>
    <row r="5" spans="1:4">
      <c r="A5" s="4" t="s">
        <v>53</v>
      </c>
      <c r="B5" s="6" t="n">
        <v>7299</v>
      </c>
      <c r="C5" s="6" t="n">
        <v>10869</v>
      </c>
    </row>
    <row r="6" spans="1:4">
      <c r="A6" s="4" t="s">
        <v>467</v>
      </c>
      <c r="B6" s="4" t="s">
        <v>468</v>
      </c>
    </row>
    <row r="7" spans="1:4">
      <c r="A7" s="4" t="s">
        <v>469</v>
      </c>
      <c r="B7" s="6" t="n">
        <v>648</v>
      </c>
      <c r="C7" s="5" t="n">
        <v>382</v>
      </c>
      <c r="D7" s="6" t="n">
        <v>336</v>
      </c>
    </row>
    <row r="8" spans="1:4">
      <c r="A8" s="4" t="s">
        <v>470</v>
      </c>
      <c r="C8" s="5" t="n">
        <v>348</v>
      </c>
    </row>
    <row r="9" spans="1:4">
      <c r="A9" s="4" t="s">
        <v>471</v>
      </c>
      <c r="B9" s="6" t="n">
        <v>4400</v>
      </c>
    </row>
    <row r="10" spans="1:4">
      <c r="A10" s="4" t="s">
        <v>472</v>
      </c>
    </row>
    <row r="11" spans="1:4">
      <c r="A11" s="3" t="s">
        <v>465</v>
      </c>
    </row>
    <row r="12" spans="1:4">
      <c r="A12" s="4" t="s">
        <v>473</v>
      </c>
      <c r="B12" s="4" t="s">
        <v>474</v>
      </c>
    </row>
    <row r="13" spans="1:4">
      <c r="A13" s="4" t="s">
        <v>475</v>
      </c>
    </row>
    <row r="14" spans="1:4">
      <c r="A14" s="3" t="s">
        <v>465</v>
      </c>
    </row>
    <row r="15" spans="1:4">
      <c r="A15" s="4" t="s">
        <v>473</v>
      </c>
      <c r="B15" s="4" t="s">
        <v>476</v>
      </c>
    </row>
    <row r="16" spans="1:4">
      <c r="A16" s="4" t="s">
        <v>477</v>
      </c>
    </row>
    <row r="17" spans="1:4">
      <c r="A17" s="3" t="s">
        <v>465</v>
      </c>
    </row>
    <row r="18" spans="1:4">
      <c r="A18" s="4" t="s">
        <v>478</v>
      </c>
      <c r="B18" s="4" t="s">
        <v>468</v>
      </c>
    </row>
    <row r="19" spans="1:4">
      <c r="A19" s="4" t="s">
        <v>479</v>
      </c>
    </row>
    <row r="20" spans="1:4">
      <c r="A20" s="3" t="s">
        <v>465</v>
      </c>
    </row>
    <row r="21" spans="1:4">
      <c r="A21" s="4" t="s">
        <v>478</v>
      </c>
      <c r="B21" s="4" t="s">
        <v>480</v>
      </c>
    </row>
    <row r="22" spans="1:4">
      <c r="A22" s="4" t="s">
        <v>481</v>
      </c>
    </row>
    <row r="23" spans="1:4">
      <c r="A23" s="3" t="s">
        <v>465</v>
      </c>
    </row>
    <row r="24" spans="1:4">
      <c r="A24" s="4" t="s">
        <v>478</v>
      </c>
      <c r="B24" s="4" t="s">
        <v>482</v>
      </c>
    </row>
    <row r="25" spans="1:4">
      <c r="A25" s="4" t="s">
        <v>483</v>
      </c>
    </row>
    <row r="26" spans="1:4">
      <c r="A26" s="3" t="s">
        <v>465</v>
      </c>
    </row>
    <row r="27" spans="1:4">
      <c r="A27" s="4" t="s">
        <v>478</v>
      </c>
      <c r="B27" s="4" t="s">
        <v>468</v>
      </c>
    </row>
    <row r="28" spans="1:4">
      <c r="A28" s="4" t="s">
        <v>484</v>
      </c>
    </row>
    <row r="29" spans="1:4">
      <c r="A29" s="3" t="s">
        <v>465</v>
      </c>
    </row>
    <row r="30" spans="1:4">
      <c r="A30" s="4" t="s">
        <v>485</v>
      </c>
      <c r="B30" s="6" t="n">
        <v>3000</v>
      </c>
      <c r="C30" s="6" t="n">
        <v>3400</v>
      </c>
    </row>
    <row r="31" spans="1:4">
      <c r="A31" s="4" t="s">
        <v>486</v>
      </c>
      <c r="B31" s="6" t="n">
        <v>4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8</v>
      </c>
      <c r="D2" s="2" t="s">
        <v>82</v>
      </c>
    </row>
    <row r="3" spans="1:4">
      <c r="A3" s="3" t="s">
        <v>255</v>
      </c>
    </row>
    <row r="4" spans="1:4">
      <c r="A4" s="4" t="s">
        <v>488</v>
      </c>
      <c r="B4" s="6" t="n">
        <v>89750</v>
      </c>
      <c r="C4" s="6" t="n">
        <v>19960</v>
      </c>
      <c r="D4" s="6" t="n">
        <v>13776</v>
      </c>
    </row>
    <row r="5" spans="1:4">
      <c r="A5" s="4" t="s">
        <v>489</v>
      </c>
      <c r="B5" s="5" t="n">
        <v>68822</v>
      </c>
      <c r="C5" s="5" t="n">
        <v>69790</v>
      </c>
      <c r="D5" s="5" t="n">
        <v>6184</v>
      </c>
    </row>
    <row r="6" spans="1:4">
      <c r="A6" s="4" t="s">
        <v>490</v>
      </c>
      <c r="B6" s="6" t="n">
        <v>158572</v>
      </c>
      <c r="C6" s="6" t="n">
        <v>89750</v>
      </c>
      <c r="D6" s="6" t="n">
        <v>199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8</v>
      </c>
    </row>
    <row r="2" spans="1:3">
      <c r="A2" s="3" t="s">
        <v>492</v>
      </c>
    </row>
    <row r="3" spans="1:3">
      <c r="A3" s="4" t="s">
        <v>493</v>
      </c>
      <c r="B3" s="6" t="n">
        <v>30293</v>
      </c>
    </row>
    <row r="4" spans="1:3">
      <c r="A4" s="4" t="s">
        <v>494</v>
      </c>
    </row>
    <row r="5" spans="1:3">
      <c r="A5" s="3" t="s">
        <v>492</v>
      </c>
    </row>
    <row r="6" spans="1:3">
      <c r="A6" s="4" t="s">
        <v>495</v>
      </c>
      <c r="B6" s="5" t="n">
        <v>38095</v>
      </c>
      <c r="C6" s="6" t="n">
        <v>27752</v>
      </c>
    </row>
    <row r="7" spans="1:3">
      <c r="A7" s="4" t="s">
        <v>496</v>
      </c>
      <c r="B7" s="5" t="n">
        <v>-7802</v>
      </c>
      <c r="C7" s="5" t="n">
        <v>-4586</v>
      </c>
    </row>
    <row r="8" spans="1:3">
      <c r="A8" s="4" t="s">
        <v>493</v>
      </c>
      <c r="B8" s="6" t="n">
        <v>30293</v>
      </c>
      <c r="C8" s="6" t="n">
        <v>23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99</v>
      </c>
    </row>
    <row r="3" spans="1:2">
      <c r="A3" s="4" t="s">
        <v>500</v>
      </c>
      <c r="B3" s="6" t="n">
        <v>664</v>
      </c>
    </row>
    <row r="4" spans="1:2">
      <c r="A4" s="4" t="s">
        <v>501</v>
      </c>
      <c r="B4" s="5" t="n">
        <v>1656</v>
      </c>
    </row>
    <row r="5" spans="1:2">
      <c r="A5" s="4" t="s">
        <v>30</v>
      </c>
      <c r="B5" s="5" t="n">
        <v>3216</v>
      </c>
    </row>
    <row r="6" spans="1:2">
      <c r="A6" s="3" t="s">
        <v>502</v>
      </c>
    </row>
    <row r="7" spans="1:2">
      <c r="A7" s="4" t="s">
        <v>503</v>
      </c>
      <c r="B7" s="5" t="n">
        <v>3751</v>
      </c>
    </row>
    <row r="8" spans="1:2">
      <c r="A8" s="4" t="s">
        <v>504</v>
      </c>
      <c r="B8" s="5" t="n">
        <v>3681</v>
      </c>
    </row>
    <row r="9" spans="1:2">
      <c r="A9" s="4" t="s">
        <v>505</v>
      </c>
      <c r="B9" s="5" t="n">
        <v>3511</v>
      </c>
    </row>
    <row r="10" spans="1:2">
      <c r="A10" s="4" t="s">
        <v>506</v>
      </c>
      <c r="B10" s="5" t="n">
        <v>3466</v>
      </c>
    </row>
    <row r="11" spans="1:2">
      <c r="A11" s="4" t="s">
        <v>507</v>
      </c>
      <c r="B11" s="5" t="n">
        <v>3436</v>
      </c>
    </row>
    <row r="12" spans="1:2">
      <c r="A12" s="4" t="s">
        <v>508</v>
      </c>
      <c r="B12" s="5" t="n">
        <v>12448</v>
      </c>
    </row>
    <row r="13" spans="1:2">
      <c r="A13" s="4" t="s">
        <v>493</v>
      </c>
      <c r="B13" s="6" t="n">
        <v>302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09</v>
      </c>
      <c r="B1" s="2" t="s">
        <v>183</v>
      </c>
      <c r="N1" s="2" t="s">
        <v>1</v>
      </c>
    </row>
    <row r="2" spans="1:16">
      <c r="B2" s="2" t="s">
        <v>2</v>
      </c>
      <c r="C2" s="2" t="s">
        <v>184</v>
      </c>
      <c r="D2" s="2" t="s">
        <v>4</v>
      </c>
      <c r="E2" s="2" t="s">
        <v>185</v>
      </c>
      <c r="F2" s="2" t="s">
        <v>38</v>
      </c>
      <c r="G2" s="2" t="s">
        <v>186</v>
      </c>
      <c r="H2" s="2" t="s">
        <v>187</v>
      </c>
      <c r="I2" s="2" t="s">
        <v>188</v>
      </c>
      <c r="J2" s="2" t="s">
        <v>82</v>
      </c>
      <c r="K2" s="2" t="s">
        <v>189</v>
      </c>
      <c r="L2" s="2" t="s">
        <v>190</v>
      </c>
      <c r="M2" s="2" t="s">
        <v>191</v>
      </c>
      <c r="N2" s="2" t="s">
        <v>2</v>
      </c>
      <c r="O2" s="2" t="s">
        <v>38</v>
      </c>
      <c r="P2" s="2" t="s">
        <v>82</v>
      </c>
    </row>
    <row r="3" spans="1:16">
      <c r="A3" s="3" t="s">
        <v>255</v>
      </c>
    </row>
    <row r="4" spans="1:16">
      <c r="A4" s="4" t="s">
        <v>510</v>
      </c>
      <c r="B4" s="6" t="n">
        <v>11855</v>
      </c>
      <c r="C4" s="6" t="n">
        <v>12272</v>
      </c>
      <c r="D4" s="6" t="n">
        <v>11983</v>
      </c>
      <c r="E4" s="6" t="n">
        <v>7635</v>
      </c>
      <c r="F4" s="6" t="n">
        <v>6861</v>
      </c>
      <c r="G4" s="6" t="n">
        <v>5162</v>
      </c>
      <c r="H4" s="6" t="n">
        <v>5245</v>
      </c>
      <c r="I4" s="6" t="n">
        <v>3957</v>
      </c>
      <c r="J4" s="6" t="n">
        <v>2414</v>
      </c>
      <c r="K4" s="6" t="n">
        <v>4714</v>
      </c>
      <c r="L4" s="6" t="n">
        <v>2366</v>
      </c>
      <c r="M4" s="6" t="n">
        <v>1122</v>
      </c>
      <c r="N4" s="6" t="n">
        <v>43745</v>
      </c>
      <c r="O4" s="6" t="n">
        <v>21225</v>
      </c>
      <c r="P4" s="6" t="n">
        <v>10616</v>
      </c>
    </row>
    <row r="5" spans="1:16">
      <c r="A5" s="4" t="s">
        <v>511</v>
      </c>
      <c r="N5" s="6" t="n">
        <v>43745</v>
      </c>
      <c r="O5" s="6" t="n">
        <v>21225</v>
      </c>
      <c r="P5" s="6" t="n">
        <v>10616</v>
      </c>
    </row>
    <row r="6" spans="1:16">
      <c r="A6" s="3" t="s">
        <v>512</v>
      </c>
    </row>
    <row r="7" spans="1:16">
      <c r="A7" s="4" t="s">
        <v>513</v>
      </c>
      <c r="N7" s="5" t="n">
        <v>17050095</v>
      </c>
      <c r="O7" s="5" t="n">
        <v>12985733</v>
      </c>
      <c r="P7" s="5" t="n">
        <v>9484460</v>
      </c>
    </row>
    <row r="8" spans="1:16">
      <c r="A8" s="4" t="s">
        <v>245</v>
      </c>
      <c r="N8" s="5" t="n">
        <v>133990</v>
      </c>
      <c r="O8" s="5" t="n">
        <v>108192</v>
      </c>
      <c r="P8" s="5" t="n">
        <v>76800</v>
      </c>
    </row>
    <row r="9" spans="1:16">
      <c r="A9" s="4" t="s">
        <v>514</v>
      </c>
      <c r="N9" s="5" t="n">
        <v>17184085</v>
      </c>
      <c r="O9" s="5" t="n">
        <v>13093925</v>
      </c>
      <c r="P9" s="5" t="n">
        <v>9561260</v>
      </c>
    </row>
    <row r="10" spans="1:16">
      <c r="A10" s="4" t="s">
        <v>515</v>
      </c>
      <c r="B10" s="7" t="n">
        <v>0.64</v>
      </c>
      <c r="C10" s="7" t="n">
        <v>0.71</v>
      </c>
      <c r="D10" s="7" t="n">
        <v>0.6899999999999999</v>
      </c>
      <c r="E10" s="7" t="n">
        <v>0.48</v>
      </c>
      <c r="F10" s="7" t="n">
        <v>0.48</v>
      </c>
      <c r="G10" s="7" t="n">
        <v>0.39</v>
      </c>
      <c r="H10" s="7" t="n">
        <v>0.4</v>
      </c>
      <c r="I10" s="7" t="n">
        <v>0.34</v>
      </c>
      <c r="J10" s="7" t="n">
        <v>0.23</v>
      </c>
      <c r="K10" s="7" t="n">
        <v>0.52</v>
      </c>
      <c r="L10" s="7" t="n">
        <v>0.26</v>
      </c>
      <c r="M10" s="7" t="n">
        <v>0.12</v>
      </c>
      <c r="N10" s="7" t="n">
        <v>2.57</v>
      </c>
      <c r="O10" s="7" t="n">
        <v>1.63</v>
      </c>
      <c r="P10" s="7" t="n">
        <v>1.12</v>
      </c>
    </row>
    <row r="11" spans="1:16">
      <c r="A11" s="4" t="s">
        <v>516</v>
      </c>
      <c r="B11" s="7" t="n">
        <v>0.72</v>
      </c>
      <c r="C11" s="7" t="n">
        <v>0.74</v>
      </c>
      <c r="D11" s="7" t="n">
        <v>0.7</v>
      </c>
      <c r="E11" s="7" t="n">
        <v>0.63</v>
      </c>
      <c r="F11" s="7" t="n">
        <v>0.48</v>
      </c>
      <c r="G11" s="7" t="n">
        <v>0.39</v>
      </c>
      <c r="H11" s="7" t="n">
        <v>0.4</v>
      </c>
      <c r="I11" s="7" t="n">
        <v>0.34</v>
      </c>
      <c r="J11" s="7" t="n">
        <v>0.23</v>
      </c>
      <c r="K11" s="7" t="n">
        <v>0.51</v>
      </c>
      <c r="L11" s="7" t="n">
        <v>0.26</v>
      </c>
      <c r="M11" s="7" t="n">
        <v>0.12</v>
      </c>
      <c r="N11" s="7" t="n">
        <v>2.55</v>
      </c>
      <c r="O11" s="7" t="n">
        <v>1.62</v>
      </c>
      <c r="P11" s="7" t="n">
        <v>1.11</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7</v>
      </c>
      <c r="B1" s="2" t="s">
        <v>518</v>
      </c>
      <c r="C1" s="2" t="s">
        <v>519</v>
      </c>
      <c r="D1" s="2" t="s">
        <v>520</v>
      </c>
      <c r="E1" s="2" t="s">
        <v>2</v>
      </c>
      <c r="F1" s="2" t="s">
        <v>38</v>
      </c>
      <c r="G1" s="2" t="s">
        <v>82</v>
      </c>
      <c r="H1" s="2" t="s">
        <v>521</v>
      </c>
    </row>
    <row r="2" spans="1:8">
      <c r="A2" s="3" t="s">
        <v>522</v>
      </c>
    </row>
    <row r="3" spans="1:8">
      <c r="A3" s="4" t="s">
        <v>523</v>
      </c>
      <c r="E3" s="6" t="n">
        <v>158572</v>
      </c>
      <c r="F3" s="6" t="n">
        <v>89750</v>
      </c>
      <c r="G3" s="6" t="n">
        <v>19960</v>
      </c>
      <c r="H3" s="6" t="n">
        <v>13776</v>
      </c>
    </row>
    <row r="4" spans="1:8">
      <c r="A4" s="4" t="s">
        <v>360</v>
      </c>
    </row>
    <row r="5" spans="1:8">
      <c r="A5" s="3" t="s">
        <v>524</v>
      </c>
    </row>
    <row r="6" spans="1:8">
      <c r="A6" s="4" t="s">
        <v>525</v>
      </c>
      <c r="C6" s="6" t="n">
        <v>78225</v>
      </c>
    </row>
    <row r="7" spans="1:8">
      <c r="A7" s="4" t="s">
        <v>526</v>
      </c>
      <c r="C7" s="5" t="n">
        <v>78225</v>
      </c>
    </row>
    <row r="8" spans="1:8">
      <c r="A8" s="3" t="s">
        <v>527</v>
      </c>
    </row>
    <row r="9" spans="1:8">
      <c r="A9" s="4" t="s">
        <v>40</v>
      </c>
      <c r="C9" s="5" t="n">
        <v>14748</v>
      </c>
    </row>
    <row r="10" spans="1:8">
      <c r="A10" s="4" t="s">
        <v>528</v>
      </c>
      <c r="C10" s="5" t="n">
        <v>93604</v>
      </c>
    </row>
    <row r="11" spans="1:8">
      <c r="A11" s="4" t="s">
        <v>309</v>
      </c>
      <c r="C11" s="5" t="n">
        <v>244665</v>
      </c>
    </row>
    <row r="12" spans="1:8">
      <c r="A12" s="4" t="s">
        <v>529</v>
      </c>
      <c r="C12" s="5" t="n">
        <v>7312</v>
      </c>
    </row>
    <row r="13" spans="1:8">
      <c r="A13" s="4" t="s">
        <v>530</v>
      </c>
      <c r="C13" s="5" t="n">
        <v>6597</v>
      </c>
    </row>
    <row r="14" spans="1:8">
      <c r="A14" s="4" t="s">
        <v>531</v>
      </c>
      <c r="C14" s="5" t="n">
        <v>17358</v>
      </c>
    </row>
    <row r="15" spans="1:8">
      <c r="A15" s="4" t="s">
        <v>54</v>
      </c>
      <c r="C15" s="5" t="n">
        <v>1152</v>
      </c>
    </row>
    <row r="16" spans="1:8">
      <c r="A16" s="4" t="s">
        <v>55</v>
      </c>
      <c r="C16" s="5" t="n">
        <v>385436</v>
      </c>
    </row>
    <row r="17" spans="1:8">
      <c r="A17" s="3" t="s">
        <v>522</v>
      </c>
    </row>
    <row r="18" spans="1:8">
      <c r="A18" s="4" t="s">
        <v>532</v>
      </c>
      <c r="C18" s="5" t="n">
        <v>312453</v>
      </c>
    </row>
    <row r="19" spans="1:8">
      <c r="A19" s="4" t="s">
        <v>61</v>
      </c>
      <c r="C19" s="5" t="n">
        <v>17250</v>
      </c>
    </row>
    <row r="20" spans="1:8">
      <c r="A20" s="4" t="s">
        <v>63</v>
      </c>
      <c r="C20" s="5" t="n">
        <v>6291</v>
      </c>
    </row>
    <row r="21" spans="1:8">
      <c r="A21" s="4" t="s">
        <v>64</v>
      </c>
      <c r="C21" s="5" t="n">
        <v>335994</v>
      </c>
    </row>
    <row r="22" spans="1:8">
      <c r="A22" s="4" t="s">
        <v>533</v>
      </c>
      <c r="C22" s="5" t="n">
        <v>49442</v>
      </c>
    </row>
    <row r="23" spans="1:8">
      <c r="A23" s="4" t="s">
        <v>534</v>
      </c>
      <c r="C23" s="5" t="n">
        <v>5000</v>
      </c>
    </row>
    <row r="24" spans="1:8">
      <c r="A24" s="4" t="s">
        <v>523</v>
      </c>
      <c r="C24" s="6" t="n">
        <v>28783</v>
      </c>
    </row>
    <row r="25" spans="1:8">
      <c r="A25" s="4" t="s">
        <v>363</v>
      </c>
    </row>
    <row r="26" spans="1:8">
      <c r="A26" s="3" t="s">
        <v>527</v>
      </c>
    </row>
    <row r="27" spans="1:8">
      <c r="A27" s="4" t="s">
        <v>40</v>
      </c>
      <c r="D27" s="6" t="n">
        <v>28556</v>
      </c>
    </row>
    <row r="28" spans="1:8">
      <c r="A28" s="4" t="s">
        <v>528</v>
      </c>
      <c r="D28" s="5" t="n">
        <v>97331</v>
      </c>
    </row>
    <row r="29" spans="1:8">
      <c r="A29" s="4" t="s">
        <v>309</v>
      </c>
      <c r="D29" s="5" t="n">
        <v>317909</v>
      </c>
    </row>
    <row r="30" spans="1:8">
      <c r="A30" s="4" t="s">
        <v>529</v>
      </c>
      <c r="D30" s="5" t="n">
        <v>13639</v>
      </c>
    </row>
    <row r="31" spans="1:8">
      <c r="A31" s="4" t="s">
        <v>530</v>
      </c>
      <c r="D31" s="5" t="n">
        <v>10203</v>
      </c>
    </row>
    <row r="32" spans="1:8">
      <c r="A32" s="4" t="s">
        <v>531</v>
      </c>
      <c r="D32" s="5" t="n">
        <v>14950</v>
      </c>
    </row>
    <row r="33" spans="1:8">
      <c r="A33" s="4" t="s">
        <v>54</v>
      </c>
      <c r="D33" s="5" t="n">
        <v>3054</v>
      </c>
    </row>
    <row r="34" spans="1:8">
      <c r="A34" s="4" t="s">
        <v>55</v>
      </c>
      <c r="D34" s="5" t="n">
        <v>485642</v>
      </c>
    </row>
    <row r="35" spans="1:8">
      <c r="A35" s="3" t="s">
        <v>522</v>
      </c>
    </row>
    <row r="36" spans="1:8">
      <c r="A36" s="4" t="s">
        <v>532</v>
      </c>
      <c r="D36" s="5" t="n">
        <v>431276</v>
      </c>
    </row>
    <row r="37" spans="1:8">
      <c r="A37" s="4" t="s">
        <v>61</v>
      </c>
      <c r="D37" s="5" t="n">
        <v>5369</v>
      </c>
    </row>
    <row r="38" spans="1:8">
      <c r="A38" s="4" t="s">
        <v>63</v>
      </c>
      <c r="D38" s="5" t="n">
        <v>5894</v>
      </c>
    </row>
    <row r="39" spans="1:8">
      <c r="A39" s="4" t="s">
        <v>64</v>
      </c>
      <c r="D39" s="5" t="n">
        <v>442539</v>
      </c>
    </row>
    <row r="40" spans="1:8">
      <c r="A40" s="4" t="s">
        <v>533</v>
      </c>
      <c r="D40" s="5" t="n">
        <v>43103</v>
      </c>
    </row>
    <row r="41" spans="1:8">
      <c r="A41" s="4" t="s">
        <v>534</v>
      </c>
      <c r="D41" s="5" t="n">
        <v>79547</v>
      </c>
    </row>
    <row r="42" spans="1:8">
      <c r="A42" s="4" t="s">
        <v>523</v>
      </c>
      <c r="D42" s="5" t="n">
        <v>36444</v>
      </c>
    </row>
    <row r="43" spans="1:8">
      <c r="A43" s="4" t="s">
        <v>535</v>
      </c>
    </row>
    <row r="44" spans="1:8">
      <c r="A44" s="3" t="s">
        <v>527</v>
      </c>
    </row>
    <row r="45" spans="1:8">
      <c r="A45" s="4" t="s">
        <v>40</v>
      </c>
      <c r="D45" s="5" t="n">
        <v>28556</v>
      </c>
    </row>
    <row r="46" spans="1:8">
      <c r="A46" s="4" t="s">
        <v>528</v>
      </c>
      <c r="D46" s="5" t="n">
        <v>97331</v>
      </c>
    </row>
    <row r="47" spans="1:8">
      <c r="A47" s="4" t="s">
        <v>309</v>
      </c>
      <c r="D47" s="5" t="n">
        <v>317909</v>
      </c>
    </row>
    <row r="48" spans="1:8">
      <c r="A48" s="4" t="s">
        <v>529</v>
      </c>
      <c r="D48" s="5" t="n">
        <v>13639</v>
      </c>
    </row>
    <row r="49" spans="1:8">
      <c r="A49" s="4" t="s">
        <v>530</v>
      </c>
      <c r="D49" s="5" t="n">
        <v>10203</v>
      </c>
    </row>
    <row r="50" spans="1:8">
      <c r="A50" s="4" t="s">
        <v>531</v>
      </c>
      <c r="D50" s="5" t="n">
        <v>15204</v>
      </c>
    </row>
    <row r="51" spans="1:8">
      <c r="A51" s="4" t="s">
        <v>54</v>
      </c>
      <c r="D51" s="5" t="n">
        <v>2902</v>
      </c>
    </row>
    <row r="52" spans="1:8">
      <c r="A52" s="4" t="s">
        <v>55</v>
      </c>
      <c r="D52" s="5" t="n">
        <v>485744</v>
      </c>
    </row>
    <row r="53" spans="1:8">
      <c r="A53" s="3" t="s">
        <v>522</v>
      </c>
    </row>
    <row r="54" spans="1:8">
      <c r="A54" s="4" t="s">
        <v>532</v>
      </c>
      <c r="D54" s="5" t="n">
        <v>431276</v>
      </c>
    </row>
    <row r="55" spans="1:8">
      <c r="A55" s="4" t="s">
        <v>61</v>
      </c>
      <c r="D55" s="5" t="n">
        <v>5369</v>
      </c>
    </row>
    <row r="56" spans="1:8">
      <c r="A56" s="4" t="s">
        <v>63</v>
      </c>
      <c r="D56" s="5" t="n">
        <v>5894</v>
      </c>
    </row>
    <row r="57" spans="1:8">
      <c r="A57" s="4" t="s">
        <v>64</v>
      </c>
      <c r="D57" s="5" t="n">
        <v>442539</v>
      </c>
    </row>
    <row r="58" spans="1:8">
      <c r="A58" s="4" t="s">
        <v>533</v>
      </c>
      <c r="D58" s="5" t="n">
        <v>43205</v>
      </c>
    </row>
    <row r="59" spans="1:8">
      <c r="A59" s="4" t="s">
        <v>534</v>
      </c>
      <c r="D59" s="5" t="n">
        <v>79547</v>
      </c>
    </row>
    <row r="60" spans="1:8">
      <c r="A60" s="4" t="s">
        <v>523</v>
      </c>
      <c r="D60" s="5" t="n">
        <v>36342</v>
      </c>
    </row>
    <row r="61" spans="1:8">
      <c r="A61" s="4" t="s">
        <v>536</v>
      </c>
    </row>
    <row r="62" spans="1:8">
      <c r="A62" s="3" t="s">
        <v>527</v>
      </c>
    </row>
    <row r="63" spans="1:8">
      <c r="A63" s="4" t="s">
        <v>40</v>
      </c>
      <c r="D63" s="5" t="n">
        <v>0</v>
      </c>
    </row>
    <row r="64" spans="1:8">
      <c r="A64" s="4" t="s">
        <v>528</v>
      </c>
      <c r="D64" s="5" t="n">
        <v>0</v>
      </c>
    </row>
    <row r="65" spans="1:8">
      <c r="A65" s="4" t="s">
        <v>309</v>
      </c>
      <c r="D65" s="5" t="n">
        <v>0</v>
      </c>
    </row>
    <row r="66" spans="1:8">
      <c r="A66" s="4" t="s">
        <v>529</v>
      </c>
      <c r="D66" s="5" t="n">
        <v>0</v>
      </c>
    </row>
    <row r="67" spans="1:8">
      <c r="A67" s="4" t="s">
        <v>530</v>
      </c>
      <c r="D67" s="5" t="n">
        <v>0</v>
      </c>
    </row>
    <row r="68" spans="1:8">
      <c r="A68" s="4" t="s">
        <v>531</v>
      </c>
      <c r="D68" s="5" t="n">
        <v>-254</v>
      </c>
    </row>
    <row r="69" spans="1:8">
      <c r="A69" s="4" t="s">
        <v>54</v>
      </c>
      <c r="D69" s="5" t="n">
        <v>152</v>
      </c>
    </row>
    <row r="70" spans="1:8">
      <c r="A70" s="4" t="s">
        <v>55</v>
      </c>
      <c r="D70" s="5" t="n">
        <v>-102</v>
      </c>
    </row>
    <row r="71" spans="1:8">
      <c r="A71" s="3" t="s">
        <v>522</v>
      </c>
    </row>
    <row r="72" spans="1:8">
      <c r="A72" s="4" t="s">
        <v>532</v>
      </c>
      <c r="D72" s="5" t="n">
        <v>0</v>
      </c>
    </row>
    <row r="73" spans="1:8">
      <c r="A73" s="4" t="s">
        <v>61</v>
      </c>
      <c r="D73" s="5" t="n">
        <v>0</v>
      </c>
    </row>
    <row r="74" spans="1:8">
      <c r="A74" s="4" t="s">
        <v>63</v>
      </c>
      <c r="D74" s="5" t="n">
        <v>0</v>
      </c>
    </row>
    <row r="75" spans="1:8">
      <c r="A75" s="4" t="s">
        <v>64</v>
      </c>
      <c r="D75" s="5" t="n">
        <v>0</v>
      </c>
    </row>
    <row r="76" spans="1:8">
      <c r="A76" s="4" t="s">
        <v>533</v>
      </c>
      <c r="D76" s="5" t="n">
        <v>-102</v>
      </c>
    </row>
    <row r="77" spans="1:8">
      <c r="A77" s="4" t="s">
        <v>534</v>
      </c>
      <c r="D77" s="5" t="n">
        <v>0</v>
      </c>
    </row>
    <row r="78" spans="1:8">
      <c r="A78" s="4" t="s">
        <v>523</v>
      </c>
      <c r="D78" s="6" t="n">
        <v>-102</v>
      </c>
    </row>
    <row r="79" spans="1:8">
      <c r="A79" s="4" t="s">
        <v>355</v>
      </c>
    </row>
    <row r="80" spans="1:8">
      <c r="A80" s="3" t="s">
        <v>524</v>
      </c>
    </row>
    <row r="81" spans="1:8">
      <c r="A81" s="4" t="s">
        <v>525</v>
      </c>
      <c r="B81" s="6" t="n">
        <v>89520</v>
      </c>
    </row>
    <row r="82" spans="1:8">
      <c r="A82" s="4" t="s">
        <v>526</v>
      </c>
      <c r="B82" s="5" t="n">
        <v>89520</v>
      </c>
    </row>
    <row r="83" spans="1:8">
      <c r="A83" s="3" t="s">
        <v>527</v>
      </c>
    </row>
    <row r="84" spans="1:8">
      <c r="A84" s="4" t="s">
        <v>40</v>
      </c>
      <c r="B84" s="5" t="n">
        <v>50169</v>
      </c>
    </row>
    <row r="85" spans="1:8">
      <c r="A85" s="4" t="s">
        <v>528</v>
      </c>
      <c r="B85" s="5" t="n">
        <v>122084</v>
      </c>
    </row>
    <row r="86" spans="1:8">
      <c r="A86" s="4" t="s">
        <v>309</v>
      </c>
      <c r="B86" s="5" t="n">
        <v>247263</v>
      </c>
    </row>
    <row r="87" spans="1:8">
      <c r="A87" s="4" t="s">
        <v>530</v>
      </c>
      <c r="B87" s="5" t="n">
        <v>3745</v>
      </c>
    </row>
    <row r="88" spans="1:8">
      <c r="A88" s="4" t="s">
        <v>531</v>
      </c>
      <c r="B88" s="5" t="n">
        <v>4991</v>
      </c>
    </row>
    <row r="89" spans="1:8">
      <c r="A89" s="4" t="s">
        <v>54</v>
      </c>
      <c r="B89" s="5" t="n">
        <v>2283</v>
      </c>
    </row>
    <row r="90" spans="1:8">
      <c r="A90" s="4" t="s">
        <v>55</v>
      </c>
      <c r="B90" s="5" t="n">
        <v>430535</v>
      </c>
    </row>
    <row r="91" spans="1:8">
      <c r="A91" s="3" t="s">
        <v>522</v>
      </c>
    </row>
    <row r="92" spans="1:8">
      <c r="A92" s="4" t="s">
        <v>532</v>
      </c>
      <c r="B92" s="5" t="n">
        <v>373908</v>
      </c>
    </row>
    <row r="93" spans="1:8">
      <c r="A93" s="4" t="s">
        <v>61</v>
      </c>
      <c r="B93" s="5" t="n">
        <v>5527</v>
      </c>
    </row>
    <row r="94" spans="1:8">
      <c r="A94" s="4" t="s">
        <v>63</v>
      </c>
      <c r="B94" s="5" t="n">
        <v>1619</v>
      </c>
    </row>
    <row r="95" spans="1:8">
      <c r="A95" s="4" t="s">
        <v>64</v>
      </c>
      <c r="B95" s="5" t="n">
        <v>381054</v>
      </c>
    </row>
    <row r="96" spans="1:8">
      <c r="A96" s="4" t="s">
        <v>533</v>
      </c>
      <c r="B96" s="5" t="n">
        <v>49481</v>
      </c>
    </row>
    <row r="97" spans="1:8">
      <c r="A97" s="4" t="s">
        <v>534</v>
      </c>
      <c r="B97" s="5" t="n">
        <v>34100</v>
      </c>
    </row>
    <row r="98" spans="1:8">
      <c r="A98" s="4" t="s">
        <v>523</v>
      </c>
      <c r="B98" s="6" t="n">
        <v>400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8</v>
      </c>
      <c r="D1" s="2" t="s">
        <v>82</v>
      </c>
    </row>
    <row r="2" spans="1:4">
      <c r="A2" s="4" t="s">
        <v>538</v>
      </c>
      <c r="B2" s="6" t="n">
        <v>14600</v>
      </c>
      <c r="C2" s="6" t="n">
        <v>13800</v>
      </c>
    </row>
    <row r="3" spans="1:4">
      <c r="A3" s="4" t="s">
        <v>539</v>
      </c>
      <c r="B3" s="5" t="n">
        <v>14482</v>
      </c>
      <c r="C3" s="6" t="n">
        <v>13817</v>
      </c>
      <c r="D3" s="6" t="n">
        <v>1185</v>
      </c>
    </row>
    <row r="4" spans="1:4">
      <c r="A4" s="4" t="s">
        <v>355</v>
      </c>
    </row>
    <row r="5" spans="1:4">
      <c r="A5" s="4" t="s">
        <v>538</v>
      </c>
      <c r="B5" s="5" t="n">
        <v>245190</v>
      </c>
    </row>
    <row r="6" spans="1:4">
      <c r="A6" s="4" t="s">
        <v>539</v>
      </c>
      <c r="B6" s="6" t="n">
        <v>2436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38</v>
      </c>
      <c r="D1" s="2" t="s">
        <v>82</v>
      </c>
    </row>
    <row r="2" spans="1:4">
      <c r="A2" s="4" t="s">
        <v>538</v>
      </c>
      <c r="B2" s="6" t="n">
        <v>14600</v>
      </c>
      <c r="C2" s="6" t="n">
        <v>13800</v>
      </c>
    </row>
    <row r="3" spans="1:4">
      <c r="A3" s="4" t="s">
        <v>539</v>
      </c>
      <c r="B3" s="5" t="n">
        <v>14482</v>
      </c>
      <c r="C3" s="6" t="n">
        <v>13817</v>
      </c>
      <c r="D3" s="6" t="n">
        <v>1185</v>
      </c>
    </row>
    <row r="4" spans="1:4">
      <c r="A4" s="4" t="s">
        <v>360</v>
      </c>
    </row>
    <row r="5" spans="1:4">
      <c r="A5" s="4" t="s">
        <v>538</v>
      </c>
      <c r="B5" s="5" t="n">
        <v>192126</v>
      </c>
    </row>
    <row r="6" spans="1:4">
      <c r="A6" s="4" t="s">
        <v>539</v>
      </c>
      <c r="B6" s="6" t="n">
        <v>1900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8</v>
      </c>
      <c r="D1" s="2" t="s">
        <v>82</v>
      </c>
    </row>
    <row r="2" spans="1:4">
      <c r="A2" s="4" t="s">
        <v>538</v>
      </c>
      <c r="B2" s="6" t="n">
        <v>14600</v>
      </c>
      <c r="C2" s="6" t="n">
        <v>13800</v>
      </c>
    </row>
    <row r="3" spans="1:4">
      <c r="A3" s="4" t="s">
        <v>539</v>
      </c>
      <c r="B3" s="5" t="n">
        <v>14482</v>
      </c>
      <c r="C3" s="6" t="n">
        <v>13817</v>
      </c>
      <c r="D3" s="6" t="n">
        <v>1185</v>
      </c>
    </row>
    <row r="4" spans="1:4">
      <c r="A4" s="4" t="s">
        <v>363</v>
      </c>
    </row>
    <row r="5" spans="1:4">
      <c r="A5" s="4" t="s">
        <v>538</v>
      </c>
      <c r="B5" s="5" t="n">
        <v>222464</v>
      </c>
    </row>
    <row r="6" spans="1:4">
      <c r="A6" s="4" t="s">
        <v>539</v>
      </c>
      <c r="B6" s="6" t="n">
        <v>217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46"/>
    <col customWidth="1" max="6" min="6" width="15"/>
    <col customWidth="1" max="7" min="7" width="14"/>
  </cols>
  <sheetData>
    <row r="1" spans="1:7">
      <c r="A1" s="1" t="s">
        <v>139</v>
      </c>
      <c r="B1" s="2" t="s">
        <v>140</v>
      </c>
      <c r="C1" s="2" t="s">
        <v>141</v>
      </c>
      <c r="D1" s="2" t="s">
        <v>142</v>
      </c>
      <c r="E1" s="2" t="s">
        <v>143</v>
      </c>
      <c r="F1" s="2" t="s">
        <v>144</v>
      </c>
      <c r="G1" s="2" t="s">
        <v>145</v>
      </c>
    </row>
    <row r="2" spans="1:7">
      <c r="A2" s="4" t="s">
        <v>146</v>
      </c>
      <c r="B2" s="6" t="n">
        <v>9018000</v>
      </c>
      <c r="C2" s="6" t="n">
        <v>102574000</v>
      </c>
      <c r="D2" s="6" t="n">
        <v>44477000</v>
      </c>
      <c r="E2" s="6" t="n">
        <v>-1078000</v>
      </c>
      <c r="F2" s="6" t="n">
        <v>-464000</v>
      </c>
      <c r="G2" s="6" t="n">
        <v>154527000</v>
      </c>
    </row>
    <row r="3" spans="1:7">
      <c r="A3" s="4" t="s">
        <v>147</v>
      </c>
      <c r="B3" s="5" t="n">
        <v>9017891</v>
      </c>
      <c r="F3" s="5" t="n">
        <v>-26494</v>
      </c>
    </row>
    <row r="4" spans="1:7">
      <c r="A4" s="4" t="s">
        <v>132</v>
      </c>
      <c r="B4" s="6" t="n">
        <v>0</v>
      </c>
      <c r="C4" s="5" t="n">
        <v>0</v>
      </c>
      <c r="D4" s="5" t="n">
        <v>10616000</v>
      </c>
      <c r="E4" s="5" t="n">
        <v>0</v>
      </c>
      <c r="F4" s="6" t="n">
        <v>0</v>
      </c>
      <c r="G4" s="5" t="n">
        <v>10616000</v>
      </c>
    </row>
    <row r="5" spans="1:7">
      <c r="A5" s="4" t="s">
        <v>148</v>
      </c>
      <c r="B5" s="5" t="n">
        <v>0</v>
      </c>
      <c r="C5" s="5" t="n">
        <v>0</v>
      </c>
      <c r="D5" s="5" t="n">
        <v>0</v>
      </c>
      <c r="E5" s="5" t="n">
        <v>716000</v>
      </c>
      <c r="F5" s="5" t="n">
        <v>0</v>
      </c>
      <c r="G5" s="5" t="n">
        <v>716000</v>
      </c>
    </row>
    <row r="6" spans="1:7">
      <c r="A6" s="4" t="s">
        <v>149</v>
      </c>
      <c r="B6" s="5" t="n">
        <v>0</v>
      </c>
      <c r="C6" s="5" t="n">
        <v>0</v>
      </c>
      <c r="D6" s="5" t="n">
        <v>76000</v>
      </c>
      <c r="E6" s="5" t="n">
        <v>-76000</v>
      </c>
      <c r="F6" s="5" t="n">
        <v>0</v>
      </c>
      <c r="G6" s="5" t="n">
        <v>0</v>
      </c>
    </row>
    <row r="7" spans="1:7">
      <c r="A7" s="4" t="s">
        <v>150</v>
      </c>
      <c r="B7" s="5" t="n">
        <v>0</v>
      </c>
      <c r="C7" s="5" t="n">
        <v>0</v>
      </c>
      <c r="D7" s="5" t="n">
        <v>-1448000</v>
      </c>
      <c r="E7" s="5" t="n">
        <v>0</v>
      </c>
      <c r="F7" s="5" t="n">
        <v>0</v>
      </c>
      <c r="G7" s="5" t="n">
        <v>-1448000</v>
      </c>
    </row>
    <row r="8" spans="1:7">
      <c r="A8" s="4" t="s">
        <v>151</v>
      </c>
      <c r="B8" s="6" t="n">
        <v>2013000</v>
      </c>
      <c r="C8" s="5" t="n">
        <v>56350000</v>
      </c>
      <c r="D8" s="5" t="n">
        <v>0</v>
      </c>
      <c r="E8" s="5" t="n">
        <v>0</v>
      </c>
      <c r="F8" s="5" t="n">
        <v>0</v>
      </c>
      <c r="G8" s="5" t="n">
        <v>58363000</v>
      </c>
    </row>
    <row r="9" spans="1:7">
      <c r="A9" s="4" t="s">
        <v>152</v>
      </c>
      <c r="B9" s="5" t="n">
        <v>2012500</v>
      </c>
    </row>
    <row r="10" spans="1:7">
      <c r="A10" s="4" t="s">
        <v>153</v>
      </c>
      <c r="B10" s="6" t="n">
        <v>90000</v>
      </c>
      <c r="C10" s="5" t="n">
        <v>2159000</v>
      </c>
      <c r="D10" s="5" t="n">
        <v>0</v>
      </c>
      <c r="E10" s="5" t="n">
        <v>0</v>
      </c>
      <c r="F10" s="5" t="n">
        <v>0</v>
      </c>
      <c r="G10" s="5" t="n">
        <v>2249000</v>
      </c>
    </row>
    <row r="11" spans="1:7">
      <c r="A11" s="4" t="s">
        <v>154</v>
      </c>
      <c r="B11" s="5" t="n">
        <v>89591</v>
      </c>
    </row>
    <row r="12" spans="1:7">
      <c r="A12" s="4" t="s">
        <v>155</v>
      </c>
      <c r="B12" s="6" t="n">
        <v>84000</v>
      </c>
      <c r="C12" s="5" t="n">
        <v>-84000</v>
      </c>
      <c r="D12" s="5" t="n">
        <v>0</v>
      </c>
      <c r="E12" s="5" t="n">
        <v>0</v>
      </c>
      <c r="F12" s="5" t="n">
        <v>0</v>
      </c>
      <c r="G12" s="5" t="n">
        <v>0</v>
      </c>
    </row>
    <row r="13" spans="1:7">
      <c r="A13" s="4" t="s">
        <v>156</v>
      </c>
      <c r="B13" s="5" t="n">
        <v>84286</v>
      </c>
    </row>
    <row r="14" spans="1:7">
      <c r="A14" s="4" t="s">
        <v>157</v>
      </c>
      <c r="B14" s="6" t="n">
        <v>0</v>
      </c>
      <c r="C14" s="5" t="n">
        <v>-3092000</v>
      </c>
      <c r="D14" s="5" t="n">
        <v>0</v>
      </c>
      <c r="E14" s="5" t="n">
        <v>0</v>
      </c>
      <c r="F14" s="5" t="n">
        <v>0</v>
      </c>
      <c r="G14" s="5" t="n">
        <v>-3092000</v>
      </c>
    </row>
    <row r="15" spans="1:7">
      <c r="A15" s="4" t="s">
        <v>158</v>
      </c>
      <c r="B15" s="5" t="n">
        <v>0</v>
      </c>
      <c r="C15" s="5" t="n">
        <v>867000</v>
      </c>
      <c r="D15" s="5" t="n">
        <v>0</v>
      </c>
      <c r="E15" s="5" t="n">
        <v>0</v>
      </c>
      <c r="F15" s="5" t="n">
        <v>0</v>
      </c>
      <c r="G15" s="5" t="n">
        <v>867000</v>
      </c>
    </row>
    <row r="16" spans="1:7">
      <c r="A16" s="4" t="s">
        <v>159</v>
      </c>
      <c r="B16" s="6" t="n">
        <v>-12000</v>
      </c>
      <c r="C16" s="5" t="n">
        <v>-318000</v>
      </c>
      <c r="D16" s="5" t="n">
        <v>0</v>
      </c>
      <c r="E16" s="5" t="n">
        <v>0</v>
      </c>
      <c r="F16" s="5" t="n">
        <v>0</v>
      </c>
      <c r="G16" s="5" t="n">
        <v>-330000</v>
      </c>
    </row>
    <row r="17" spans="1:7">
      <c r="A17" s="4" t="s">
        <v>160</v>
      </c>
      <c r="B17" s="5" t="n">
        <v>-11867</v>
      </c>
    </row>
    <row r="18" spans="1:7">
      <c r="A18" s="4" t="s">
        <v>161</v>
      </c>
      <c r="B18" s="6" t="n">
        <v>11193000</v>
      </c>
      <c r="C18" s="5" t="n">
        <v>158456000</v>
      </c>
      <c r="D18" s="5" t="n">
        <v>53721000</v>
      </c>
      <c r="E18" s="5" t="n">
        <v>-438000</v>
      </c>
      <c r="F18" s="6" t="n">
        <v>-464000</v>
      </c>
      <c r="G18" s="5" t="n">
        <v>222468000</v>
      </c>
    </row>
    <row r="19" spans="1:7">
      <c r="A19" s="4" t="s">
        <v>162</v>
      </c>
      <c r="B19" s="5" t="n">
        <v>11192401</v>
      </c>
      <c r="F19" s="5" t="n">
        <v>-26494</v>
      </c>
    </row>
    <row r="20" spans="1:7">
      <c r="A20" s="4" t="s">
        <v>132</v>
      </c>
      <c r="B20" s="6" t="n">
        <v>0</v>
      </c>
      <c r="C20" s="5" t="n">
        <v>0</v>
      </c>
      <c r="D20" s="5" t="n">
        <v>21225000</v>
      </c>
      <c r="E20" s="5" t="n">
        <v>0</v>
      </c>
      <c r="F20" s="6" t="n">
        <v>0</v>
      </c>
      <c r="G20" s="5" t="n">
        <v>21225000</v>
      </c>
    </row>
    <row r="21" spans="1:7">
      <c r="A21" s="4" t="s">
        <v>148</v>
      </c>
      <c r="B21" s="5" t="n">
        <v>0</v>
      </c>
      <c r="C21" s="5" t="n">
        <v>0</v>
      </c>
      <c r="D21" s="5" t="n">
        <v>0</v>
      </c>
      <c r="E21" s="5" t="n">
        <v>-1358000</v>
      </c>
      <c r="F21" s="5" t="n">
        <v>0</v>
      </c>
      <c r="G21" s="5" t="n">
        <v>-1358000</v>
      </c>
    </row>
    <row r="22" spans="1:7">
      <c r="A22" s="4" t="s">
        <v>150</v>
      </c>
      <c r="B22" s="5" t="n">
        <v>0</v>
      </c>
      <c r="C22" s="5" t="n">
        <v>0</v>
      </c>
      <c r="D22" s="5" t="n">
        <v>-2600000</v>
      </c>
      <c r="E22" s="5" t="n">
        <v>0</v>
      </c>
      <c r="F22" s="5" t="n">
        <v>0</v>
      </c>
      <c r="G22" s="5" t="n">
        <v>-2600000</v>
      </c>
    </row>
    <row r="23" spans="1:7">
      <c r="A23" s="4" t="s">
        <v>163</v>
      </c>
      <c r="B23" s="6" t="n">
        <v>1134000</v>
      </c>
      <c r="C23" s="5" t="n">
        <v>34871000</v>
      </c>
      <c r="D23" s="5" t="n">
        <v>0</v>
      </c>
      <c r="E23" s="5" t="n">
        <v>0</v>
      </c>
      <c r="F23" s="5" t="n">
        <v>0</v>
      </c>
      <c r="G23" s="5" t="n">
        <v>36005000</v>
      </c>
    </row>
    <row r="24" spans="1:7">
      <c r="A24" s="4" t="s">
        <v>164</v>
      </c>
      <c r="B24" s="5" t="n">
        <v>1134010</v>
      </c>
    </row>
    <row r="25" spans="1:7">
      <c r="A25" s="4" t="s">
        <v>165</v>
      </c>
      <c r="B25" s="6" t="n">
        <v>726000</v>
      </c>
      <c r="C25" s="5" t="n">
        <v>22702000</v>
      </c>
      <c r="D25" s="5" t="n">
        <v>0</v>
      </c>
      <c r="E25" s="5" t="n">
        <v>0</v>
      </c>
      <c r="F25" s="5" t="n">
        <v>0</v>
      </c>
      <c r="G25" s="5" t="n">
        <v>23428000</v>
      </c>
    </row>
    <row r="26" spans="1:7">
      <c r="A26" s="4" t="s">
        <v>166</v>
      </c>
      <c r="B26" s="5" t="n">
        <v>726461</v>
      </c>
    </row>
    <row r="27" spans="1:7">
      <c r="A27" s="4" t="s">
        <v>167</v>
      </c>
      <c r="B27" s="6" t="n">
        <v>1763000</v>
      </c>
      <c r="C27" s="5" t="n">
        <v>61777000</v>
      </c>
      <c r="D27" s="5" t="n">
        <v>0</v>
      </c>
      <c r="E27" s="5" t="n">
        <v>0</v>
      </c>
      <c r="F27" s="6" t="n">
        <v>0</v>
      </c>
      <c r="G27" s="5" t="n">
        <v>63540000</v>
      </c>
    </row>
    <row r="28" spans="1:7">
      <c r="A28" s="4" t="s">
        <v>168</v>
      </c>
      <c r="B28" s="5" t="n">
        <v>1763042</v>
      </c>
      <c r="F28" s="5" t="n">
        <v>0</v>
      </c>
    </row>
    <row r="29" spans="1:7">
      <c r="A29" s="4" t="s">
        <v>155</v>
      </c>
      <c r="B29" s="6" t="n">
        <v>61000</v>
      </c>
      <c r="C29" s="5" t="n">
        <v>-61000</v>
      </c>
      <c r="D29" s="5" t="n">
        <v>0</v>
      </c>
      <c r="E29" s="5" t="n">
        <v>0</v>
      </c>
      <c r="F29" s="6" t="n">
        <v>0</v>
      </c>
      <c r="G29" s="5" t="n">
        <v>0</v>
      </c>
    </row>
    <row r="30" spans="1:7">
      <c r="A30" s="4" t="s">
        <v>156</v>
      </c>
      <c r="B30" s="5" t="n">
        <v>60984</v>
      </c>
    </row>
    <row r="31" spans="1:7">
      <c r="A31" s="4" t="s">
        <v>169</v>
      </c>
      <c r="B31" s="6" t="n">
        <v>-19000</v>
      </c>
      <c r="C31" s="5" t="n">
        <v>19000</v>
      </c>
      <c r="D31" s="5" t="n">
        <v>0</v>
      </c>
      <c r="E31" s="5" t="n">
        <v>0</v>
      </c>
      <c r="F31" s="6" t="n">
        <v>0</v>
      </c>
      <c r="G31" s="5" t="n">
        <v>0</v>
      </c>
    </row>
    <row r="32" spans="1:7">
      <c r="A32" s="4" t="s">
        <v>170</v>
      </c>
      <c r="B32" s="5" t="n">
        <v>-19236</v>
      </c>
      <c r="F32" s="5" t="n">
        <v>0</v>
      </c>
    </row>
    <row r="33" spans="1:7">
      <c r="A33" s="4" t="s">
        <v>157</v>
      </c>
      <c r="B33" s="6" t="n">
        <v>0</v>
      </c>
      <c r="C33" s="5" t="n">
        <v>-237000</v>
      </c>
      <c r="D33" s="5" t="n">
        <v>0</v>
      </c>
      <c r="E33" s="5" t="n">
        <v>0</v>
      </c>
      <c r="F33" s="6" t="n">
        <v>0</v>
      </c>
      <c r="G33" s="5" t="n">
        <v>-237000</v>
      </c>
    </row>
    <row r="34" spans="1:7">
      <c r="A34" s="4" t="s">
        <v>158</v>
      </c>
      <c r="B34" s="5" t="n">
        <v>0</v>
      </c>
      <c r="C34" s="5" t="n">
        <v>1154000</v>
      </c>
      <c r="D34" s="5" t="n">
        <v>0</v>
      </c>
      <c r="E34" s="5" t="n">
        <v>0</v>
      </c>
      <c r="F34" s="5" t="n">
        <v>0</v>
      </c>
      <c r="G34" s="5" t="n">
        <v>1154000</v>
      </c>
    </row>
    <row r="35" spans="1:7">
      <c r="A35" s="4" t="s">
        <v>171</v>
      </c>
      <c r="B35" s="5" t="n">
        <v>0</v>
      </c>
      <c r="C35" s="5" t="n">
        <v>0</v>
      </c>
      <c r="D35" s="5" t="n">
        <v>-348000</v>
      </c>
      <c r="E35" s="5" t="n">
        <v>0</v>
      </c>
      <c r="F35" s="5" t="n">
        <v>0</v>
      </c>
      <c r="G35" s="5" t="n">
        <v>-348000</v>
      </c>
    </row>
    <row r="36" spans="1:7">
      <c r="A36" s="4" t="s">
        <v>159</v>
      </c>
      <c r="B36" s="6" t="n">
        <v>-1000</v>
      </c>
      <c r="C36" s="5" t="n">
        <v>-22000</v>
      </c>
      <c r="D36" s="5" t="n">
        <v>0</v>
      </c>
      <c r="E36" s="5" t="n">
        <v>0</v>
      </c>
      <c r="F36" s="6" t="n">
        <v>0</v>
      </c>
      <c r="G36" s="5" t="n">
        <v>-23000</v>
      </c>
    </row>
    <row r="37" spans="1:7">
      <c r="A37" s="4" t="s">
        <v>160</v>
      </c>
      <c r="B37" s="5" t="n">
        <v>-570</v>
      </c>
      <c r="F37" s="5" t="n">
        <v>0</v>
      </c>
    </row>
    <row r="38" spans="1:7">
      <c r="A38" s="4" t="s">
        <v>172</v>
      </c>
      <c r="B38" s="6" t="n">
        <v>14857000</v>
      </c>
      <c r="C38" s="5" t="n">
        <v>278659000</v>
      </c>
      <c r="D38" s="5" t="n">
        <v>71998000</v>
      </c>
      <c r="E38" s="5" t="n">
        <v>-1796000</v>
      </c>
      <c r="F38" s="6" t="n">
        <v>-464000</v>
      </c>
      <c r="G38" s="5" t="n">
        <v>363254000</v>
      </c>
    </row>
    <row r="39" spans="1:7">
      <c r="A39" s="4" t="s">
        <v>173</v>
      </c>
      <c r="B39" s="5" t="n">
        <v>14857092</v>
      </c>
      <c r="F39" s="5" t="n">
        <v>-26494</v>
      </c>
    </row>
    <row r="40" spans="1:7">
      <c r="A40" s="4" t="s">
        <v>132</v>
      </c>
      <c r="B40" s="6" t="n">
        <v>0</v>
      </c>
      <c r="C40" s="5" t="n">
        <v>0</v>
      </c>
      <c r="D40" s="5" t="n">
        <v>43745000</v>
      </c>
      <c r="E40" s="5" t="n">
        <v>0</v>
      </c>
      <c r="F40" s="6" t="n">
        <v>0</v>
      </c>
      <c r="G40" s="5" t="n">
        <v>43745000</v>
      </c>
    </row>
    <row r="41" spans="1:7">
      <c r="A41" s="4" t="s">
        <v>174</v>
      </c>
      <c r="B41" s="5" t="n">
        <v>0</v>
      </c>
      <c r="C41" s="5" t="n">
        <v>0</v>
      </c>
      <c r="D41" s="5" t="n">
        <v>0</v>
      </c>
      <c r="E41" s="5" t="n">
        <v>0</v>
      </c>
      <c r="F41" s="6" t="n">
        <v>-5229000</v>
      </c>
      <c r="G41" s="5" t="n">
        <v>-5229000</v>
      </c>
    </row>
    <row r="42" spans="1:7">
      <c r="A42" s="4" t="s">
        <v>175</v>
      </c>
      <c r="F42" s="5" t="n">
        <v>-168188</v>
      </c>
    </row>
    <row r="43" spans="1:7">
      <c r="A43" s="4" t="s">
        <v>148</v>
      </c>
      <c r="B43" s="5" t="n">
        <v>0</v>
      </c>
      <c r="C43" s="5" t="n">
        <v>0</v>
      </c>
      <c r="D43" s="5" t="n">
        <v>0</v>
      </c>
      <c r="E43" s="5" t="n">
        <v>11885000</v>
      </c>
      <c r="F43" s="6" t="n">
        <v>0</v>
      </c>
      <c r="G43" s="5" t="n">
        <v>11885000</v>
      </c>
    </row>
    <row r="44" spans="1:7">
      <c r="A44" s="4" t="s">
        <v>150</v>
      </c>
      <c r="B44" s="5" t="n">
        <v>0</v>
      </c>
      <c r="C44" s="5" t="n">
        <v>0</v>
      </c>
      <c r="D44" s="5" t="n">
        <v>-5283000</v>
      </c>
      <c r="E44" s="5" t="n">
        <v>0</v>
      </c>
      <c r="F44" s="5" t="n">
        <v>0</v>
      </c>
      <c r="G44" s="5" t="n">
        <v>-5283000</v>
      </c>
    </row>
    <row r="45" spans="1:7">
      <c r="A45" s="4" t="s">
        <v>176</v>
      </c>
      <c r="B45" s="6" t="n">
        <v>2378000</v>
      </c>
      <c r="C45" s="5" t="n">
        <v>75842000</v>
      </c>
      <c r="D45" s="5" t="n">
        <v>0</v>
      </c>
      <c r="E45" s="5" t="n">
        <v>0</v>
      </c>
      <c r="F45" s="6" t="n">
        <v>0</v>
      </c>
      <c r="G45" s="5" t="n">
        <v>78220000</v>
      </c>
    </row>
    <row r="46" spans="1:7">
      <c r="A46" s="4" t="s">
        <v>177</v>
      </c>
      <c r="B46" s="5" t="n">
        <v>2377501</v>
      </c>
      <c r="F46" s="5" t="n">
        <v>0</v>
      </c>
    </row>
    <row r="47" spans="1:7">
      <c r="A47" s="4" t="s">
        <v>178</v>
      </c>
      <c r="B47" s="6" t="n">
        <v>1683000</v>
      </c>
      <c r="C47" s="5" t="n">
        <v>53785000</v>
      </c>
      <c r="D47" s="5" t="n">
        <v>0</v>
      </c>
      <c r="E47" s="5" t="n">
        <v>0</v>
      </c>
      <c r="F47" s="6" t="n">
        <v>0</v>
      </c>
      <c r="G47" s="5" t="n">
        <v>55468000</v>
      </c>
    </row>
    <row r="48" spans="1:7">
      <c r="A48" s="4" t="s">
        <v>179</v>
      </c>
      <c r="B48" s="5" t="n">
        <v>1682889</v>
      </c>
      <c r="F48" s="5" t="n">
        <v>0</v>
      </c>
    </row>
    <row r="49" spans="1:7">
      <c r="A49" s="4" t="s">
        <v>155</v>
      </c>
      <c r="B49" s="6" t="n">
        <v>89000</v>
      </c>
      <c r="C49" s="5" t="n">
        <v>-89000</v>
      </c>
      <c r="D49" s="5" t="n">
        <v>0</v>
      </c>
      <c r="E49" s="5" t="n">
        <v>0</v>
      </c>
      <c r="F49" s="6" t="n">
        <v>0</v>
      </c>
      <c r="G49" s="5" t="n">
        <v>0</v>
      </c>
    </row>
    <row r="50" spans="1:7">
      <c r="A50" s="4" t="s">
        <v>156</v>
      </c>
      <c r="B50" s="5" t="n">
        <v>89315</v>
      </c>
      <c r="F50" s="5" t="n">
        <v>0</v>
      </c>
    </row>
    <row r="51" spans="1:7">
      <c r="A51" s="4" t="s">
        <v>169</v>
      </c>
      <c r="B51" s="6" t="n">
        <v>-8000</v>
      </c>
      <c r="C51" s="5" t="n">
        <v>8000</v>
      </c>
      <c r="D51" s="5" t="n">
        <v>0</v>
      </c>
      <c r="E51" s="5" t="n">
        <v>0</v>
      </c>
      <c r="F51" s="6" t="n">
        <v>0</v>
      </c>
      <c r="G51" s="5" t="n">
        <v>0</v>
      </c>
    </row>
    <row r="52" spans="1:7">
      <c r="A52" s="4" t="s">
        <v>170</v>
      </c>
      <c r="B52" s="5" t="n">
        <v>-7931</v>
      </c>
      <c r="F52" s="5" t="n">
        <v>0</v>
      </c>
    </row>
    <row r="53" spans="1:7">
      <c r="A53" s="4" t="s">
        <v>158</v>
      </c>
      <c r="B53" s="6" t="n">
        <v>0</v>
      </c>
      <c r="C53" s="5" t="n">
        <v>1661000</v>
      </c>
      <c r="D53" s="5" t="n">
        <v>0</v>
      </c>
      <c r="E53" s="5" t="n">
        <v>0</v>
      </c>
      <c r="F53" s="6" t="n">
        <v>0</v>
      </c>
      <c r="G53" s="5" t="n">
        <v>1661000</v>
      </c>
    </row>
    <row r="54" spans="1:7">
      <c r="A54" s="4" t="s">
        <v>159</v>
      </c>
      <c r="B54" s="6" t="n">
        <v>-2000</v>
      </c>
      <c r="C54" s="5" t="n">
        <v>-61000</v>
      </c>
      <c r="D54" s="5" t="n">
        <v>0</v>
      </c>
      <c r="E54" s="5" t="n">
        <v>0</v>
      </c>
      <c r="F54" s="6" t="n">
        <v>0</v>
      </c>
      <c r="G54" s="5" t="n">
        <v>-63000</v>
      </c>
    </row>
    <row r="55" spans="1:7">
      <c r="A55" s="4" t="s">
        <v>160</v>
      </c>
      <c r="B55" s="5" t="n">
        <v>-1918</v>
      </c>
      <c r="F55" s="5" t="n">
        <v>0</v>
      </c>
    </row>
    <row r="56" spans="1:7">
      <c r="A56" s="4" t="s">
        <v>180</v>
      </c>
      <c r="B56" s="6" t="n">
        <v>18997000</v>
      </c>
      <c r="C56" s="6" t="n">
        <v>409805000</v>
      </c>
      <c r="D56" s="6" t="n">
        <v>110460000</v>
      </c>
      <c r="E56" s="6" t="n">
        <v>10089000</v>
      </c>
      <c r="F56" s="6" t="n">
        <v>-5693000</v>
      </c>
      <c r="G56" s="6" t="n">
        <v>543658000</v>
      </c>
    </row>
    <row r="57" spans="1:7">
      <c r="A57" s="4" t="s">
        <v>181</v>
      </c>
      <c r="B57" s="5" t="n">
        <v>18996948</v>
      </c>
      <c r="F57" s="5" t="n">
        <v>-19468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8</v>
      </c>
    </row>
    <row r="3" spans="1:3">
      <c r="A3" s="3" t="s">
        <v>543</v>
      </c>
    </row>
    <row r="4" spans="1:3">
      <c r="A4" s="4" t="s">
        <v>544</v>
      </c>
      <c r="B4" s="6" t="n">
        <v>168354</v>
      </c>
      <c r="C4" s="6" t="n">
        <v>167856</v>
      </c>
    </row>
    <row r="5" spans="1:3">
      <c r="A5" s="4" t="s">
        <v>121</v>
      </c>
      <c r="B5" s="5" t="n">
        <v>77936</v>
      </c>
      <c r="C5" s="5" t="n">
        <v>55069</v>
      </c>
    </row>
    <row r="6" spans="1:3">
      <c r="A6" s="4" t="s">
        <v>545</v>
      </c>
    </row>
    <row r="7" spans="1:3">
      <c r="A7" s="3" t="s">
        <v>543</v>
      </c>
    </row>
    <row r="8" spans="1:3">
      <c r="A8" s="4" t="s">
        <v>544</v>
      </c>
      <c r="B8" s="5" t="n">
        <v>137655</v>
      </c>
      <c r="C8" s="5" t="n">
        <v>138422</v>
      </c>
    </row>
    <row r="9" spans="1:3">
      <c r="A9" s="4" t="s">
        <v>546</v>
      </c>
    </row>
    <row r="10" spans="1:3">
      <c r="A10" s="3" t="s">
        <v>543</v>
      </c>
    </row>
    <row r="11" spans="1:3">
      <c r="A11" s="4" t="s">
        <v>544</v>
      </c>
      <c r="B11" s="6" t="n">
        <v>30699</v>
      </c>
      <c r="C11" s="6" t="n">
        <v>294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7</v>
      </c>
      <c r="B1" s="2" t="s">
        <v>518</v>
      </c>
      <c r="C1" s="2" t="s">
        <v>519</v>
      </c>
      <c r="D1" s="2" t="s">
        <v>520</v>
      </c>
      <c r="E1" s="2" t="s">
        <v>548</v>
      </c>
      <c r="F1" s="2" t="s">
        <v>549</v>
      </c>
      <c r="G1" s="2" t="s">
        <v>2</v>
      </c>
      <c r="H1" s="2" t="s">
        <v>38</v>
      </c>
      <c r="I1" s="2" t="s">
        <v>82</v>
      </c>
    </row>
    <row r="2" spans="1:9">
      <c r="A2" s="3" t="s">
        <v>257</v>
      </c>
    </row>
    <row r="3" spans="1:9">
      <c r="A3" s="4" t="s">
        <v>550</v>
      </c>
      <c r="G3" s="6" t="n">
        <v>68822</v>
      </c>
      <c r="H3" s="6" t="n">
        <v>69790</v>
      </c>
      <c r="I3" s="6" t="n">
        <v>6184</v>
      </c>
    </row>
    <row r="4" spans="1:9">
      <c r="A4" s="4" t="s">
        <v>551</v>
      </c>
      <c r="D4" s="6" t="n">
        <v>325500</v>
      </c>
      <c r="H4" s="5" t="n">
        <v>274700</v>
      </c>
    </row>
    <row r="5" spans="1:9">
      <c r="A5" s="4" t="s">
        <v>552</v>
      </c>
      <c r="D5" s="5" t="n">
        <v>7600</v>
      </c>
      <c r="H5" s="5" t="n">
        <v>3500</v>
      </c>
    </row>
    <row r="6" spans="1:9">
      <c r="A6" s="4" t="s">
        <v>360</v>
      </c>
    </row>
    <row r="7" spans="1:9">
      <c r="A7" s="3" t="s">
        <v>257</v>
      </c>
    </row>
    <row r="8" spans="1:9">
      <c r="A8" s="4" t="s">
        <v>553</v>
      </c>
      <c r="C8" s="6" t="n">
        <v>5000</v>
      </c>
    </row>
    <row r="9" spans="1:9">
      <c r="A9" s="4" t="s">
        <v>550</v>
      </c>
      <c r="C9" s="5" t="n">
        <v>28800</v>
      </c>
    </row>
    <row r="10" spans="1:9">
      <c r="A10" s="4" t="s">
        <v>551</v>
      </c>
      <c r="C10" s="5" t="n">
        <v>247800</v>
      </c>
    </row>
    <row r="11" spans="1:9">
      <c r="A11" s="4" t="s">
        <v>552</v>
      </c>
      <c r="C11" s="5" t="n">
        <v>3100</v>
      </c>
    </row>
    <row r="12" spans="1:9">
      <c r="A12" s="4" t="s">
        <v>554</v>
      </c>
      <c r="G12" s="5" t="n">
        <v>2300</v>
      </c>
    </row>
    <row r="13" spans="1:9">
      <c r="A13" s="4" t="s">
        <v>555</v>
      </c>
      <c r="C13" s="6" t="n">
        <v>78225</v>
      </c>
    </row>
    <row r="14" spans="1:9">
      <c r="A14" s="4" t="s">
        <v>556</v>
      </c>
      <c r="C14" s="5" t="n">
        <v>2377501</v>
      </c>
    </row>
    <row r="15" spans="1:9">
      <c r="A15" s="4" t="s">
        <v>557</v>
      </c>
    </row>
    <row r="16" spans="1:9">
      <c r="A16" s="3" t="s">
        <v>257</v>
      </c>
    </row>
    <row r="17" spans="1:9">
      <c r="A17" s="4" t="s">
        <v>558</v>
      </c>
      <c r="C17" s="4" t="s">
        <v>468</v>
      </c>
    </row>
    <row r="18" spans="1:9">
      <c r="A18" s="4" t="s">
        <v>559</v>
      </c>
      <c r="C18" s="6" t="n">
        <v>6600</v>
      </c>
    </row>
    <row r="19" spans="1:9">
      <c r="A19" s="4" t="s">
        <v>363</v>
      </c>
    </row>
    <row r="20" spans="1:9">
      <c r="A20" s="3" t="s">
        <v>257</v>
      </c>
    </row>
    <row r="21" spans="1:9">
      <c r="A21" s="4" t="s">
        <v>553</v>
      </c>
      <c r="D21" s="5" t="n">
        <v>79547</v>
      </c>
    </row>
    <row r="22" spans="1:9">
      <c r="A22" s="4" t="s">
        <v>560</v>
      </c>
      <c r="D22" s="5" t="n">
        <v>16000</v>
      </c>
    </row>
    <row r="23" spans="1:9">
      <c r="A23" s="4" t="s">
        <v>550</v>
      </c>
      <c r="D23" s="6" t="n">
        <v>36400</v>
      </c>
    </row>
    <row r="24" spans="1:9">
      <c r="A24" s="4" t="s">
        <v>554</v>
      </c>
      <c r="G24" s="5" t="n">
        <v>600</v>
      </c>
      <c r="H24" s="5" t="n">
        <v>4200</v>
      </c>
    </row>
    <row r="25" spans="1:9">
      <c r="A25" s="4" t="s">
        <v>556</v>
      </c>
      <c r="D25" s="5" t="n">
        <v>1763042</v>
      </c>
    </row>
    <row r="26" spans="1:9">
      <c r="A26" s="4" t="s">
        <v>535</v>
      </c>
    </row>
    <row r="27" spans="1:9">
      <c r="A27" s="3" t="s">
        <v>257</v>
      </c>
    </row>
    <row r="28" spans="1:9">
      <c r="A28" s="4" t="s">
        <v>553</v>
      </c>
      <c r="D28" s="6" t="n">
        <v>79547</v>
      </c>
    </row>
    <row r="29" spans="1:9">
      <c r="A29" s="4" t="s">
        <v>536</v>
      </c>
    </row>
    <row r="30" spans="1:9">
      <c r="A30" s="3" t="s">
        <v>257</v>
      </c>
    </row>
    <row r="31" spans="1:9">
      <c r="A31" s="4" t="s">
        <v>553</v>
      </c>
      <c r="D31" s="6" t="n">
        <v>0</v>
      </c>
    </row>
    <row r="32" spans="1:9">
      <c r="A32" s="4" t="s">
        <v>561</v>
      </c>
    </row>
    <row r="33" spans="1:9">
      <c r="A33" s="3" t="s">
        <v>257</v>
      </c>
    </row>
    <row r="34" spans="1:9">
      <c r="A34" s="4" t="s">
        <v>558</v>
      </c>
      <c r="D34" s="4" t="s">
        <v>468</v>
      </c>
    </row>
    <row r="35" spans="1:9">
      <c r="A35" s="4" t="s">
        <v>559</v>
      </c>
      <c r="D35" s="6" t="n">
        <v>10200</v>
      </c>
    </row>
    <row r="36" spans="1:9">
      <c r="A36" s="4" t="s">
        <v>562</v>
      </c>
    </row>
    <row r="37" spans="1:9">
      <c r="A37" s="3" t="s">
        <v>257</v>
      </c>
    </row>
    <row r="38" spans="1:9">
      <c r="A38" s="4" t="s">
        <v>553</v>
      </c>
      <c r="E38" s="6" t="n">
        <v>30500</v>
      </c>
    </row>
    <row r="39" spans="1:9">
      <c r="A39" s="4" t="s">
        <v>560</v>
      </c>
      <c r="E39" s="5" t="n">
        <v>7000</v>
      </c>
    </row>
    <row r="40" spans="1:9">
      <c r="A40" s="4" t="s">
        <v>550</v>
      </c>
      <c r="E40" s="5" t="n">
        <v>9500</v>
      </c>
    </row>
    <row r="41" spans="1:9">
      <c r="A41" s="4" t="s">
        <v>551</v>
      </c>
      <c r="E41" s="5" t="n">
        <v>173100</v>
      </c>
    </row>
    <row r="42" spans="1:9">
      <c r="A42" s="4" t="s">
        <v>552</v>
      </c>
      <c r="E42" s="6" t="n">
        <v>4500</v>
      </c>
    </row>
    <row r="43" spans="1:9">
      <c r="A43" s="4" t="s">
        <v>554</v>
      </c>
      <c r="G43" s="5" t="n">
        <v>253</v>
      </c>
      <c r="H43" s="6" t="n">
        <v>4200</v>
      </c>
    </row>
    <row r="44" spans="1:9">
      <c r="A44" s="4" t="s">
        <v>556</v>
      </c>
      <c r="E44" s="5" t="n">
        <v>726461</v>
      </c>
    </row>
    <row r="45" spans="1:9">
      <c r="A45" s="4" t="s">
        <v>563</v>
      </c>
    </row>
    <row r="46" spans="1:9">
      <c r="A46" s="3" t="s">
        <v>257</v>
      </c>
    </row>
    <row r="47" spans="1:9">
      <c r="A47" s="4" t="s">
        <v>558</v>
      </c>
      <c r="E47" s="4" t="s">
        <v>468</v>
      </c>
    </row>
    <row r="48" spans="1:9">
      <c r="A48" s="4" t="s">
        <v>559</v>
      </c>
      <c r="E48" s="6" t="n">
        <v>4100</v>
      </c>
    </row>
    <row r="49" spans="1:9">
      <c r="A49" s="4" t="s">
        <v>564</v>
      </c>
    </row>
    <row r="50" spans="1:9">
      <c r="A50" s="3" t="s">
        <v>257</v>
      </c>
    </row>
    <row r="51" spans="1:9">
      <c r="A51" s="4" t="s">
        <v>560</v>
      </c>
      <c r="F51" s="6" t="n">
        <v>24000</v>
      </c>
    </row>
    <row r="52" spans="1:9">
      <c r="A52" s="4" t="s">
        <v>550</v>
      </c>
      <c r="F52" s="5" t="n">
        <v>23900</v>
      </c>
    </row>
    <row r="53" spans="1:9">
      <c r="A53" s="4" t="s">
        <v>554</v>
      </c>
      <c r="G53" s="6" t="n">
        <v>519</v>
      </c>
    </row>
    <row r="54" spans="1:9">
      <c r="A54" s="4" t="s">
        <v>555</v>
      </c>
      <c r="F54" s="6" t="n">
        <v>60000</v>
      </c>
    </row>
    <row r="55" spans="1:9">
      <c r="A55" s="4" t="s">
        <v>556</v>
      </c>
      <c r="F55" s="5" t="n">
        <v>1134010</v>
      </c>
    </row>
    <row r="56" spans="1:9">
      <c r="A56" s="4" t="s">
        <v>565</v>
      </c>
    </row>
    <row r="57" spans="1:9">
      <c r="A57" s="3" t="s">
        <v>257</v>
      </c>
    </row>
    <row r="58" spans="1:9">
      <c r="A58" s="4" t="s">
        <v>558</v>
      </c>
      <c r="F58" s="4" t="s">
        <v>468</v>
      </c>
    </row>
    <row r="59" spans="1:9">
      <c r="A59" s="4" t="s">
        <v>559</v>
      </c>
      <c r="F59" s="6" t="n">
        <v>5800</v>
      </c>
    </row>
    <row r="60" spans="1:9">
      <c r="A60" s="4" t="s">
        <v>355</v>
      </c>
    </row>
    <row r="61" spans="1:9">
      <c r="A61" s="3" t="s">
        <v>257</v>
      </c>
    </row>
    <row r="62" spans="1:9">
      <c r="A62" s="4" t="s">
        <v>553</v>
      </c>
      <c r="B62" s="6" t="n">
        <v>34100</v>
      </c>
    </row>
    <row r="63" spans="1:9">
      <c r="A63" s="4" t="s">
        <v>550</v>
      </c>
      <c r="B63" s="5" t="n">
        <v>40000</v>
      </c>
    </row>
    <row r="64" spans="1:9">
      <c r="A64" s="4" t="s">
        <v>551</v>
      </c>
      <c r="B64" s="5" t="n">
        <v>248900</v>
      </c>
    </row>
    <row r="65" spans="1:9">
      <c r="A65" s="4" t="s">
        <v>552</v>
      </c>
      <c r="B65" s="5" t="n">
        <v>1700</v>
      </c>
    </row>
    <row r="66" spans="1:9">
      <c r="A66" s="4" t="s">
        <v>554</v>
      </c>
      <c r="B66" s="5" t="n">
        <v>2400</v>
      </c>
    </row>
    <row r="67" spans="1:9">
      <c r="A67" s="4" t="s">
        <v>555</v>
      </c>
      <c r="B67" s="6" t="n">
        <v>89520</v>
      </c>
    </row>
    <row r="68" spans="1:9">
      <c r="A68" s="4" t="s">
        <v>556</v>
      </c>
      <c r="B68" s="5" t="n">
        <v>1682889</v>
      </c>
    </row>
    <row r="69" spans="1:9">
      <c r="A69" s="4" t="s">
        <v>566</v>
      </c>
    </row>
    <row r="70" spans="1:9">
      <c r="A70" s="3" t="s">
        <v>257</v>
      </c>
    </row>
    <row r="71" spans="1:9">
      <c r="A71" s="4" t="s">
        <v>558</v>
      </c>
      <c r="B71" s="4" t="s">
        <v>468</v>
      </c>
    </row>
    <row r="72" spans="1:9">
      <c r="A72" s="4" t="s">
        <v>559</v>
      </c>
      <c r="B72" s="6" t="n">
        <v>3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8</v>
      </c>
      <c r="D2" s="2" t="s">
        <v>82</v>
      </c>
    </row>
    <row r="3" spans="1:4">
      <c r="A3" s="3" t="s">
        <v>259</v>
      </c>
    </row>
    <row r="4" spans="1:4">
      <c r="A4" s="4" t="s">
        <v>568</v>
      </c>
      <c r="B4" s="6" t="n">
        <v>447000</v>
      </c>
      <c r="C4" s="6" t="n">
        <v>411900</v>
      </c>
    </row>
    <row r="5" spans="1:4">
      <c r="A5" s="4" t="s">
        <v>569</v>
      </c>
      <c r="B5" s="5" t="n">
        <v>147</v>
      </c>
      <c r="C5" s="5" t="n">
        <v>880</v>
      </c>
      <c r="D5" s="6" t="n">
        <v>5</v>
      </c>
    </row>
    <row r="6" spans="1:4">
      <c r="A6" s="4" t="s">
        <v>570</v>
      </c>
      <c r="B6" s="5" t="n">
        <v>25</v>
      </c>
      <c r="C6" s="5" t="n">
        <v>546</v>
      </c>
      <c r="D6" s="5" t="n">
        <v>21</v>
      </c>
    </row>
    <row r="7" spans="1:4">
      <c r="A7" s="4" t="s">
        <v>470</v>
      </c>
      <c r="C7" s="5" t="n">
        <v>348</v>
      </c>
    </row>
    <row r="8" spans="1:4">
      <c r="A8" s="4" t="s">
        <v>571</v>
      </c>
      <c r="B8" s="6" t="n">
        <v>122</v>
      </c>
      <c r="C8" s="6" t="n">
        <v>334</v>
      </c>
      <c r="D8" s="6" t="n">
        <v>-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38</v>
      </c>
      <c r="C1" s="2" t="s">
        <v>2</v>
      </c>
    </row>
    <row r="2" spans="1:3">
      <c r="A2" s="3" t="s">
        <v>573</v>
      </c>
    </row>
    <row r="3" spans="1:3">
      <c r="A3" s="4" t="s">
        <v>574</v>
      </c>
      <c r="B3" s="6" t="n">
        <v>494690</v>
      </c>
      <c r="C3" s="6" t="n">
        <v>751591</v>
      </c>
    </row>
    <row r="4" spans="1:3">
      <c r="A4" s="4" t="s">
        <v>575</v>
      </c>
      <c r="B4" s="5" t="n">
        <v>2661</v>
      </c>
      <c r="C4" s="5" t="n">
        <v>14419</v>
      </c>
    </row>
    <row r="5" spans="1:3">
      <c r="A5" s="4" t="s">
        <v>576</v>
      </c>
      <c r="B5" s="5" t="n">
        <v>5127</v>
      </c>
      <c r="C5" s="5" t="n">
        <v>923</v>
      </c>
    </row>
    <row r="6" spans="1:3">
      <c r="A6" s="4" t="s">
        <v>577</v>
      </c>
      <c r="B6" s="5" t="n">
        <v>492224</v>
      </c>
      <c r="C6" s="5" t="n">
        <v>765087</v>
      </c>
    </row>
    <row r="7" spans="1:3">
      <c r="A7" s="4" t="s">
        <v>578</v>
      </c>
      <c r="B7" s="5" t="n">
        <v>6000</v>
      </c>
    </row>
    <row r="8" spans="1:3">
      <c r="A8" s="4" t="s">
        <v>579</v>
      </c>
      <c r="B8" s="5" t="n">
        <v>1028</v>
      </c>
    </row>
    <row r="9" spans="1:3">
      <c r="A9" s="4" t="s">
        <v>580</v>
      </c>
      <c r="B9" s="5" t="n">
        <v>0</v>
      </c>
    </row>
    <row r="10" spans="1:3">
      <c r="A10" s="4" t="s">
        <v>581</v>
      </c>
      <c r="B10" s="5" t="n">
        <v>7028</v>
      </c>
      <c r="C10" s="5" t="n">
        <v>0</v>
      </c>
    </row>
    <row r="11" spans="1:3">
      <c r="A11" s="4" t="s">
        <v>582</v>
      </c>
    </row>
    <row r="12" spans="1:3">
      <c r="A12" s="3" t="s">
        <v>573</v>
      </c>
    </row>
    <row r="13" spans="1:3">
      <c r="A13" s="4" t="s">
        <v>574</v>
      </c>
      <c r="C13" s="5" t="n">
        <v>4967</v>
      </c>
    </row>
    <row r="14" spans="1:3">
      <c r="A14" s="4" t="s">
        <v>576</v>
      </c>
      <c r="C14" s="5" t="n">
        <v>73</v>
      </c>
    </row>
    <row r="15" spans="1:3">
      <c r="A15" s="4" t="s">
        <v>577</v>
      </c>
      <c r="C15" s="5" t="n">
        <v>4894</v>
      </c>
    </row>
    <row r="16" spans="1:3">
      <c r="A16" s="4" t="s">
        <v>583</v>
      </c>
    </row>
    <row r="17" spans="1:3">
      <c r="A17" s="3" t="s">
        <v>573</v>
      </c>
    </row>
    <row r="18" spans="1:3">
      <c r="A18" s="4" t="s">
        <v>574</v>
      </c>
      <c r="B18" s="5" t="n">
        <v>47212</v>
      </c>
      <c r="C18" s="5" t="n">
        <v>76699</v>
      </c>
    </row>
    <row r="19" spans="1:3">
      <c r="A19" s="4" t="s">
        <v>575</v>
      </c>
      <c r="B19" s="5" t="n">
        <v>405</v>
      </c>
      <c r="C19" s="5" t="n">
        <v>1475</v>
      </c>
    </row>
    <row r="20" spans="1:3">
      <c r="A20" s="4" t="s">
        <v>576</v>
      </c>
      <c r="B20" s="5" t="n">
        <v>275</v>
      </c>
      <c r="C20" s="5" t="n">
        <v>224</v>
      </c>
    </row>
    <row r="21" spans="1:3">
      <c r="A21" s="4" t="s">
        <v>577</v>
      </c>
      <c r="B21" s="5" t="n">
        <v>47342</v>
      </c>
      <c r="C21" s="5" t="n">
        <v>77950</v>
      </c>
    </row>
    <row r="22" spans="1:3">
      <c r="A22" s="4" t="s">
        <v>584</v>
      </c>
    </row>
    <row r="23" spans="1:3">
      <c r="A23" s="3" t="s">
        <v>573</v>
      </c>
    </row>
    <row r="24" spans="1:3">
      <c r="A24" s="4" t="s">
        <v>574</v>
      </c>
      <c r="B24" s="5" t="n">
        <v>150215</v>
      </c>
      <c r="C24" s="5" t="n">
        <v>253527</v>
      </c>
    </row>
    <row r="25" spans="1:3">
      <c r="A25" s="4" t="s">
        <v>575</v>
      </c>
      <c r="B25" s="5" t="n">
        <v>1070</v>
      </c>
      <c r="C25" s="5" t="n">
        <v>5602</v>
      </c>
    </row>
    <row r="26" spans="1:3">
      <c r="A26" s="4" t="s">
        <v>576</v>
      </c>
      <c r="B26" s="5" t="n">
        <v>1221</v>
      </c>
      <c r="C26" s="5" t="n">
        <v>147</v>
      </c>
    </row>
    <row r="27" spans="1:3">
      <c r="A27" s="4" t="s">
        <v>577</v>
      </c>
      <c r="B27" s="5" t="n">
        <v>150064</v>
      </c>
      <c r="C27" s="5" t="n">
        <v>258982</v>
      </c>
    </row>
    <row r="28" spans="1:3">
      <c r="A28" s="4" t="s">
        <v>578</v>
      </c>
      <c r="B28" s="5" t="n">
        <v>6000</v>
      </c>
    </row>
    <row r="29" spans="1:3">
      <c r="A29" s="4" t="s">
        <v>579</v>
      </c>
      <c r="B29" s="5" t="n">
        <v>1028</v>
      </c>
    </row>
    <row r="30" spans="1:3">
      <c r="A30" s="4" t="s">
        <v>580</v>
      </c>
      <c r="B30" s="5" t="n">
        <v>0</v>
      </c>
    </row>
    <row r="31" spans="1:3">
      <c r="A31" s="4" t="s">
        <v>581</v>
      </c>
      <c r="B31" s="5" t="n">
        <v>7028</v>
      </c>
    </row>
    <row r="32" spans="1:3">
      <c r="A32" s="4" t="s">
        <v>585</v>
      </c>
    </row>
    <row r="33" spans="1:3">
      <c r="A33" s="3" t="s">
        <v>573</v>
      </c>
    </row>
    <row r="34" spans="1:3">
      <c r="A34" s="4" t="s">
        <v>574</v>
      </c>
      <c r="B34" s="5" t="n">
        <v>250132</v>
      </c>
      <c r="C34" s="5" t="n">
        <v>263229</v>
      </c>
    </row>
    <row r="35" spans="1:3">
      <c r="A35" s="4" t="s">
        <v>575</v>
      </c>
      <c r="B35" s="5" t="n">
        <v>727</v>
      </c>
      <c r="C35" s="5" t="n">
        <v>4726</v>
      </c>
    </row>
    <row r="36" spans="1:3">
      <c r="A36" s="4" t="s">
        <v>576</v>
      </c>
      <c r="B36" s="5" t="n">
        <v>3407</v>
      </c>
      <c r="C36" s="5" t="n">
        <v>107</v>
      </c>
    </row>
    <row r="37" spans="1:3">
      <c r="A37" s="4" t="s">
        <v>577</v>
      </c>
      <c r="B37" s="5" t="n">
        <v>247452</v>
      </c>
      <c r="C37" s="5" t="n">
        <v>267848</v>
      </c>
    </row>
    <row r="38" spans="1:3">
      <c r="A38" s="4" t="s">
        <v>586</v>
      </c>
    </row>
    <row r="39" spans="1:3">
      <c r="A39" s="3" t="s">
        <v>573</v>
      </c>
    </row>
    <row r="40" spans="1:3">
      <c r="A40" s="4" t="s">
        <v>574</v>
      </c>
      <c r="B40" s="5" t="n">
        <v>39613</v>
      </c>
      <c r="C40" s="5" t="n">
        <v>125292</v>
      </c>
    </row>
    <row r="41" spans="1:3">
      <c r="A41" s="4" t="s">
        <v>575</v>
      </c>
      <c r="B41" s="5" t="n">
        <v>444</v>
      </c>
      <c r="C41" s="5" t="n">
        <v>2398</v>
      </c>
    </row>
    <row r="42" spans="1:3">
      <c r="A42" s="4" t="s">
        <v>576</v>
      </c>
      <c r="B42" s="5" t="n">
        <v>39</v>
      </c>
      <c r="C42" s="5" t="n">
        <v>223</v>
      </c>
    </row>
    <row r="43" spans="1:3">
      <c r="A43" s="4" t="s">
        <v>577</v>
      </c>
      <c r="B43" s="5" t="n">
        <v>40018</v>
      </c>
      <c r="C43" s="5" t="n">
        <v>127467</v>
      </c>
    </row>
    <row r="44" spans="1:3">
      <c r="A44" s="4" t="s">
        <v>587</v>
      </c>
    </row>
    <row r="45" spans="1:3">
      <c r="A45" s="3" t="s">
        <v>573</v>
      </c>
    </row>
    <row r="46" spans="1:3">
      <c r="A46" s="4" t="s">
        <v>574</v>
      </c>
      <c r="B46" s="5" t="n">
        <v>7518</v>
      </c>
      <c r="C46" s="5" t="n">
        <v>27877</v>
      </c>
    </row>
    <row r="47" spans="1:3">
      <c r="A47" s="4" t="s">
        <v>575</v>
      </c>
      <c r="B47" s="5" t="n">
        <v>15</v>
      </c>
      <c r="C47" s="5" t="n">
        <v>218</v>
      </c>
    </row>
    <row r="48" spans="1:3">
      <c r="A48" s="4" t="s">
        <v>576</v>
      </c>
      <c r="B48" s="5" t="n">
        <v>185</v>
      </c>
      <c r="C48" s="5" t="n">
        <v>149</v>
      </c>
    </row>
    <row r="49" spans="1:3">
      <c r="A49" s="4" t="s">
        <v>577</v>
      </c>
      <c r="B49" s="6" t="n">
        <v>7348</v>
      </c>
      <c r="C49" s="6" t="n">
        <v>279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8</v>
      </c>
    </row>
    <row r="2" spans="1:3">
      <c r="A2" s="3" t="s">
        <v>589</v>
      </c>
    </row>
    <row r="3" spans="1:3">
      <c r="A3" s="4" t="s">
        <v>590</v>
      </c>
      <c r="B3" s="6" t="n">
        <v>30141</v>
      </c>
    </row>
    <row r="4" spans="1:3">
      <c r="A4" s="4" t="s">
        <v>591</v>
      </c>
      <c r="B4" s="5" t="n">
        <v>80119</v>
      </c>
    </row>
    <row r="5" spans="1:3">
      <c r="A5" s="4" t="s">
        <v>592</v>
      </c>
      <c r="B5" s="5" t="n">
        <v>143811</v>
      </c>
    </row>
    <row r="6" spans="1:3">
      <c r="A6" s="4" t="s">
        <v>593</v>
      </c>
      <c r="B6" s="5" t="n">
        <v>108999</v>
      </c>
    </row>
    <row r="7" spans="1:3">
      <c r="A7" s="4" t="s">
        <v>594</v>
      </c>
      <c r="B7" s="5" t="n">
        <v>263229</v>
      </c>
    </row>
    <row r="8" spans="1:3">
      <c r="A8" s="4" t="s">
        <v>595</v>
      </c>
      <c r="B8" s="5" t="n">
        <v>125292</v>
      </c>
    </row>
    <row r="9" spans="1:3">
      <c r="A9" s="4" t="s">
        <v>145</v>
      </c>
      <c r="B9" s="5" t="n">
        <v>751591</v>
      </c>
      <c r="C9" s="6" t="n">
        <v>494690</v>
      </c>
    </row>
    <row r="10" spans="1:3">
      <c r="A10" s="3" t="s">
        <v>596</v>
      </c>
    </row>
    <row r="11" spans="1:3">
      <c r="A11" s="4" t="s">
        <v>590</v>
      </c>
      <c r="B11" s="5" t="n">
        <v>30303</v>
      </c>
    </row>
    <row r="12" spans="1:3">
      <c r="A12" s="4" t="s">
        <v>591</v>
      </c>
      <c r="B12" s="5" t="n">
        <v>81372</v>
      </c>
    </row>
    <row r="13" spans="1:3">
      <c r="A13" s="4" t="s">
        <v>592</v>
      </c>
      <c r="B13" s="5" t="n">
        <v>148085</v>
      </c>
    </row>
    <row r="14" spans="1:3">
      <c r="A14" s="4" t="s">
        <v>593</v>
      </c>
      <c r="B14" s="5" t="n">
        <v>110012</v>
      </c>
    </row>
    <row r="15" spans="1:3">
      <c r="A15" s="4" t="s">
        <v>594</v>
      </c>
      <c r="B15" s="5" t="n">
        <v>267848</v>
      </c>
    </row>
    <row r="16" spans="1:3">
      <c r="A16" s="4" t="s">
        <v>595</v>
      </c>
      <c r="B16" s="5" t="n">
        <v>127467</v>
      </c>
    </row>
    <row r="17" spans="1:3">
      <c r="A17" s="4" t="s">
        <v>145</v>
      </c>
      <c r="B17" s="6" t="n">
        <v>765087</v>
      </c>
      <c r="C17" s="6" t="n">
        <v>4922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7</v>
      </c>
      <c r="B1" s="2" t="s">
        <v>1</v>
      </c>
    </row>
    <row r="2" spans="1:4">
      <c r="B2" s="2" t="s">
        <v>2</v>
      </c>
      <c r="C2" s="2" t="s">
        <v>38</v>
      </c>
      <c r="D2" s="2" t="s">
        <v>82</v>
      </c>
    </row>
    <row r="3" spans="1:4">
      <c r="A3" s="3" t="s">
        <v>259</v>
      </c>
    </row>
    <row r="4" spans="1:4">
      <c r="A4" s="4" t="s">
        <v>598</v>
      </c>
      <c r="B4" s="6" t="n">
        <v>147</v>
      </c>
      <c r="C4" s="6" t="n">
        <v>880</v>
      </c>
      <c r="D4" s="6" t="n">
        <v>5</v>
      </c>
    </row>
    <row r="5" spans="1:4">
      <c r="A5" s="4" t="s">
        <v>599</v>
      </c>
      <c r="B5" s="5" t="n">
        <v>25</v>
      </c>
      <c r="C5" s="5" t="n">
        <v>546</v>
      </c>
      <c r="D5" s="5" t="n">
        <v>21</v>
      </c>
    </row>
    <row r="6" spans="1:4">
      <c r="A6" s="4" t="s">
        <v>600</v>
      </c>
      <c r="B6" s="6" t="n">
        <v>122</v>
      </c>
      <c r="C6" s="6" t="n">
        <v>334</v>
      </c>
      <c r="D6" s="6" t="n">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8</v>
      </c>
    </row>
    <row r="2" spans="1:3">
      <c r="A2" s="3" t="s">
        <v>573</v>
      </c>
    </row>
    <row r="3" spans="1:3">
      <c r="A3" s="4" t="s">
        <v>602</v>
      </c>
      <c r="B3" s="6" t="n">
        <v>9806</v>
      </c>
      <c r="C3" s="6" t="n">
        <v>144490</v>
      </c>
    </row>
    <row r="4" spans="1:3">
      <c r="A4" s="4" t="s">
        <v>603</v>
      </c>
      <c r="B4" s="5" t="n">
        <v>115748</v>
      </c>
      <c r="C4" s="5" t="n">
        <v>155914</v>
      </c>
    </row>
    <row r="5" spans="1:3">
      <c r="A5" s="4" t="s">
        <v>604</v>
      </c>
      <c r="B5" s="5" t="n">
        <v>125554</v>
      </c>
      <c r="C5" s="5" t="n">
        <v>300404</v>
      </c>
    </row>
    <row r="6" spans="1:3">
      <c r="A6" s="4" t="s">
        <v>605</v>
      </c>
      <c r="B6" s="5" t="n">
        <v>16</v>
      </c>
      <c r="C6" s="5" t="n">
        <v>1246</v>
      </c>
    </row>
    <row r="7" spans="1:3">
      <c r="A7" s="4" t="s">
        <v>606</v>
      </c>
      <c r="B7" s="5" t="n">
        <v>907</v>
      </c>
      <c r="C7" s="5" t="n">
        <v>3881</v>
      </c>
    </row>
    <row r="8" spans="1:3">
      <c r="A8" s="4" t="s">
        <v>607</v>
      </c>
      <c r="B8" s="5" t="n">
        <v>923</v>
      </c>
      <c r="C8" s="5" t="n">
        <v>5127</v>
      </c>
    </row>
    <row r="9" spans="1:3">
      <c r="A9" s="4" t="s">
        <v>582</v>
      </c>
    </row>
    <row r="10" spans="1:3">
      <c r="A10" s="3" t="s">
        <v>573</v>
      </c>
    </row>
    <row r="11" spans="1:3">
      <c r="A11" s="4" t="s">
        <v>603</v>
      </c>
      <c r="B11" s="5" t="n">
        <v>4894</v>
      </c>
    </row>
    <row r="12" spans="1:3">
      <c r="A12" s="4" t="s">
        <v>604</v>
      </c>
      <c r="B12" s="5" t="n">
        <v>4894</v>
      </c>
    </row>
    <row r="13" spans="1:3">
      <c r="A13" s="4" t="s">
        <v>606</v>
      </c>
      <c r="B13" s="5" t="n">
        <v>73</v>
      </c>
    </row>
    <row r="14" spans="1:3">
      <c r="A14" s="4" t="s">
        <v>607</v>
      </c>
      <c r="B14" s="5" t="n">
        <v>73</v>
      </c>
    </row>
    <row r="15" spans="1:3">
      <c r="A15" s="4" t="s">
        <v>583</v>
      </c>
    </row>
    <row r="16" spans="1:3">
      <c r="A16" s="3" t="s">
        <v>573</v>
      </c>
    </row>
    <row r="17" spans="1:3">
      <c r="A17" s="4" t="s">
        <v>602</v>
      </c>
      <c r="C17" s="5" t="n">
        <v>11034</v>
      </c>
    </row>
    <row r="18" spans="1:3">
      <c r="A18" s="4" t="s">
        <v>603</v>
      </c>
      <c r="B18" s="5" t="n">
        <v>22987</v>
      </c>
      <c r="C18" s="5" t="n">
        <v>7838</v>
      </c>
    </row>
    <row r="19" spans="1:3">
      <c r="A19" s="4" t="s">
        <v>604</v>
      </c>
      <c r="B19" s="5" t="n">
        <v>22987</v>
      </c>
      <c r="C19" s="5" t="n">
        <v>18872</v>
      </c>
    </row>
    <row r="20" spans="1:3">
      <c r="A20" s="4" t="s">
        <v>605</v>
      </c>
      <c r="C20" s="5" t="n">
        <v>52</v>
      </c>
    </row>
    <row r="21" spans="1:3">
      <c r="A21" s="4" t="s">
        <v>606</v>
      </c>
      <c r="B21" s="5" t="n">
        <v>224</v>
      </c>
      <c r="C21" s="5" t="n">
        <v>223</v>
      </c>
    </row>
    <row r="22" spans="1:3">
      <c r="A22" s="4" t="s">
        <v>607</v>
      </c>
      <c r="B22" s="5" t="n">
        <v>224</v>
      </c>
      <c r="C22" s="5" t="n">
        <v>275</v>
      </c>
    </row>
    <row r="23" spans="1:3">
      <c r="A23" s="4" t="s">
        <v>584</v>
      </c>
    </row>
    <row r="24" spans="1:3">
      <c r="A24" s="3" t="s">
        <v>573</v>
      </c>
    </row>
    <row r="25" spans="1:3">
      <c r="A25" s="4" t="s">
        <v>602</v>
      </c>
      <c r="C25" s="5" t="n">
        <v>38200</v>
      </c>
    </row>
    <row r="26" spans="1:3">
      <c r="A26" s="4" t="s">
        <v>603</v>
      </c>
      <c r="B26" s="5" t="n">
        <v>28235</v>
      </c>
      <c r="C26" s="5" t="n">
        <v>42102</v>
      </c>
    </row>
    <row r="27" spans="1:3">
      <c r="A27" s="4" t="s">
        <v>604</v>
      </c>
      <c r="B27" s="5" t="n">
        <v>28235</v>
      </c>
      <c r="C27" s="5" t="n">
        <v>80302</v>
      </c>
    </row>
    <row r="28" spans="1:3">
      <c r="A28" s="4" t="s">
        <v>605</v>
      </c>
      <c r="C28" s="5" t="n">
        <v>311</v>
      </c>
    </row>
    <row r="29" spans="1:3">
      <c r="A29" s="4" t="s">
        <v>606</v>
      </c>
      <c r="B29" s="5" t="n">
        <v>147</v>
      </c>
      <c r="C29" s="5" t="n">
        <v>910</v>
      </c>
    </row>
    <row r="30" spans="1:3">
      <c r="A30" s="4" t="s">
        <v>607</v>
      </c>
      <c r="B30" s="5" t="n">
        <v>147</v>
      </c>
      <c r="C30" s="5" t="n">
        <v>1221</v>
      </c>
    </row>
    <row r="31" spans="1:3">
      <c r="A31" s="4" t="s">
        <v>585</v>
      </c>
    </row>
    <row r="32" spans="1:3">
      <c r="A32" s="3" t="s">
        <v>573</v>
      </c>
    </row>
    <row r="33" spans="1:3">
      <c r="A33" s="4" t="s">
        <v>603</v>
      </c>
      <c r="B33" s="5" t="n">
        <v>29930</v>
      </c>
    </row>
    <row r="34" spans="1:3">
      <c r="A34" s="4" t="s">
        <v>604</v>
      </c>
      <c r="B34" s="5" t="n">
        <v>29930</v>
      </c>
    </row>
    <row r="35" spans="1:3">
      <c r="A35" s="4" t="s">
        <v>606</v>
      </c>
      <c r="B35" s="5" t="n">
        <v>107</v>
      </c>
    </row>
    <row r="36" spans="1:3">
      <c r="A36" s="4" t="s">
        <v>607</v>
      </c>
      <c r="B36" s="5" t="n">
        <v>107</v>
      </c>
    </row>
    <row r="37" spans="1:3">
      <c r="A37" s="4" t="s">
        <v>586</v>
      </c>
    </row>
    <row r="38" spans="1:3">
      <c r="A38" s="3" t="s">
        <v>573</v>
      </c>
    </row>
    <row r="39" spans="1:3">
      <c r="A39" s="4" t="s">
        <v>602</v>
      </c>
      <c r="B39" s="5" t="n">
        <v>9306</v>
      </c>
    </row>
    <row r="40" spans="1:3">
      <c r="A40" s="4" t="s">
        <v>603</v>
      </c>
      <c r="B40" s="5" t="n">
        <v>19130</v>
      </c>
    </row>
    <row r="41" spans="1:3">
      <c r="A41" s="4" t="s">
        <v>604</v>
      </c>
      <c r="B41" s="5" t="n">
        <v>28436</v>
      </c>
    </row>
    <row r="42" spans="1:3">
      <c r="A42" s="4" t="s">
        <v>605</v>
      </c>
      <c r="B42" s="5" t="n">
        <v>16</v>
      </c>
    </row>
    <row r="43" spans="1:3">
      <c r="A43" s="4" t="s">
        <v>606</v>
      </c>
      <c r="B43" s="5" t="n">
        <v>207</v>
      </c>
    </row>
    <row r="44" spans="1:3">
      <c r="A44" s="4" t="s">
        <v>607</v>
      </c>
      <c r="B44" s="5" t="n">
        <v>223</v>
      </c>
    </row>
    <row r="45" spans="1:3">
      <c r="A45" s="4" t="s">
        <v>608</v>
      </c>
    </row>
    <row r="46" spans="1:3">
      <c r="A46" s="3" t="s">
        <v>573</v>
      </c>
    </row>
    <row r="47" spans="1:3">
      <c r="A47" s="4" t="s">
        <v>602</v>
      </c>
      <c r="C47" s="5" t="n">
        <v>93294</v>
      </c>
    </row>
    <row r="48" spans="1:3">
      <c r="A48" s="4" t="s">
        <v>603</v>
      </c>
      <c r="C48" s="5" t="n">
        <v>101005</v>
      </c>
    </row>
    <row r="49" spans="1:3">
      <c r="A49" s="4" t="s">
        <v>604</v>
      </c>
      <c r="C49" s="5" t="n">
        <v>194299</v>
      </c>
    </row>
    <row r="50" spans="1:3">
      <c r="A50" s="4" t="s">
        <v>605</v>
      </c>
      <c r="C50" s="5" t="n">
        <v>843</v>
      </c>
    </row>
    <row r="51" spans="1:3">
      <c r="A51" s="4" t="s">
        <v>606</v>
      </c>
      <c r="C51" s="5" t="n">
        <v>2603</v>
      </c>
    </row>
    <row r="52" spans="1:3">
      <c r="A52" s="4" t="s">
        <v>607</v>
      </c>
      <c r="C52" s="5" t="n">
        <v>3446</v>
      </c>
    </row>
    <row r="53" spans="1:3">
      <c r="A53" s="4" t="s">
        <v>587</v>
      </c>
    </row>
    <row r="54" spans="1:3">
      <c r="A54" s="3" t="s">
        <v>573</v>
      </c>
    </row>
    <row r="55" spans="1:3">
      <c r="A55" s="4" t="s">
        <v>602</v>
      </c>
      <c r="B55" s="5" t="n">
        <v>500</v>
      </c>
      <c r="C55" s="5" t="n">
        <v>1962</v>
      </c>
    </row>
    <row r="56" spans="1:3">
      <c r="A56" s="4" t="s">
        <v>603</v>
      </c>
      <c r="B56" s="5" t="n">
        <v>10572</v>
      </c>
      <c r="C56" s="5" t="n">
        <v>4969</v>
      </c>
    </row>
    <row r="57" spans="1:3">
      <c r="A57" s="4" t="s">
        <v>604</v>
      </c>
      <c r="B57" s="5" t="n">
        <v>11072</v>
      </c>
      <c r="C57" s="5" t="n">
        <v>6931</v>
      </c>
    </row>
    <row r="58" spans="1:3">
      <c r="A58" s="4" t="s">
        <v>605</v>
      </c>
      <c r="C58" s="5" t="n">
        <v>40</v>
      </c>
    </row>
    <row r="59" spans="1:3">
      <c r="A59" s="4" t="s">
        <v>606</v>
      </c>
      <c r="B59" s="5" t="n">
        <v>149</v>
      </c>
      <c r="C59" s="5" t="n">
        <v>145</v>
      </c>
    </row>
    <row r="60" spans="1:3">
      <c r="A60" s="4" t="s">
        <v>607</v>
      </c>
      <c r="B60" s="6" t="n">
        <v>149</v>
      </c>
      <c r="C60" s="6" t="n">
        <v>1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609</v>
      </c>
      <c r="B1" s="2" t="s">
        <v>1</v>
      </c>
    </row>
    <row r="2" spans="1:5">
      <c r="B2" s="2" t="s">
        <v>610</v>
      </c>
      <c r="C2" s="2" t="s">
        <v>611</v>
      </c>
      <c r="D2" s="2" t="s">
        <v>612</v>
      </c>
      <c r="E2" s="2" t="s">
        <v>613</v>
      </c>
    </row>
    <row r="3" spans="1:5">
      <c r="A3" s="3" t="s">
        <v>614</v>
      </c>
    </row>
    <row r="4" spans="1:5">
      <c r="A4" s="4" t="s">
        <v>615</v>
      </c>
      <c r="B4" s="6" t="n">
        <v>14600</v>
      </c>
      <c r="C4" s="6" t="n">
        <v>13800</v>
      </c>
    </row>
    <row r="5" spans="1:5">
      <c r="A5" s="4" t="s">
        <v>616</v>
      </c>
      <c r="B5" s="5" t="n">
        <v>3300</v>
      </c>
      <c r="C5" s="5" t="n">
        <v>13800</v>
      </c>
      <c r="D5" s="6" t="n">
        <v>3800</v>
      </c>
    </row>
    <row r="6" spans="1:5">
      <c r="A6" s="4" t="s">
        <v>617</v>
      </c>
      <c r="B6" s="5" t="n">
        <v>13908</v>
      </c>
      <c r="C6" s="5" t="n">
        <v>10065</v>
      </c>
      <c r="D6" s="5" t="n">
        <v>8288</v>
      </c>
      <c r="E6" s="6" t="n">
        <v>7510</v>
      </c>
    </row>
    <row r="7" spans="1:5">
      <c r="A7" s="4" t="s">
        <v>618</v>
      </c>
      <c r="B7" s="6" t="n">
        <v>32000</v>
      </c>
      <c r="C7" s="6" t="n">
        <v>14300</v>
      </c>
      <c r="D7" s="6" t="n">
        <v>6900</v>
      </c>
    </row>
    <row r="8" spans="1:5">
      <c r="A8" s="4" t="s">
        <v>619</v>
      </c>
      <c r="B8" s="5" t="n">
        <v>26</v>
      </c>
      <c r="C8" s="5" t="n">
        <v>5</v>
      </c>
      <c r="D8" s="5" t="n">
        <v>5</v>
      </c>
    </row>
    <row r="9" spans="1:5">
      <c r="A9" s="4" t="s">
        <v>620</v>
      </c>
    </row>
    <row r="10" spans="1:5">
      <c r="A10" s="3" t="s">
        <v>614</v>
      </c>
    </row>
    <row r="11" spans="1:5">
      <c r="A11" s="4" t="s">
        <v>621</v>
      </c>
      <c r="B11" s="6" t="n">
        <v>348</v>
      </c>
      <c r="C11" s="6" t="n">
        <v>782</v>
      </c>
      <c r="D11" s="6" t="n">
        <v>3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22</v>
      </c>
      <c r="B1" s="2" t="s">
        <v>2</v>
      </c>
      <c r="C1" s="2" t="s">
        <v>38</v>
      </c>
      <c r="D1" s="2" t="s">
        <v>82</v>
      </c>
      <c r="E1" s="2" t="s">
        <v>521</v>
      </c>
    </row>
    <row r="2" spans="1:5">
      <c r="A2" s="3" t="s">
        <v>623</v>
      </c>
    </row>
    <row r="3" spans="1:5">
      <c r="A3" s="4" t="s">
        <v>624</v>
      </c>
      <c r="B3" s="6" t="n">
        <v>2600358</v>
      </c>
      <c r="C3" s="6" t="n">
        <v>2060422</v>
      </c>
    </row>
    <row r="4" spans="1:5">
      <c r="A4" s="4" t="s">
        <v>625</v>
      </c>
      <c r="B4" s="4" t="s">
        <v>626</v>
      </c>
      <c r="C4" s="4" t="s">
        <v>626</v>
      </c>
    </row>
    <row r="5" spans="1:5">
      <c r="A5" s="4" t="s">
        <v>627</v>
      </c>
      <c r="B5" s="6" t="n">
        <v>2611168</v>
      </c>
      <c r="C5" s="6" t="n">
        <v>2065260</v>
      </c>
    </row>
    <row r="6" spans="1:5">
      <c r="A6" s="4" t="s">
        <v>76</v>
      </c>
      <c r="B6" s="5" t="n">
        <v>-13908</v>
      </c>
      <c r="C6" s="5" t="n">
        <v>-10065</v>
      </c>
      <c r="D6" s="6" t="n">
        <v>-8288</v>
      </c>
      <c r="E6" s="6" t="n">
        <v>-7510</v>
      </c>
    </row>
    <row r="7" spans="1:5">
      <c r="A7" s="4" t="s">
        <v>628</v>
      </c>
      <c r="B7" s="5" t="n">
        <v>2597260</v>
      </c>
      <c r="C7" s="5" t="n">
        <v>2055195</v>
      </c>
      <c r="D7" s="6" t="n">
        <v>1221808</v>
      </c>
    </row>
    <row r="8" spans="1:5">
      <c r="A8" s="4" t="s">
        <v>620</v>
      </c>
    </row>
    <row r="9" spans="1:5">
      <c r="A9" s="3" t="s">
        <v>623</v>
      </c>
    </row>
    <row r="10" spans="1:5">
      <c r="A10" s="4" t="s">
        <v>624</v>
      </c>
      <c r="B10" s="6" t="n">
        <v>3095</v>
      </c>
      <c r="C10" s="6" t="n">
        <v>2891</v>
      </c>
    </row>
    <row r="11" spans="1:5">
      <c r="A11" s="4" t="s">
        <v>625</v>
      </c>
      <c r="B11" s="4" t="s">
        <v>629</v>
      </c>
      <c r="C11" s="4" t="s">
        <v>629</v>
      </c>
    </row>
    <row r="12" spans="1:5">
      <c r="A12" s="4" t="s">
        <v>630</v>
      </c>
    </row>
    <row r="13" spans="1:5">
      <c r="A13" s="3" t="s">
        <v>623</v>
      </c>
    </row>
    <row r="14" spans="1:5">
      <c r="A14" s="4" t="s">
        <v>624</v>
      </c>
      <c r="B14" s="6" t="n">
        <v>20716</v>
      </c>
      <c r="C14" s="6" t="n">
        <v>16941</v>
      </c>
    </row>
    <row r="15" spans="1:5">
      <c r="A15" s="4" t="s">
        <v>625</v>
      </c>
      <c r="B15" s="4" t="s">
        <v>631</v>
      </c>
      <c r="C15" s="4" t="s">
        <v>631</v>
      </c>
    </row>
    <row r="16" spans="1:5">
      <c r="A16" s="4" t="s">
        <v>632</v>
      </c>
    </row>
    <row r="17" spans="1:5">
      <c r="A17" s="3" t="s">
        <v>623</v>
      </c>
    </row>
    <row r="18" spans="1:5">
      <c r="A18" s="4" t="s">
        <v>624</v>
      </c>
      <c r="B18" s="6" t="n">
        <v>10810</v>
      </c>
      <c r="C18" s="6" t="n">
        <v>4838</v>
      </c>
    </row>
    <row r="19" spans="1:5">
      <c r="A19" s="4" t="s">
        <v>625</v>
      </c>
      <c r="B19" s="4" t="s">
        <v>633</v>
      </c>
      <c r="C19" s="4" t="s">
        <v>634</v>
      </c>
    </row>
    <row r="20" spans="1:5">
      <c r="A20" s="4" t="s">
        <v>635</v>
      </c>
    </row>
    <row r="21" spans="1:5">
      <c r="A21" s="3" t="s">
        <v>623</v>
      </c>
    </row>
    <row r="22" spans="1:5">
      <c r="A22" s="4" t="s">
        <v>624</v>
      </c>
      <c r="B22" s="6" t="n">
        <v>332600</v>
      </c>
      <c r="C22" s="6" t="n">
        <v>301182</v>
      </c>
    </row>
    <row r="23" spans="1:5">
      <c r="A23" s="4" t="s">
        <v>625</v>
      </c>
      <c r="B23" s="4" t="s">
        <v>636</v>
      </c>
      <c r="C23" s="4" t="s">
        <v>637</v>
      </c>
    </row>
    <row r="24" spans="1:5">
      <c r="A24" s="4" t="s">
        <v>638</v>
      </c>
    </row>
    <row r="25" spans="1:5">
      <c r="A25" s="3" t="s">
        <v>623</v>
      </c>
    </row>
    <row r="26" spans="1:5">
      <c r="A26" s="4" t="s">
        <v>624</v>
      </c>
      <c r="B26" s="6" t="n">
        <v>1028012</v>
      </c>
      <c r="C26" s="6" t="n">
        <v>776880</v>
      </c>
    </row>
    <row r="27" spans="1:5">
      <c r="A27" s="4" t="s">
        <v>625</v>
      </c>
      <c r="B27" s="4" t="s">
        <v>639</v>
      </c>
      <c r="C27" s="4" t="s">
        <v>640</v>
      </c>
    </row>
    <row r="28" spans="1:5">
      <c r="A28" s="4" t="s">
        <v>641</v>
      </c>
    </row>
    <row r="29" spans="1:5">
      <c r="A29" s="3" t="s">
        <v>623</v>
      </c>
    </row>
    <row r="30" spans="1:5">
      <c r="A30" s="4" t="s">
        <v>624</v>
      </c>
      <c r="B30" s="6" t="n">
        <v>814282</v>
      </c>
      <c r="C30" s="6" t="n">
        <v>617804</v>
      </c>
    </row>
    <row r="31" spans="1:5">
      <c r="A31" s="4" t="s">
        <v>625</v>
      </c>
      <c r="B31" s="4" t="s">
        <v>642</v>
      </c>
      <c r="C31" s="4" t="s">
        <v>643</v>
      </c>
    </row>
    <row r="32" spans="1:5">
      <c r="A32" s="4" t="s">
        <v>644</v>
      </c>
    </row>
    <row r="33" spans="1:5">
      <c r="A33" s="3" t="s">
        <v>623</v>
      </c>
    </row>
    <row r="34" spans="1:5">
      <c r="A34" s="4" t="s">
        <v>624</v>
      </c>
      <c r="B34" s="6" t="n">
        <v>359195</v>
      </c>
      <c r="C34" s="6" t="n">
        <v>298718</v>
      </c>
    </row>
    <row r="35" spans="1:5">
      <c r="A35" s="4" t="s">
        <v>625</v>
      </c>
      <c r="B35" s="4" t="s">
        <v>645</v>
      </c>
      <c r="C35" s="4" t="s">
        <v>646</v>
      </c>
    </row>
    <row r="36" spans="1:5">
      <c r="A36" s="4" t="s">
        <v>647</v>
      </c>
    </row>
    <row r="37" spans="1:5">
      <c r="A37" s="3" t="s">
        <v>623</v>
      </c>
    </row>
    <row r="38" spans="1:5">
      <c r="A38" s="4" t="s">
        <v>624</v>
      </c>
      <c r="B38" s="6" t="n">
        <v>42458</v>
      </c>
      <c r="C38" s="6" t="n">
        <v>46006</v>
      </c>
    </row>
    <row r="39" spans="1:5">
      <c r="A39" s="4" t="s">
        <v>625</v>
      </c>
      <c r="B39" s="4" t="s">
        <v>648</v>
      </c>
      <c r="C39" s="4" t="s">
        <v>6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0</v>
      </c>
      <c r="B1" s="2" t="s">
        <v>183</v>
      </c>
      <c r="N1" s="2" t="s">
        <v>1</v>
      </c>
    </row>
    <row r="2" spans="1:16">
      <c r="B2" s="2" t="s">
        <v>2</v>
      </c>
      <c r="C2" s="2" t="s">
        <v>184</v>
      </c>
      <c r="D2" s="2" t="s">
        <v>4</v>
      </c>
      <c r="E2" s="2" t="s">
        <v>185</v>
      </c>
      <c r="F2" s="2" t="s">
        <v>38</v>
      </c>
      <c r="G2" s="2" t="s">
        <v>186</v>
      </c>
      <c r="H2" s="2" t="s">
        <v>187</v>
      </c>
      <c r="I2" s="2" t="s">
        <v>188</v>
      </c>
      <c r="J2" s="2" t="s">
        <v>82</v>
      </c>
      <c r="K2" s="2" t="s">
        <v>189</v>
      </c>
      <c r="L2" s="2" t="s">
        <v>190</v>
      </c>
      <c r="M2" s="2" t="s">
        <v>191</v>
      </c>
      <c r="N2" s="2" t="s">
        <v>2</v>
      </c>
      <c r="O2" s="2" t="s">
        <v>38</v>
      </c>
      <c r="P2" s="2" t="s">
        <v>82</v>
      </c>
    </row>
    <row r="3" spans="1:16">
      <c r="A3" s="3" t="s">
        <v>651</v>
      </c>
    </row>
    <row r="4" spans="1:16">
      <c r="A4" s="4" t="s">
        <v>652</v>
      </c>
      <c r="E4" s="6" t="n">
        <v>10065</v>
      </c>
      <c r="I4" s="6" t="n">
        <v>8288</v>
      </c>
      <c r="M4" s="6" t="n">
        <v>7510</v>
      </c>
      <c r="N4" s="6" t="n">
        <v>10065</v>
      </c>
      <c r="O4" s="6" t="n">
        <v>8288</v>
      </c>
      <c r="P4" s="6" t="n">
        <v>7510</v>
      </c>
    </row>
    <row r="5" spans="1:16">
      <c r="A5" s="4" t="s">
        <v>653</v>
      </c>
      <c r="B5" s="6" t="n">
        <v>10065</v>
      </c>
      <c r="F5" s="6" t="n">
        <v>8107</v>
      </c>
      <c r="J5" s="6" t="n">
        <v>7510</v>
      </c>
      <c r="N5" s="5" t="n">
        <v>10065</v>
      </c>
      <c r="O5" s="5" t="n">
        <v>8107</v>
      </c>
      <c r="P5" s="5" t="n">
        <v>7510</v>
      </c>
    </row>
    <row r="6" spans="1:16">
      <c r="A6" s="4" t="s">
        <v>654</v>
      </c>
      <c r="N6" s="5" t="n">
        <v>664</v>
      </c>
      <c r="O6" s="5" t="n">
        <v>581</v>
      </c>
      <c r="P6" s="5" t="n">
        <v>405</v>
      </c>
    </row>
    <row r="7" spans="1:16">
      <c r="A7" s="4" t="s">
        <v>655</v>
      </c>
      <c r="N7" s="5" t="n">
        <v>769</v>
      </c>
      <c r="O7" s="5" t="n">
        <v>419</v>
      </c>
      <c r="P7" s="5" t="n">
        <v>677</v>
      </c>
    </row>
    <row r="8" spans="1:16">
      <c r="A8" s="4" t="s">
        <v>656</v>
      </c>
      <c r="N8" s="5" t="n">
        <v>105</v>
      </c>
      <c r="O8" s="5" t="n">
        <v>-162</v>
      </c>
      <c r="P8" s="5" t="n">
        <v>272</v>
      </c>
    </row>
    <row r="9" spans="1:16">
      <c r="A9" s="4" t="s">
        <v>96</v>
      </c>
      <c r="B9" s="5" t="n">
        <v>850</v>
      </c>
      <c r="C9" s="6" t="n">
        <v>974</v>
      </c>
      <c r="D9" s="6" t="n">
        <v>791</v>
      </c>
      <c r="E9" s="6" t="n">
        <v>1123</v>
      </c>
      <c r="F9" s="5" t="n">
        <v>574</v>
      </c>
      <c r="G9" s="6" t="n">
        <v>412</v>
      </c>
      <c r="H9" s="6" t="n">
        <v>857</v>
      </c>
      <c r="I9" s="6" t="n">
        <v>277</v>
      </c>
      <c r="J9" s="5" t="n">
        <v>122</v>
      </c>
      <c r="K9" s="6" t="n">
        <v>90</v>
      </c>
      <c r="L9" s="6" t="n">
        <v>248</v>
      </c>
      <c r="M9" s="6" t="n">
        <v>46</v>
      </c>
      <c r="N9" s="5" t="n">
        <v>3738</v>
      </c>
      <c r="O9" s="5" t="n">
        <v>2120</v>
      </c>
      <c r="P9" s="5" t="n">
        <v>506</v>
      </c>
    </row>
    <row r="10" spans="1:16">
      <c r="A10" s="4" t="s">
        <v>657</v>
      </c>
      <c r="B10" s="5" t="n">
        <v>13908</v>
      </c>
      <c r="F10" s="5" t="n">
        <v>10065</v>
      </c>
      <c r="J10" s="5" t="n">
        <v>8288</v>
      </c>
      <c r="N10" s="5" t="n">
        <v>13908</v>
      </c>
      <c r="O10" s="5" t="n">
        <v>10065</v>
      </c>
      <c r="P10" s="5" t="n">
        <v>8288</v>
      </c>
    </row>
    <row r="11" spans="1:16">
      <c r="A11" s="4" t="s">
        <v>658</v>
      </c>
    </row>
    <row r="12" spans="1:16">
      <c r="A12" s="3" t="s">
        <v>651</v>
      </c>
    </row>
    <row r="13" spans="1:16">
      <c r="A13" s="4" t="s">
        <v>659</v>
      </c>
      <c r="B13" s="6" t="n">
        <v>0</v>
      </c>
      <c r="F13" s="6" t="n">
        <v>-181</v>
      </c>
      <c r="J13" s="6" t="n">
        <v>0</v>
      </c>
      <c r="N13" s="5" t="n">
        <v>0</v>
      </c>
      <c r="O13" s="5" t="n">
        <v>-181</v>
      </c>
      <c r="P13" s="5" t="n">
        <v>0</v>
      </c>
    </row>
    <row r="14" spans="1:16">
      <c r="A14" s="4" t="s">
        <v>660</v>
      </c>
    </row>
    <row r="15" spans="1:16">
      <c r="A15" s="3" t="s">
        <v>651</v>
      </c>
    </row>
    <row r="16" spans="1:16">
      <c r="A16" s="4" t="s">
        <v>654</v>
      </c>
      <c r="N16" s="5" t="n">
        <v>141</v>
      </c>
      <c r="O16" s="5" t="n">
        <v>265</v>
      </c>
      <c r="P16" s="5" t="n">
        <v>62</v>
      </c>
    </row>
    <row r="17" spans="1:16">
      <c r="A17" s="4" t="s">
        <v>655</v>
      </c>
      <c r="N17" s="5" t="n">
        <v>85</v>
      </c>
      <c r="O17" s="5" t="n">
        <v>44</v>
      </c>
      <c r="P17" s="5" t="n">
        <v>50</v>
      </c>
    </row>
    <row r="18" spans="1:16">
      <c r="A18" s="4" t="s">
        <v>638</v>
      </c>
    </row>
    <row r="19" spans="1:16">
      <c r="A19" s="3" t="s">
        <v>651</v>
      </c>
    </row>
    <row r="20" spans="1:16">
      <c r="A20" s="4" t="s">
        <v>654</v>
      </c>
      <c r="N20" s="5" t="n">
        <v>54</v>
      </c>
      <c r="O20" s="5" t="n">
        <v>222</v>
      </c>
      <c r="P20" s="5" t="n">
        <v>110</v>
      </c>
    </row>
    <row r="21" spans="1:16">
      <c r="A21" s="4" t="s">
        <v>655</v>
      </c>
      <c r="N21" s="5" t="n">
        <v>142</v>
      </c>
      <c r="O21" s="5" t="n">
        <v>44</v>
      </c>
      <c r="P21" s="5" t="n">
        <v>279</v>
      </c>
    </row>
    <row r="22" spans="1:16">
      <c r="A22" s="4" t="s">
        <v>661</v>
      </c>
    </row>
    <row r="23" spans="1:16">
      <c r="A23" s="3" t="s">
        <v>651</v>
      </c>
    </row>
    <row r="24" spans="1:16">
      <c r="A24" s="4" t="s">
        <v>654</v>
      </c>
      <c r="N24" s="5" t="n">
        <v>163</v>
      </c>
      <c r="O24" s="5" t="n">
        <v>7</v>
      </c>
      <c r="P24" s="5" t="n">
        <v>152</v>
      </c>
    </row>
    <row r="25" spans="1:16">
      <c r="A25" s="4" t="s">
        <v>655</v>
      </c>
      <c r="N25" s="5" t="n">
        <v>240</v>
      </c>
      <c r="O25" s="5" t="n">
        <v>183</v>
      </c>
      <c r="P25" s="5" t="n">
        <v>243</v>
      </c>
    </row>
    <row r="26" spans="1:16">
      <c r="A26" s="4" t="s">
        <v>647</v>
      </c>
    </row>
    <row r="27" spans="1:16">
      <c r="A27" s="3" t="s">
        <v>651</v>
      </c>
    </row>
    <row r="28" spans="1:16">
      <c r="A28" s="4" t="s">
        <v>654</v>
      </c>
      <c r="N28" s="5" t="n">
        <v>306</v>
      </c>
      <c r="O28" s="5" t="n">
        <v>87</v>
      </c>
      <c r="P28" s="5" t="n">
        <v>81</v>
      </c>
    </row>
    <row r="29" spans="1:16">
      <c r="A29" s="4" t="s">
        <v>655</v>
      </c>
      <c r="N29" s="6" t="n">
        <v>302</v>
      </c>
      <c r="O29" s="6" t="n">
        <v>148</v>
      </c>
      <c r="P29" s="6" t="n">
        <v>105</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2</v>
      </c>
      <c r="B1" s="2" t="s">
        <v>183</v>
      </c>
      <c r="N1" s="2" t="s">
        <v>1</v>
      </c>
    </row>
    <row r="2" spans="1:16">
      <c r="B2" s="2" t="s">
        <v>2</v>
      </c>
      <c r="C2" s="2" t="s">
        <v>184</v>
      </c>
      <c r="D2" s="2" t="s">
        <v>4</v>
      </c>
      <c r="E2" s="2" t="s">
        <v>185</v>
      </c>
      <c r="F2" s="2" t="s">
        <v>38</v>
      </c>
      <c r="G2" s="2" t="s">
        <v>186</v>
      </c>
      <c r="H2" s="2" t="s">
        <v>187</v>
      </c>
      <c r="I2" s="2" t="s">
        <v>188</v>
      </c>
      <c r="J2" s="2" t="s">
        <v>82</v>
      </c>
      <c r="K2" s="2" t="s">
        <v>189</v>
      </c>
      <c r="L2" s="2" t="s">
        <v>190</v>
      </c>
      <c r="M2" s="2" t="s">
        <v>191</v>
      </c>
      <c r="N2" s="2" t="s">
        <v>2</v>
      </c>
      <c r="O2" s="2" t="s">
        <v>38</v>
      </c>
      <c r="P2" s="2" t="s">
        <v>82</v>
      </c>
    </row>
    <row r="3" spans="1:16">
      <c r="A3" s="3" t="s">
        <v>192</v>
      </c>
    </row>
    <row r="4" spans="1:16">
      <c r="A4" s="4" t="s">
        <v>193</v>
      </c>
      <c r="B4" s="7" t="n">
        <v>0.08</v>
      </c>
      <c r="C4" s="7" t="n">
        <v>0.08</v>
      </c>
      <c r="D4" s="7" t="n">
        <v>0.08</v>
      </c>
      <c r="E4" s="7" t="n">
        <v>0.07000000000000001</v>
      </c>
      <c r="F4" s="7" t="n">
        <v>0.05</v>
      </c>
      <c r="G4" s="7" t="n">
        <v>0.05</v>
      </c>
      <c r="H4" s="7" t="n">
        <v>0.05</v>
      </c>
      <c r="I4" s="7" t="n">
        <v>0.05</v>
      </c>
      <c r="J4" s="8" t="n">
        <v>0.0375</v>
      </c>
      <c r="K4" s="8" t="n">
        <v>0.0375</v>
      </c>
      <c r="L4" s="8" t="n">
        <v>0.0375</v>
      </c>
      <c r="M4" s="8" t="n">
        <v>0.0375</v>
      </c>
      <c r="N4" s="7" t="n">
        <v>0.31</v>
      </c>
      <c r="O4" s="7" t="n">
        <v>0.2</v>
      </c>
      <c r="P4" s="7" t="n">
        <v>0.15</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38</v>
      </c>
      <c r="D1" s="2" t="s">
        <v>82</v>
      </c>
      <c r="E1" s="2" t="s">
        <v>521</v>
      </c>
    </row>
    <row r="2" spans="1:5">
      <c r="A2" s="3" t="s">
        <v>663</v>
      </c>
    </row>
    <row r="3" spans="1:5">
      <c r="A3" s="4" t="s">
        <v>76</v>
      </c>
      <c r="B3" s="6" t="n">
        <v>13908</v>
      </c>
      <c r="C3" s="6" t="n">
        <v>10065</v>
      </c>
      <c r="D3" s="6" t="n">
        <v>8288</v>
      </c>
      <c r="E3" s="6" t="n">
        <v>7510</v>
      </c>
    </row>
    <row r="4" spans="1:5">
      <c r="A4" s="4" t="s">
        <v>664</v>
      </c>
      <c r="B4" s="4" t="s">
        <v>626</v>
      </c>
      <c r="C4" s="4" t="s">
        <v>626</v>
      </c>
    </row>
    <row r="5" spans="1:5">
      <c r="A5" s="4" t="s">
        <v>665</v>
      </c>
    </row>
    <row r="6" spans="1:5">
      <c r="A6" s="3" t="s">
        <v>663</v>
      </c>
    </row>
    <row r="7" spans="1:5">
      <c r="A7" s="4" t="s">
        <v>76</v>
      </c>
      <c r="B7" s="6" t="n">
        <v>3043</v>
      </c>
      <c r="C7" s="6" t="n">
        <v>2060</v>
      </c>
    </row>
    <row r="8" spans="1:5">
      <c r="A8" s="4" t="s">
        <v>664</v>
      </c>
      <c r="B8" s="4" t="s">
        <v>666</v>
      </c>
      <c r="C8" s="4" t="s">
        <v>667</v>
      </c>
    </row>
    <row r="9" spans="1:5">
      <c r="A9" s="4" t="s">
        <v>638</v>
      </c>
    </row>
    <row r="10" spans="1:5">
      <c r="A10" s="3" t="s">
        <v>663</v>
      </c>
    </row>
    <row r="11" spans="1:5">
      <c r="A11" s="4" t="s">
        <v>76</v>
      </c>
      <c r="B11" s="6" t="n">
        <v>8836</v>
      </c>
      <c r="C11" s="6" t="n">
        <v>6258</v>
      </c>
    </row>
    <row r="12" spans="1:5">
      <c r="A12" s="4" t="s">
        <v>664</v>
      </c>
      <c r="B12" s="4" t="s">
        <v>668</v>
      </c>
      <c r="C12" s="4" t="s">
        <v>669</v>
      </c>
    </row>
    <row r="13" spans="1:5">
      <c r="A13" s="4" t="s">
        <v>661</v>
      </c>
    </row>
    <row r="14" spans="1:5">
      <c r="A14" s="3" t="s">
        <v>663</v>
      </c>
    </row>
    <row r="15" spans="1:5">
      <c r="A15" s="4" t="s">
        <v>76</v>
      </c>
      <c r="B15" s="6" t="n">
        <v>1694</v>
      </c>
      <c r="C15" s="6" t="n">
        <v>1743</v>
      </c>
    </row>
    <row r="16" spans="1:5">
      <c r="A16" s="4" t="s">
        <v>664</v>
      </c>
      <c r="B16" s="4" t="s">
        <v>670</v>
      </c>
      <c r="C16" s="4" t="s">
        <v>671</v>
      </c>
    </row>
    <row r="17" spans="1:5">
      <c r="A17" s="4" t="s">
        <v>647</v>
      </c>
    </row>
    <row r="18" spans="1:5">
      <c r="A18" s="3" t="s">
        <v>663</v>
      </c>
    </row>
    <row r="19" spans="1:5">
      <c r="A19" s="4" t="s">
        <v>76</v>
      </c>
      <c r="B19" s="6" t="n">
        <v>296</v>
      </c>
      <c r="C19" s="6" t="n">
        <v>201</v>
      </c>
    </row>
    <row r="20" spans="1:5">
      <c r="A20" s="4" t="s">
        <v>664</v>
      </c>
      <c r="B20" s="4" t="s">
        <v>648</v>
      </c>
      <c r="C20" s="4" t="s">
        <v>672</v>
      </c>
    </row>
    <row r="21" spans="1:5">
      <c r="A21" s="4" t="s">
        <v>673</v>
      </c>
    </row>
    <row r="22" spans="1:5">
      <c r="A22" s="3" t="s">
        <v>663</v>
      </c>
    </row>
    <row r="23" spans="1:5">
      <c r="A23" s="4" t="s">
        <v>76</v>
      </c>
      <c r="B23" s="6" t="n">
        <v>39</v>
      </c>
      <c r="C23" s="6" t="n">
        <v>-197</v>
      </c>
    </row>
    <row r="24" spans="1:5">
      <c r="A24" s="4" t="s">
        <v>664</v>
      </c>
      <c r="B24" s="4" t="s">
        <v>674</v>
      </c>
      <c r="C24" s="4" t="s">
        <v>6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38</v>
      </c>
      <c r="D1" s="2" t="s">
        <v>82</v>
      </c>
      <c r="E1" s="2" t="s">
        <v>521</v>
      </c>
    </row>
    <row r="2" spans="1:5">
      <c r="A2" s="3" t="s">
        <v>309</v>
      </c>
    </row>
    <row r="3" spans="1:5">
      <c r="A3" s="4" t="s">
        <v>676</v>
      </c>
      <c r="B3" s="6" t="n">
        <v>29939</v>
      </c>
      <c r="C3" s="6" t="n">
        <v>13459</v>
      </c>
    </row>
    <row r="4" spans="1:5">
      <c r="A4" s="4" t="s">
        <v>677</v>
      </c>
      <c r="B4" s="5" t="n">
        <v>2552520</v>
      </c>
      <c r="C4" s="5" t="n">
        <v>2029311</v>
      </c>
    </row>
    <row r="5" spans="1:5">
      <c r="A5" s="4" t="s">
        <v>678</v>
      </c>
      <c r="B5" s="5" t="n">
        <v>17899</v>
      </c>
      <c r="C5" s="5" t="n">
        <v>17652</v>
      </c>
    </row>
    <row r="6" spans="1:5">
      <c r="A6" s="4" t="s">
        <v>145</v>
      </c>
      <c r="B6" s="5" t="n">
        <v>2600358</v>
      </c>
      <c r="C6" s="5" t="n">
        <v>2060422</v>
      </c>
    </row>
    <row r="7" spans="1:5">
      <c r="A7" s="3" t="s">
        <v>311</v>
      </c>
    </row>
    <row r="8" spans="1:5">
      <c r="A8" s="4" t="s">
        <v>676</v>
      </c>
      <c r="B8" s="5" t="n">
        <v>4424</v>
      </c>
      <c r="C8" s="5" t="n">
        <v>1179</v>
      </c>
    </row>
    <row r="9" spans="1:5">
      <c r="A9" s="4" t="s">
        <v>677</v>
      </c>
      <c r="B9" s="5" t="n">
        <v>9484</v>
      </c>
      <c r="C9" s="5" t="n">
        <v>8886</v>
      </c>
    </row>
    <row r="10" spans="1:5">
      <c r="A10" s="4" t="s">
        <v>145</v>
      </c>
      <c r="B10" s="5" t="n">
        <v>13908</v>
      </c>
      <c r="C10" s="5" t="n">
        <v>10065</v>
      </c>
      <c r="D10" s="6" t="n">
        <v>8288</v>
      </c>
      <c r="E10" s="6" t="n">
        <v>7510</v>
      </c>
    </row>
    <row r="11" spans="1:5">
      <c r="A11" s="4" t="s">
        <v>660</v>
      </c>
    </row>
    <row r="12" spans="1:5">
      <c r="A12" s="3" t="s">
        <v>309</v>
      </c>
    </row>
    <row r="13" spans="1:5">
      <c r="A13" s="4" t="s">
        <v>676</v>
      </c>
      <c r="B13" s="5" t="n">
        <v>2493</v>
      </c>
      <c r="C13" s="5" t="n">
        <v>1657</v>
      </c>
    </row>
    <row r="14" spans="1:5">
      <c r="A14" s="4" t="s">
        <v>677</v>
      </c>
      <c r="B14" s="5" t="n">
        <v>339003</v>
      </c>
      <c r="C14" s="5" t="n">
        <v>302329</v>
      </c>
    </row>
    <row r="15" spans="1:5">
      <c r="A15" s="4" t="s">
        <v>678</v>
      </c>
      <c r="B15" s="5" t="n">
        <v>191</v>
      </c>
      <c r="C15" s="5" t="n">
        <v>197</v>
      </c>
    </row>
    <row r="16" spans="1:5">
      <c r="A16" s="4" t="s">
        <v>145</v>
      </c>
      <c r="B16" s="5" t="n">
        <v>341687</v>
      </c>
      <c r="C16" s="5" t="n">
        <v>304183</v>
      </c>
    </row>
    <row r="17" spans="1:5">
      <c r="A17" s="3" t="s">
        <v>311</v>
      </c>
    </row>
    <row r="18" spans="1:5">
      <c r="A18" s="4" t="s">
        <v>676</v>
      </c>
      <c r="B18" s="5" t="n">
        <v>1182</v>
      </c>
      <c r="C18" s="5" t="n">
        <v>329</v>
      </c>
    </row>
    <row r="19" spans="1:5">
      <c r="A19" s="4" t="s">
        <v>677</v>
      </c>
      <c r="B19" s="5" t="n">
        <v>1861</v>
      </c>
      <c r="C19" s="5" t="n">
        <v>1731</v>
      </c>
    </row>
    <row r="20" spans="1:5">
      <c r="A20" s="4" t="s">
        <v>145</v>
      </c>
      <c r="B20" s="5" t="n">
        <v>3043</v>
      </c>
      <c r="C20" s="5" t="n">
        <v>2060</v>
      </c>
    </row>
    <row r="21" spans="1:5">
      <c r="A21" s="4" t="s">
        <v>638</v>
      </c>
    </row>
    <row r="22" spans="1:5">
      <c r="A22" s="3" t="s">
        <v>309</v>
      </c>
    </row>
    <row r="23" spans="1:5">
      <c r="A23" s="4" t="s">
        <v>676</v>
      </c>
      <c r="B23" s="5" t="n">
        <v>25984</v>
      </c>
      <c r="C23" s="5" t="n">
        <v>10932</v>
      </c>
    </row>
    <row r="24" spans="1:5">
      <c r="A24" s="4" t="s">
        <v>677</v>
      </c>
      <c r="B24" s="5" t="n">
        <v>1773934</v>
      </c>
      <c r="C24" s="5" t="n">
        <v>1309322</v>
      </c>
    </row>
    <row r="25" spans="1:5">
      <c r="A25" s="4" t="s">
        <v>678</v>
      </c>
      <c r="B25" s="5" t="n">
        <v>10471</v>
      </c>
      <c r="C25" s="5" t="n">
        <v>11626</v>
      </c>
    </row>
    <row r="26" spans="1:5">
      <c r="A26" s="4" t="s">
        <v>145</v>
      </c>
      <c r="B26" s="5" t="n">
        <v>1810389</v>
      </c>
      <c r="C26" s="5" t="n">
        <v>1331880</v>
      </c>
    </row>
    <row r="27" spans="1:5">
      <c r="A27" s="3" t="s">
        <v>311</v>
      </c>
    </row>
    <row r="28" spans="1:5">
      <c r="A28" s="4" t="s">
        <v>676</v>
      </c>
      <c r="B28" s="5" t="n">
        <v>3021</v>
      </c>
      <c r="C28" s="5" t="n">
        <v>758</v>
      </c>
    </row>
    <row r="29" spans="1:5">
      <c r="A29" s="4" t="s">
        <v>677</v>
      </c>
      <c r="B29" s="5" t="n">
        <v>5815</v>
      </c>
      <c r="C29" s="5" t="n">
        <v>5500</v>
      </c>
    </row>
    <row r="30" spans="1:5">
      <c r="A30" s="4" t="s">
        <v>145</v>
      </c>
      <c r="B30" s="5" t="n">
        <v>8836</v>
      </c>
      <c r="C30" s="5" t="n">
        <v>6258</v>
      </c>
    </row>
    <row r="31" spans="1:5">
      <c r="A31" s="4" t="s">
        <v>661</v>
      </c>
    </row>
    <row r="32" spans="1:5">
      <c r="A32" s="3" t="s">
        <v>309</v>
      </c>
    </row>
    <row r="33" spans="1:5">
      <c r="A33" s="4" t="s">
        <v>676</v>
      </c>
      <c r="B33" s="5" t="n">
        <v>1181</v>
      </c>
      <c r="C33" s="5" t="n">
        <v>804</v>
      </c>
    </row>
    <row r="34" spans="1:5">
      <c r="A34" s="4" t="s">
        <v>677</v>
      </c>
      <c r="B34" s="5" t="n">
        <v>398471</v>
      </c>
      <c r="C34" s="5" t="n">
        <v>383368</v>
      </c>
    </row>
    <row r="35" spans="1:5">
      <c r="A35" s="4" t="s">
        <v>678</v>
      </c>
      <c r="B35" s="5" t="n">
        <v>7204</v>
      </c>
      <c r="C35" s="5" t="n">
        <v>5777</v>
      </c>
    </row>
    <row r="36" spans="1:5">
      <c r="A36" s="4" t="s">
        <v>145</v>
      </c>
      <c r="B36" s="5" t="n">
        <v>406856</v>
      </c>
      <c r="C36" s="5" t="n">
        <v>389949</v>
      </c>
    </row>
    <row r="37" spans="1:5">
      <c r="A37" s="3" t="s">
        <v>311</v>
      </c>
    </row>
    <row r="38" spans="1:5">
      <c r="A38" s="4" t="s">
        <v>676</v>
      </c>
      <c r="B38" s="5" t="n">
        <v>141</v>
      </c>
      <c r="C38" s="5" t="n">
        <v>66</v>
      </c>
    </row>
    <row r="39" spans="1:5">
      <c r="A39" s="4" t="s">
        <v>677</v>
      </c>
      <c r="B39" s="5" t="n">
        <v>1553</v>
      </c>
      <c r="C39" s="5" t="n">
        <v>1677</v>
      </c>
    </row>
    <row r="40" spans="1:5">
      <c r="A40" s="4" t="s">
        <v>145</v>
      </c>
      <c r="B40" s="5" t="n">
        <v>1694</v>
      </c>
      <c r="C40" s="5" t="n">
        <v>1743</v>
      </c>
    </row>
    <row r="41" spans="1:5">
      <c r="A41" s="4" t="s">
        <v>647</v>
      </c>
    </row>
    <row r="42" spans="1:5">
      <c r="A42" s="3" t="s">
        <v>309</v>
      </c>
    </row>
    <row r="43" spans="1:5">
      <c r="A43" s="4" t="s">
        <v>676</v>
      </c>
      <c r="B43" s="5" t="n">
        <v>281</v>
      </c>
      <c r="C43" s="5" t="n">
        <v>66</v>
      </c>
    </row>
    <row r="44" spans="1:5">
      <c r="A44" s="4" t="s">
        <v>677</v>
      </c>
      <c r="B44" s="5" t="n">
        <v>41112</v>
      </c>
      <c r="C44" s="5" t="n">
        <v>34292</v>
      </c>
    </row>
    <row r="45" spans="1:5">
      <c r="A45" s="4" t="s">
        <v>678</v>
      </c>
      <c r="B45" s="5" t="n">
        <v>33</v>
      </c>
      <c r="C45" s="5" t="n">
        <v>52</v>
      </c>
    </row>
    <row r="46" spans="1:5">
      <c r="A46" s="4" t="s">
        <v>145</v>
      </c>
      <c r="B46" s="5" t="n">
        <v>41426</v>
      </c>
      <c r="C46" s="5" t="n">
        <v>34410</v>
      </c>
    </row>
    <row r="47" spans="1:5">
      <c r="A47" s="3" t="s">
        <v>311</v>
      </c>
    </row>
    <row r="48" spans="1:5">
      <c r="A48" s="4" t="s">
        <v>676</v>
      </c>
      <c r="B48" s="5" t="n">
        <v>80</v>
      </c>
      <c r="C48" s="5" t="n">
        <v>26</v>
      </c>
    </row>
    <row r="49" spans="1:5">
      <c r="A49" s="4" t="s">
        <v>677</v>
      </c>
      <c r="B49" s="5" t="n">
        <v>216</v>
      </c>
      <c r="C49" s="5" t="n">
        <v>175</v>
      </c>
    </row>
    <row r="50" spans="1:5">
      <c r="A50" s="4" t="s">
        <v>145</v>
      </c>
      <c r="B50" s="5" t="n">
        <v>296</v>
      </c>
      <c r="C50" s="5" t="n">
        <v>201</v>
      </c>
    </row>
    <row r="51" spans="1:5">
      <c r="A51" s="4" t="s">
        <v>673</v>
      </c>
    </row>
    <row r="52" spans="1:5">
      <c r="A52" s="3" t="s">
        <v>311</v>
      </c>
    </row>
    <row r="53" spans="1:5">
      <c r="A53" s="4" t="s">
        <v>677</v>
      </c>
      <c r="B53" s="5" t="n">
        <v>39</v>
      </c>
      <c r="C53" s="5" t="n">
        <v>-197</v>
      </c>
    </row>
    <row r="54" spans="1:5">
      <c r="A54" s="4" t="s">
        <v>145</v>
      </c>
      <c r="B54" s="6" t="n">
        <v>39</v>
      </c>
      <c r="C54" s="6" t="n">
        <v>-1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38</v>
      </c>
      <c r="C1" s="2" t="s">
        <v>2</v>
      </c>
      <c r="D1" s="2" t="s">
        <v>82</v>
      </c>
    </row>
    <row r="2" spans="1:4">
      <c r="A2" s="3" t="s">
        <v>680</v>
      </c>
    </row>
    <row r="3" spans="1:4">
      <c r="A3" s="4" t="s">
        <v>681</v>
      </c>
      <c r="B3" s="6" t="n">
        <v>7595</v>
      </c>
      <c r="C3" s="6" t="n">
        <v>14178</v>
      </c>
      <c r="D3" s="6" t="n">
        <v>6559</v>
      </c>
    </row>
    <row r="4" spans="1:4">
      <c r="A4" s="4" t="s">
        <v>682</v>
      </c>
      <c r="B4" s="5" t="n">
        <v>9639</v>
      </c>
      <c r="C4" s="5" t="n">
        <v>14348</v>
      </c>
      <c r="D4" s="5" t="n">
        <v>6899</v>
      </c>
    </row>
    <row r="5" spans="1:4">
      <c r="A5" s="4" t="s">
        <v>683</v>
      </c>
      <c r="B5" s="5" t="n">
        <v>0</v>
      </c>
      <c r="C5" s="5" t="n">
        <v>0</v>
      </c>
      <c r="D5" s="5" t="n">
        <v>0</v>
      </c>
    </row>
    <row r="6" spans="1:4">
      <c r="A6" s="4" t="s">
        <v>684</v>
      </c>
      <c r="B6" s="5" t="n">
        <v>12668</v>
      </c>
      <c r="C6" s="5" t="n">
        <v>12963</v>
      </c>
      <c r="D6" s="5" t="n">
        <v>5506</v>
      </c>
    </row>
    <row r="7" spans="1:4">
      <c r="A7" s="4" t="s">
        <v>685</v>
      </c>
      <c r="B7" s="5" t="n">
        <v>526</v>
      </c>
      <c r="C7" s="5" t="n">
        <v>598</v>
      </c>
      <c r="D7" s="5" t="n">
        <v>185</v>
      </c>
    </row>
    <row r="8" spans="1:4">
      <c r="A8" s="4" t="s">
        <v>686</v>
      </c>
      <c r="B8" s="5" t="n">
        <v>5846</v>
      </c>
      <c r="C8" s="5" t="n">
        <v>15761</v>
      </c>
      <c r="D8" s="5" t="n">
        <v>4015</v>
      </c>
    </row>
    <row r="9" spans="1:4">
      <c r="A9" s="4" t="s">
        <v>687</v>
      </c>
      <c r="B9" s="5" t="n">
        <v>5864</v>
      </c>
      <c r="C9" s="5" t="n">
        <v>15914</v>
      </c>
      <c r="D9" s="5" t="n">
        <v>4015</v>
      </c>
    </row>
    <row r="10" spans="1:4">
      <c r="A10" s="4" t="s">
        <v>688</v>
      </c>
      <c r="B10" s="5" t="n">
        <v>1179</v>
      </c>
      <c r="C10" s="5" t="n">
        <v>4424</v>
      </c>
      <c r="D10" s="5" t="n">
        <v>661</v>
      </c>
    </row>
    <row r="11" spans="1:4">
      <c r="A11" s="4" t="s">
        <v>689</v>
      </c>
      <c r="B11" s="5" t="n">
        <v>4415</v>
      </c>
      <c r="C11" s="5" t="n">
        <v>12789</v>
      </c>
      <c r="D11" s="5" t="n">
        <v>3535</v>
      </c>
    </row>
    <row r="12" spans="1:4">
      <c r="A12" s="4" t="s">
        <v>690</v>
      </c>
      <c r="B12" s="5" t="n">
        <v>195</v>
      </c>
      <c r="C12" s="5" t="n">
        <v>67</v>
      </c>
      <c r="D12" s="5" t="n">
        <v>141</v>
      </c>
    </row>
    <row r="13" spans="1:4">
      <c r="A13" s="4" t="s">
        <v>691</v>
      </c>
      <c r="B13" s="5" t="n">
        <v>13459</v>
      </c>
      <c r="C13" s="5" t="n">
        <v>29939</v>
      </c>
      <c r="D13" s="5" t="n">
        <v>10574</v>
      </c>
    </row>
    <row r="14" spans="1:4">
      <c r="A14" s="4" t="s">
        <v>692</v>
      </c>
      <c r="B14" s="5" t="n">
        <v>15503</v>
      </c>
      <c r="C14" s="5" t="n">
        <v>30262</v>
      </c>
      <c r="D14" s="5" t="n">
        <v>10914</v>
      </c>
    </row>
    <row r="15" spans="1:4">
      <c r="A15" s="4" t="s">
        <v>693</v>
      </c>
      <c r="B15" s="5" t="n">
        <v>1179</v>
      </c>
      <c r="C15" s="5" t="n">
        <v>4424</v>
      </c>
      <c r="D15" s="5" t="n">
        <v>661</v>
      </c>
    </row>
    <row r="16" spans="1:4">
      <c r="A16" s="4" t="s">
        <v>694</v>
      </c>
      <c r="B16" s="5" t="n">
        <v>17083</v>
      </c>
      <c r="C16" s="5" t="n">
        <v>25752</v>
      </c>
      <c r="D16" s="5" t="n">
        <v>9041</v>
      </c>
    </row>
    <row r="17" spans="1:4">
      <c r="A17" s="4" t="s">
        <v>695</v>
      </c>
      <c r="B17" s="5" t="n">
        <v>721</v>
      </c>
      <c r="C17" s="5" t="n">
        <v>665</v>
      </c>
      <c r="D17" s="5" t="n">
        <v>326</v>
      </c>
    </row>
    <row r="18" spans="1:4">
      <c r="A18" s="4" t="s">
        <v>660</v>
      </c>
    </row>
    <row r="19" spans="1:4">
      <c r="A19" s="3" t="s">
        <v>680</v>
      </c>
    </row>
    <row r="20" spans="1:4">
      <c r="A20" s="4" t="s">
        <v>681</v>
      </c>
      <c r="B20" s="5" t="n">
        <v>709</v>
      </c>
      <c r="C20" s="5" t="n">
        <v>59</v>
      </c>
      <c r="D20" s="5" t="n">
        <v>270</v>
      </c>
    </row>
    <row r="21" spans="1:4">
      <c r="A21" s="4" t="s">
        <v>682</v>
      </c>
      <c r="B21" s="5" t="n">
        <v>709</v>
      </c>
      <c r="C21" s="5" t="n">
        <v>62</v>
      </c>
      <c r="D21" s="5" t="n">
        <v>270</v>
      </c>
    </row>
    <row r="22" spans="1:4">
      <c r="A22" s="4" t="s">
        <v>683</v>
      </c>
      <c r="B22" s="5" t="n">
        <v>0</v>
      </c>
      <c r="C22" s="5" t="n">
        <v>0</v>
      </c>
      <c r="D22" s="5" t="n">
        <v>0</v>
      </c>
    </row>
    <row r="23" spans="1:4">
      <c r="A23" s="4" t="s">
        <v>684</v>
      </c>
      <c r="B23" s="5" t="n">
        <v>379</v>
      </c>
      <c r="C23" s="5" t="n">
        <v>294</v>
      </c>
      <c r="D23" s="5" t="n">
        <v>90</v>
      </c>
    </row>
    <row r="24" spans="1:4">
      <c r="A24" s="4" t="s">
        <v>685</v>
      </c>
      <c r="B24" s="5" t="n">
        <v>27</v>
      </c>
      <c r="C24" s="5" t="n">
        <v>7</v>
      </c>
      <c r="D24" s="5" t="n">
        <v>1</v>
      </c>
    </row>
    <row r="25" spans="1:4">
      <c r="A25" s="4" t="s">
        <v>686</v>
      </c>
      <c r="B25" s="5" t="n">
        <v>960</v>
      </c>
      <c r="C25" s="5" t="n">
        <v>2434</v>
      </c>
      <c r="D25" s="5" t="n">
        <v>850</v>
      </c>
    </row>
    <row r="26" spans="1:4">
      <c r="A26" s="4" t="s">
        <v>687</v>
      </c>
      <c r="B26" s="5" t="n">
        <v>960</v>
      </c>
      <c r="C26" s="5" t="n">
        <v>2434</v>
      </c>
      <c r="D26" s="5" t="n">
        <v>850</v>
      </c>
    </row>
    <row r="27" spans="1:4">
      <c r="A27" s="4" t="s">
        <v>688</v>
      </c>
      <c r="B27" s="5" t="n">
        <v>329</v>
      </c>
      <c r="C27" s="5" t="n">
        <v>1182</v>
      </c>
      <c r="D27" s="5" t="n">
        <v>267</v>
      </c>
    </row>
    <row r="28" spans="1:4">
      <c r="A28" s="4" t="s">
        <v>689</v>
      </c>
      <c r="B28" s="5" t="n">
        <v>968</v>
      </c>
      <c r="C28" s="5" t="n">
        <v>2039</v>
      </c>
      <c r="D28" s="5" t="n">
        <v>262</v>
      </c>
    </row>
    <row r="29" spans="1:4">
      <c r="A29" s="4" t="s">
        <v>690</v>
      </c>
      <c r="B29" s="5" t="n">
        <v>3</v>
      </c>
      <c r="C29" s="5" t="n">
        <v>13</v>
      </c>
      <c r="D29" s="5" t="n">
        <v>14</v>
      </c>
    </row>
    <row r="30" spans="1:4">
      <c r="A30" s="4" t="s">
        <v>691</v>
      </c>
      <c r="B30" s="5" t="n">
        <v>1669</v>
      </c>
      <c r="C30" s="5" t="n">
        <v>2493</v>
      </c>
      <c r="D30" s="5" t="n">
        <v>1120</v>
      </c>
    </row>
    <row r="31" spans="1:4">
      <c r="A31" s="4" t="s">
        <v>692</v>
      </c>
      <c r="B31" s="5" t="n">
        <v>1669</v>
      </c>
      <c r="C31" s="5" t="n">
        <v>2496</v>
      </c>
      <c r="D31" s="5" t="n">
        <v>1120</v>
      </c>
    </row>
    <row r="32" spans="1:4">
      <c r="A32" s="4" t="s">
        <v>693</v>
      </c>
      <c r="B32" s="5" t="n">
        <v>329</v>
      </c>
      <c r="C32" s="5" t="n">
        <v>1182</v>
      </c>
      <c r="D32" s="5" t="n">
        <v>267</v>
      </c>
    </row>
    <row r="33" spans="1:4">
      <c r="A33" s="4" t="s">
        <v>694</v>
      </c>
      <c r="B33" s="5" t="n">
        <v>1347</v>
      </c>
      <c r="C33" s="5" t="n">
        <v>2333</v>
      </c>
      <c r="D33" s="5" t="n">
        <v>352</v>
      </c>
    </row>
    <row r="34" spans="1:4">
      <c r="A34" s="4" t="s">
        <v>695</v>
      </c>
      <c r="B34" s="5" t="n">
        <v>30</v>
      </c>
      <c r="C34" s="5" t="n">
        <v>20</v>
      </c>
      <c r="D34" s="5" t="n">
        <v>15</v>
      </c>
    </row>
    <row r="35" spans="1:4">
      <c r="A35" s="4" t="s">
        <v>638</v>
      </c>
    </row>
    <row r="36" spans="1:4">
      <c r="A36" s="3" t="s">
        <v>680</v>
      </c>
    </row>
    <row r="37" spans="1:4">
      <c r="A37" s="4" t="s">
        <v>681</v>
      </c>
      <c r="B37" s="5" t="n">
        <v>6441</v>
      </c>
      <c r="C37" s="5" t="n">
        <v>13556</v>
      </c>
      <c r="D37" s="5" t="n">
        <v>4080</v>
      </c>
    </row>
    <row r="38" spans="1:4">
      <c r="A38" s="4" t="s">
        <v>682</v>
      </c>
      <c r="B38" s="5" t="n">
        <v>8170</v>
      </c>
      <c r="C38" s="5" t="n">
        <v>13671</v>
      </c>
      <c r="D38" s="5" t="n">
        <v>4176</v>
      </c>
    </row>
    <row r="39" spans="1:4">
      <c r="A39" s="4" t="s">
        <v>683</v>
      </c>
      <c r="B39" s="5" t="n">
        <v>0</v>
      </c>
      <c r="C39" s="5" t="n">
        <v>0</v>
      </c>
      <c r="D39" s="5" t="n">
        <v>0</v>
      </c>
    </row>
    <row r="40" spans="1:4">
      <c r="A40" s="4" t="s">
        <v>684</v>
      </c>
      <c r="B40" s="5" t="n">
        <v>7685</v>
      </c>
      <c r="C40" s="5" t="n">
        <v>10473</v>
      </c>
      <c r="D40" s="5" t="n">
        <v>3502</v>
      </c>
    </row>
    <row r="41" spans="1:4">
      <c r="A41" s="4" t="s">
        <v>685</v>
      </c>
      <c r="B41" s="5" t="n">
        <v>427</v>
      </c>
      <c r="C41" s="5" t="n">
        <v>591</v>
      </c>
      <c r="D41" s="5" t="n">
        <v>101</v>
      </c>
    </row>
    <row r="42" spans="1:4">
      <c r="A42" s="4" t="s">
        <v>686</v>
      </c>
      <c r="B42" s="5" t="n">
        <v>4512</v>
      </c>
      <c r="C42" s="5" t="n">
        <v>12428</v>
      </c>
      <c r="D42" s="5" t="n">
        <v>2638</v>
      </c>
    </row>
    <row r="43" spans="1:4">
      <c r="A43" s="4" t="s">
        <v>687</v>
      </c>
      <c r="B43" s="5" t="n">
        <v>4512</v>
      </c>
      <c r="C43" s="5" t="n">
        <v>12563</v>
      </c>
      <c r="D43" s="5" t="n">
        <v>2638</v>
      </c>
    </row>
    <row r="44" spans="1:4">
      <c r="A44" s="4" t="s">
        <v>688</v>
      </c>
      <c r="B44" s="5" t="n">
        <v>758</v>
      </c>
      <c r="C44" s="5" t="n">
        <v>3021</v>
      </c>
      <c r="D44" s="5" t="n">
        <v>234</v>
      </c>
    </row>
    <row r="45" spans="1:4">
      <c r="A45" s="4" t="s">
        <v>689</v>
      </c>
      <c r="B45" s="5" t="n">
        <v>2868</v>
      </c>
      <c r="C45" s="5" t="n">
        <v>10026</v>
      </c>
      <c r="D45" s="5" t="n">
        <v>2756</v>
      </c>
    </row>
    <row r="46" spans="1:4">
      <c r="A46" s="4" t="s">
        <v>690</v>
      </c>
      <c r="B46" s="5" t="n">
        <v>176</v>
      </c>
      <c r="C46" s="5" t="n">
        <v>49</v>
      </c>
      <c r="D46" s="5" t="n">
        <v>112</v>
      </c>
    </row>
    <row r="47" spans="1:4">
      <c r="A47" s="4" t="s">
        <v>691</v>
      </c>
      <c r="B47" s="5" t="n">
        <v>10953</v>
      </c>
      <c r="C47" s="5" t="n">
        <v>25984</v>
      </c>
      <c r="D47" s="5" t="n">
        <v>6718</v>
      </c>
    </row>
    <row r="48" spans="1:4">
      <c r="A48" s="4" t="s">
        <v>692</v>
      </c>
      <c r="B48" s="5" t="n">
        <v>12682</v>
      </c>
      <c r="C48" s="5" t="n">
        <v>26234</v>
      </c>
      <c r="D48" s="5" t="n">
        <v>6814</v>
      </c>
    </row>
    <row r="49" spans="1:4">
      <c r="A49" s="4" t="s">
        <v>693</v>
      </c>
      <c r="B49" s="5" t="n">
        <v>758</v>
      </c>
      <c r="C49" s="5" t="n">
        <v>3021</v>
      </c>
      <c r="D49" s="5" t="n">
        <v>234</v>
      </c>
    </row>
    <row r="50" spans="1:4">
      <c r="A50" s="4" t="s">
        <v>694</v>
      </c>
      <c r="B50" s="5" t="n">
        <v>10553</v>
      </c>
      <c r="C50" s="5" t="n">
        <v>20499</v>
      </c>
      <c r="D50" s="5" t="n">
        <v>6258</v>
      </c>
    </row>
    <row r="51" spans="1:4">
      <c r="A51" s="4" t="s">
        <v>695</v>
      </c>
      <c r="B51" s="5" t="n">
        <v>603</v>
      </c>
      <c r="C51" s="5" t="n">
        <v>640</v>
      </c>
      <c r="D51" s="5" t="n">
        <v>213</v>
      </c>
    </row>
    <row r="52" spans="1:4">
      <c r="A52" s="4" t="s">
        <v>661</v>
      </c>
    </row>
    <row r="53" spans="1:4">
      <c r="A53" s="3" t="s">
        <v>680</v>
      </c>
    </row>
    <row r="54" spans="1:4">
      <c r="A54" s="4" t="s">
        <v>681</v>
      </c>
      <c r="B54" s="5" t="n">
        <v>445</v>
      </c>
      <c r="C54" s="5" t="n">
        <v>542</v>
      </c>
      <c r="D54" s="5" t="n">
        <v>2180</v>
      </c>
    </row>
    <row r="55" spans="1:4">
      <c r="A55" s="4" t="s">
        <v>682</v>
      </c>
      <c r="B55" s="5" t="n">
        <v>760</v>
      </c>
      <c r="C55" s="5" t="n">
        <v>594</v>
      </c>
      <c r="D55" s="5" t="n">
        <v>2424</v>
      </c>
    </row>
    <row r="56" spans="1:4">
      <c r="A56" s="4" t="s">
        <v>683</v>
      </c>
      <c r="B56" s="5" t="n">
        <v>0</v>
      </c>
      <c r="C56" s="5" t="n">
        <v>0</v>
      </c>
      <c r="D56" s="5" t="n">
        <v>0</v>
      </c>
    </row>
    <row r="57" spans="1:4">
      <c r="A57" s="4" t="s">
        <v>684</v>
      </c>
      <c r="B57" s="5" t="n">
        <v>4522</v>
      </c>
      <c r="C57" s="5" t="n">
        <v>2173</v>
      </c>
      <c r="D57" s="5" t="n">
        <v>1897</v>
      </c>
    </row>
    <row r="58" spans="1:4">
      <c r="A58" s="4" t="s">
        <v>685</v>
      </c>
      <c r="B58" s="5" t="n">
        <v>69</v>
      </c>
      <c r="C58" s="5" t="n">
        <v>0</v>
      </c>
      <c r="D58" s="5" t="n">
        <v>83</v>
      </c>
    </row>
    <row r="59" spans="1:4">
      <c r="A59" s="4" t="s">
        <v>686</v>
      </c>
      <c r="B59" s="5" t="n">
        <v>366</v>
      </c>
      <c r="C59" s="5" t="n">
        <v>639</v>
      </c>
      <c r="D59" s="5" t="n">
        <v>504</v>
      </c>
    </row>
    <row r="60" spans="1:4">
      <c r="A60" s="4" t="s">
        <v>687</v>
      </c>
      <c r="B60" s="5" t="n">
        <v>366</v>
      </c>
      <c r="C60" s="5" t="n">
        <v>657</v>
      </c>
      <c r="D60" s="5" t="n">
        <v>504</v>
      </c>
    </row>
    <row r="61" spans="1:4">
      <c r="A61" s="4" t="s">
        <v>688</v>
      </c>
      <c r="B61" s="5" t="n">
        <v>66</v>
      </c>
      <c r="C61" s="5" t="n">
        <v>141</v>
      </c>
      <c r="D61" s="5" t="n">
        <v>137</v>
      </c>
    </row>
    <row r="62" spans="1:4">
      <c r="A62" s="4" t="s">
        <v>689</v>
      </c>
      <c r="B62" s="5" t="n">
        <v>555</v>
      </c>
      <c r="C62" s="5" t="n">
        <v>560</v>
      </c>
      <c r="D62" s="5" t="n">
        <v>493</v>
      </c>
    </row>
    <row r="63" spans="1:4">
      <c r="A63" s="4" t="s">
        <v>690</v>
      </c>
      <c r="B63" s="5" t="n">
        <v>16</v>
      </c>
      <c r="C63" s="5" t="n">
        <v>3</v>
      </c>
      <c r="D63" s="5" t="n">
        <v>15</v>
      </c>
    </row>
    <row r="64" spans="1:4">
      <c r="A64" s="4" t="s">
        <v>691</v>
      </c>
      <c r="B64" s="5" t="n">
        <v>811</v>
      </c>
      <c r="C64" s="5" t="n">
        <v>1181</v>
      </c>
      <c r="D64" s="5" t="n">
        <v>2684</v>
      </c>
    </row>
    <row r="65" spans="1:4">
      <c r="A65" s="4" t="s">
        <v>692</v>
      </c>
      <c r="B65" s="5" t="n">
        <v>1126</v>
      </c>
      <c r="C65" s="5" t="n">
        <v>1251</v>
      </c>
      <c r="D65" s="5" t="n">
        <v>2928</v>
      </c>
    </row>
    <row r="66" spans="1:4">
      <c r="A66" s="4" t="s">
        <v>693</v>
      </c>
      <c r="B66" s="5" t="n">
        <v>66</v>
      </c>
      <c r="C66" s="5" t="n">
        <v>141</v>
      </c>
      <c r="D66" s="5" t="n">
        <v>137</v>
      </c>
    </row>
    <row r="67" spans="1:4">
      <c r="A67" s="4" t="s">
        <v>694</v>
      </c>
      <c r="B67" s="5" t="n">
        <v>5077</v>
      </c>
      <c r="C67" s="5" t="n">
        <v>2733</v>
      </c>
      <c r="D67" s="5" t="n">
        <v>2390</v>
      </c>
    </row>
    <row r="68" spans="1:4">
      <c r="A68" s="4" t="s">
        <v>695</v>
      </c>
      <c r="B68" s="5" t="n">
        <v>85</v>
      </c>
      <c r="C68" s="5" t="n">
        <v>3</v>
      </c>
      <c r="D68" s="5" t="n">
        <v>98</v>
      </c>
    </row>
    <row r="69" spans="1:4">
      <c r="A69" s="4" t="s">
        <v>696</v>
      </c>
    </row>
    <row r="70" spans="1:4">
      <c r="A70" s="3" t="s">
        <v>680</v>
      </c>
    </row>
    <row r="71" spans="1:4">
      <c r="A71" s="4" t="s">
        <v>681</v>
      </c>
      <c r="B71" s="5" t="n">
        <v>0</v>
      </c>
      <c r="C71" s="5" t="n">
        <v>21</v>
      </c>
      <c r="D71" s="5" t="n">
        <v>29</v>
      </c>
    </row>
    <row r="72" spans="1:4">
      <c r="A72" s="4" t="s">
        <v>682</v>
      </c>
      <c r="B72" s="5" t="n">
        <v>0</v>
      </c>
      <c r="C72" s="5" t="n">
        <v>21</v>
      </c>
      <c r="D72" s="5" t="n">
        <v>29</v>
      </c>
    </row>
    <row r="73" spans="1:4">
      <c r="A73" s="4" t="s">
        <v>683</v>
      </c>
      <c r="B73" s="5" t="n">
        <v>0</v>
      </c>
      <c r="C73" s="5" t="n">
        <v>0</v>
      </c>
      <c r="D73" s="5" t="n">
        <v>0</v>
      </c>
    </row>
    <row r="74" spans="1:4">
      <c r="A74" s="4" t="s">
        <v>684</v>
      </c>
      <c r="B74" s="5" t="n">
        <v>82</v>
      </c>
      <c r="C74" s="5" t="n">
        <v>23</v>
      </c>
      <c r="D74" s="5" t="n">
        <v>17</v>
      </c>
    </row>
    <row r="75" spans="1:4">
      <c r="A75" s="4" t="s">
        <v>685</v>
      </c>
      <c r="B75" s="5" t="n">
        <v>3</v>
      </c>
      <c r="C75" s="5" t="n">
        <v>0</v>
      </c>
      <c r="D75" s="5" t="n">
        <v>0</v>
      </c>
    </row>
    <row r="76" spans="1:4">
      <c r="A76" s="4" t="s">
        <v>686</v>
      </c>
      <c r="B76" s="5" t="n">
        <v>26</v>
      </c>
      <c r="C76" s="5" t="n">
        <v>260</v>
      </c>
      <c r="D76" s="5" t="n">
        <v>23</v>
      </c>
    </row>
    <row r="77" spans="1:4">
      <c r="A77" s="4" t="s">
        <v>687</v>
      </c>
      <c r="B77" s="5" t="n">
        <v>26</v>
      </c>
      <c r="C77" s="5" t="n">
        <v>260</v>
      </c>
      <c r="D77" s="5" t="n">
        <v>23</v>
      </c>
    </row>
    <row r="78" spans="1:4">
      <c r="A78" s="4" t="s">
        <v>688</v>
      </c>
      <c r="B78" s="5" t="n">
        <v>26</v>
      </c>
      <c r="C78" s="5" t="n">
        <v>80</v>
      </c>
      <c r="D78" s="5" t="n">
        <v>23</v>
      </c>
    </row>
    <row r="79" spans="1:4">
      <c r="A79" s="4" t="s">
        <v>689</v>
      </c>
      <c r="B79" s="5" t="n">
        <v>24</v>
      </c>
      <c r="C79" s="5" t="n">
        <v>164</v>
      </c>
      <c r="D79" s="5" t="n">
        <v>24</v>
      </c>
    </row>
    <row r="80" spans="1:4">
      <c r="A80" s="4" t="s">
        <v>690</v>
      </c>
      <c r="B80" s="5" t="n">
        <v>0</v>
      </c>
      <c r="C80" s="5" t="n">
        <v>2</v>
      </c>
      <c r="D80" s="5" t="n">
        <v>0</v>
      </c>
    </row>
    <row r="81" spans="1:4">
      <c r="A81" s="4" t="s">
        <v>691</v>
      </c>
      <c r="B81" s="5" t="n">
        <v>26</v>
      </c>
      <c r="C81" s="5" t="n">
        <v>281</v>
      </c>
      <c r="D81" s="5" t="n">
        <v>52</v>
      </c>
    </row>
    <row r="82" spans="1:4">
      <c r="A82" s="4" t="s">
        <v>692</v>
      </c>
      <c r="B82" s="5" t="n">
        <v>26</v>
      </c>
      <c r="C82" s="5" t="n">
        <v>281</v>
      </c>
      <c r="D82" s="5" t="n">
        <v>52</v>
      </c>
    </row>
    <row r="83" spans="1:4">
      <c r="A83" s="4" t="s">
        <v>693</v>
      </c>
      <c r="B83" s="5" t="n">
        <v>26</v>
      </c>
      <c r="C83" s="5" t="n">
        <v>80</v>
      </c>
      <c r="D83" s="5" t="n">
        <v>23</v>
      </c>
    </row>
    <row r="84" spans="1:4">
      <c r="A84" s="4" t="s">
        <v>694</v>
      </c>
      <c r="B84" s="5" t="n">
        <v>106</v>
      </c>
      <c r="C84" s="5" t="n">
        <v>187</v>
      </c>
      <c r="D84" s="5" t="n">
        <v>41</v>
      </c>
    </row>
    <row r="85" spans="1:4">
      <c r="A85" s="4" t="s">
        <v>695</v>
      </c>
      <c r="B85" s="6" t="n">
        <v>3</v>
      </c>
      <c r="C85" s="6" t="n">
        <v>2</v>
      </c>
      <c r="D8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98</v>
      </c>
    </row>
    <row r="2" spans="1:2">
      <c r="A2" s="3" t="s">
        <v>698</v>
      </c>
    </row>
    <row r="3" spans="1:2">
      <c r="A3" s="4" t="s">
        <v>699</v>
      </c>
      <c r="B3" s="6" t="n">
        <v>20720</v>
      </c>
    </row>
    <row r="4" spans="1:2">
      <c r="A4" s="4" t="s">
        <v>700</v>
      </c>
      <c r="B4" s="5" t="n">
        <v>18454</v>
      </c>
    </row>
    <row r="5" spans="1:2">
      <c r="A5" s="4" t="s">
        <v>701</v>
      </c>
      <c r="B5" s="5" t="n">
        <v>17197</v>
      </c>
    </row>
    <row r="6" spans="1:2">
      <c r="A6" s="4" t="s">
        <v>564</v>
      </c>
    </row>
    <row r="7" spans="1:2">
      <c r="A7" s="3" t="s">
        <v>698</v>
      </c>
    </row>
    <row r="8" spans="1:2">
      <c r="A8" s="4" t="s">
        <v>699</v>
      </c>
      <c r="B8" s="5" t="n">
        <v>925</v>
      </c>
    </row>
    <row r="9" spans="1:2">
      <c r="A9" s="4" t="s">
        <v>700</v>
      </c>
      <c r="B9" s="5" t="n">
        <v>706</v>
      </c>
    </row>
    <row r="10" spans="1:2">
      <c r="A10" s="4" t="s">
        <v>701</v>
      </c>
      <c r="B10" s="5" t="n">
        <v>657</v>
      </c>
    </row>
    <row r="11" spans="1:2">
      <c r="A11" s="4" t="s">
        <v>562</v>
      </c>
    </row>
    <row r="12" spans="1:2">
      <c r="A12" s="3" t="s">
        <v>698</v>
      </c>
    </row>
    <row r="13" spans="1:2">
      <c r="A13" s="4" t="s">
        <v>699</v>
      </c>
      <c r="B13" s="5" t="n">
        <v>4194</v>
      </c>
    </row>
    <row r="14" spans="1:2">
      <c r="A14" s="4" t="s">
        <v>700</v>
      </c>
      <c r="B14" s="5" t="n">
        <v>3894</v>
      </c>
    </row>
    <row r="15" spans="1:2">
      <c r="A15" s="4" t="s">
        <v>701</v>
      </c>
      <c r="B15" s="5" t="n">
        <v>3837</v>
      </c>
    </row>
    <row r="16" spans="1:2">
      <c r="A16" s="4" t="s">
        <v>363</v>
      </c>
    </row>
    <row r="17" spans="1:2">
      <c r="A17" s="3" t="s">
        <v>698</v>
      </c>
    </row>
    <row r="18" spans="1:2">
      <c r="A18" s="4" t="s">
        <v>699</v>
      </c>
      <c r="B18" s="5" t="n">
        <v>9939</v>
      </c>
    </row>
    <row r="19" spans="1:2">
      <c r="A19" s="4" t="s">
        <v>700</v>
      </c>
      <c r="B19" s="5" t="n">
        <v>8604</v>
      </c>
    </row>
    <row r="20" spans="1:2">
      <c r="A20" s="4" t="s">
        <v>701</v>
      </c>
      <c r="B20" s="5" t="n">
        <v>7978</v>
      </c>
    </row>
    <row r="21" spans="1:2">
      <c r="A21" s="4" t="s">
        <v>360</v>
      </c>
    </row>
    <row r="22" spans="1:2">
      <c r="A22" s="3" t="s">
        <v>698</v>
      </c>
    </row>
    <row r="23" spans="1:2">
      <c r="A23" s="4" t="s">
        <v>699</v>
      </c>
      <c r="B23" s="5" t="n">
        <v>4715</v>
      </c>
    </row>
    <row r="24" spans="1:2">
      <c r="A24" s="4" t="s">
        <v>700</v>
      </c>
      <c r="B24" s="5" t="n">
        <v>4295</v>
      </c>
    </row>
    <row r="25" spans="1:2">
      <c r="A25" s="4" t="s">
        <v>701</v>
      </c>
      <c r="B25" s="5" t="n">
        <v>3916</v>
      </c>
    </row>
    <row r="26" spans="1:2">
      <c r="A26" s="4" t="s">
        <v>702</v>
      </c>
    </row>
    <row r="27" spans="1:2">
      <c r="A27" s="3" t="s">
        <v>698</v>
      </c>
    </row>
    <row r="28" spans="1:2">
      <c r="A28" s="4" t="s">
        <v>699</v>
      </c>
      <c r="B28" s="5" t="n">
        <v>947</v>
      </c>
    </row>
    <row r="29" spans="1:2">
      <c r="A29" s="4" t="s">
        <v>700</v>
      </c>
      <c r="B29" s="5" t="n">
        <v>955</v>
      </c>
    </row>
    <row r="30" spans="1:2">
      <c r="A30" s="4" t="s">
        <v>701</v>
      </c>
      <c r="B30" s="6" t="n">
        <v>8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8</v>
      </c>
    </row>
    <row r="3" spans="1:3">
      <c r="A3" s="3" t="s">
        <v>261</v>
      </c>
    </row>
    <row r="4" spans="1:3">
      <c r="A4" s="4" t="s">
        <v>704</v>
      </c>
      <c r="B4" s="6" t="n">
        <v>3835</v>
      </c>
      <c r="C4" s="6" t="n">
        <v>836</v>
      </c>
    </row>
    <row r="5" spans="1:3">
      <c r="A5" s="4" t="s">
        <v>705</v>
      </c>
      <c r="C5" s="5" t="n">
        <v>859</v>
      </c>
    </row>
    <row r="6" spans="1:3">
      <c r="A6" s="4" t="s">
        <v>706</v>
      </c>
      <c r="B6" s="5" t="n">
        <v>525</v>
      </c>
      <c r="C6" s="5" t="n">
        <v>2487</v>
      </c>
    </row>
    <row r="7" spans="1:3">
      <c r="A7" s="4" t="s">
        <v>707</v>
      </c>
      <c r="B7" s="5" t="n">
        <v>-943</v>
      </c>
      <c r="C7" s="5" t="n">
        <v>-337</v>
      </c>
    </row>
    <row r="8" spans="1:3">
      <c r="A8" s="4" t="s">
        <v>708</v>
      </c>
      <c r="B8" s="5" t="n">
        <v>0</v>
      </c>
    </row>
    <row r="9" spans="1:3">
      <c r="A9" s="4" t="s">
        <v>709</v>
      </c>
      <c r="C9" s="5" t="n">
        <v>-10</v>
      </c>
    </row>
    <row r="10" spans="1:3">
      <c r="A10" s="4" t="s">
        <v>710</v>
      </c>
      <c r="B10" s="5" t="n">
        <v>3417</v>
      </c>
      <c r="C10" s="5" t="n">
        <v>3835</v>
      </c>
    </row>
    <row r="11" spans="1:3">
      <c r="A11" s="4" t="s">
        <v>711</v>
      </c>
      <c r="B11" s="5" t="n">
        <v>13817</v>
      </c>
      <c r="C11" s="5" t="n">
        <v>1185</v>
      </c>
    </row>
    <row r="12" spans="1:3">
      <c r="A12" s="4" t="s">
        <v>712</v>
      </c>
      <c r="B12" s="5" t="n">
        <v>5250</v>
      </c>
      <c r="C12" s="5" t="n">
        <v>12290</v>
      </c>
    </row>
    <row r="13" spans="1:3">
      <c r="A13" s="4" t="s">
        <v>713</v>
      </c>
      <c r="C13" s="5" t="n">
        <v>3229</v>
      </c>
    </row>
    <row r="14" spans="1:3">
      <c r="A14" s="4" t="s">
        <v>714</v>
      </c>
      <c r="B14" s="5" t="n">
        <v>-943</v>
      </c>
      <c r="C14" s="5" t="n">
        <v>337</v>
      </c>
    </row>
    <row r="15" spans="1:3">
      <c r="A15" s="4" t="s">
        <v>715</v>
      </c>
      <c r="B15" s="5" t="n">
        <v>-5528</v>
      </c>
      <c r="C15" s="5" t="n">
        <v>-3214</v>
      </c>
    </row>
    <row r="16" spans="1:3">
      <c r="A16" s="4" t="s">
        <v>716</v>
      </c>
      <c r="C16" s="5" t="n">
        <v>-10</v>
      </c>
    </row>
    <row r="17" spans="1:3">
      <c r="A17" s="4" t="s">
        <v>717</v>
      </c>
      <c r="B17" s="6" t="n">
        <v>14482</v>
      </c>
      <c r="C17" s="6" t="n">
        <v>138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718</v>
      </c>
      <c r="B1" s="2" t="s">
        <v>1</v>
      </c>
    </row>
    <row r="2" spans="1:4">
      <c r="B2" s="2" t="s">
        <v>610</v>
      </c>
      <c r="C2" s="2" t="s">
        <v>611</v>
      </c>
      <c r="D2" s="2" t="s">
        <v>612</v>
      </c>
    </row>
    <row r="3" spans="1:4">
      <c r="A3" s="3" t="s">
        <v>719</v>
      </c>
    </row>
    <row r="4" spans="1:4">
      <c r="A4" s="4" t="s">
        <v>720</v>
      </c>
      <c r="B4" s="6" t="n">
        <v>17493</v>
      </c>
      <c r="C4" s="6" t="n">
        <v>4217</v>
      </c>
      <c r="D4" s="6" t="n">
        <v>592</v>
      </c>
    </row>
    <row r="5" spans="1:4">
      <c r="A5" s="4" t="s">
        <v>721</v>
      </c>
      <c r="B5" s="6" t="n">
        <v>17709</v>
      </c>
      <c r="C5" s="6" t="n">
        <v>4195</v>
      </c>
      <c r="D5" s="6" t="n">
        <v>558</v>
      </c>
    </row>
    <row r="6" spans="1:4">
      <c r="A6" s="4" t="s">
        <v>722</v>
      </c>
      <c r="B6" s="5" t="n">
        <v>26</v>
      </c>
      <c r="C6" s="5" t="n">
        <v>5</v>
      </c>
      <c r="D6" s="5" t="n">
        <v>5</v>
      </c>
    </row>
    <row r="7" spans="1:4">
      <c r="A7" s="4" t="s">
        <v>723</v>
      </c>
      <c r="B7" s="6" t="n">
        <v>168</v>
      </c>
      <c r="C7" s="6" t="n">
        <v>103</v>
      </c>
      <c r="D7" s="6" t="n">
        <v>21</v>
      </c>
    </row>
    <row r="8" spans="1:4">
      <c r="A8" s="4" t="s">
        <v>660</v>
      </c>
    </row>
    <row r="9" spans="1:4">
      <c r="A9" s="3" t="s">
        <v>719</v>
      </c>
    </row>
    <row r="10" spans="1:4">
      <c r="A10" s="4" t="s">
        <v>720</v>
      </c>
      <c r="B10" s="5" t="n">
        <v>979</v>
      </c>
      <c r="C10" s="5" t="n">
        <v>681</v>
      </c>
      <c r="D10" s="5" t="n">
        <v>0</v>
      </c>
    </row>
    <row r="11" spans="1:4">
      <c r="A11" s="4" t="s">
        <v>721</v>
      </c>
      <c r="B11" s="6" t="n">
        <v>1023</v>
      </c>
      <c r="C11" s="6" t="n">
        <v>663</v>
      </c>
      <c r="D11" s="6" t="n">
        <v>0</v>
      </c>
    </row>
    <row r="12" spans="1:4">
      <c r="A12" s="4" t="s">
        <v>724</v>
      </c>
      <c r="B12" s="5" t="n">
        <v>7</v>
      </c>
      <c r="C12" s="5" t="n">
        <v>2</v>
      </c>
      <c r="D12" s="5" t="n">
        <v>0</v>
      </c>
    </row>
    <row r="13" spans="1:4">
      <c r="A13" s="4" t="s">
        <v>723</v>
      </c>
      <c r="B13" s="6" t="n">
        <v>19</v>
      </c>
      <c r="C13" s="6" t="n">
        <v>23</v>
      </c>
      <c r="D13" s="6" t="n">
        <v>0</v>
      </c>
    </row>
    <row r="14" spans="1:4">
      <c r="A14" s="4" t="s">
        <v>638</v>
      </c>
    </row>
    <row r="15" spans="1:4">
      <c r="A15" s="3" t="s">
        <v>719</v>
      </c>
    </row>
    <row r="16" spans="1:4">
      <c r="A16" s="4" t="s">
        <v>720</v>
      </c>
      <c r="B16" s="5" t="n">
        <v>15953</v>
      </c>
      <c r="C16" s="5" t="n">
        <v>3536</v>
      </c>
      <c r="D16" s="5" t="n">
        <v>526</v>
      </c>
    </row>
    <row r="17" spans="1:4">
      <c r="A17" s="4" t="s">
        <v>721</v>
      </c>
      <c r="B17" s="6" t="n">
        <v>16122</v>
      </c>
      <c r="C17" s="6" t="n">
        <v>3532</v>
      </c>
      <c r="D17" s="6" t="n">
        <v>494</v>
      </c>
    </row>
    <row r="18" spans="1:4">
      <c r="A18" s="4" t="s">
        <v>724</v>
      </c>
      <c r="B18" s="5" t="n">
        <v>14</v>
      </c>
      <c r="C18" s="5" t="n">
        <v>3</v>
      </c>
      <c r="D18" s="5" t="n">
        <v>4</v>
      </c>
    </row>
    <row r="19" spans="1:4">
      <c r="A19" s="4" t="s">
        <v>723</v>
      </c>
      <c r="B19" s="6" t="n">
        <v>137</v>
      </c>
      <c r="C19" s="6" t="n">
        <v>80</v>
      </c>
      <c r="D19" s="6" t="n">
        <v>17</v>
      </c>
    </row>
    <row r="20" spans="1:4">
      <c r="A20" s="4" t="s">
        <v>725</v>
      </c>
    </row>
    <row r="21" spans="1:4">
      <c r="A21" s="3" t="s">
        <v>719</v>
      </c>
    </row>
    <row r="22" spans="1:4">
      <c r="A22" s="4" t="s">
        <v>720</v>
      </c>
      <c r="B22" s="5" t="n">
        <v>551</v>
      </c>
      <c r="C22" s="5" t="n">
        <v>0</v>
      </c>
      <c r="D22" s="5" t="n">
        <v>66</v>
      </c>
    </row>
    <row r="23" spans="1:4">
      <c r="A23" s="4" t="s">
        <v>721</v>
      </c>
      <c r="B23" s="6" t="n">
        <v>553</v>
      </c>
      <c r="C23" s="6" t="n">
        <v>0</v>
      </c>
      <c r="D23" s="6" t="n">
        <v>64</v>
      </c>
    </row>
    <row r="24" spans="1:4">
      <c r="A24" s="4" t="s">
        <v>724</v>
      </c>
      <c r="B24" s="5" t="n">
        <v>3</v>
      </c>
      <c r="C24" s="5" t="n">
        <v>0</v>
      </c>
      <c r="D24" s="5" t="n">
        <v>1</v>
      </c>
    </row>
    <row r="25" spans="1:4">
      <c r="A25" s="4" t="s">
        <v>723</v>
      </c>
      <c r="B25" s="6" t="n">
        <v>12</v>
      </c>
      <c r="C25" s="6" t="n">
        <v>0</v>
      </c>
      <c r="D25" s="6" t="n">
        <v>4</v>
      </c>
    </row>
    <row r="26" spans="1:4">
      <c r="A26" s="4" t="s">
        <v>696</v>
      </c>
    </row>
    <row r="27" spans="1:4">
      <c r="A27" s="3" t="s">
        <v>719</v>
      </c>
    </row>
    <row r="28" spans="1:4">
      <c r="A28" s="4" t="s">
        <v>720</v>
      </c>
      <c r="B28" s="5" t="n">
        <v>10</v>
      </c>
      <c r="C28" s="5" t="n">
        <v>0</v>
      </c>
      <c r="D28" s="5" t="n">
        <v>0</v>
      </c>
    </row>
    <row r="29" spans="1:4">
      <c r="A29" s="4" t="s">
        <v>721</v>
      </c>
      <c r="B29" s="6" t="n">
        <v>11</v>
      </c>
      <c r="C29" s="6" t="n">
        <v>0</v>
      </c>
      <c r="D29" s="6" t="n">
        <v>0</v>
      </c>
    </row>
    <row r="30" spans="1:4">
      <c r="A30" s="4" t="s">
        <v>724</v>
      </c>
      <c r="B30" s="5" t="n">
        <v>2</v>
      </c>
      <c r="C30" s="5" t="n">
        <v>0</v>
      </c>
      <c r="D30" s="5" t="n">
        <v>0</v>
      </c>
    </row>
    <row r="31" spans="1:4">
      <c r="A31" s="4" t="s">
        <v>723</v>
      </c>
      <c r="B31" s="6" t="n">
        <v>0</v>
      </c>
      <c r="C31" s="6" t="n">
        <v>0</v>
      </c>
      <c r="D31"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26</v>
      </c>
      <c r="B1" s="2" t="s">
        <v>2</v>
      </c>
      <c r="C1" s="2" t="s">
        <v>38</v>
      </c>
      <c r="D1" s="2" t="s">
        <v>82</v>
      </c>
    </row>
    <row r="2" spans="1:4">
      <c r="A2" s="3" t="s">
        <v>727</v>
      </c>
    </row>
    <row r="3" spans="1:4">
      <c r="A3" s="4" t="s">
        <v>145</v>
      </c>
      <c r="B3" s="6" t="n">
        <v>2600358</v>
      </c>
      <c r="C3" s="6" t="n">
        <v>2060422</v>
      </c>
    </row>
    <row r="4" spans="1:4">
      <c r="A4" s="4" t="s">
        <v>728</v>
      </c>
    </row>
    <row r="5" spans="1:4">
      <c r="A5" s="3" t="s">
        <v>727</v>
      </c>
    </row>
    <row r="6" spans="1:4">
      <c r="A6" s="4" t="s">
        <v>729</v>
      </c>
      <c r="B6" s="5" t="n">
        <v>6824</v>
      </c>
      <c r="C6" s="5" t="n">
        <v>5307</v>
      </c>
      <c r="D6" s="6" t="n">
        <v>4715</v>
      </c>
    </row>
    <row r="7" spans="1:4">
      <c r="A7" s="4" t="s">
        <v>730</v>
      </c>
      <c r="B7" s="5" t="n">
        <v>985</v>
      </c>
      <c r="C7" s="5" t="n">
        <v>732</v>
      </c>
      <c r="D7" s="5" t="n">
        <v>181</v>
      </c>
    </row>
    <row r="8" spans="1:4">
      <c r="A8" s="4" t="s">
        <v>731</v>
      </c>
      <c r="B8" s="5" t="n">
        <v>167</v>
      </c>
      <c r="C8" s="5" t="n">
        <v>0</v>
      </c>
      <c r="D8" s="5" t="n">
        <v>5</v>
      </c>
    </row>
    <row r="9" spans="1:4">
      <c r="A9" s="4" t="s">
        <v>732</v>
      </c>
      <c r="B9" s="5" t="n">
        <v>23993</v>
      </c>
      <c r="C9" s="5" t="n">
        <v>8257</v>
      </c>
      <c r="D9" s="5" t="n">
        <v>2029</v>
      </c>
    </row>
    <row r="10" spans="1:4">
      <c r="A10" s="4" t="s">
        <v>145</v>
      </c>
      <c r="B10" s="5" t="n">
        <v>31969</v>
      </c>
      <c r="C10" s="5" t="n">
        <v>14295</v>
      </c>
      <c r="D10" s="5" t="n">
        <v>6930</v>
      </c>
    </row>
    <row r="11" spans="1:4">
      <c r="A11" s="4" t="s">
        <v>733</v>
      </c>
      <c r="B11" s="5" t="n">
        <v>128</v>
      </c>
      <c r="C11" s="5" t="n">
        <v>80</v>
      </c>
      <c r="D11" s="5" t="n">
        <v>100</v>
      </c>
    </row>
    <row r="12" spans="1:4">
      <c r="A12" s="4" t="s">
        <v>734</v>
      </c>
      <c r="B12" s="5" t="n">
        <v>0</v>
      </c>
      <c r="C12" s="5" t="n">
        <v>13</v>
      </c>
      <c r="D12" s="5" t="n">
        <v>22</v>
      </c>
    </row>
    <row r="13" spans="1:4">
      <c r="A13" s="4" t="s">
        <v>735</v>
      </c>
      <c r="B13" s="5" t="n">
        <v>0</v>
      </c>
      <c r="C13" s="5" t="n">
        <v>0</v>
      </c>
      <c r="D13" s="5" t="n">
        <v>5</v>
      </c>
    </row>
    <row r="14" spans="1:4">
      <c r="A14" s="4" t="s">
        <v>736</v>
      </c>
      <c r="B14" s="5" t="n">
        <v>1997</v>
      </c>
      <c r="C14" s="5" t="n">
        <v>110</v>
      </c>
      <c r="D14" s="5" t="n">
        <v>27</v>
      </c>
    </row>
    <row r="15" spans="1:4">
      <c r="A15" s="4" t="s">
        <v>737</v>
      </c>
      <c r="B15" s="5" t="n">
        <v>2125</v>
      </c>
      <c r="C15" s="5" t="n">
        <v>203</v>
      </c>
      <c r="D15" s="5" t="n">
        <v>154</v>
      </c>
    </row>
    <row r="16" spans="1:4">
      <c r="A16" s="4" t="s">
        <v>738</v>
      </c>
    </row>
    <row r="17" spans="1:4">
      <c r="A17" s="3" t="s">
        <v>727</v>
      </c>
    </row>
    <row r="18" spans="1:4">
      <c r="A18" s="4" t="s">
        <v>729</v>
      </c>
      <c r="B18" s="5" t="n">
        <v>583</v>
      </c>
      <c r="C18" s="5" t="n">
        <v>13</v>
      </c>
      <c r="D18" s="5" t="n">
        <v>0</v>
      </c>
    </row>
    <row r="19" spans="1:4">
      <c r="A19" s="4" t="s">
        <v>730</v>
      </c>
      <c r="B19" s="5" t="n">
        <v>64</v>
      </c>
      <c r="C19" s="5" t="n">
        <v>646</v>
      </c>
      <c r="D19" s="5" t="n">
        <v>0</v>
      </c>
    </row>
    <row r="20" spans="1:4">
      <c r="A20" s="4" t="s">
        <v>731</v>
      </c>
      <c r="B20" s="5" t="n">
        <v>0</v>
      </c>
      <c r="C20" s="5" t="n">
        <v>0</v>
      </c>
      <c r="D20" s="5" t="n">
        <v>0</v>
      </c>
    </row>
    <row r="21" spans="1:4">
      <c r="A21" s="4" t="s">
        <v>732</v>
      </c>
      <c r="B21" s="5" t="n">
        <v>1062</v>
      </c>
      <c r="C21" s="5" t="n">
        <v>18</v>
      </c>
      <c r="D21" s="5" t="n">
        <v>0</v>
      </c>
    </row>
    <row r="22" spans="1:4">
      <c r="A22" s="4" t="s">
        <v>145</v>
      </c>
      <c r="B22" s="5" t="n">
        <v>1709</v>
      </c>
      <c r="C22" s="5" t="n">
        <v>676</v>
      </c>
      <c r="D22" s="5" t="n">
        <v>0</v>
      </c>
    </row>
    <row r="23" spans="1:4">
      <c r="A23" s="4" t="s">
        <v>739</v>
      </c>
    </row>
    <row r="24" spans="1:4">
      <c r="A24" s="3" t="s">
        <v>727</v>
      </c>
    </row>
    <row r="25" spans="1:4">
      <c r="A25" s="4" t="s">
        <v>729</v>
      </c>
      <c r="B25" s="5" t="n">
        <v>4299</v>
      </c>
      <c r="C25" s="5" t="n">
        <v>4827</v>
      </c>
      <c r="D25" s="5" t="n">
        <v>3702</v>
      </c>
    </row>
    <row r="26" spans="1:4">
      <c r="A26" s="4" t="s">
        <v>730</v>
      </c>
      <c r="B26" s="5" t="n">
        <v>809</v>
      </c>
      <c r="C26" s="5" t="n">
        <v>0</v>
      </c>
      <c r="D26" s="5" t="n">
        <v>92</v>
      </c>
    </row>
    <row r="27" spans="1:4">
      <c r="A27" s="4" t="s">
        <v>731</v>
      </c>
      <c r="B27" s="5" t="n">
        <v>109</v>
      </c>
      <c r="C27" s="5" t="n">
        <v>0</v>
      </c>
      <c r="D27" s="5" t="n">
        <v>0</v>
      </c>
    </row>
    <row r="28" spans="1:4">
      <c r="A28" s="4" t="s">
        <v>732</v>
      </c>
      <c r="B28" s="5" t="n">
        <v>19991</v>
      </c>
      <c r="C28" s="5" t="n">
        <v>5425</v>
      </c>
      <c r="D28" s="5" t="n">
        <v>1024</v>
      </c>
    </row>
    <row r="29" spans="1:4">
      <c r="A29" s="4" t="s">
        <v>145</v>
      </c>
      <c r="B29" s="5" t="n">
        <v>25208</v>
      </c>
      <c r="C29" s="5" t="n">
        <v>10252</v>
      </c>
      <c r="D29" s="5" t="n">
        <v>4818</v>
      </c>
    </row>
    <row r="30" spans="1:4">
      <c r="A30" s="4" t="s">
        <v>740</v>
      </c>
    </row>
    <row r="31" spans="1:4">
      <c r="A31" s="3" t="s">
        <v>727</v>
      </c>
    </row>
    <row r="32" spans="1:4">
      <c r="A32" s="4" t="s">
        <v>729</v>
      </c>
      <c r="B32" s="5" t="n">
        <v>1905</v>
      </c>
      <c r="C32" s="5" t="n">
        <v>442</v>
      </c>
      <c r="D32" s="5" t="n">
        <v>1013</v>
      </c>
    </row>
    <row r="33" spans="1:4">
      <c r="A33" s="4" t="s">
        <v>730</v>
      </c>
      <c r="B33" s="5" t="n">
        <v>112</v>
      </c>
      <c r="C33" s="5" t="n">
        <v>86</v>
      </c>
      <c r="D33" s="5" t="n">
        <v>89</v>
      </c>
    </row>
    <row r="34" spans="1:4">
      <c r="A34" s="4" t="s">
        <v>731</v>
      </c>
      <c r="B34" s="5" t="n">
        <v>58</v>
      </c>
      <c r="C34" s="5" t="n">
        <v>0</v>
      </c>
      <c r="D34" s="5" t="n">
        <v>0</v>
      </c>
    </row>
    <row r="35" spans="1:4">
      <c r="A35" s="4" t="s">
        <v>732</v>
      </c>
      <c r="B35" s="5" t="n">
        <v>2940</v>
      </c>
      <c r="C35" s="5" t="n">
        <v>2801</v>
      </c>
      <c r="D35" s="5" t="n">
        <v>987</v>
      </c>
    </row>
    <row r="36" spans="1:4">
      <c r="A36" s="4" t="s">
        <v>145</v>
      </c>
      <c r="B36" s="5" t="n">
        <v>5015</v>
      </c>
      <c r="C36" s="5" t="n">
        <v>3329</v>
      </c>
      <c r="D36" s="5" t="n">
        <v>2089</v>
      </c>
    </row>
    <row r="37" spans="1:4">
      <c r="A37" s="4" t="s">
        <v>741</v>
      </c>
    </row>
    <row r="38" spans="1:4">
      <c r="A38" s="3" t="s">
        <v>727</v>
      </c>
    </row>
    <row r="39" spans="1:4">
      <c r="A39" s="4" t="s">
        <v>729</v>
      </c>
      <c r="B39" s="5" t="n">
        <v>37</v>
      </c>
      <c r="C39" s="5" t="n">
        <v>25</v>
      </c>
      <c r="D39" s="5" t="n">
        <v>0</v>
      </c>
    </row>
    <row r="40" spans="1:4">
      <c r="A40" s="4" t="s">
        <v>730</v>
      </c>
      <c r="B40" s="5" t="n">
        <v>0</v>
      </c>
      <c r="C40" s="5" t="n">
        <v>0</v>
      </c>
      <c r="D40" s="5" t="n">
        <v>0</v>
      </c>
    </row>
    <row r="41" spans="1:4">
      <c r="A41" s="4" t="s">
        <v>731</v>
      </c>
      <c r="B41" s="5" t="n">
        <v>0</v>
      </c>
      <c r="C41" s="5" t="n">
        <v>0</v>
      </c>
      <c r="D41" s="5" t="n">
        <v>5</v>
      </c>
    </row>
    <row r="42" spans="1:4">
      <c r="A42" s="4" t="s">
        <v>732</v>
      </c>
      <c r="B42" s="5" t="n">
        <v>0</v>
      </c>
      <c r="C42" s="5" t="n">
        <v>13</v>
      </c>
      <c r="D42" s="5" t="n">
        <v>18</v>
      </c>
    </row>
    <row r="43" spans="1:4">
      <c r="A43" s="4" t="s">
        <v>145</v>
      </c>
      <c r="B43" s="6" t="n">
        <v>37</v>
      </c>
      <c r="C43" s="6" t="n">
        <v>38</v>
      </c>
      <c r="D43" s="6" t="n">
        <v>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2</v>
      </c>
      <c r="B1" s="2" t="s">
        <v>1</v>
      </c>
    </row>
    <row r="2" spans="1:4">
      <c r="B2" s="2" t="s">
        <v>610</v>
      </c>
      <c r="C2" s="2" t="s">
        <v>611</v>
      </c>
      <c r="D2" s="2" t="s">
        <v>612</v>
      </c>
    </row>
    <row r="3" spans="1:4">
      <c r="A3" s="3" t="s">
        <v>727</v>
      </c>
    </row>
    <row r="4" spans="1:4">
      <c r="A4" s="4" t="s">
        <v>724</v>
      </c>
      <c r="B4" s="5" t="n">
        <v>14</v>
      </c>
      <c r="C4" s="5" t="n">
        <v>4</v>
      </c>
      <c r="D4" s="5" t="n">
        <v>2</v>
      </c>
    </row>
    <row r="5" spans="1:4">
      <c r="A5" s="4" t="s">
        <v>743</v>
      </c>
      <c r="B5" s="6" t="n">
        <v>15881</v>
      </c>
      <c r="C5" s="6" t="n">
        <v>4082</v>
      </c>
      <c r="D5" s="6" t="n">
        <v>302</v>
      </c>
    </row>
    <row r="6" spans="1:4">
      <c r="A6" s="4" t="s">
        <v>660</v>
      </c>
    </row>
    <row r="7" spans="1:4">
      <c r="A7" s="3" t="s">
        <v>727</v>
      </c>
    </row>
    <row r="8" spans="1:4">
      <c r="A8" s="4" t="s">
        <v>724</v>
      </c>
      <c r="B8" s="5" t="n">
        <v>10</v>
      </c>
      <c r="C8" s="5" t="n">
        <v>2</v>
      </c>
      <c r="D8" s="5" t="n">
        <v>0</v>
      </c>
    </row>
    <row r="9" spans="1:4">
      <c r="A9" s="4" t="s">
        <v>743</v>
      </c>
      <c r="B9" s="6" t="n">
        <v>458</v>
      </c>
      <c r="C9" s="6" t="n">
        <v>663</v>
      </c>
    </row>
    <row r="10" spans="1:4">
      <c r="A10" s="4" t="s">
        <v>661</v>
      </c>
    </row>
    <row r="11" spans="1:4">
      <c r="A11" s="3" t="s">
        <v>727</v>
      </c>
    </row>
    <row r="12" spans="1:4">
      <c r="A12" s="4" t="s">
        <v>724</v>
      </c>
      <c r="B12" s="5" t="n">
        <v>4</v>
      </c>
      <c r="C12" s="5" t="n">
        <v>2</v>
      </c>
      <c r="D12" s="5" t="n">
        <v>2</v>
      </c>
    </row>
    <row r="13" spans="1:4">
      <c r="A13" s="4" t="s">
        <v>743</v>
      </c>
      <c r="B13" s="6" t="n">
        <v>15423</v>
      </c>
      <c r="C13" s="6" t="n">
        <v>3419</v>
      </c>
      <c r="D13" s="6" t="n">
        <v>3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8</v>
      </c>
    </row>
    <row r="2" spans="1:3">
      <c r="A2" s="3" t="s">
        <v>727</v>
      </c>
    </row>
    <row r="3" spans="1:3">
      <c r="A3" s="4" t="s">
        <v>745</v>
      </c>
      <c r="B3" s="6" t="n">
        <v>2600358</v>
      </c>
      <c r="C3" s="6" t="n">
        <v>2060422</v>
      </c>
    </row>
    <row r="4" spans="1:3">
      <c r="A4" s="4" t="s">
        <v>620</v>
      </c>
    </row>
    <row r="5" spans="1:3">
      <c r="A5" s="3" t="s">
        <v>727</v>
      </c>
    </row>
    <row r="6" spans="1:3">
      <c r="A6" s="4" t="s">
        <v>745</v>
      </c>
      <c r="B6" s="5" t="n">
        <v>3095</v>
      </c>
      <c r="C6" s="5" t="n">
        <v>2891</v>
      </c>
    </row>
    <row r="7" spans="1:3">
      <c r="A7" s="4" t="s">
        <v>630</v>
      </c>
    </row>
    <row r="8" spans="1:3">
      <c r="A8" s="3" t="s">
        <v>727</v>
      </c>
    </row>
    <row r="9" spans="1:3">
      <c r="A9" s="4" t="s">
        <v>745</v>
      </c>
      <c r="B9" s="5" t="n">
        <v>20716</v>
      </c>
      <c r="C9" s="5" t="n">
        <v>16941</v>
      </c>
    </row>
    <row r="10" spans="1:3">
      <c r="A10" s="4" t="s">
        <v>746</v>
      </c>
    </row>
    <row r="11" spans="1:3">
      <c r="A11" s="3" t="s">
        <v>727</v>
      </c>
    </row>
    <row r="12" spans="1:3">
      <c r="A12" s="4" t="s">
        <v>747</v>
      </c>
      <c r="B12" s="5" t="n">
        <v>7757</v>
      </c>
      <c r="C12" s="5" t="n">
        <v>12822</v>
      </c>
    </row>
    <row r="13" spans="1:3">
      <c r="A13" s="4" t="s">
        <v>748</v>
      </c>
      <c r="B13" s="5" t="n">
        <v>2715</v>
      </c>
      <c r="C13" s="5" t="n">
        <v>1265</v>
      </c>
    </row>
    <row r="14" spans="1:3">
      <c r="A14" s="4" t="s">
        <v>749</v>
      </c>
      <c r="B14" s="5" t="n">
        <v>26740</v>
      </c>
      <c r="C14" s="5" t="n">
        <v>11668</v>
      </c>
    </row>
    <row r="15" spans="1:3">
      <c r="A15" s="4" t="s">
        <v>750</v>
      </c>
      <c r="B15" s="5" t="n">
        <v>12095</v>
      </c>
      <c r="C15" s="5" t="n">
        <v>13405</v>
      </c>
    </row>
    <row r="16" spans="1:3">
      <c r="A16" s="4" t="s">
        <v>751</v>
      </c>
      <c r="B16" s="5" t="n">
        <v>49307</v>
      </c>
      <c r="C16" s="5" t="n">
        <v>39160</v>
      </c>
    </row>
    <row r="17" spans="1:3">
      <c r="A17" s="4" t="s">
        <v>745</v>
      </c>
      <c r="B17" s="5" t="n">
        <v>2600358</v>
      </c>
      <c r="C17" s="5" t="n">
        <v>2060422</v>
      </c>
    </row>
    <row r="18" spans="1:3">
      <c r="A18" s="4" t="s">
        <v>752</v>
      </c>
    </row>
    <row r="19" spans="1:3">
      <c r="A19" s="3" t="s">
        <v>727</v>
      </c>
    </row>
    <row r="20" spans="1:3">
      <c r="A20" s="4" t="s">
        <v>747</v>
      </c>
      <c r="B20" s="5" t="n">
        <v>0</v>
      </c>
      <c r="C20" s="5" t="n">
        <v>0</v>
      </c>
    </row>
    <row r="21" spans="1:3">
      <c r="A21" s="4" t="s">
        <v>748</v>
      </c>
      <c r="B21" s="5" t="n">
        <v>0</v>
      </c>
      <c r="C21" s="5" t="n">
        <v>0</v>
      </c>
    </row>
    <row r="22" spans="1:3">
      <c r="A22" s="4" t="s">
        <v>749</v>
      </c>
      <c r="B22" s="5" t="n">
        <v>0</v>
      </c>
      <c r="C22" s="5" t="n">
        <v>0</v>
      </c>
    </row>
    <row r="23" spans="1:3">
      <c r="A23" s="4" t="s">
        <v>751</v>
      </c>
      <c r="B23" s="5" t="n">
        <v>0</v>
      </c>
      <c r="C23" s="5" t="n">
        <v>0</v>
      </c>
    </row>
    <row r="24" spans="1:3">
      <c r="A24" s="4" t="s">
        <v>745</v>
      </c>
      <c r="B24" s="5" t="n">
        <v>3095</v>
      </c>
      <c r="C24" s="5" t="n">
        <v>2891</v>
      </c>
    </row>
    <row r="25" spans="1:3">
      <c r="A25" s="4" t="s">
        <v>753</v>
      </c>
    </row>
    <row r="26" spans="1:3">
      <c r="A26" s="3" t="s">
        <v>727</v>
      </c>
    </row>
    <row r="27" spans="1:3">
      <c r="A27" s="4" t="s">
        <v>747</v>
      </c>
      <c r="B27" s="5" t="n">
        <v>0</v>
      </c>
      <c r="C27" s="5" t="n">
        <v>0</v>
      </c>
    </row>
    <row r="28" spans="1:3">
      <c r="A28" s="4" t="s">
        <v>748</v>
      </c>
      <c r="B28" s="5" t="n">
        <v>0</v>
      </c>
      <c r="C28" s="5" t="n">
        <v>0</v>
      </c>
    </row>
    <row r="29" spans="1:3">
      <c r="A29" s="4" t="s">
        <v>749</v>
      </c>
      <c r="B29" s="5" t="n">
        <v>0</v>
      </c>
      <c r="C29" s="5" t="n">
        <v>0</v>
      </c>
    </row>
    <row r="30" spans="1:3">
      <c r="A30" s="4" t="s">
        <v>751</v>
      </c>
      <c r="B30" s="5" t="n">
        <v>0</v>
      </c>
      <c r="C30" s="5" t="n">
        <v>0</v>
      </c>
    </row>
    <row r="31" spans="1:3">
      <c r="A31" s="4" t="s">
        <v>745</v>
      </c>
      <c r="B31" s="5" t="n">
        <v>20716</v>
      </c>
      <c r="C31" s="5" t="n">
        <v>16941</v>
      </c>
    </row>
    <row r="32" spans="1:3">
      <c r="A32" s="4" t="s">
        <v>754</v>
      </c>
    </row>
    <row r="33" spans="1:3">
      <c r="A33" s="3" t="s">
        <v>727</v>
      </c>
    </row>
    <row r="34" spans="1:3">
      <c r="A34" s="4" t="s">
        <v>747</v>
      </c>
      <c r="B34" s="5" t="n">
        <v>515</v>
      </c>
      <c r="C34" s="5" t="n">
        <v>1650</v>
      </c>
    </row>
    <row r="35" spans="1:3">
      <c r="A35" s="4" t="s">
        <v>748</v>
      </c>
      <c r="B35" s="5" t="n">
        <v>61</v>
      </c>
      <c r="C35" s="5" t="n">
        <v>0</v>
      </c>
    </row>
    <row r="36" spans="1:3">
      <c r="A36" s="4" t="s">
        <v>749</v>
      </c>
      <c r="B36" s="5" t="n">
        <v>2137</v>
      </c>
      <c r="C36" s="5" t="n">
        <v>1024</v>
      </c>
    </row>
    <row r="37" spans="1:3">
      <c r="A37" s="4" t="s">
        <v>750</v>
      </c>
      <c r="B37" s="5" t="n">
        <v>97</v>
      </c>
      <c r="C37" s="5" t="n">
        <v>184</v>
      </c>
    </row>
    <row r="38" spans="1:3">
      <c r="A38" s="4" t="s">
        <v>751</v>
      </c>
      <c r="B38" s="5" t="n">
        <v>2810</v>
      </c>
      <c r="C38" s="5" t="n">
        <v>2858</v>
      </c>
    </row>
    <row r="39" spans="1:3">
      <c r="A39" s="4" t="s">
        <v>745</v>
      </c>
      <c r="B39" s="5" t="n">
        <v>332600</v>
      </c>
      <c r="C39" s="5" t="n">
        <v>301182</v>
      </c>
    </row>
    <row r="40" spans="1:3">
      <c r="A40" s="4" t="s">
        <v>638</v>
      </c>
    </row>
    <row r="41" spans="1:3">
      <c r="A41" s="3" t="s">
        <v>727</v>
      </c>
    </row>
    <row r="42" spans="1:3">
      <c r="A42" s="4" t="s">
        <v>745</v>
      </c>
      <c r="B42" s="5" t="n">
        <v>1028012</v>
      </c>
      <c r="C42" s="5" t="n">
        <v>776880</v>
      </c>
    </row>
    <row r="43" spans="1:3">
      <c r="A43" s="4" t="s">
        <v>755</v>
      </c>
    </row>
    <row r="44" spans="1:3">
      <c r="A44" s="3" t="s">
        <v>727</v>
      </c>
    </row>
    <row r="45" spans="1:3">
      <c r="A45" s="4" t="s">
        <v>747</v>
      </c>
      <c r="B45" s="5" t="n">
        <v>2447</v>
      </c>
      <c r="C45" s="5" t="n">
        <v>5137</v>
      </c>
    </row>
    <row r="46" spans="1:3">
      <c r="A46" s="4" t="s">
        <v>748</v>
      </c>
      <c r="B46" s="5" t="n">
        <v>1046</v>
      </c>
      <c r="C46" s="5" t="n">
        <v>570</v>
      </c>
    </row>
    <row r="47" spans="1:3">
      <c r="A47" s="4" t="s">
        <v>749</v>
      </c>
      <c r="B47" s="5" t="n">
        <v>22441</v>
      </c>
      <c r="C47" s="5" t="n">
        <v>9187</v>
      </c>
    </row>
    <row r="48" spans="1:3">
      <c r="A48" s="4" t="s">
        <v>750</v>
      </c>
      <c r="B48" s="5" t="n">
        <v>3844</v>
      </c>
      <c r="C48" s="5" t="n">
        <v>5406</v>
      </c>
    </row>
    <row r="49" spans="1:3">
      <c r="A49" s="4" t="s">
        <v>751</v>
      </c>
      <c r="B49" s="5" t="n">
        <v>29778</v>
      </c>
      <c r="C49" s="5" t="n">
        <v>20300</v>
      </c>
    </row>
    <row r="50" spans="1:3">
      <c r="A50" s="4" t="s">
        <v>745</v>
      </c>
      <c r="B50" s="5" t="n">
        <v>1387207</v>
      </c>
      <c r="C50" s="5" t="n">
        <v>1075598</v>
      </c>
    </row>
    <row r="51" spans="1:3">
      <c r="A51" s="4" t="s">
        <v>756</v>
      </c>
    </row>
    <row r="52" spans="1:3">
      <c r="A52" s="3" t="s">
        <v>727</v>
      </c>
    </row>
    <row r="53" spans="1:3">
      <c r="A53" s="4" t="s">
        <v>747</v>
      </c>
      <c r="B53" s="5" t="n">
        <v>4569</v>
      </c>
      <c r="C53" s="5" t="n">
        <v>5529</v>
      </c>
    </row>
    <row r="54" spans="1:3">
      <c r="A54" s="4" t="s">
        <v>748</v>
      </c>
      <c r="B54" s="5" t="n">
        <v>1608</v>
      </c>
      <c r="C54" s="5" t="n">
        <v>650</v>
      </c>
    </row>
    <row r="55" spans="1:3">
      <c r="A55" s="4" t="s">
        <v>749</v>
      </c>
      <c r="B55" s="5" t="n">
        <v>1902</v>
      </c>
      <c r="C55" s="5" t="n">
        <v>1411</v>
      </c>
    </row>
    <row r="56" spans="1:3">
      <c r="A56" s="4" t="s">
        <v>750</v>
      </c>
      <c r="B56" s="5" t="n">
        <v>8148</v>
      </c>
      <c r="C56" s="5" t="n">
        <v>7781</v>
      </c>
    </row>
    <row r="57" spans="1:3">
      <c r="A57" s="4" t="s">
        <v>751</v>
      </c>
      <c r="B57" s="5" t="n">
        <v>16227</v>
      </c>
      <c r="C57" s="5" t="n">
        <v>15371</v>
      </c>
    </row>
    <row r="58" spans="1:3">
      <c r="A58" s="4" t="s">
        <v>745</v>
      </c>
      <c r="B58" s="5" t="n">
        <v>814282</v>
      </c>
      <c r="C58" s="5" t="n">
        <v>617804</v>
      </c>
    </row>
    <row r="59" spans="1:3">
      <c r="A59" s="4" t="s">
        <v>757</v>
      </c>
    </row>
    <row r="60" spans="1:3">
      <c r="A60" s="3" t="s">
        <v>727</v>
      </c>
    </row>
    <row r="61" spans="1:3">
      <c r="A61" s="4" t="s">
        <v>747</v>
      </c>
      <c r="B61" s="5" t="n">
        <v>226</v>
      </c>
      <c r="C61" s="5" t="n">
        <v>506</v>
      </c>
    </row>
    <row r="62" spans="1:3">
      <c r="A62" s="4" t="s">
        <v>748</v>
      </c>
      <c r="B62" s="5" t="n">
        <v>0</v>
      </c>
      <c r="C62" s="5" t="n">
        <v>45</v>
      </c>
    </row>
    <row r="63" spans="1:3">
      <c r="A63" s="4" t="s">
        <v>749</v>
      </c>
      <c r="B63" s="5" t="n">
        <v>260</v>
      </c>
      <c r="C63" s="5" t="n">
        <v>46</v>
      </c>
    </row>
    <row r="64" spans="1:3">
      <c r="A64" s="4" t="s">
        <v>750</v>
      </c>
      <c r="B64" s="5" t="n">
        <v>6</v>
      </c>
      <c r="C64" s="5" t="n">
        <v>34</v>
      </c>
    </row>
    <row r="65" spans="1:3">
      <c r="A65" s="4" t="s">
        <v>751</v>
      </c>
      <c r="B65" s="5" t="n">
        <v>492</v>
      </c>
      <c r="C65" s="5" t="n">
        <v>631</v>
      </c>
    </row>
    <row r="66" spans="1:3">
      <c r="A66" s="4" t="s">
        <v>745</v>
      </c>
      <c r="B66" s="6" t="n">
        <v>42458</v>
      </c>
      <c r="C66" s="6" t="n">
        <v>460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8</v>
      </c>
    </row>
    <row r="2" spans="1:3">
      <c r="A2" s="3" t="s">
        <v>614</v>
      </c>
    </row>
    <row r="3" spans="1:3">
      <c r="A3" s="4" t="s">
        <v>759</v>
      </c>
      <c r="B3" s="6" t="n">
        <v>2601979</v>
      </c>
      <c r="C3" s="6" t="n">
        <v>2061035</v>
      </c>
    </row>
    <row r="4" spans="1:3">
      <c r="A4" s="4" t="s">
        <v>760</v>
      </c>
      <c r="B4" s="5" t="n">
        <v>1621</v>
      </c>
      <c r="C4" s="5" t="n">
        <v>613</v>
      </c>
    </row>
    <row r="5" spans="1:3">
      <c r="A5" s="4" t="s">
        <v>761</v>
      </c>
      <c r="B5" s="5" t="n">
        <v>2600358</v>
      </c>
      <c r="C5" s="5" t="n">
        <v>2060422</v>
      </c>
    </row>
    <row r="6" spans="1:3">
      <c r="A6" s="4" t="s">
        <v>762</v>
      </c>
    </row>
    <row r="7" spans="1:3">
      <c r="A7" s="3" t="s">
        <v>614</v>
      </c>
    </row>
    <row r="8" spans="1:3">
      <c r="A8" s="4" t="s">
        <v>759</v>
      </c>
      <c r="B8" s="5" t="n">
        <v>2513135</v>
      </c>
      <c r="C8" s="5" t="n">
        <v>1997991</v>
      </c>
    </row>
    <row r="9" spans="1:3">
      <c r="A9" s="4" t="s">
        <v>763</v>
      </c>
    </row>
    <row r="10" spans="1:3">
      <c r="A10" s="3" t="s">
        <v>614</v>
      </c>
    </row>
    <row r="11" spans="1:3">
      <c r="A11" s="4" t="s">
        <v>759</v>
      </c>
      <c r="B11" s="5" t="n">
        <v>13584</v>
      </c>
      <c r="C11" s="5" t="n">
        <v>15218</v>
      </c>
    </row>
    <row r="12" spans="1:3">
      <c r="A12" s="4" t="s">
        <v>764</v>
      </c>
    </row>
    <row r="13" spans="1:3">
      <c r="A13" s="3" t="s">
        <v>614</v>
      </c>
    </row>
    <row r="14" spans="1:3">
      <c r="A14" s="4" t="s">
        <v>759</v>
      </c>
      <c r="B14" s="5" t="n">
        <v>75167</v>
      </c>
      <c r="C14" s="5" t="n">
        <v>47725</v>
      </c>
    </row>
    <row r="15" spans="1:3">
      <c r="A15" s="4" t="s">
        <v>765</v>
      </c>
    </row>
    <row r="16" spans="1:3">
      <c r="A16" s="3" t="s">
        <v>614</v>
      </c>
    </row>
    <row r="17" spans="1:3">
      <c r="A17" s="4" t="s">
        <v>759</v>
      </c>
      <c r="B17" s="5" t="n">
        <v>93</v>
      </c>
      <c r="C17" s="5" t="n">
        <v>101</v>
      </c>
    </row>
    <row r="18" spans="1:3">
      <c r="A18" s="4" t="s">
        <v>660</v>
      </c>
    </row>
    <row r="19" spans="1:3">
      <c r="A19" s="3" t="s">
        <v>614</v>
      </c>
    </row>
    <row r="20" spans="1:3">
      <c r="A20" s="4" t="s">
        <v>759</v>
      </c>
      <c r="B20" s="5" t="n">
        <v>341686</v>
      </c>
      <c r="C20" s="5" t="n">
        <v>304183</v>
      </c>
    </row>
    <row r="21" spans="1:3">
      <c r="A21" s="4" t="s">
        <v>761</v>
      </c>
      <c r="B21" s="5" t="n">
        <v>341686</v>
      </c>
      <c r="C21" s="5" t="n">
        <v>304183</v>
      </c>
    </row>
    <row r="22" spans="1:3">
      <c r="A22" s="4" t="s">
        <v>766</v>
      </c>
    </row>
    <row r="23" spans="1:3">
      <c r="A23" s="3" t="s">
        <v>614</v>
      </c>
    </row>
    <row r="24" spans="1:3">
      <c r="A24" s="4" t="s">
        <v>759</v>
      </c>
      <c r="B24" s="5" t="n">
        <v>327205</v>
      </c>
      <c r="C24" s="5" t="n">
        <v>300685</v>
      </c>
    </row>
    <row r="25" spans="1:3">
      <c r="A25" s="4" t="s">
        <v>767</v>
      </c>
    </row>
    <row r="26" spans="1:3">
      <c r="A26" s="3" t="s">
        <v>614</v>
      </c>
    </row>
    <row r="27" spans="1:3">
      <c r="A27" s="4" t="s">
        <v>759</v>
      </c>
      <c r="B27" s="5" t="n">
        <v>3493</v>
      </c>
      <c r="C27" s="5" t="n">
        <v>842</v>
      </c>
    </row>
    <row r="28" spans="1:3">
      <c r="A28" s="4" t="s">
        <v>768</v>
      </c>
    </row>
    <row r="29" spans="1:3">
      <c r="A29" s="3" t="s">
        <v>614</v>
      </c>
    </row>
    <row r="30" spans="1:3">
      <c r="A30" s="4" t="s">
        <v>759</v>
      </c>
      <c r="B30" s="5" t="n">
        <v>10972</v>
      </c>
      <c r="C30" s="5" t="n">
        <v>2640</v>
      </c>
    </row>
    <row r="31" spans="1:3">
      <c r="A31" s="4" t="s">
        <v>769</v>
      </c>
    </row>
    <row r="32" spans="1:3">
      <c r="A32" s="3" t="s">
        <v>614</v>
      </c>
    </row>
    <row r="33" spans="1:3">
      <c r="A33" s="4" t="s">
        <v>759</v>
      </c>
      <c r="B33" s="5" t="n">
        <v>16</v>
      </c>
      <c r="C33" s="5" t="n">
        <v>16</v>
      </c>
    </row>
    <row r="34" spans="1:3">
      <c r="A34" s="4" t="s">
        <v>638</v>
      </c>
    </row>
    <row r="35" spans="1:3">
      <c r="A35" s="3" t="s">
        <v>614</v>
      </c>
    </row>
    <row r="36" spans="1:3">
      <c r="A36" s="4" t="s">
        <v>759</v>
      </c>
      <c r="B36" s="5" t="n">
        <v>1705003</v>
      </c>
      <c r="C36" s="5" t="n">
        <v>1332493</v>
      </c>
    </row>
    <row r="37" spans="1:3">
      <c r="A37" s="4" t="s">
        <v>760</v>
      </c>
      <c r="B37" s="5" t="n">
        <v>1621</v>
      </c>
      <c r="C37" s="5" t="n">
        <v>613</v>
      </c>
    </row>
    <row r="38" spans="1:3">
      <c r="A38" s="4" t="s">
        <v>761</v>
      </c>
      <c r="B38" s="5" t="n">
        <v>1703382</v>
      </c>
      <c r="C38" s="5" t="n">
        <v>1331880</v>
      </c>
    </row>
    <row r="39" spans="1:3">
      <c r="A39" s="4" t="s">
        <v>770</v>
      </c>
    </row>
    <row r="40" spans="1:3">
      <c r="A40" s="3" t="s">
        <v>614</v>
      </c>
    </row>
    <row r="41" spans="1:3">
      <c r="A41" s="4" t="s">
        <v>759</v>
      </c>
      <c r="B41" s="5" t="n">
        <v>1645496</v>
      </c>
      <c r="C41" s="5" t="n">
        <v>1286151</v>
      </c>
    </row>
    <row r="42" spans="1:3">
      <c r="A42" s="4" t="s">
        <v>771</v>
      </c>
    </row>
    <row r="43" spans="1:3">
      <c r="A43" s="3" t="s">
        <v>614</v>
      </c>
    </row>
    <row r="44" spans="1:3">
      <c r="A44" s="4" t="s">
        <v>759</v>
      </c>
      <c r="B44" s="5" t="n">
        <v>8876</v>
      </c>
      <c r="C44" s="5" t="n">
        <v>12401</v>
      </c>
    </row>
    <row r="45" spans="1:3">
      <c r="A45" s="4" t="s">
        <v>772</v>
      </c>
    </row>
    <row r="46" spans="1:3">
      <c r="A46" s="3" t="s">
        <v>614</v>
      </c>
    </row>
    <row r="47" spans="1:3">
      <c r="A47" s="4" t="s">
        <v>759</v>
      </c>
      <c r="B47" s="5" t="n">
        <v>50554</v>
      </c>
      <c r="C47" s="5" t="n">
        <v>33856</v>
      </c>
    </row>
    <row r="48" spans="1:3">
      <c r="A48" s="4" t="s">
        <v>773</v>
      </c>
    </row>
    <row r="49" spans="1:3">
      <c r="A49" s="3" t="s">
        <v>614</v>
      </c>
    </row>
    <row r="50" spans="1:3">
      <c r="A50" s="4" t="s">
        <v>759</v>
      </c>
      <c r="B50" s="5" t="n">
        <v>77</v>
      </c>
      <c r="C50" s="5" t="n">
        <v>85</v>
      </c>
    </row>
    <row r="51" spans="1:3">
      <c r="A51" s="4" t="s">
        <v>661</v>
      </c>
    </row>
    <row r="52" spans="1:3">
      <c r="A52" s="3" t="s">
        <v>614</v>
      </c>
    </row>
    <row r="53" spans="1:3">
      <c r="A53" s="4" t="s">
        <v>759</v>
      </c>
      <c r="B53" s="5" t="n">
        <v>513864</v>
      </c>
      <c r="C53" s="5" t="n">
        <v>389949</v>
      </c>
    </row>
    <row r="54" spans="1:3">
      <c r="A54" s="4" t="s">
        <v>760</v>
      </c>
      <c r="B54" s="5" t="n">
        <v>0</v>
      </c>
      <c r="C54" s="5" t="n">
        <v>0</v>
      </c>
    </row>
    <row r="55" spans="1:3">
      <c r="A55" s="4" t="s">
        <v>761</v>
      </c>
      <c r="B55" s="5" t="n">
        <v>513864</v>
      </c>
      <c r="C55" s="5" t="n">
        <v>389949</v>
      </c>
    </row>
    <row r="56" spans="1:3">
      <c r="A56" s="4" t="s">
        <v>774</v>
      </c>
    </row>
    <row r="57" spans="1:3">
      <c r="A57" s="3" t="s">
        <v>614</v>
      </c>
    </row>
    <row r="58" spans="1:3">
      <c r="A58" s="4" t="s">
        <v>759</v>
      </c>
      <c r="B58" s="5" t="n">
        <v>499426</v>
      </c>
      <c r="C58" s="5" t="n">
        <v>377028</v>
      </c>
    </row>
    <row r="59" spans="1:3">
      <c r="A59" s="4" t="s">
        <v>775</v>
      </c>
    </row>
    <row r="60" spans="1:3">
      <c r="A60" s="3" t="s">
        <v>614</v>
      </c>
    </row>
    <row r="61" spans="1:3">
      <c r="A61" s="4" t="s">
        <v>759</v>
      </c>
      <c r="B61" s="5" t="n">
        <v>1194</v>
      </c>
      <c r="C61" s="5" t="n">
        <v>1962</v>
      </c>
    </row>
    <row r="62" spans="1:3">
      <c r="A62" s="4" t="s">
        <v>776</v>
      </c>
    </row>
    <row r="63" spans="1:3">
      <c r="A63" s="3" t="s">
        <v>614</v>
      </c>
    </row>
    <row r="64" spans="1:3">
      <c r="A64" s="4" t="s">
        <v>759</v>
      </c>
      <c r="B64" s="5" t="n">
        <v>13244</v>
      </c>
      <c r="C64" s="5" t="n">
        <v>10959</v>
      </c>
    </row>
    <row r="65" spans="1:3">
      <c r="A65" s="4" t="s">
        <v>777</v>
      </c>
    </row>
    <row r="66" spans="1:3">
      <c r="A66" s="3" t="s">
        <v>614</v>
      </c>
    </row>
    <row r="67" spans="1:3">
      <c r="A67" s="4" t="s">
        <v>759</v>
      </c>
      <c r="B67" s="5" t="n">
        <v>0</v>
      </c>
      <c r="C67" s="5" t="n">
        <v>0</v>
      </c>
    </row>
    <row r="68" spans="1:3">
      <c r="A68" s="4" t="s">
        <v>696</v>
      </c>
    </row>
    <row r="69" spans="1:3">
      <c r="A69" s="3" t="s">
        <v>614</v>
      </c>
    </row>
    <row r="70" spans="1:3">
      <c r="A70" s="4" t="s">
        <v>759</v>
      </c>
      <c r="B70" s="5" t="n">
        <v>41426</v>
      </c>
      <c r="C70" s="5" t="n">
        <v>34410</v>
      </c>
    </row>
    <row r="71" spans="1:3">
      <c r="A71" s="4" t="s">
        <v>760</v>
      </c>
      <c r="B71" s="5" t="n">
        <v>0</v>
      </c>
    </row>
    <row r="72" spans="1:3">
      <c r="A72" s="4" t="s">
        <v>761</v>
      </c>
      <c r="B72" s="5" t="n">
        <v>41426</v>
      </c>
      <c r="C72" s="5" t="n">
        <v>34410</v>
      </c>
    </row>
    <row r="73" spans="1:3">
      <c r="A73" s="4" t="s">
        <v>778</v>
      </c>
    </row>
    <row r="74" spans="1:3">
      <c r="A74" s="3" t="s">
        <v>614</v>
      </c>
    </row>
    <row r="75" spans="1:3">
      <c r="A75" s="4" t="s">
        <v>759</v>
      </c>
      <c r="B75" s="5" t="n">
        <v>41008</v>
      </c>
      <c r="C75" s="5" t="n">
        <v>34127</v>
      </c>
    </row>
    <row r="76" spans="1:3">
      <c r="A76" s="4" t="s">
        <v>779</v>
      </c>
    </row>
    <row r="77" spans="1:3">
      <c r="A77" s="3" t="s">
        <v>614</v>
      </c>
    </row>
    <row r="78" spans="1:3">
      <c r="A78" s="4" t="s">
        <v>759</v>
      </c>
      <c r="B78" s="5" t="n">
        <v>21</v>
      </c>
      <c r="C78" s="5" t="n">
        <v>13</v>
      </c>
    </row>
    <row r="79" spans="1:3">
      <c r="A79" s="4" t="s">
        <v>780</v>
      </c>
    </row>
    <row r="80" spans="1:3">
      <c r="A80" s="3" t="s">
        <v>614</v>
      </c>
    </row>
    <row r="81" spans="1:3">
      <c r="A81" s="4" t="s">
        <v>759</v>
      </c>
      <c r="B81" s="5" t="n">
        <v>397</v>
      </c>
      <c r="C81" s="6" t="n">
        <v>270</v>
      </c>
    </row>
    <row r="82" spans="1:3">
      <c r="A82" s="4" t="s">
        <v>781</v>
      </c>
    </row>
    <row r="83" spans="1:3">
      <c r="A83" s="3" t="s">
        <v>614</v>
      </c>
    </row>
    <row r="84" spans="1:3">
      <c r="A84" s="4" t="s">
        <v>759</v>
      </c>
      <c r="B8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8</v>
      </c>
      <c r="D2" s="2" t="s">
        <v>82</v>
      </c>
    </row>
    <row r="3" spans="1:4">
      <c r="A3" s="3" t="s">
        <v>195</v>
      </c>
    </row>
    <row r="4" spans="1:4">
      <c r="A4" s="4" t="s">
        <v>132</v>
      </c>
      <c r="B4" s="6" t="n">
        <v>43745</v>
      </c>
      <c r="C4" s="6" t="n">
        <v>21225</v>
      </c>
      <c r="D4" s="6" t="n">
        <v>10616</v>
      </c>
    </row>
    <row r="5" spans="1:4">
      <c r="A5" s="3" t="s">
        <v>196</v>
      </c>
    </row>
    <row r="6" spans="1:4">
      <c r="A6" s="4" t="s">
        <v>197</v>
      </c>
      <c r="B6" s="5" t="n">
        <v>5314</v>
      </c>
      <c r="C6" s="5" t="n">
        <v>4300</v>
      </c>
      <c r="D6" s="5" t="n">
        <v>2902</v>
      </c>
    </row>
    <row r="7" spans="1:4">
      <c r="A7" s="4" t="s">
        <v>198</v>
      </c>
      <c r="B7" s="5" t="n">
        <v>-171</v>
      </c>
      <c r="C7" s="5" t="n">
        <v>-97</v>
      </c>
      <c r="D7" s="5" t="n">
        <v>-54</v>
      </c>
    </row>
    <row r="8" spans="1:4">
      <c r="A8" s="4" t="s">
        <v>96</v>
      </c>
      <c r="B8" s="5" t="n">
        <v>3738</v>
      </c>
      <c r="C8" s="5" t="n">
        <v>2120</v>
      </c>
      <c r="D8" s="5" t="n">
        <v>506</v>
      </c>
    </row>
    <row r="9" spans="1:4">
      <c r="A9" s="4" t="s">
        <v>199</v>
      </c>
      <c r="B9" s="5" t="n">
        <v>912</v>
      </c>
      <c r="C9" s="5" t="n">
        <v>2523</v>
      </c>
      <c r="D9" s="5" t="n">
        <v>6446</v>
      </c>
    </row>
    <row r="10" spans="1:4">
      <c r="A10" s="4" t="s">
        <v>200</v>
      </c>
      <c r="B10" s="5" t="n">
        <v>1661</v>
      </c>
      <c r="C10" s="5" t="n">
        <v>1154</v>
      </c>
      <c r="D10" s="5" t="n">
        <v>866</v>
      </c>
    </row>
    <row r="11" spans="1:4">
      <c r="A11" s="4" t="s">
        <v>201</v>
      </c>
      <c r="B11" s="5" t="n">
        <v>-1414</v>
      </c>
      <c r="C11" s="5" t="n">
        <v>-937</v>
      </c>
      <c r="D11" s="5" t="n">
        <v>-739</v>
      </c>
    </row>
    <row r="12" spans="1:4">
      <c r="A12" s="4" t="s">
        <v>202</v>
      </c>
      <c r="B12" s="5" t="n">
        <v>-1791</v>
      </c>
      <c r="C12" s="5" t="n">
        <v>-680</v>
      </c>
      <c r="D12" s="5" t="n">
        <v>1737</v>
      </c>
    </row>
    <row r="13" spans="1:4">
      <c r="A13" s="4" t="s">
        <v>203</v>
      </c>
      <c r="B13" s="5" t="n">
        <v>-13</v>
      </c>
      <c r="C13" s="5" t="n">
        <v>137</v>
      </c>
      <c r="D13" s="5" t="n">
        <v>22</v>
      </c>
    </row>
    <row r="14" spans="1:4">
      <c r="A14" s="4" t="s">
        <v>204</v>
      </c>
      <c r="B14" s="5" t="n">
        <v>-122</v>
      </c>
      <c r="C14" s="5" t="n">
        <v>-334</v>
      </c>
      <c r="D14" s="5" t="n">
        <v>16</v>
      </c>
    </row>
    <row r="15" spans="1:4">
      <c r="A15" s="4" t="s">
        <v>205</v>
      </c>
      <c r="B15" s="5" t="n">
        <v>680</v>
      </c>
      <c r="C15" s="5" t="n">
        <v>342</v>
      </c>
      <c r="D15" s="5" t="n">
        <v>892</v>
      </c>
    </row>
    <row r="16" spans="1:4">
      <c r="A16" s="4" t="s">
        <v>206</v>
      </c>
      <c r="B16" s="5" t="n">
        <v>-898</v>
      </c>
      <c r="C16" s="5" t="n">
        <v>0</v>
      </c>
      <c r="D16" s="5" t="n">
        <v>0</v>
      </c>
    </row>
    <row r="17" spans="1:4">
      <c r="A17" s="4" t="s">
        <v>207</v>
      </c>
      <c r="B17" s="5" t="n">
        <v>-186132</v>
      </c>
      <c r="C17" s="5" t="n">
        <v>-137287</v>
      </c>
      <c r="D17" s="5" t="n">
        <v>-162491</v>
      </c>
    </row>
    <row r="18" spans="1:4">
      <c r="A18" s="4" t="s">
        <v>208</v>
      </c>
      <c r="B18" s="5" t="n">
        <v>180120</v>
      </c>
      <c r="C18" s="5" t="n">
        <v>137293</v>
      </c>
      <c r="D18" s="5" t="n">
        <v>163661</v>
      </c>
    </row>
    <row r="19" spans="1:4">
      <c r="A19" s="3" t="s">
        <v>209</v>
      </c>
    </row>
    <row r="20" spans="1:4">
      <c r="A20" s="4" t="s">
        <v>49</v>
      </c>
      <c r="B20" s="5" t="n">
        <v>-1203</v>
      </c>
      <c r="C20" s="5" t="n">
        <v>-671</v>
      </c>
      <c r="D20" s="5" t="n">
        <v>-715</v>
      </c>
    </row>
    <row r="21" spans="1:4">
      <c r="A21" s="4" t="s">
        <v>54</v>
      </c>
      <c r="B21" s="5" t="n">
        <v>1157</v>
      </c>
      <c r="C21" s="5" t="n">
        <v>2401</v>
      </c>
      <c r="D21" s="5" t="n">
        <v>1838</v>
      </c>
    </row>
    <row r="22" spans="1:4">
      <c r="A22" s="4" t="s">
        <v>60</v>
      </c>
      <c r="B22" s="5" t="n">
        <v>914</v>
      </c>
      <c r="C22" s="5" t="n">
        <v>144</v>
      </c>
      <c r="D22" s="5" t="n">
        <v>30</v>
      </c>
    </row>
    <row r="23" spans="1:4">
      <c r="A23" s="4" t="s">
        <v>63</v>
      </c>
      <c r="B23" s="5" t="n">
        <v>-1797</v>
      </c>
      <c r="C23" s="5" t="n">
        <v>-133</v>
      </c>
      <c r="D23" s="5" t="n">
        <v>-3935</v>
      </c>
    </row>
    <row r="24" spans="1:4">
      <c r="A24" s="4" t="s">
        <v>210</v>
      </c>
      <c r="B24" s="5" t="n">
        <v>44700</v>
      </c>
      <c r="C24" s="5" t="n">
        <v>31500</v>
      </c>
      <c r="D24" s="5" t="n">
        <v>21598</v>
      </c>
    </row>
    <row r="25" spans="1:4">
      <c r="A25" s="3" t="s">
        <v>211</v>
      </c>
    </row>
    <row r="26" spans="1:4">
      <c r="A26" s="4" t="s">
        <v>212</v>
      </c>
      <c r="B26" s="5" t="n">
        <v>-180502</v>
      </c>
      <c r="C26" s="5" t="n">
        <v>-66350</v>
      </c>
      <c r="D26" s="5" t="n">
        <v>-89196</v>
      </c>
    </row>
    <row r="27" spans="1:4">
      <c r="A27" s="4" t="s">
        <v>213</v>
      </c>
      <c r="B27" s="5" t="n">
        <v>-11085</v>
      </c>
      <c r="C27" s="5" t="n">
        <v>-8644</v>
      </c>
      <c r="D27" s="5" t="n">
        <v>-2891</v>
      </c>
    </row>
    <row r="28" spans="1:4">
      <c r="A28" s="4" t="s">
        <v>214</v>
      </c>
      <c r="B28" s="5" t="n">
        <v>109189</v>
      </c>
      <c r="C28" s="5" t="n">
        <v>61587</v>
      </c>
      <c r="D28" s="5" t="n">
        <v>57996</v>
      </c>
    </row>
    <row r="29" spans="1:4">
      <c r="A29" s="4" t="s">
        <v>215</v>
      </c>
      <c r="B29" s="5" t="n">
        <v>32976</v>
      </c>
      <c r="C29" s="5" t="n">
        <v>40289</v>
      </c>
      <c r="D29" s="5" t="n">
        <v>7731</v>
      </c>
    </row>
    <row r="30" spans="1:4">
      <c r="A30" s="4" t="s">
        <v>216</v>
      </c>
      <c r="B30" s="5" t="n">
        <v>2712</v>
      </c>
      <c r="C30" s="5" t="n">
        <v>5714</v>
      </c>
      <c r="D30" s="5" t="n">
        <v>682</v>
      </c>
    </row>
    <row r="31" spans="1:4">
      <c r="A31" s="4" t="s">
        <v>217</v>
      </c>
      <c r="B31" s="5" t="n">
        <v>-44102</v>
      </c>
      <c r="C31" s="5" t="n">
        <v>-81193</v>
      </c>
      <c r="D31" s="5" t="n">
        <v>-121437</v>
      </c>
    </row>
    <row r="32" spans="1:4">
      <c r="A32" s="4" t="s">
        <v>218</v>
      </c>
      <c r="B32" s="5" t="n">
        <v>-7892</v>
      </c>
      <c r="C32" s="5" t="n">
        <v>-4057</v>
      </c>
      <c r="D32" s="5" t="n">
        <v>-4675</v>
      </c>
    </row>
    <row r="33" spans="1:4">
      <c r="A33" s="4" t="s">
        <v>219</v>
      </c>
      <c r="B33" s="5" t="n">
        <v>0</v>
      </c>
      <c r="C33" s="5" t="n">
        <v>0</v>
      </c>
      <c r="D33" s="5" t="n">
        <v>-469</v>
      </c>
    </row>
    <row r="34" spans="1:4">
      <c r="A34" s="4" t="s">
        <v>220</v>
      </c>
      <c r="B34" s="5" t="n">
        <v>5097</v>
      </c>
      <c r="C34" s="5" t="n">
        <v>1396</v>
      </c>
      <c r="D34" s="5" t="n">
        <v>6946</v>
      </c>
    </row>
    <row r="35" spans="1:4">
      <c r="A35" s="4" t="s">
        <v>221</v>
      </c>
      <c r="B35" s="5" t="n">
        <v>65</v>
      </c>
      <c r="C35" s="5" t="n">
        <v>0</v>
      </c>
      <c r="D35" s="5" t="n">
        <v>0</v>
      </c>
    </row>
    <row r="36" spans="1:4">
      <c r="A36" s="4" t="s">
        <v>222</v>
      </c>
      <c r="B36" s="5" t="n">
        <v>30860</v>
      </c>
      <c r="C36" s="5" t="n">
        <v>42450</v>
      </c>
      <c r="D36" s="5" t="n">
        <v>3910</v>
      </c>
    </row>
    <row r="37" spans="1:4">
      <c r="A37" s="4" t="s">
        <v>223</v>
      </c>
      <c r="B37" s="5" t="n">
        <v>-62682</v>
      </c>
      <c r="C37" s="5" t="n">
        <v>-8808</v>
      </c>
      <c r="D37" s="5" t="n">
        <v>-141403</v>
      </c>
    </row>
    <row r="38" spans="1:4">
      <c r="A38" s="3" t="s">
        <v>224</v>
      </c>
    </row>
    <row r="39" spans="1:4">
      <c r="A39" s="4" t="s">
        <v>225</v>
      </c>
      <c r="B39" s="5" t="n">
        <v>-67821</v>
      </c>
      <c r="C39" s="5" t="n">
        <v>46224</v>
      </c>
      <c r="D39" s="5" t="n">
        <v>75916</v>
      </c>
    </row>
    <row r="40" spans="1:4">
      <c r="A40" s="4" t="s">
        <v>226</v>
      </c>
      <c r="B40" s="5" t="n">
        <v>364715</v>
      </c>
      <c r="C40" s="5" t="n">
        <v>105000</v>
      </c>
      <c r="D40" s="5" t="n">
        <v>198800</v>
      </c>
    </row>
    <row r="41" spans="1:4">
      <c r="A41" s="4" t="s">
        <v>227</v>
      </c>
      <c r="B41" s="5" t="n">
        <v>-258673</v>
      </c>
      <c r="C41" s="5" t="n">
        <v>-168680</v>
      </c>
      <c r="D41" s="5" t="n">
        <v>-173633</v>
      </c>
    </row>
    <row r="42" spans="1:4">
      <c r="A42" s="4" t="s">
        <v>228</v>
      </c>
      <c r="B42" s="5" t="n">
        <v>-5190</v>
      </c>
      <c r="C42" s="5" t="n">
        <v>-2557</v>
      </c>
      <c r="D42" s="5" t="n">
        <v>-1416</v>
      </c>
    </row>
    <row r="43" spans="1:4">
      <c r="A43" s="4" t="s">
        <v>229</v>
      </c>
      <c r="B43" s="5" t="n">
        <v>0</v>
      </c>
      <c r="C43" s="5" t="n">
        <v>-237</v>
      </c>
      <c r="D43" s="5" t="n">
        <v>55271</v>
      </c>
    </row>
    <row r="44" spans="1:4">
      <c r="A44" s="4" t="s">
        <v>230</v>
      </c>
      <c r="B44" s="5" t="n">
        <v>-5229</v>
      </c>
      <c r="C44" s="5" t="n">
        <v>0</v>
      </c>
      <c r="D44" s="5" t="n">
        <v>0</v>
      </c>
    </row>
    <row r="45" spans="1:4">
      <c r="A45" s="4" t="s">
        <v>159</v>
      </c>
      <c r="B45" s="5" t="n">
        <v>-63</v>
      </c>
      <c r="C45" s="5" t="n">
        <v>-23</v>
      </c>
      <c r="D45" s="5" t="n">
        <v>-330</v>
      </c>
    </row>
    <row r="46" spans="1:4">
      <c r="A46" s="4" t="s">
        <v>231</v>
      </c>
      <c r="B46" s="5" t="n">
        <v>0</v>
      </c>
      <c r="C46" s="5" t="n">
        <v>0</v>
      </c>
      <c r="D46" s="5" t="n">
        <v>-5000</v>
      </c>
    </row>
    <row r="47" spans="1:4">
      <c r="A47" s="4" t="s">
        <v>232</v>
      </c>
      <c r="B47" s="5" t="n">
        <v>0</v>
      </c>
      <c r="C47" s="5" t="n">
        <v>64766</v>
      </c>
      <c r="D47" s="5" t="n">
        <v>0</v>
      </c>
    </row>
    <row r="48" spans="1:4">
      <c r="A48" s="4" t="s">
        <v>233</v>
      </c>
      <c r="B48" s="5" t="n">
        <v>27739</v>
      </c>
      <c r="C48" s="5" t="n">
        <v>44493</v>
      </c>
      <c r="D48" s="5" t="n">
        <v>149608</v>
      </c>
    </row>
    <row r="49" spans="1:4">
      <c r="A49" s="4" t="s">
        <v>234</v>
      </c>
      <c r="B49" s="5" t="n">
        <v>9757</v>
      </c>
      <c r="C49" s="5" t="n">
        <v>67185</v>
      </c>
      <c r="D49" s="5" t="n">
        <v>29803</v>
      </c>
    </row>
    <row r="50" spans="1:4">
      <c r="A50" s="4" t="s">
        <v>235</v>
      </c>
      <c r="B50" s="5" t="n">
        <v>159107</v>
      </c>
      <c r="C50" s="5" t="n">
        <v>91922</v>
      </c>
      <c r="D50" s="5" t="n">
        <v>62119</v>
      </c>
    </row>
    <row r="51" spans="1:4">
      <c r="A51" s="4" t="s">
        <v>236</v>
      </c>
      <c r="B51" s="5" t="n">
        <v>168864</v>
      </c>
      <c r="C51" s="5" t="n">
        <v>159107</v>
      </c>
      <c r="D51" s="5" t="n">
        <v>91922</v>
      </c>
    </row>
    <row r="52" spans="1:4">
      <c r="A52" s="3" t="s">
        <v>237</v>
      </c>
    </row>
    <row r="53" spans="1:4">
      <c r="A53" s="4" t="s">
        <v>238</v>
      </c>
      <c r="B53" s="5" t="n">
        <v>20673</v>
      </c>
      <c r="C53" s="5" t="n">
        <v>10982</v>
      </c>
      <c r="D53" s="5" t="n">
        <v>7054</v>
      </c>
    </row>
    <row r="54" spans="1:4">
      <c r="A54" s="4" t="s">
        <v>239</v>
      </c>
      <c r="B54" s="5" t="n">
        <v>11102</v>
      </c>
      <c r="C54" s="5" t="n">
        <v>2120</v>
      </c>
      <c r="D54" s="5" t="n">
        <v>354</v>
      </c>
    </row>
    <row r="55" spans="1:4">
      <c r="A55" s="3" t="s">
        <v>240</v>
      </c>
    </row>
    <row r="56" spans="1:4">
      <c r="A56" s="4" t="s">
        <v>241</v>
      </c>
      <c r="B56" s="5" t="n">
        <v>1706</v>
      </c>
      <c r="C56" s="5" t="n">
        <v>1528</v>
      </c>
      <c r="D56" s="5" t="n">
        <v>1000</v>
      </c>
    </row>
    <row r="57" spans="1:4">
      <c r="A57" s="4" t="s">
        <v>242</v>
      </c>
      <c r="D57" s="5" t="n">
        <v>2249</v>
      </c>
    </row>
    <row r="58" spans="1:4">
      <c r="A58" s="4" t="s">
        <v>243</v>
      </c>
      <c r="B58" s="5" t="n">
        <v>93</v>
      </c>
      <c r="C58" s="5" t="n">
        <v>43</v>
      </c>
      <c r="D58" s="5" t="n">
        <v>33</v>
      </c>
    </row>
    <row r="59" spans="1:4">
      <c r="A59" s="4" t="s">
        <v>244</v>
      </c>
      <c r="B59" s="5" t="n">
        <v>6717</v>
      </c>
      <c r="C59" s="5" t="n">
        <v>0</v>
      </c>
      <c r="D59" s="5" t="n">
        <v>0</v>
      </c>
    </row>
    <row r="60" spans="1:4">
      <c r="A60" s="4" t="s">
        <v>245</v>
      </c>
    </row>
    <row r="61" spans="1:4">
      <c r="A61" s="3" t="s">
        <v>240</v>
      </c>
    </row>
    <row r="62" spans="1:4">
      <c r="A62" s="4" t="s">
        <v>246</v>
      </c>
      <c r="B62" s="5" t="n">
        <v>89</v>
      </c>
      <c r="C62" s="5" t="n">
        <v>61</v>
      </c>
      <c r="D62" s="5" t="n">
        <v>84</v>
      </c>
    </row>
    <row r="63" spans="1:4">
      <c r="A63" s="4" t="s">
        <v>247</v>
      </c>
    </row>
    <row r="64" spans="1:4">
      <c r="A64" s="3" t="s">
        <v>240</v>
      </c>
    </row>
    <row r="65" spans="1:4">
      <c r="A65" s="4" t="s">
        <v>242</v>
      </c>
      <c r="B65" s="5" t="n">
        <v>0</v>
      </c>
      <c r="C65" s="5" t="n">
        <v>0</v>
      </c>
      <c r="D65" s="5" t="n">
        <v>2249</v>
      </c>
    </row>
    <row r="66" spans="1:4">
      <c r="A66" s="4" t="s">
        <v>248</v>
      </c>
    </row>
    <row r="67" spans="1:4">
      <c r="A67" s="3" t="s">
        <v>240</v>
      </c>
    </row>
    <row r="68" spans="1:4">
      <c r="A68" s="4" t="s">
        <v>242</v>
      </c>
      <c r="B68" s="5" t="n">
        <v>0</v>
      </c>
      <c r="C68" s="5" t="n">
        <v>36005</v>
      </c>
      <c r="D68" s="5" t="n">
        <v>0</v>
      </c>
    </row>
    <row r="69" spans="1:4">
      <c r="A69" s="4" t="s">
        <v>249</v>
      </c>
    </row>
    <row r="70" spans="1:4">
      <c r="A70" s="3" t="s">
        <v>240</v>
      </c>
    </row>
    <row r="71" spans="1:4">
      <c r="A71" s="4" t="s">
        <v>242</v>
      </c>
      <c r="B71" s="5" t="n">
        <v>0</v>
      </c>
      <c r="C71" s="5" t="n">
        <v>23428</v>
      </c>
      <c r="D71" s="5" t="n">
        <v>0</v>
      </c>
    </row>
    <row r="72" spans="1:4">
      <c r="A72" s="4" t="s">
        <v>250</v>
      </c>
    </row>
    <row r="73" spans="1:4">
      <c r="A73" s="3" t="s">
        <v>240</v>
      </c>
    </row>
    <row r="74" spans="1:4">
      <c r="A74" s="4" t="s">
        <v>242</v>
      </c>
      <c r="B74" s="5" t="n">
        <v>0</v>
      </c>
      <c r="C74" s="5" t="n">
        <v>63540</v>
      </c>
      <c r="D74" s="5" t="n">
        <v>0</v>
      </c>
    </row>
    <row r="75" spans="1:4">
      <c r="A75" s="4" t="s">
        <v>251</v>
      </c>
    </row>
    <row r="76" spans="1:4">
      <c r="A76" s="3" t="s">
        <v>240</v>
      </c>
    </row>
    <row r="77" spans="1:4">
      <c r="A77" s="4" t="s">
        <v>242</v>
      </c>
      <c r="B77" s="5" t="n">
        <v>78220</v>
      </c>
      <c r="C77" s="5" t="n">
        <v>0</v>
      </c>
      <c r="D77" s="5" t="n">
        <v>0</v>
      </c>
    </row>
    <row r="78" spans="1:4">
      <c r="A78" s="4" t="s">
        <v>252</v>
      </c>
    </row>
    <row r="79" spans="1:4">
      <c r="A79" s="3" t="s">
        <v>240</v>
      </c>
    </row>
    <row r="80" spans="1:4">
      <c r="A80" s="4" t="s">
        <v>242</v>
      </c>
      <c r="B80" s="6" t="n">
        <v>55468</v>
      </c>
      <c r="C80" s="6" t="n">
        <v>0</v>
      </c>
      <c r="D8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8</v>
      </c>
      <c r="D2" s="2" t="s">
        <v>82</v>
      </c>
    </row>
    <row r="3" spans="1:4">
      <c r="A3" s="3" t="s">
        <v>263</v>
      </c>
    </row>
    <row r="4" spans="1:4">
      <c r="A4" s="4" t="s">
        <v>783</v>
      </c>
      <c r="B4" s="9" t="n">
        <v>3.8</v>
      </c>
      <c r="C4" s="9" t="n">
        <v>2.6</v>
      </c>
      <c r="D4" s="6"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4</v>
      </c>
      <c r="B1" s="2" t="s">
        <v>2</v>
      </c>
      <c r="C1" s="2" t="s">
        <v>38</v>
      </c>
    </row>
    <row r="2" spans="1:3">
      <c r="A2" s="3" t="s">
        <v>785</v>
      </c>
    </row>
    <row r="3" spans="1:3">
      <c r="A3" s="4" t="s">
        <v>786</v>
      </c>
      <c r="B3" s="6" t="n">
        <v>122092</v>
      </c>
      <c r="C3" s="6" t="n">
        <v>94974</v>
      </c>
    </row>
    <row r="4" spans="1:3">
      <c r="A4" s="4" t="s">
        <v>787</v>
      </c>
      <c r="B4" s="5" t="n">
        <v>23634</v>
      </c>
      <c r="C4" s="5" t="n">
        <v>20191</v>
      </c>
    </row>
    <row r="5" spans="1:3">
      <c r="A5" s="4" t="s">
        <v>788</v>
      </c>
      <c r="B5" s="5" t="n">
        <v>98458</v>
      </c>
      <c r="C5" s="5" t="n">
        <v>74783</v>
      </c>
    </row>
    <row r="6" spans="1:3">
      <c r="A6" s="4" t="s">
        <v>789</v>
      </c>
    </row>
    <row r="7" spans="1:3">
      <c r="A7" s="3" t="s">
        <v>785</v>
      </c>
    </row>
    <row r="8" spans="1:3">
      <c r="A8" s="4" t="s">
        <v>786</v>
      </c>
      <c r="B8" s="5" t="n">
        <v>30094</v>
      </c>
      <c r="C8" s="5" t="n">
        <v>26305</v>
      </c>
    </row>
    <row r="9" spans="1:3">
      <c r="A9" s="4" t="s">
        <v>790</v>
      </c>
    </row>
    <row r="10" spans="1:3">
      <c r="A10" s="3" t="s">
        <v>785</v>
      </c>
    </row>
    <row r="11" spans="1:3">
      <c r="A11" s="4" t="s">
        <v>786</v>
      </c>
      <c r="B11" s="5" t="n">
        <v>63346</v>
      </c>
      <c r="C11" s="5" t="n">
        <v>48998</v>
      </c>
    </row>
    <row r="12" spans="1:3">
      <c r="A12" s="4" t="s">
        <v>791</v>
      </c>
    </row>
    <row r="13" spans="1:3">
      <c r="A13" s="3" t="s">
        <v>785</v>
      </c>
    </row>
    <row r="14" spans="1:3">
      <c r="A14" s="4" t="s">
        <v>786</v>
      </c>
      <c r="B14" s="5" t="n">
        <v>22394</v>
      </c>
      <c r="C14" s="5" t="n">
        <v>19005</v>
      </c>
    </row>
    <row r="15" spans="1:3">
      <c r="A15" s="4" t="s">
        <v>792</v>
      </c>
    </row>
    <row r="16" spans="1:3">
      <c r="A16" s="3" t="s">
        <v>785</v>
      </c>
    </row>
    <row r="17" spans="1:3">
      <c r="A17" s="4" t="s">
        <v>786</v>
      </c>
      <c r="B17" s="6" t="n">
        <v>6258</v>
      </c>
      <c r="C17" s="6" t="n">
        <v>6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3</v>
      </c>
      <c r="B1" s="2" t="s">
        <v>2</v>
      </c>
      <c r="C1" s="2" t="s">
        <v>38</v>
      </c>
    </row>
    <row r="2" spans="1:3">
      <c r="A2" s="3" t="s">
        <v>794</v>
      </c>
    </row>
    <row r="3" spans="1:3">
      <c r="A3" s="4" t="s">
        <v>795</v>
      </c>
      <c r="B3" s="9" t="n">
        <v>187.8</v>
      </c>
      <c r="C3" s="9" t="n">
        <v>11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796</v>
      </c>
      <c r="B1" s="2" t="s">
        <v>498</v>
      </c>
    </row>
    <row r="2" spans="1:2">
      <c r="A2" s="3" t="s">
        <v>797</v>
      </c>
    </row>
    <row r="3" spans="1:2">
      <c r="A3" s="4" t="s">
        <v>503</v>
      </c>
      <c r="B3" s="6" t="n">
        <v>496211</v>
      </c>
    </row>
    <row r="4" spans="1:2">
      <c r="A4" s="4" t="s">
        <v>504</v>
      </c>
      <c r="B4" s="5" t="n">
        <v>99567</v>
      </c>
    </row>
    <row r="5" spans="1:2">
      <c r="A5" s="4" t="s">
        <v>505</v>
      </c>
      <c r="B5" s="5" t="n">
        <v>30914</v>
      </c>
    </row>
    <row r="6" spans="1:2">
      <c r="A6" s="4" t="s">
        <v>506</v>
      </c>
      <c r="B6" s="5" t="n">
        <v>15071</v>
      </c>
    </row>
    <row r="7" spans="1:2">
      <c r="A7" s="4" t="s">
        <v>507</v>
      </c>
      <c r="B7" s="5" t="n">
        <v>13905</v>
      </c>
    </row>
    <row r="8" spans="1:2">
      <c r="A8" s="4" t="s">
        <v>508</v>
      </c>
      <c r="B8" s="5" t="n">
        <v>6050</v>
      </c>
    </row>
    <row r="9" spans="1:2">
      <c r="A9" s="4" t="s">
        <v>798</v>
      </c>
      <c r="B9" s="6" t="n">
        <v>6617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99</v>
      </c>
      <c r="B1" s="2" t="s">
        <v>2</v>
      </c>
      <c r="C1" s="2" t="s">
        <v>38</v>
      </c>
    </row>
    <row r="2" spans="1:3">
      <c r="A2" s="3" t="s">
        <v>267</v>
      </c>
    </row>
    <row r="3" spans="1:3">
      <c r="A3" s="4" t="s">
        <v>800</v>
      </c>
      <c r="B3" s="6" t="n">
        <v>2715</v>
      </c>
      <c r="C3" s="6" t="n">
        <v>0</v>
      </c>
    </row>
    <row r="4" spans="1:3">
      <c r="A4" s="4" t="s">
        <v>801</v>
      </c>
      <c r="B4" s="5" t="n">
        <v>206250</v>
      </c>
      <c r="C4" s="5" t="n">
        <v>85500</v>
      </c>
    </row>
    <row r="5" spans="1:3">
      <c r="A5" s="4" t="s">
        <v>802</v>
      </c>
      <c r="B5" s="5" t="n">
        <v>5354</v>
      </c>
      <c r="C5" s="5" t="n">
        <v>0</v>
      </c>
    </row>
    <row r="6" spans="1:3">
      <c r="A6" s="4" t="s">
        <v>145</v>
      </c>
      <c r="B6" s="6" t="n">
        <v>214319</v>
      </c>
      <c r="C6" s="6" t="n">
        <v>85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8</v>
      </c>
    </row>
    <row r="2" spans="1:3">
      <c r="A2" s="3" t="s">
        <v>267</v>
      </c>
    </row>
    <row r="3" spans="1:3">
      <c r="A3" s="4" t="s">
        <v>503</v>
      </c>
      <c r="B3" s="6" t="n">
        <v>209672</v>
      </c>
    </row>
    <row r="4" spans="1:3">
      <c r="A4" s="4" t="s">
        <v>504</v>
      </c>
      <c r="B4" s="5" t="n">
        <v>735</v>
      </c>
    </row>
    <row r="5" spans="1:3">
      <c r="A5" s="4" t="s">
        <v>505</v>
      </c>
      <c r="B5" s="5" t="n">
        <v>764</v>
      </c>
    </row>
    <row r="6" spans="1:3">
      <c r="A6" s="4" t="s">
        <v>506</v>
      </c>
      <c r="B6" s="5" t="n">
        <v>795</v>
      </c>
    </row>
    <row r="7" spans="1:3">
      <c r="A7" s="4" t="s">
        <v>507</v>
      </c>
      <c r="B7" s="5" t="n">
        <v>826</v>
      </c>
    </row>
    <row r="8" spans="1:3">
      <c r="A8" s="4" t="s">
        <v>508</v>
      </c>
      <c r="B8" s="5" t="n">
        <v>1527</v>
      </c>
    </row>
    <row r="9" spans="1:3">
      <c r="A9" s="4" t="s">
        <v>145</v>
      </c>
      <c r="B9" s="6" t="n">
        <v>214319</v>
      </c>
      <c r="C9" s="6" t="n">
        <v>85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8</v>
      </c>
    </row>
    <row r="2" spans="1:3">
      <c r="A2" s="3" t="s">
        <v>805</v>
      </c>
    </row>
    <row r="3" spans="1:3">
      <c r="A3" s="4" t="s">
        <v>806</v>
      </c>
      <c r="B3" s="6" t="n">
        <v>1200000</v>
      </c>
    </row>
    <row r="4" spans="1:3">
      <c r="A4" s="4" t="s">
        <v>807</v>
      </c>
      <c r="B4" s="5" t="n">
        <v>2302000</v>
      </c>
    </row>
    <row r="5" spans="1:3">
      <c r="A5" s="4" t="s">
        <v>808</v>
      </c>
      <c r="B5" s="6" t="n">
        <v>214319</v>
      </c>
      <c r="C5" s="6" t="n">
        <v>85500</v>
      </c>
    </row>
    <row r="6" spans="1:3">
      <c r="A6" s="4" t="s">
        <v>475</v>
      </c>
    </row>
    <row r="7" spans="1:3">
      <c r="A7" s="3" t="s">
        <v>805</v>
      </c>
    </row>
    <row r="8" spans="1:3">
      <c r="A8" s="4" t="s">
        <v>809</v>
      </c>
      <c r="B8" s="4" t="s">
        <v>810</v>
      </c>
    </row>
    <row r="9" spans="1:3">
      <c r="A9" s="4" t="s">
        <v>472</v>
      </c>
    </row>
    <row r="10" spans="1:3">
      <c r="A10" s="3" t="s">
        <v>805</v>
      </c>
    </row>
    <row r="11" spans="1:3">
      <c r="A11" s="4" t="s">
        <v>809</v>
      </c>
      <c r="B11" s="4" t="s">
        <v>811</v>
      </c>
    </row>
    <row r="12" spans="1:3">
      <c r="A12" s="4" t="s">
        <v>355</v>
      </c>
    </row>
    <row r="13" spans="1:3">
      <c r="A13" s="3" t="s">
        <v>805</v>
      </c>
    </row>
    <row r="14" spans="1:3">
      <c r="A14" s="4" t="s">
        <v>808</v>
      </c>
      <c r="B14" s="6" t="n">
        <v>3500</v>
      </c>
    </row>
    <row r="15" spans="1:3">
      <c r="A15" s="4" t="s">
        <v>812</v>
      </c>
    </row>
    <row r="16" spans="1:3">
      <c r="A16" s="3" t="s">
        <v>805</v>
      </c>
    </row>
    <row r="17" spans="1:3">
      <c r="A17" s="4" t="s">
        <v>809</v>
      </c>
      <c r="B17" s="4" t="s">
        <v>813</v>
      </c>
    </row>
    <row r="18" spans="1:3">
      <c r="A18" s="4" t="s">
        <v>814</v>
      </c>
    </row>
    <row r="19" spans="1:3">
      <c r="A19" s="3" t="s">
        <v>805</v>
      </c>
    </row>
    <row r="20" spans="1:3">
      <c r="A20" s="4" t="s">
        <v>809</v>
      </c>
      <c r="B20" s="4" t="s">
        <v>815</v>
      </c>
    </row>
    <row r="21" spans="1:3">
      <c r="A21" s="4" t="s">
        <v>816</v>
      </c>
    </row>
    <row r="22" spans="1:3">
      <c r="A22" s="3" t="s">
        <v>805</v>
      </c>
    </row>
    <row r="23" spans="1:3">
      <c r="A23" s="4" t="s">
        <v>808</v>
      </c>
      <c r="B23" s="6" t="n">
        <v>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8</v>
      </c>
      <c r="D2" s="2" t="s">
        <v>82</v>
      </c>
    </row>
    <row r="3" spans="1:4">
      <c r="A3" s="3" t="s">
        <v>269</v>
      </c>
    </row>
    <row r="4" spans="1:4">
      <c r="A4" s="4" t="s">
        <v>818</v>
      </c>
      <c r="B4" s="6" t="n">
        <v>898</v>
      </c>
    </row>
    <row r="5" spans="1:4">
      <c r="A5" s="3" t="s">
        <v>819</v>
      </c>
    </row>
    <row r="6" spans="1:4">
      <c r="A6" s="4" t="s">
        <v>206</v>
      </c>
      <c r="B6" s="6" t="n">
        <v>898</v>
      </c>
      <c r="C6" s="6" t="n">
        <v>0</v>
      </c>
      <c r="D6"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98</v>
      </c>
    </row>
    <row r="2" spans="1:2">
      <c r="A2" s="3" t="s">
        <v>269</v>
      </c>
    </row>
    <row r="3" spans="1:2">
      <c r="A3" s="4" t="s">
        <v>503</v>
      </c>
      <c r="B3" s="6" t="n">
        <v>1643</v>
      </c>
    </row>
    <row r="4" spans="1:2">
      <c r="A4" s="4" t="s">
        <v>504</v>
      </c>
      <c r="B4" s="5" t="n">
        <v>1527</v>
      </c>
    </row>
    <row r="5" spans="1:2">
      <c r="A5" s="4" t="s">
        <v>505</v>
      </c>
      <c r="B5" s="5" t="n">
        <v>1359</v>
      </c>
    </row>
    <row r="6" spans="1:2">
      <c r="A6" s="4" t="s">
        <v>506</v>
      </c>
      <c r="B6" s="5" t="n">
        <v>844</v>
      </c>
    </row>
    <row r="7" spans="1:2">
      <c r="A7" s="4" t="s">
        <v>507</v>
      </c>
      <c r="B7" s="5" t="n">
        <v>631</v>
      </c>
    </row>
    <row r="8" spans="1:2">
      <c r="A8" s="4" t="s">
        <v>508</v>
      </c>
      <c r="B8" s="5" t="n">
        <v>981</v>
      </c>
    </row>
    <row r="9" spans="1:2">
      <c r="A9" s="4" t="s">
        <v>821</v>
      </c>
      <c r="B9" s="5" t="n">
        <v>6985</v>
      </c>
    </row>
    <row r="10" spans="1:2">
      <c r="A10" s="4" t="s">
        <v>822</v>
      </c>
      <c r="B10" s="5" t="n">
        <v>-467</v>
      </c>
    </row>
    <row r="11" spans="1:2">
      <c r="A11" s="4" t="s">
        <v>823</v>
      </c>
      <c r="B11" s="6" t="n">
        <v>65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824</v>
      </c>
      <c r="B1" s="2" t="s">
        <v>2</v>
      </c>
    </row>
    <row r="2" spans="1:2">
      <c r="A2" s="3" t="s">
        <v>269</v>
      </c>
    </row>
    <row r="3" spans="1:2">
      <c r="A3" s="4" t="s">
        <v>825</v>
      </c>
      <c r="B3" s="4" t="s">
        <v>826</v>
      </c>
    </row>
    <row r="4" spans="1:2">
      <c r="A4" s="4" t="s">
        <v>827</v>
      </c>
      <c r="B4" s="4" t="s">
        <v>8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829</v>
      </c>
      <c r="B1" s="2" t="s">
        <v>498</v>
      </c>
    </row>
    <row r="2" spans="1:2">
      <c r="A2" s="3" t="s">
        <v>269</v>
      </c>
    </row>
    <row r="3" spans="1:2">
      <c r="A3" s="4" t="s">
        <v>30</v>
      </c>
      <c r="B3" s="6" t="n">
        <v>784</v>
      </c>
    </row>
    <row r="4" spans="1:2">
      <c r="A4" s="4" t="s">
        <v>503</v>
      </c>
      <c r="B4" s="5" t="n">
        <v>463</v>
      </c>
    </row>
    <row r="5" spans="1:2">
      <c r="A5" s="4" t="s">
        <v>504</v>
      </c>
      <c r="B5" s="5" t="n">
        <v>347</v>
      </c>
    </row>
    <row r="6" spans="1:2">
      <c r="A6" s="4" t="s">
        <v>505</v>
      </c>
      <c r="B6" s="5" t="n">
        <v>256</v>
      </c>
    </row>
    <row r="7" spans="1:2">
      <c r="A7" s="4" t="s">
        <v>506</v>
      </c>
      <c r="B7" s="5" t="n">
        <v>229</v>
      </c>
    </row>
    <row r="8" spans="1:2">
      <c r="A8" s="4" t="s">
        <v>830</v>
      </c>
      <c r="B8" s="5" t="n">
        <v>197</v>
      </c>
    </row>
    <row r="9" spans="1:2">
      <c r="A9" s="4" t="s">
        <v>831</v>
      </c>
      <c r="B9" s="5" t="n">
        <v>2276</v>
      </c>
    </row>
    <row r="10" spans="1:2">
      <c r="A10" s="3" t="s">
        <v>832</v>
      </c>
    </row>
    <row r="11" spans="1:2">
      <c r="A11" s="4" t="s">
        <v>30</v>
      </c>
      <c r="B11" s="5" t="n">
        <v>275</v>
      </c>
    </row>
    <row r="12" spans="1:2">
      <c r="A12" s="4" t="s">
        <v>503</v>
      </c>
      <c r="B12" s="5" t="n">
        <v>191</v>
      </c>
    </row>
    <row r="13" spans="1:2">
      <c r="A13" s="4" t="s">
        <v>504</v>
      </c>
      <c r="B13" s="5" t="n">
        <v>175</v>
      </c>
    </row>
    <row r="14" spans="1:2">
      <c r="A14" s="4" t="s">
        <v>505</v>
      </c>
      <c r="B14" s="5" t="n">
        <v>0</v>
      </c>
    </row>
    <row r="15" spans="1:2">
      <c r="A15" s="4" t="s">
        <v>506</v>
      </c>
      <c r="B15" s="5" t="n">
        <v>0</v>
      </c>
    </row>
    <row r="16" spans="1:2">
      <c r="A16" s="4" t="s">
        <v>508</v>
      </c>
      <c r="B16" s="5" t="n">
        <v>0</v>
      </c>
    </row>
    <row r="17" spans="1:2">
      <c r="A17" s="4" t="s">
        <v>833</v>
      </c>
      <c r="B17" s="5" t="n">
        <v>641</v>
      </c>
    </row>
    <row r="18" spans="1:2">
      <c r="A18" s="4" t="s">
        <v>834</v>
      </c>
      <c r="B18" s="5" t="n">
        <v>-25</v>
      </c>
    </row>
    <row r="19" spans="1:2">
      <c r="A19" s="4" t="s">
        <v>835</v>
      </c>
      <c r="B19" s="6" t="n">
        <v>6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836</v>
      </c>
      <c r="B1" s="2" t="s">
        <v>498</v>
      </c>
    </row>
    <row r="2" spans="1:2">
      <c r="A2" s="3" t="s">
        <v>837</v>
      </c>
    </row>
    <row r="3" spans="1:2">
      <c r="A3" s="4" t="s">
        <v>838</v>
      </c>
      <c r="B3" s="6" t="n">
        <v>6500</v>
      </c>
    </row>
    <row r="4" spans="1:2">
      <c r="A4" s="4" t="s">
        <v>839</v>
      </c>
      <c r="B4" s="6" t="n">
        <v>6518</v>
      </c>
    </row>
    <row r="5" spans="1:2">
      <c r="A5" s="4" t="s">
        <v>840</v>
      </c>
      <c r="B5" s="4" t="s">
        <v>323</v>
      </c>
    </row>
    <row r="6" spans="1:2">
      <c r="A6" s="4" t="s">
        <v>472</v>
      </c>
    </row>
    <row r="7" spans="1:2">
      <c r="A7" s="3" t="s">
        <v>837</v>
      </c>
    </row>
    <row r="8" spans="1:2">
      <c r="A8" s="4" t="s">
        <v>841</v>
      </c>
      <c r="B8" s="4" t="s">
        <v>842</v>
      </c>
    </row>
    <row r="9" spans="1:2">
      <c r="A9" s="4" t="s">
        <v>475</v>
      </c>
    </row>
    <row r="10" spans="1:2">
      <c r="A10" s="3" t="s">
        <v>837</v>
      </c>
    </row>
    <row r="11" spans="1:2">
      <c r="A11" s="4" t="s">
        <v>841</v>
      </c>
      <c r="B11" s="4" t="s">
        <v>8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8</v>
      </c>
    </row>
    <row r="2" spans="1:3">
      <c r="A2" s="4" t="s">
        <v>845</v>
      </c>
    </row>
    <row r="3" spans="1:3">
      <c r="A3" s="3" t="s">
        <v>846</v>
      </c>
    </row>
    <row r="4" spans="1:3">
      <c r="A4" s="4" t="s">
        <v>847</v>
      </c>
      <c r="B4" s="6" t="n">
        <v>446571</v>
      </c>
      <c r="C4" s="6" t="n">
        <v>348295</v>
      </c>
    </row>
    <row r="5" spans="1:3">
      <c r="A5" s="4" t="s">
        <v>848</v>
      </c>
      <c r="B5" s="5" t="n">
        <v>352481</v>
      </c>
      <c r="C5" s="5" t="n">
        <v>258206</v>
      </c>
    </row>
    <row r="6" spans="1:3">
      <c r="A6" s="4" t="s">
        <v>849</v>
      </c>
      <c r="B6" s="5" t="n">
        <v>367727</v>
      </c>
      <c r="C6" s="5" t="n">
        <v>273398</v>
      </c>
    </row>
    <row r="7" spans="1:3">
      <c r="A7" s="4" t="s">
        <v>850</v>
      </c>
      <c r="B7" s="6" t="n">
        <v>367727</v>
      </c>
      <c r="C7" s="6" t="n">
        <v>273398</v>
      </c>
    </row>
    <row r="8" spans="1:3">
      <c r="A8" s="4" t="s">
        <v>851</v>
      </c>
      <c r="B8" s="4" t="s">
        <v>852</v>
      </c>
      <c r="C8" s="4" t="s">
        <v>853</v>
      </c>
    </row>
    <row r="9" spans="1:3">
      <c r="A9" s="4" t="s">
        <v>854</v>
      </c>
      <c r="B9" s="4" t="s">
        <v>855</v>
      </c>
      <c r="C9" s="4" t="s">
        <v>856</v>
      </c>
    </row>
    <row r="10" spans="1:3">
      <c r="A10" s="4" t="s">
        <v>857</v>
      </c>
      <c r="B10" s="4" t="s">
        <v>858</v>
      </c>
      <c r="C10" s="4" t="s">
        <v>859</v>
      </c>
    </row>
    <row r="11" spans="1:3">
      <c r="A11" s="4" t="s">
        <v>860</v>
      </c>
      <c r="B11" s="4" t="s">
        <v>861</v>
      </c>
      <c r="C11" s="4" t="s">
        <v>862</v>
      </c>
    </row>
    <row r="12" spans="1:3">
      <c r="A12" s="4" t="s">
        <v>863</v>
      </c>
    </row>
    <row r="13" spans="1:3">
      <c r="A13" s="3" t="s">
        <v>846</v>
      </c>
    </row>
    <row r="14" spans="1:3">
      <c r="A14" s="4" t="s">
        <v>847</v>
      </c>
      <c r="B14" s="6" t="n">
        <v>439538</v>
      </c>
      <c r="C14" s="6" t="n">
        <v>339376</v>
      </c>
    </row>
    <row r="15" spans="1:3">
      <c r="A15" s="4" t="s">
        <v>848</v>
      </c>
      <c r="B15" s="5" t="n">
        <v>425630</v>
      </c>
      <c r="C15" s="5" t="n">
        <v>329311</v>
      </c>
    </row>
    <row r="16" spans="1:3">
      <c r="A16" s="4" t="s">
        <v>849</v>
      </c>
      <c r="B16" s="5" t="n">
        <v>425630</v>
      </c>
      <c r="C16" s="5" t="n">
        <v>329311</v>
      </c>
    </row>
    <row r="17" spans="1:3">
      <c r="A17" s="4" t="s">
        <v>850</v>
      </c>
      <c r="B17" s="6" t="n">
        <v>425630</v>
      </c>
      <c r="C17" s="6" t="n">
        <v>329311</v>
      </c>
    </row>
    <row r="18" spans="1:3">
      <c r="A18" s="4" t="s">
        <v>851</v>
      </c>
      <c r="B18" s="4" t="s">
        <v>853</v>
      </c>
      <c r="C18" s="4" t="s">
        <v>864</v>
      </c>
    </row>
    <row r="19" spans="1:3">
      <c r="A19" s="4" t="s">
        <v>854</v>
      </c>
      <c r="B19" s="4" t="s">
        <v>865</v>
      </c>
      <c r="C19" s="4" t="s">
        <v>667</v>
      </c>
    </row>
    <row r="20" spans="1:3">
      <c r="A20" s="4" t="s">
        <v>857</v>
      </c>
      <c r="B20" s="4" t="s">
        <v>865</v>
      </c>
      <c r="C20" s="4" t="s">
        <v>667</v>
      </c>
    </row>
    <row r="21" spans="1:3">
      <c r="A21" s="4" t="s">
        <v>860</v>
      </c>
      <c r="B21" s="4" t="s">
        <v>866</v>
      </c>
      <c r="C21" s="4" t="s">
        <v>8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8</v>
      </c>
    </row>
    <row r="2" spans="1:3">
      <c r="A2" s="3" t="s">
        <v>868</v>
      </c>
    </row>
    <row r="3" spans="1:3">
      <c r="A3" s="4" t="s">
        <v>857</v>
      </c>
      <c r="B3" s="4" t="s">
        <v>869</v>
      </c>
    </row>
    <row r="4" spans="1:3">
      <c r="A4" s="4" t="s">
        <v>845</v>
      </c>
    </row>
    <row r="5" spans="1:3">
      <c r="A5" s="3" t="s">
        <v>868</v>
      </c>
    </row>
    <row r="6" spans="1:3">
      <c r="A6" s="4" t="s">
        <v>847</v>
      </c>
      <c r="B6" s="6" t="n">
        <v>225932</v>
      </c>
      <c r="C6" s="6" t="n">
        <v>179177</v>
      </c>
    </row>
    <row r="7" spans="1:3">
      <c r="A7" s="4" t="s">
        <v>848</v>
      </c>
      <c r="B7" s="5" t="n">
        <v>127087</v>
      </c>
      <c r="C7" s="5" t="n">
        <v>100787</v>
      </c>
    </row>
    <row r="8" spans="1:3">
      <c r="A8" s="4" t="s">
        <v>849</v>
      </c>
      <c r="B8" s="5" t="n">
        <v>169449</v>
      </c>
      <c r="C8" s="5" t="n">
        <v>134383</v>
      </c>
    </row>
    <row r="9" spans="1:3">
      <c r="A9" s="4" t="s">
        <v>850</v>
      </c>
      <c r="B9" s="6" t="n">
        <v>143460</v>
      </c>
      <c r="C9" s="6" t="n">
        <v>107739</v>
      </c>
    </row>
    <row r="10" spans="1:3">
      <c r="A10" s="4" t="s">
        <v>851</v>
      </c>
      <c r="B10" s="4" t="s">
        <v>870</v>
      </c>
      <c r="C10" s="4" t="s">
        <v>870</v>
      </c>
    </row>
    <row r="11" spans="1:3">
      <c r="A11" s="4" t="s">
        <v>854</v>
      </c>
      <c r="B11" s="4" t="s">
        <v>871</v>
      </c>
      <c r="C11" s="4" t="s">
        <v>871</v>
      </c>
    </row>
    <row r="12" spans="1:3">
      <c r="A12" s="4" t="s">
        <v>857</v>
      </c>
      <c r="B12" s="4" t="s">
        <v>872</v>
      </c>
      <c r="C12" s="4" t="s">
        <v>872</v>
      </c>
    </row>
    <row r="13" spans="1:3">
      <c r="A13" s="4" t="s">
        <v>860</v>
      </c>
      <c r="B13" s="4" t="s">
        <v>873</v>
      </c>
      <c r="C13" s="4" t="s">
        <v>873</v>
      </c>
    </row>
    <row r="14" spans="1:3">
      <c r="A14" s="4" t="s">
        <v>863</v>
      </c>
    </row>
    <row r="15" spans="1:3">
      <c r="A15" s="3" t="s">
        <v>868</v>
      </c>
    </row>
    <row r="16" spans="1:3">
      <c r="A16" s="4" t="s">
        <v>847</v>
      </c>
      <c r="B16" s="6" t="n">
        <v>225413</v>
      </c>
      <c r="C16" s="6" t="n">
        <v>178578</v>
      </c>
    </row>
    <row r="17" spans="1:3">
      <c r="A17" s="4" t="s">
        <v>848</v>
      </c>
      <c r="B17" s="5" t="n">
        <v>126795</v>
      </c>
      <c r="C17" s="5" t="n">
        <v>100450</v>
      </c>
    </row>
    <row r="18" spans="1:3">
      <c r="A18" s="4" t="s">
        <v>849</v>
      </c>
      <c r="B18" s="5" t="n">
        <v>169060</v>
      </c>
      <c r="C18" s="5" t="n">
        <v>133934</v>
      </c>
    </row>
    <row r="19" spans="1:3">
      <c r="A19" s="4" t="s">
        <v>850</v>
      </c>
      <c r="B19" s="6" t="n">
        <v>143940</v>
      </c>
      <c r="C19" s="6" t="n">
        <v>107593</v>
      </c>
    </row>
    <row r="20" spans="1:3">
      <c r="A20" s="4" t="s">
        <v>851</v>
      </c>
      <c r="B20" s="4" t="s">
        <v>870</v>
      </c>
      <c r="C20" s="4" t="s">
        <v>870</v>
      </c>
    </row>
    <row r="21" spans="1:3">
      <c r="A21" s="4" t="s">
        <v>854</v>
      </c>
      <c r="B21" s="4" t="s">
        <v>871</v>
      </c>
      <c r="C21" s="4" t="s">
        <v>871</v>
      </c>
    </row>
    <row r="22" spans="1:3">
      <c r="A22" s="4" t="s">
        <v>857</v>
      </c>
      <c r="B22" s="4" t="s">
        <v>872</v>
      </c>
      <c r="C22" s="4" t="s">
        <v>872</v>
      </c>
    </row>
    <row r="23" spans="1:3">
      <c r="A23" s="4" t="s">
        <v>860</v>
      </c>
      <c r="B23" s="4" t="s">
        <v>873</v>
      </c>
      <c r="C23" s="4" t="s">
        <v>8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874</v>
      </c>
      <c r="B1" s="2" t="s">
        <v>498</v>
      </c>
    </row>
    <row r="2" spans="1:2">
      <c r="A2" s="3" t="s">
        <v>875</v>
      </c>
    </row>
    <row r="3" spans="1:2">
      <c r="A3" s="4" t="s">
        <v>876</v>
      </c>
      <c r="B3" s="4" t="s">
        <v>869</v>
      </c>
    </row>
    <row r="4" spans="1:2">
      <c r="A4" s="4" t="s">
        <v>877</v>
      </c>
      <c r="B4" s="9" t="n">
        <v>22.7</v>
      </c>
    </row>
    <row r="5" spans="1:2">
      <c r="A5" s="4" t="s">
        <v>472</v>
      </c>
    </row>
    <row r="6" spans="1:2">
      <c r="A6" s="3" t="s">
        <v>875</v>
      </c>
    </row>
    <row r="7" spans="1:2">
      <c r="A7" s="4" t="s">
        <v>876</v>
      </c>
      <c r="B7" s="4" t="s">
        <v>878</v>
      </c>
    </row>
    <row r="8" spans="1:2">
      <c r="A8" s="4" t="s">
        <v>879</v>
      </c>
      <c r="B8" s="4" t="s">
        <v>870</v>
      </c>
    </row>
    <row r="9" spans="1:2">
      <c r="A9" s="4" t="s">
        <v>880</v>
      </c>
      <c r="B9" s="4" t="s">
        <v>8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2</v>
      </c>
      <c r="B1" s="2" t="s">
        <v>183</v>
      </c>
      <c r="N1" s="2" t="s">
        <v>1</v>
      </c>
    </row>
    <row r="2" spans="1:16">
      <c r="B2" s="2" t="s">
        <v>2</v>
      </c>
      <c r="C2" s="2" t="s">
        <v>184</v>
      </c>
      <c r="D2" s="2" t="s">
        <v>4</v>
      </c>
      <c r="E2" s="2" t="s">
        <v>185</v>
      </c>
      <c r="F2" s="2" t="s">
        <v>38</v>
      </c>
      <c r="G2" s="2" t="s">
        <v>186</v>
      </c>
      <c r="H2" s="2" t="s">
        <v>187</v>
      </c>
      <c r="I2" s="2" t="s">
        <v>188</v>
      </c>
      <c r="J2" s="2" t="s">
        <v>82</v>
      </c>
      <c r="K2" s="2" t="s">
        <v>189</v>
      </c>
      <c r="L2" s="2" t="s">
        <v>190</v>
      </c>
      <c r="M2" s="2" t="s">
        <v>191</v>
      </c>
      <c r="N2" s="2" t="s">
        <v>2</v>
      </c>
      <c r="O2" s="2" t="s">
        <v>38</v>
      </c>
      <c r="P2" s="2" t="s">
        <v>82</v>
      </c>
    </row>
    <row r="3" spans="1:16">
      <c r="A3" s="3" t="s">
        <v>883</v>
      </c>
    </row>
    <row r="4" spans="1:16">
      <c r="A4" s="4" t="s">
        <v>884</v>
      </c>
      <c r="N4" s="6" t="n">
        <v>9477</v>
      </c>
      <c r="O4" s="6" t="n">
        <v>2435</v>
      </c>
      <c r="P4" s="6" t="n">
        <v>408</v>
      </c>
    </row>
    <row r="5" spans="1:16">
      <c r="A5" s="4" t="s">
        <v>885</v>
      </c>
      <c r="N5" s="5" t="n">
        <v>2312</v>
      </c>
      <c r="O5" s="5" t="n">
        <v>834</v>
      </c>
      <c r="P5" s="5" t="n">
        <v>101</v>
      </c>
    </row>
    <row r="6" spans="1:16">
      <c r="A6" s="4" t="s">
        <v>886</v>
      </c>
      <c r="N6" s="5" t="n">
        <v>912</v>
      </c>
      <c r="O6" s="5" t="n">
        <v>2523</v>
      </c>
      <c r="P6" s="5" t="n">
        <v>6446</v>
      </c>
    </row>
    <row r="7" spans="1:16">
      <c r="A7" s="4" t="s">
        <v>887</v>
      </c>
      <c r="B7" s="6" t="n">
        <v>3353</v>
      </c>
      <c r="C7" s="6" t="n">
        <v>3491</v>
      </c>
      <c r="D7" s="6" t="n">
        <v>3823</v>
      </c>
      <c r="E7" s="6" t="n">
        <v>2034</v>
      </c>
      <c r="F7" s="6" t="n">
        <v>1982</v>
      </c>
      <c r="G7" s="6" t="n">
        <v>1383</v>
      </c>
      <c r="H7" s="6" t="n">
        <v>1419</v>
      </c>
      <c r="I7" s="6" t="n">
        <v>1008</v>
      </c>
      <c r="J7" s="6" t="n">
        <v>3851</v>
      </c>
      <c r="K7" s="6" t="n">
        <v>1901</v>
      </c>
      <c r="L7" s="6" t="n">
        <v>908</v>
      </c>
      <c r="M7" s="6" t="n">
        <v>296</v>
      </c>
      <c r="N7" s="6" t="n">
        <v>12701</v>
      </c>
      <c r="O7" s="6" t="n">
        <v>5792</v>
      </c>
      <c r="P7" s="6" t="n">
        <v>6955</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8</v>
      </c>
      <c r="B1" s="2" t="s">
        <v>183</v>
      </c>
      <c r="N1" s="2" t="s">
        <v>1</v>
      </c>
    </row>
    <row r="2" spans="1:16">
      <c r="B2" s="2" t="s">
        <v>2</v>
      </c>
      <c r="C2" s="2" t="s">
        <v>184</v>
      </c>
      <c r="D2" s="2" t="s">
        <v>4</v>
      </c>
      <c r="E2" s="2" t="s">
        <v>185</v>
      </c>
      <c r="F2" s="2" t="s">
        <v>38</v>
      </c>
      <c r="G2" s="2" t="s">
        <v>186</v>
      </c>
      <c r="H2" s="2" t="s">
        <v>187</v>
      </c>
      <c r="I2" s="2" t="s">
        <v>188</v>
      </c>
      <c r="J2" s="2" t="s">
        <v>82</v>
      </c>
      <c r="K2" s="2" t="s">
        <v>189</v>
      </c>
      <c r="L2" s="2" t="s">
        <v>190</v>
      </c>
      <c r="M2" s="2" t="s">
        <v>191</v>
      </c>
      <c r="N2" s="2" t="s">
        <v>2</v>
      </c>
      <c r="O2" s="2" t="s">
        <v>38</v>
      </c>
      <c r="P2" s="2" t="s">
        <v>82</v>
      </c>
    </row>
    <row r="3" spans="1:16">
      <c r="A3" s="3" t="s">
        <v>273</v>
      </c>
    </row>
    <row r="4" spans="1:16">
      <c r="A4" s="4" t="s">
        <v>889</v>
      </c>
      <c r="N4" s="6" t="n">
        <v>11854</v>
      </c>
      <c r="O4" s="6" t="n">
        <v>5674</v>
      </c>
      <c r="P4" s="6" t="n">
        <v>6150</v>
      </c>
    </row>
    <row r="5" spans="1:16">
      <c r="A5" s="4" t="s">
        <v>890</v>
      </c>
      <c r="N5" s="5" t="n">
        <v>-1176</v>
      </c>
      <c r="O5" s="5" t="n">
        <v>-867</v>
      </c>
      <c r="P5" s="5" t="n">
        <v>-1155</v>
      </c>
    </row>
    <row r="6" spans="1:16">
      <c r="A6" s="4" t="s">
        <v>891</v>
      </c>
      <c r="N6" s="5" t="n">
        <v>348</v>
      </c>
      <c r="O6" s="5" t="n">
        <v>403</v>
      </c>
      <c r="P6" s="5" t="n">
        <v>234</v>
      </c>
    </row>
    <row r="7" spans="1:16">
      <c r="A7" s="4" t="s">
        <v>892</v>
      </c>
      <c r="N7" s="5" t="n">
        <v>1969</v>
      </c>
      <c r="O7" s="5" t="n">
        <v>1058</v>
      </c>
      <c r="P7" s="5" t="n">
        <v>66</v>
      </c>
    </row>
    <row r="8" spans="1:16">
      <c r="A8" s="4" t="s">
        <v>893</v>
      </c>
      <c r="N8" s="5" t="n">
        <v>-334</v>
      </c>
      <c r="O8" s="5" t="n">
        <v>-334</v>
      </c>
      <c r="P8" s="5" t="n">
        <v>-331</v>
      </c>
    </row>
    <row r="9" spans="1:16">
      <c r="A9" s="4" t="s">
        <v>894</v>
      </c>
      <c r="N9" s="5" t="n">
        <v>0</v>
      </c>
      <c r="O9" s="5" t="n">
        <v>0</v>
      </c>
      <c r="P9" s="5" t="n">
        <v>2081</v>
      </c>
    </row>
    <row r="10" spans="1:16">
      <c r="A10" s="4" t="s">
        <v>895</v>
      </c>
      <c r="N10" s="5" t="n">
        <v>40</v>
      </c>
      <c r="O10" s="5" t="n">
        <v>-142</v>
      </c>
      <c r="P10" s="5" t="n">
        <v>-90</v>
      </c>
    </row>
    <row r="11" spans="1:16">
      <c r="A11" s="4" t="s">
        <v>887</v>
      </c>
      <c r="B11" s="6" t="n">
        <v>3353</v>
      </c>
      <c r="C11" s="6" t="n">
        <v>3491</v>
      </c>
      <c r="D11" s="6" t="n">
        <v>3823</v>
      </c>
      <c r="E11" s="6" t="n">
        <v>2034</v>
      </c>
      <c r="F11" s="6" t="n">
        <v>1982</v>
      </c>
      <c r="G11" s="6" t="n">
        <v>1383</v>
      </c>
      <c r="H11" s="6" t="n">
        <v>1419</v>
      </c>
      <c r="I11" s="6" t="n">
        <v>1008</v>
      </c>
      <c r="J11" s="6" t="n">
        <v>3851</v>
      </c>
      <c r="K11" s="6" t="n">
        <v>1901</v>
      </c>
      <c r="L11" s="6" t="n">
        <v>908</v>
      </c>
      <c r="M11" s="6" t="n">
        <v>296</v>
      </c>
      <c r="N11" s="6" t="n">
        <v>12701</v>
      </c>
      <c r="O11" s="6" t="n">
        <v>5792</v>
      </c>
      <c r="P11" s="6" t="n">
        <v>6955</v>
      </c>
    </row>
    <row r="12" spans="1:16">
      <c r="A12" s="4" t="s">
        <v>896</v>
      </c>
      <c r="N12" s="4" t="s">
        <v>897</v>
      </c>
      <c r="O12" s="4" t="s">
        <v>897</v>
      </c>
      <c r="P12" s="4" t="s">
        <v>898</v>
      </c>
    </row>
    <row r="13" spans="1:16">
      <c r="A13" s="4" t="s">
        <v>899</v>
      </c>
      <c r="N13" s="4" t="s">
        <v>900</v>
      </c>
      <c r="O13" s="4" t="s">
        <v>901</v>
      </c>
      <c r="P13" s="4" t="s">
        <v>902</v>
      </c>
    </row>
    <row r="14" spans="1:16">
      <c r="A14" s="4" t="s">
        <v>903</v>
      </c>
      <c r="N14" s="4" t="s">
        <v>904</v>
      </c>
      <c r="O14" s="4" t="s">
        <v>904</v>
      </c>
      <c r="P14" s="4" t="s">
        <v>904</v>
      </c>
    </row>
    <row r="15" spans="1:16">
      <c r="A15" s="4" t="s">
        <v>905</v>
      </c>
      <c r="N15" s="4" t="s">
        <v>873</v>
      </c>
      <c r="O15" s="4" t="s">
        <v>873</v>
      </c>
      <c r="P15" s="4" t="s">
        <v>674</v>
      </c>
    </row>
    <row r="16" spans="1:16">
      <c r="A16" s="4" t="s">
        <v>906</v>
      </c>
      <c r="N16" s="4" t="s">
        <v>907</v>
      </c>
      <c r="O16" s="4" t="s">
        <v>907</v>
      </c>
      <c r="P16" s="4" t="s">
        <v>900</v>
      </c>
    </row>
    <row r="17" spans="1:16">
      <c r="A17" s="4" t="s">
        <v>908</v>
      </c>
      <c r="N17" s="4" t="s">
        <v>674</v>
      </c>
      <c r="O17" s="4" t="s">
        <v>674</v>
      </c>
      <c r="P17" s="4" t="s">
        <v>909</v>
      </c>
    </row>
    <row r="18" spans="1:16">
      <c r="A18" s="4" t="s">
        <v>910</v>
      </c>
      <c r="N18" s="4" t="s">
        <v>911</v>
      </c>
      <c r="O18" s="4" t="s">
        <v>907</v>
      </c>
      <c r="P18" s="4" t="s">
        <v>911</v>
      </c>
    </row>
    <row r="19" spans="1:16">
      <c r="A19" s="4" t="s">
        <v>912</v>
      </c>
      <c r="N19" s="4" t="s">
        <v>913</v>
      </c>
      <c r="O19" s="4" t="s">
        <v>897</v>
      </c>
      <c r="P19" s="4" t="s">
        <v>914</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8</v>
      </c>
    </row>
    <row r="2" spans="1:3">
      <c r="A2" s="3" t="s">
        <v>916</v>
      </c>
    </row>
    <row r="3" spans="1:3">
      <c r="A3" s="4" t="s">
        <v>76</v>
      </c>
      <c r="B3" s="6" t="n">
        <v>3430</v>
      </c>
      <c r="C3" s="6" t="n">
        <v>2547</v>
      </c>
    </row>
    <row r="4" spans="1:3">
      <c r="A4" s="4" t="s">
        <v>917</v>
      </c>
      <c r="B4" s="5" t="n">
        <v>2830</v>
      </c>
      <c r="C4" s="5" t="n">
        <v>2831</v>
      </c>
    </row>
    <row r="5" spans="1:3">
      <c r="A5" s="4" t="s">
        <v>918</v>
      </c>
      <c r="B5" s="5" t="n">
        <v>895</v>
      </c>
      <c r="C5" s="5" t="n">
        <v>601</v>
      </c>
    </row>
    <row r="6" spans="1:3">
      <c r="A6" s="4" t="s">
        <v>919</v>
      </c>
      <c r="B6" s="5" t="n">
        <v>506</v>
      </c>
      <c r="C6" s="5" t="n">
        <v>494</v>
      </c>
    </row>
    <row r="7" spans="1:3">
      <c r="A7" s="4" t="s">
        <v>920</v>
      </c>
      <c r="B7" s="5" t="n">
        <v>0</v>
      </c>
      <c r="C7" s="5" t="n">
        <v>611</v>
      </c>
    </row>
    <row r="8" spans="1:3">
      <c r="A8" s="4" t="s">
        <v>921</v>
      </c>
      <c r="B8" s="5" t="n">
        <v>1190</v>
      </c>
      <c r="C8" s="5" t="n">
        <v>1235</v>
      </c>
    </row>
    <row r="9" spans="1:3">
      <c r="A9" s="4" t="s">
        <v>922</v>
      </c>
      <c r="B9" s="5" t="n">
        <v>3467</v>
      </c>
      <c r="C9" s="5" t="n">
        <v>3505</v>
      </c>
    </row>
    <row r="10" spans="1:3">
      <c r="A10" s="4" t="s">
        <v>923</v>
      </c>
      <c r="B10" s="5" t="n">
        <v>1650</v>
      </c>
      <c r="C10" s="5" t="n">
        <v>0</v>
      </c>
    </row>
    <row r="11" spans="1:3">
      <c r="A11" s="4" t="s">
        <v>106</v>
      </c>
      <c r="B11" s="5" t="n">
        <v>2146</v>
      </c>
      <c r="C11" s="5" t="n">
        <v>776</v>
      </c>
    </row>
    <row r="12" spans="1:3">
      <c r="A12" s="4" t="s">
        <v>924</v>
      </c>
      <c r="B12" s="5" t="n">
        <v>16114</v>
      </c>
      <c r="C12" s="5" t="n">
        <v>12600</v>
      </c>
    </row>
    <row r="13" spans="1:3">
      <c r="A13" s="3" t="s">
        <v>925</v>
      </c>
    </row>
    <row r="14" spans="1:3">
      <c r="A14" s="4" t="s">
        <v>926</v>
      </c>
      <c r="B14" s="5" t="n">
        <v>-3417</v>
      </c>
      <c r="C14" s="5" t="n">
        <v>0</v>
      </c>
    </row>
    <row r="15" spans="1:3">
      <c r="A15" s="4" t="s">
        <v>306</v>
      </c>
      <c r="B15" s="5" t="n">
        <v>-81</v>
      </c>
      <c r="C15" s="5" t="n">
        <v>-149</v>
      </c>
    </row>
    <row r="16" spans="1:3">
      <c r="A16" s="4" t="s">
        <v>50</v>
      </c>
      <c r="B16" s="5" t="n">
        <v>-5002</v>
      </c>
      <c r="C16" s="5" t="n">
        <v>-3056</v>
      </c>
    </row>
    <row r="17" spans="1:3">
      <c r="A17" s="4" t="s">
        <v>530</v>
      </c>
      <c r="B17" s="5" t="n">
        <v>-6864</v>
      </c>
      <c r="C17" s="5" t="n">
        <v>-4959</v>
      </c>
    </row>
    <row r="18" spans="1:3">
      <c r="A18" s="4" t="s">
        <v>52</v>
      </c>
      <c r="B18" s="5" t="n">
        <v>-1631</v>
      </c>
      <c r="C18" s="5" t="n">
        <v>-1356</v>
      </c>
    </row>
    <row r="19" spans="1:3">
      <c r="A19" s="4" t="s">
        <v>927</v>
      </c>
      <c r="B19" s="5" t="n">
        <v>-1650</v>
      </c>
      <c r="C19" s="5" t="n">
        <v>0</v>
      </c>
    </row>
    <row r="20" spans="1:3">
      <c r="A20" s="4" t="s">
        <v>106</v>
      </c>
      <c r="B20" s="5" t="n">
        <v>-331</v>
      </c>
      <c r="C20" s="5" t="n">
        <v>-254</v>
      </c>
    </row>
    <row r="21" spans="1:3">
      <c r="A21" s="4" t="s">
        <v>928</v>
      </c>
      <c r="B21" s="5" t="n">
        <v>-18976</v>
      </c>
      <c r="C21" s="5" t="n">
        <v>-9774</v>
      </c>
    </row>
    <row r="22" spans="1:3">
      <c r="A22" s="4" t="s">
        <v>929</v>
      </c>
      <c r="B22" s="6" t="n">
        <v>-2862</v>
      </c>
    </row>
    <row r="23" spans="1:3">
      <c r="A23" s="4" t="s">
        <v>929</v>
      </c>
      <c r="C23" s="6" t="n">
        <v>28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8</v>
      </c>
      <c r="D2" s="2" t="s">
        <v>82</v>
      </c>
    </row>
    <row r="3" spans="1:4">
      <c r="A3" s="3" t="s">
        <v>931</v>
      </c>
    </row>
    <row r="4" spans="1:4">
      <c r="A4" s="4" t="s">
        <v>932</v>
      </c>
      <c r="B4" s="4" t="s">
        <v>897</v>
      </c>
      <c r="C4" s="4" t="s">
        <v>897</v>
      </c>
      <c r="D4" s="4" t="s">
        <v>898</v>
      </c>
    </row>
    <row r="5" spans="1:4">
      <c r="A5" s="4" t="s">
        <v>933</v>
      </c>
      <c r="D5" s="6" t="n">
        <v>2100</v>
      </c>
    </row>
    <row r="6" spans="1:4">
      <c r="A6" s="4" t="s">
        <v>934</v>
      </c>
      <c r="B6" s="6" t="n">
        <v>0</v>
      </c>
      <c r="C6" s="6" t="n">
        <v>0</v>
      </c>
      <c r="D6" s="6" t="n">
        <v>2081</v>
      </c>
    </row>
    <row r="7" spans="1:4">
      <c r="A7" s="4" t="s">
        <v>935</v>
      </c>
      <c r="B7" s="6" t="n">
        <v>11700</v>
      </c>
    </row>
    <row r="8" spans="1:4">
      <c r="A8" s="4" t="s">
        <v>936</v>
      </c>
    </row>
    <row r="9" spans="1:4">
      <c r="A9" s="3" t="s">
        <v>931</v>
      </c>
    </row>
    <row r="10" spans="1:4">
      <c r="A10" s="4" t="s">
        <v>932</v>
      </c>
      <c r="B10" s="4" t="s">
        <v>89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8</v>
      </c>
      <c r="D2" s="2" t="s">
        <v>82</v>
      </c>
    </row>
    <row r="3" spans="1:4">
      <c r="A3" s="3" t="s">
        <v>938</v>
      </c>
    </row>
    <row r="4" spans="1:4">
      <c r="A4" s="4" t="s">
        <v>939</v>
      </c>
      <c r="B4" s="4" t="s">
        <v>940</v>
      </c>
    </row>
    <row r="5" spans="1:4">
      <c r="A5" s="4" t="s">
        <v>941</v>
      </c>
      <c r="B5" s="5" t="n">
        <v>5728</v>
      </c>
    </row>
    <row r="6" spans="1:4">
      <c r="A6" s="4" t="s">
        <v>942</v>
      </c>
      <c r="B6" s="6" t="n">
        <v>771</v>
      </c>
      <c r="C6" s="6" t="n">
        <v>628</v>
      </c>
      <c r="D6" s="6" t="n">
        <v>513</v>
      </c>
    </row>
    <row r="7" spans="1:4">
      <c r="A7" s="4" t="s">
        <v>943</v>
      </c>
      <c r="B7" s="5" t="n">
        <v>11</v>
      </c>
      <c r="C7" s="5" t="n">
        <v>4</v>
      </c>
      <c r="D7" s="5" t="n">
        <v>4</v>
      </c>
    </row>
    <row r="8" spans="1:4">
      <c r="A8" s="4" t="s">
        <v>944</v>
      </c>
      <c r="B8" s="5" t="n">
        <v>257</v>
      </c>
      <c r="C8" s="6" t="n">
        <v>259</v>
      </c>
      <c r="D8" s="6" t="n">
        <v>242</v>
      </c>
    </row>
    <row r="9" spans="1:4">
      <c r="A9" s="4" t="s">
        <v>945</v>
      </c>
      <c r="B9" s="5" t="n">
        <v>203</v>
      </c>
    </row>
    <row r="10" spans="1:4">
      <c r="A10" s="4" t="s">
        <v>946</v>
      </c>
    </row>
    <row r="11" spans="1:4">
      <c r="A11" s="3" t="s">
        <v>938</v>
      </c>
    </row>
    <row r="12" spans="1:4">
      <c r="A12" s="4" t="s">
        <v>947</v>
      </c>
      <c r="B12" s="5" t="n">
        <v>1100</v>
      </c>
    </row>
    <row r="13" spans="1:4">
      <c r="A13" s="4" t="s">
        <v>948</v>
      </c>
      <c r="B13" s="5" t="n">
        <v>24</v>
      </c>
    </row>
    <row r="14" spans="1:4">
      <c r="A14" s="4" t="s">
        <v>564</v>
      </c>
    </row>
    <row r="15" spans="1:4">
      <c r="A15" s="3" t="s">
        <v>938</v>
      </c>
    </row>
    <row r="16" spans="1:4">
      <c r="A16" s="4" t="s">
        <v>947</v>
      </c>
      <c r="B16" s="5" t="n">
        <v>1100</v>
      </c>
    </row>
    <row r="17" spans="1:4">
      <c r="A17" s="4" t="s">
        <v>948</v>
      </c>
      <c r="B17" s="5" t="n">
        <v>80</v>
      </c>
    </row>
    <row r="18" spans="1:4">
      <c r="A18" s="4" t="s">
        <v>250</v>
      </c>
    </row>
    <row r="19" spans="1:4">
      <c r="A19" s="3" t="s">
        <v>938</v>
      </c>
    </row>
    <row r="20" spans="1:4">
      <c r="A20" s="4" t="s">
        <v>947</v>
      </c>
      <c r="B20" s="5" t="n">
        <v>3100</v>
      </c>
    </row>
    <row r="21" spans="1:4">
      <c r="A21" s="4" t="s">
        <v>948</v>
      </c>
      <c r="B21" s="6" t="n">
        <v>1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28:16Z</dcterms:created>
  <dcterms:modified xmlns:dcterms="http://purl.org/dc/terms/" xmlns:xsi="http://www.w3.org/2001/XMLSchema-instance" xsi:type="dcterms:W3CDTF">2020-03-16T14:28:16Z</dcterms:modified>
</cp:coreProperties>
</file>